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come (Loss) per Share" sheetId="13" state="visible" r:id="rId13"/>
    <sheet xmlns:r="http://schemas.openxmlformats.org/officeDocument/2006/relationships" name="Property, Equipment, Land and L" sheetId="14" state="visible" r:id="rId14"/>
    <sheet xmlns:r="http://schemas.openxmlformats.org/officeDocument/2006/relationships" name="Intangible Assets" sheetId="15" state="visible" r:id="rId15"/>
    <sheet xmlns:r="http://schemas.openxmlformats.org/officeDocument/2006/relationships" name="Future Minimum Rental Revenue"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Legal Proceedings and Contingen" sheetId="25" state="visible" r:id="rId25"/>
    <sheet xmlns:r="http://schemas.openxmlformats.org/officeDocument/2006/relationships" name="Subsequent Events" sheetId="26" state="visible" r:id="rId26"/>
    <sheet xmlns:r="http://schemas.openxmlformats.org/officeDocument/2006/relationships" name="Quarterly Data (Unaudite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Loss) per Share (Tables" sheetId="30" state="visible" r:id="rId30"/>
    <sheet xmlns:r="http://schemas.openxmlformats.org/officeDocument/2006/relationships" name="Property, Equipment, Land and31" sheetId="31" state="visible" r:id="rId31"/>
    <sheet xmlns:r="http://schemas.openxmlformats.org/officeDocument/2006/relationships" name="Intangible Assets (Tables)" sheetId="32" state="visible" r:id="rId32"/>
    <sheet xmlns:r="http://schemas.openxmlformats.org/officeDocument/2006/relationships" name="Future Minimum Rental Revenue (" sheetId="33" state="visible" r:id="rId33"/>
    <sheet xmlns:r="http://schemas.openxmlformats.org/officeDocument/2006/relationships" name="Long-Term Debt (Tables)" sheetId="34" state="visible" r:id="rId34"/>
    <sheet xmlns:r="http://schemas.openxmlformats.org/officeDocument/2006/relationships" name="Derivative Instruments and He35" sheetId="35" state="visible" r:id="rId35"/>
    <sheet xmlns:r="http://schemas.openxmlformats.org/officeDocument/2006/relationships" name="Stockholders' Equity (Tables)" sheetId="36" state="visible" r:id="rId36"/>
    <sheet xmlns:r="http://schemas.openxmlformats.org/officeDocument/2006/relationships" name="Reportable Segments (Tables)"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Quarterly Data (Unaudited) (Tab" sheetId="42" state="visible" r:id="rId42"/>
    <sheet xmlns:r="http://schemas.openxmlformats.org/officeDocument/2006/relationships" name="Organization and Description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come (Loss) per Share (Narrat" sheetId="47" state="visible" r:id="rId47"/>
    <sheet xmlns:r="http://schemas.openxmlformats.org/officeDocument/2006/relationships" name="Income (Loss) per Share (Schedu" sheetId="48" state="visible" r:id="rId48"/>
    <sheet xmlns:r="http://schemas.openxmlformats.org/officeDocument/2006/relationships" name="Income (Loss) per Share (Sche49" sheetId="49" state="visible" r:id="rId49"/>
    <sheet xmlns:r="http://schemas.openxmlformats.org/officeDocument/2006/relationships" name="Property, Equipment, Land and50" sheetId="50" state="visible" r:id="rId50"/>
    <sheet xmlns:r="http://schemas.openxmlformats.org/officeDocument/2006/relationships" name="Intangible Assets (Schedule of " sheetId="51" state="visible" r:id="rId51"/>
    <sheet xmlns:r="http://schemas.openxmlformats.org/officeDocument/2006/relationships" name="Intangible Assets (Schedule o52" sheetId="52" state="visible" r:id="rId52"/>
    <sheet xmlns:r="http://schemas.openxmlformats.org/officeDocument/2006/relationships" name="Intangible Assets (Schedule o53" sheetId="53" state="visible" r:id="rId53"/>
    <sheet xmlns:r="http://schemas.openxmlformats.org/officeDocument/2006/relationships" name="Future Minimum Rental Revenue54" sheetId="54" state="visible" r:id="rId54"/>
    <sheet xmlns:r="http://schemas.openxmlformats.org/officeDocument/2006/relationships" name="Long-Term Debt (Narrative) (Det" sheetId="55" state="visible" r:id="rId55"/>
    <sheet xmlns:r="http://schemas.openxmlformats.org/officeDocument/2006/relationships" name="Long-Term Debt (Schedule of Lon" sheetId="56" state="visible" r:id="rId56"/>
    <sheet xmlns:r="http://schemas.openxmlformats.org/officeDocument/2006/relationships" name="Long-Term Debt (Schedule of Fut" sheetId="57" state="visible" r:id="rId57"/>
    <sheet xmlns:r="http://schemas.openxmlformats.org/officeDocument/2006/relationships" name="Long-Term Debt (Schedule of 2.0" sheetId="58" state="visible" r:id="rId58"/>
    <sheet xmlns:r="http://schemas.openxmlformats.org/officeDocument/2006/relationships" name="Long-Term Debt (Schedule of Tot" sheetId="59" state="visible" r:id="rId59"/>
    <sheet xmlns:r="http://schemas.openxmlformats.org/officeDocument/2006/relationships" name="Long-Term Debt (Schedule of Mat"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Stockholders' Equity (Narrative" sheetId="64" state="visible" r:id="rId64"/>
    <sheet xmlns:r="http://schemas.openxmlformats.org/officeDocument/2006/relationships" name="Stockholders' Equity (Schedule " sheetId="65" state="visible" r:id="rId65"/>
    <sheet xmlns:r="http://schemas.openxmlformats.org/officeDocument/2006/relationships" name="Stockholders' Equity (Schedul66" sheetId="66" state="visible" r:id="rId66"/>
    <sheet xmlns:r="http://schemas.openxmlformats.org/officeDocument/2006/relationships" name="Stockholders' Equity (Schedul67" sheetId="67" state="visible" r:id="rId67"/>
    <sheet xmlns:r="http://schemas.openxmlformats.org/officeDocument/2006/relationships" name="Reportable Segments (Narrative)" sheetId="68" state="visible" r:id="rId68"/>
    <sheet xmlns:r="http://schemas.openxmlformats.org/officeDocument/2006/relationships" name="Reportable Segments (Schedule o" sheetId="69" state="visible" r:id="rId69"/>
    <sheet xmlns:r="http://schemas.openxmlformats.org/officeDocument/2006/relationships" name="Reportable Segments (Schedule70" sheetId="70" state="visible" r:id="rId70"/>
    <sheet xmlns:r="http://schemas.openxmlformats.org/officeDocument/2006/relationships" name="Reportable Segments (Schedule71" sheetId="71" state="visible" r:id="rId71"/>
    <sheet xmlns:r="http://schemas.openxmlformats.org/officeDocument/2006/relationships" name="Reportable Segments (Schedule72" sheetId="72" state="visible" r:id="rId72"/>
    <sheet xmlns:r="http://schemas.openxmlformats.org/officeDocument/2006/relationships" name="Reportable Segments (Schedule73" sheetId="73" state="visible" r:id="rId73"/>
    <sheet xmlns:r="http://schemas.openxmlformats.org/officeDocument/2006/relationships" name="Related Party Transactions (Nar" sheetId="74" state="visible" r:id="rId74"/>
    <sheet xmlns:r="http://schemas.openxmlformats.org/officeDocument/2006/relationships" name="Related Party Transactions (Sch" sheetId="75" state="visible" r:id="rId75"/>
    <sheet xmlns:r="http://schemas.openxmlformats.org/officeDocument/2006/relationships" name="Related Party Transactions (S76" sheetId="76" state="visible" r:id="rId76"/>
    <sheet xmlns:r="http://schemas.openxmlformats.org/officeDocument/2006/relationships" name="Income Taxes (Narrative) (Detai" sheetId="77" state="visible" r:id="rId77"/>
    <sheet xmlns:r="http://schemas.openxmlformats.org/officeDocument/2006/relationships" name="Income Taxes (Schedule of Compo" sheetId="78" state="visible" r:id="rId78"/>
    <sheet xmlns:r="http://schemas.openxmlformats.org/officeDocument/2006/relationships" name="Income Taxes (Schedule of Defer" sheetId="79" state="visible" r:id="rId79"/>
    <sheet xmlns:r="http://schemas.openxmlformats.org/officeDocument/2006/relationships" name="Income Taxes (Schedule of Recon" sheetId="80" state="visible" r:id="rId80"/>
    <sheet xmlns:r="http://schemas.openxmlformats.org/officeDocument/2006/relationships" name="Leases (Narrative) (Details)" sheetId="81" state="visible" r:id="rId81"/>
    <sheet xmlns:r="http://schemas.openxmlformats.org/officeDocument/2006/relationships" name="Leases (Schedule of Future Mini" sheetId="82" state="visible" r:id="rId82"/>
    <sheet xmlns:r="http://schemas.openxmlformats.org/officeDocument/2006/relationships" name="Employee Benefit Plans (Narrati" sheetId="83" state="visible" r:id="rId83"/>
    <sheet xmlns:r="http://schemas.openxmlformats.org/officeDocument/2006/relationships" name="Employee Benefit Plans (Additio" sheetId="84" state="visible" r:id="rId84"/>
    <sheet xmlns:r="http://schemas.openxmlformats.org/officeDocument/2006/relationships" name="Employee Benefit Plans (Funded " sheetId="85" state="visible" r:id="rId85"/>
    <sheet xmlns:r="http://schemas.openxmlformats.org/officeDocument/2006/relationships" name="Employee Benefit Plans (Amounts" sheetId="86" state="visible" r:id="rId86"/>
    <sheet xmlns:r="http://schemas.openxmlformats.org/officeDocument/2006/relationships" name="Employee Benefit Plans (Compone" sheetId="87" state="visible" r:id="rId87"/>
    <sheet xmlns:r="http://schemas.openxmlformats.org/officeDocument/2006/relationships" name="Employee Benefit Plans (DB Plan" sheetId="88" state="visible" r:id="rId88"/>
    <sheet xmlns:r="http://schemas.openxmlformats.org/officeDocument/2006/relationships" name="Employee Benefit Plans (Asset A" sheetId="89" state="visible" r:id="rId89"/>
    <sheet xmlns:r="http://schemas.openxmlformats.org/officeDocument/2006/relationships" name="Employee Benefit Plans (Estimat" sheetId="90" state="visible" r:id="rId90"/>
    <sheet xmlns:r="http://schemas.openxmlformats.org/officeDocument/2006/relationships" name="Legal Proceedings and Conting91" sheetId="91" state="visible" r:id="rId91"/>
    <sheet xmlns:r="http://schemas.openxmlformats.org/officeDocument/2006/relationships" name="Subsequent Events (Narrative) (" sheetId="92" state="visible" r:id="rId92"/>
    <sheet xmlns:r="http://schemas.openxmlformats.org/officeDocument/2006/relationships" name="Quarterly Data (Unaudited) (Det" sheetId="93" state="visible" r:id="rId93"/>
  </sheets>
  <definedNames/>
  <calcPr calcId="124519" fullCalcOnLoad="1"/>
</workbook>
</file>

<file path=xl/sharedStrings.xml><?xml version="1.0" encoding="utf-8"?>
<sst xmlns="http://schemas.openxmlformats.org/spreadsheetml/2006/main" uniqueCount="1431">
  <si>
    <t>Document And Entity Information - USD ($)</t>
  </si>
  <si>
    <t>12 Months Ended</t>
  </si>
  <si>
    <t>Dec. 31, 2017</t>
  </si>
  <si>
    <t>Feb. 16, 2018</t>
  </si>
  <si>
    <t>Jun. 30, 2017</t>
  </si>
  <si>
    <t>Dec. 31, 2016</t>
  </si>
  <si>
    <t>May 21, 2015</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acquarie Infrastructure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MIC</t>
  </si>
  <si>
    <t>Entity Common Stock, Shares Outstanding</t>
  </si>
  <si>
    <t>Common stock, par value per share</t>
  </si>
  <si>
    <t>CONSOLIDATED BALANCE SHEETS - USD ($) $ in Thousands</t>
  </si>
  <si>
    <t>Current assets:</t>
  </si>
  <si>
    <t>Cash and cash equivalents</t>
  </si>
  <si>
    <t>Restricted cash</t>
  </si>
  <si>
    <t>Accounts receivable, less allowance for doubtful accounts of $895 and $1,434, respectively</t>
  </si>
  <si>
    <t>Inventories</t>
  </si>
  <si>
    <t>Prepaid expenses</t>
  </si>
  <si>
    <t>Fair value of derivative instruments</t>
  </si>
  <si>
    <t>Other current assets</t>
  </si>
  <si>
    <t>Total current assets</t>
  </si>
  <si>
    <t>Property, equipment, land and leasehold improvements, net</t>
  </si>
  <si>
    <t>Investment in unconsolidated business</t>
  </si>
  <si>
    <t>Goodwill</t>
  </si>
  <si>
    <t>Intangible assets, net</t>
  </si>
  <si>
    <t>Other noncurrent assets</t>
  </si>
  <si>
    <t>Total assets</t>
  </si>
  <si>
    <t>Current liabilities:</t>
  </si>
  <si>
    <t>Due to Manager - related party</t>
  </si>
  <si>
    <t>Accounts payable</t>
  </si>
  <si>
    <t>Accrued expenses</t>
  </si>
  <si>
    <t>Current portion of long-term debt</t>
  </si>
  <si>
    <t>Other current liabilities</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4,733,957 shares issued and outstanding at December 31, 2017 and 82,047,526 shares issued and outstanding at December 31, 2016)</t>
  </si>
  <si>
    <t>[1]</t>
  </si>
  <si>
    <t>Additional paid in capital</t>
  </si>
  <si>
    <t>Accumulated other comprehensive loss</t>
  </si>
  <si>
    <t>Retained earnings</t>
  </si>
  <si>
    <t>Total stockholders’ equity</t>
  </si>
  <si>
    <t>Noncontrolling interests</t>
  </si>
  <si>
    <t>Total equity</t>
  </si>
  <si>
    <t>Total liabilities and equity</t>
  </si>
  <si>
    <t>See Note 9, "Stockholders' Equity", for discussions on preferred stock and special stock.</t>
  </si>
  <si>
    <t>CONSOLIDATED BALANCE SHEETS (Parenthetical) - USD ($) $ in Thousands</t>
  </si>
  <si>
    <t>Accounts receivable, allowance for doubtful accounts</t>
  </si>
  <si>
    <t>Shares, authorized</t>
  </si>
  <si>
    <t>Shares, issued</t>
  </si>
  <si>
    <t>Shares, outstanding</t>
  </si>
  <si>
    <t>CONSOLIDATED STATEMENTS OF OPERATIONS - USD ($) $ in Thousands</t>
  </si>
  <si>
    <t>Dec. 31, 2015</t>
  </si>
  <si>
    <t>Revenue</t>
  </si>
  <si>
    <t>Service revenue</t>
  </si>
  <si>
    <t>Product revenue</t>
  </si>
  <si>
    <t>Total revenue</t>
  </si>
  <si>
    <t>Costs and expenses</t>
  </si>
  <si>
    <t>Cost of services</t>
  </si>
  <si>
    <t>Cost of product sales</t>
  </si>
  <si>
    <t>Selling, general and administrative</t>
  </si>
  <si>
    <t>Fees to Manager - related party</t>
  </si>
  <si>
    <t>Depreciation</t>
  </si>
  <si>
    <t>Amortization of intangibles</t>
  </si>
  <si>
    <t>Total operating expenses</t>
  </si>
  <si>
    <t>Operating income (loss)</t>
  </si>
  <si>
    <t>Other income (expense)</t>
  </si>
  <si>
    <t>Interest income</t>
  </si>
  <si>
    <t>Interest expense</t>
  </si>
  <si>
    <t>Other income, net</t>
  </si>
  <si>
    <t>Net income (loss) before income taxes</t>
  </si>
  <si>
    <t>Benefit (provision) for income taxes</t>
  </si>
  <si>
    <t>Net income (loss)</t>
  </si>
  <si>
    <t>Less: net income (loss) attributable to noncontrolling interests</t>
  </si>
  <si>
    <t>Net income (loss) attributable to MIC</t>
  </si>
  <si>
    <t>Basic income (loss) per share attributable to MIC</t>
  </si>
  <si>
    <t>Weighted average number of shares outstanding: basic</t>
  </si>
  <si>
    <t>Diluted income (loss) per share attributable to MIC</t>
  </si>
  <si>
    <t>Weighted average number of shares outstanding: diluted</t>
  </si>
  <si>
    <t>Cash dividends declared per share</t>
  </si>
  <si>
    <t>Interest expense includes gains on derivative instruments of $3.0 million and losses on derivative instruments of $5.0 million and $28.5 million for the years ended December 31, 2017, 2016 and 2015, respectively.</t>
  </si>
  <si>
    <t>CONSOLIDATED STATEMENTS OF OPERATIONS (Parenthetical) - Interest Expense [Member] - USD ($) $ in Millions</t>
  </si>
  <si>
    <t>Gains on derivative instruments</t>
  </si>
  <si>
    <t>Losses on derivative instruments</t>
  </si>
  <si>
    <t>CONSOLIDATED STATEMENTS OF COMPREHENSIVE INCOME (LOSS) - USD ($) $ in Thousands</t>
  </si>
  <si>
    <t>Other comprehensive (loss) income, net of taxes:</t>
  </si>
  <si>
    <t>Change in post-retirement benefit plans</t>
  </si>
  <si>
    <t>Translation adjustment</t>
  </si>
  <si>
    <t>[2],[3]</t>
  </si>
  <si>
    <t>Other comprehensive (loss) income</t>
  </si>
  <si>
    <t>Comprehensive income (loss)</t>
  </si>
  <si>
    <t>Less: comprehensive income (loss) attributable to noncontrolling interests</t>
  </si>
  <si>
    <t>[2]</t>
  </si>
  <si>
    <t>Comprehensive income (loss) attributable to MIC</t>
  </si>
  <si>
    <t>Change in post-retirement benefit plans is presented net of tax benefit of $3.0 million and $1.4 million and tax expense of $2.7 million for the years ended December 31, 2017, 2016 and 2015, respectively. See Note 9, "Stockholders' Equity", for further discussions.</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See Note 9, "Stockholders' Equity",for disclosures on accumulated other comprehensive loss.</t>
  </si>
  <si>
    <t>[3]</t>
  </si>
  <si>
    <t>Translation adjustment is presented net of tax expense of $2.0 million and $618,000 and tax benefit of $3.9 million for the years ended December 31, 2017, 2016 and 2015, respectively. See Note 9, "Stockholders' Equity", for further discussions.</t>
  </si>
  <si>
    <t>CONSOLIDATED STATEMENTS OF COMPREHENSIVE INCOME (LOSS) (Parenthetical) - USD ($) $ in Thousands</t>
  </si>
  <si>
    <t>1 Months Ended</t>
  </si>
  <si>
    <t>Mar. 31, 2016</t>
  </si>
  <si>
    <t>Change in post-retirement benefit plans, taxes</t>
  </si>
  <si>
    <t>Translation adjustment, taxes</t>
  </si>
  <si>
    <t>Equity interest acquired</t>
  </si>
  <si>
    <t>Accumulated Other Comprehensive Loss Attributable to Noncontrolling Interest [Member]</t>
  </si>
  <si>
    <t>Purchase of noncontrolling interest in Subsidiary</t>
  </si>
  <si>
    <t>IMTT [Member] | Quebec Marine Terminal [Member]</t>
  </si>
  <si>
    <t>33.30%</t>
  </si>
  <si>
    <t>IMTT [Member] | Quebec Marine Terminal [Member] | Accumulated Other Comprehensive Loss Attributable to Noncontrolling Interest [Member]</t>
  </si>
  <si>
    <t>CONSOLIDATED STATEMENTS OF STOCKHOLDERS' EQUITY - USD ($) $ in Thousands</t>
  </si>
  <si>
    <t>Total</t>
  </si>
  <si>
    <t>LLC Interests [Member]</t>
  </si>
  <si>
    <t>LLC Interests [Member]Manager [Member]</t>
  </si>
  <si>
    <t>LLC Interests [Member]Independent Directors [Member]</t>
  </si>
  <si>
    <t>Common Stock [Member]</t>
  </si>
  <si>
    <t>Common Stock [Member]Acquisition [Member]</t>
  </si>
  <si>
    <t>Common Stock [Member]Manager [Member]</t>
  </si>
  <si>
    <t>Common Stock [Member]Independent Directors [Member]</t>
  </si>
  <si>
    <t>Additional Paid in Capital [Member]</t>
  </si>
  <si>
    <t>Additional Paid in Capital [Member]Acquisition [Member]</t>
  </si>
  <si>
    <t>Additional Paid in Capital [Member]Manager [Member]</t>
  </si>
  <si>
    <t>Additional Paid in Capital [Member]Independent Directors [Member]</t>
  </si>
  <si>
    <t>Accumulated Other Comprehensive Loss [Member]</t>
  </si>
  <si>
    <t>Retained Earnings [Member]</t>
  </si>
  <si>
    <t>Noncontrolling Interests [Member]</t>
  </si>
  <si>
    <t>Balance at Dec. 31, 2014</t>
  </si>
  <si>
    <t>Balance (in shares) at Dec. 31, 2014</t>
  </si>
  <si>
    <t>Issuance of shares, net of offering costs</t>
  </si>
  <si>
    <t>Issuance of shares, net of offering costs (in shares)</t>
  </si>
  <si>
    <t>Issuance of shares pursuant to acquisition</t>
  </si>
  <si>
    <t>Issuance of shares pursuant to acquisition (in shares)</t>
  </si>
  <si>
    <t>Issuance of shares pursuant to conversion of convertible senior notes</t>
  </si>
  <si>
    <t>Issuance of shares pursuant to conversion of convertible senior notes (in shares)</t>
  </si>
  <si>
    <t>Dividends to common stockholders</t>
  </si>
  <si>
    <t>Distributions to noncontrolling interests</t>
  </si>
  <si>
    <t>Net adjustment to noncontrolling interest from acquisitions/disposition</t>
  </si>
  <si>
    <t>[4]</t>
  </si>
  <si>
    <t>Contributions from noncontrolling interests</t>
  </si>
  <si>
    <t>Other comprehensive income (loss)</t>
  </si>
  <si>
    <t>Purchase of noncontrolling interest</t>
  </si>
  <si>
    <t>Conversion of LLC interests to common stock</t>
  </si>
  <si>
    <t>Conversion of LLC interests to common stock (shares)</t>
  </si>
  <si>
    <t>Equity component of convertible senior notes issued, net of tax</t>
  </si>
  <si>
    <t>[5]</t>
  </si>
  <si>
    <t>Balance at Dec. 31, 2015</t>
  </si>
  <si>
    <t>Balance (in shares) at Dec. 31, 2015</t>
  </si>
  <si>
    <t>Total Stockholders' Equity</t>
  </si>
  <si>
    <t>Balance at Dec. 31, 2016</t>
  </si>
  <si>
    <t>Balance (in shares) at Dec. 31, 2016</t>
  </si>
  <si>
    <t>Balance at Dec. 31, 2017</t>
  </si>
  <si>
    <t>Balance (in shares) at Dec. 31, 2017</t>
  </si>
  <si>
    <t>See Note 9, "Stockholders' Equity", for discussion on LLC interests, common stock and additional paid in capital.</t>
  </si>
  <si>
    <t>Excludes 100 shares of special stock issued to Manager. See Note 9, “Stockholders' Equity”, for further discussion.</t>
  </si>
  <si>
    <t>See Note 9,"Stockholders' Equity", for discussion on cash dividends paid on shares for each period.</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See Note 9, "Stockholders' Equity", for disclosures on accumulated other comprehensive loss.</t>
  </si>
  <si>
    <t>Represents the stockholders' equity component of the $402.5 million 2.00% Convertible Senior Notes due October 2023 recorded net of taxes of $11.9 million. See Note 7, "Long-Term Debt", for further discussions.</t>
  </si>
  <si>
    <t>CONSOLIDATED STATEMENTS OF STOCKHOLDERS' EQUITY (Parenthetical) - USD ($) $ in Thousands</t>
  </si>
  <si>
    <t>Oct. 31, 2016</t>
  </si>
  <si>
    <t>Special Stock Shares Issued</t>
  </si>
  <si>
    <t>Convertible Debt [Member]</t>
  </si>
  <si>
    <t>Debt Instrument, Convertible, Carrying Amount of Equity Component</t>
  </si>
  <si>
    <t>Debt Instrument Convertible Carrying Amount Tax Portion Of The Equity Component</t>
  </si>
  <si>
    <t>IMTT [Member] | Accumulated Other Comprehensive Loss Attributable to Noncontrolling Interest [Member] | Quebec Marine Terminal [Member]</t>
  </si>
  <si>
    <t>Manager [Member]</t>
  </si>
  <si>
    <t>CONSOLIDATED STATEMENTS OF CASH FLOWS - USD ($) $ in Thousands</t>
  </si>
  <si>
    <t>Operating activities</t>
  </si>
  <si>
    <t>Adjustments to reconcile net income (loss) to net cash provided by operating activities:</t>
  </si>
  <si>
    <t>Depreciation and amortization of property and equipment</t>
  </si>
  <si>
    <t>Amortization of intangible assets</t>
  </si>
  <si>
    <t>Amortization of debt financing costs</t>
  </si>
  <si>
    <t>Amortization of debt discount</t>
  </si>
  <si>
    <t>Adjustments to derivative instruments</t>
  </si>
  <si>
    <t>Fees to Manager- related party</t>
  </si>
  <si>
    <t>Deferred taxes</t>
  </si>
  <si>
    <t>Pension expense</t>
  </si>
  <si>
    <t>Other non-cash income, net</t>
  </si>
  <si>
    <t>Changes in other assets and liabilities, net of acquisitions:</t>
  </si>
  <si>
    <t>Accounts receivable</t>
  </si>
  <si>
    <t>Prepaid expenses and other current assets</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urchases of property and equipment</t>
  </si>
  <si>
    <t>Proceeds from insurance claim</t>
  </si>
  <si>
    <t>Loan to project developer</t>
  </si>
  <si>
    <t>Loan repayment from project developer</t>
  </si>
  <si>
    <t>Change in restricted cash</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nvertible senior notes</t>
  </si>
  <si>
    <t>Payment of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financing costs</t>
  </si>
  <si>
    <t>Accrued purchases of property and equipment</t>
  </si>
  <si>
    <t>Acquisition of equipment through capital leases</t>
  </si>
  <si>
    <t>Issuance of shares to Manager</t>
  </si>
  <si>
    <t>Issuance of shares to independent directors</t>
  </si>
  <si>
    <t>Issuance of shares for acquisition of business</t>
  </si>
  <si>
    <t>Conversion of convertible senior notes to shares</t>
  </si>
  <si>
    <t>Conversion of LLC interests to additional paid in capital</t>
  </si>
  <si>
    <t>Taxes paid (refund), net</t>
  </si>
  <si>
    <t>Interest paid</t>
  </si>
  <si>
    <t>Distributions payable to noncontrolling interests</t>
  </si>
  <si>
    <t>Organization and Description of Business</t>
  </si>
  <si>
    <t>Organization, Consolidation and Presentation of Financial Statements [Abstract]</t>
  </si>
  <si>
    <t xml:space="preserve"> 1. Organization and Description of Business Macquarie Infrastructure Corporation (MIC) is the successor to Macquarie Infrastructure Company LLC (MIC LLC) pursuant to the conversion (the Conversion) of MIC LLC from a Delaware limited liability company to a Delaware corporation on May 21, 2015. MIC LLC was formed on April 13, 2004. Except as otherwise specified, all references in this Form 10-K to “MIC” or the “Company” refer (i) from and after the time of the Conversion, to Macquarie Infrastructure Corporation and its subsidiaries and (ii) prior to the Conversion, to the predecessor MIC LLC and its subsidiaries. Except as otherwise specified, all references in this Form 10-K to “common stock” or “shares” refer (i) from and after the time of the Conversion, to common stock and (ii) prior to the Conversion, LLC interests. The Company owns its businesses through its direct wholly-owned subsidiary MIC Ohana • International-Matex Tank Terminals (IMTT) • Atlantic Aviation • Contracted Power (CP) • MIC Hawaii</t>
  </si>
  <si>
    <t>Summary of Significant Accounting Policies</t>
  </si>
  <si>
    <t>Accounting Policies [Abstract]</t>
  </si>
  <si>
    <t xml:space="preserve"> 2. Summary of Significant Accounting Policie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7, the Company was the primary beneficiary in seven solar facilities and two wind facilities in the U.S. and consolidated these projects accordingly. Investment in unconsolidated business of $9.5 million and $8.8 million at December 31, 2017 and 2016, respectively, represent primarily a 20% ownership interest in a joint venture acquired in conjunction with the IMTT Acquisition on July 16, 2014. This investment is accounted for at cost on the consolidated balance sheet. Dividend income from this investment is recorded in Other income, net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 requires significant judgment both by management and outside experts engaged to assist in this process. The Company considers all highly liquid investments, including commercial paper issued by a counterparty with a Standard &amp; Poor’s rating of A1+ or higher, with a maturity of three months or less when purchased to be cash equivalents. The Company did not have any investments in commercial paper at December 31, 2017 or 2016. Restricted cash on the consolidated balance sheets represents primarily cash account agreements that require the businesses within the CP segment and the solar facilities within the MIC Hawaii segment that have long-term debt to maintain cash accounts. These cash accounts are restricted to funding operations, capital expenditures, debt service and make distributions to the Company and its partners. For these businesses, cash generated from operations is recorded as restricted cash upon receipt. The Company recorded $25.0 million of cash pledged as collateral on its consolidated balance sheet at December 31, 2017, which was recorded within current assets. At December 31, 2016, the Company recorded $16.5 million of cash pledged as collateral on its consolidated balance sheet, of which $16.4 million was recorded within current assets. The remaining amounts are included in other noncurrent assets. The Company uses estimates to determine the amount of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 Inventory consists principally of fuel purchased from various third-party vendors at Atlantic Aviation and Hawaii Ga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7 comprised $16.6 million of inventory held for sale and $20.4 million of materials and supplies. The Company’s inventory balance at December 31, 2016 comprised $14.3 million of inventory held for sale and $17.2 million of materials and supplie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Buildings 20 to 30 years Leasehold and land improvements 7 to 30 years Machinery and equipment 3 to 34 years Furniture and Fixtures 5 to 15 years The estimated economic useful lives for the regulated business at MIC Hawaii ranges up to 68 years for buildings, leasehold and land improvements and machinery and equipment. Goodwill consists of costs in excess of the aggregate purchase price over the fair value of tangible and identifiable intangible net assets acquired in business combinations. Customer relationships 5 to 30 years Contractual arrangements 5 to 57 years Non-compete agreements 3 to 10 years Leasehold rights 25 years Trade names 20 years Technology 5 years Contractual arrangements primarily relate to airport contract rights at Atlantic Aviation. The useful lives generally match the lease terms plus extensions under the business’ contro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 Goodwill is tested for impairment at least annually on October 1 st If an entity concludes that it is more likely than not that the fair value of a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Deferred Financing Costs The Company capitalizes all direct costs incurred in connection with the issuance of debt as deferred financing costs. These costs are amortized over the contractual term of the debt instrument, which ranges from 2 to 23 years. At December 31, 2017, the weighted average remaining life of deferred financing costs was 5.5 year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propane prices on its cash flows. The Company accounts for derivatives and hedging activities in accordance with Accounting Standard Codification (ASC) 815 Derivatives and Hedging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7 and 2016, there were no outstanding accounts receivable due from a single customer that accounted for more than 10% of the total accounts receivable. Additionally, no single customer accounted for more than 10% of the Company’s revenue during the years ended December 31, 2017, 2016 and 2015.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 Accrued expenses of $89.5 million and $83.7 million at December 31, 2017 and 2016, respectively, primarily consisted of payroll and related liabilities, purchase of property and equipment, interest, non-income related taxes, insurance and other individually insignificant balances. Tolling agreements represent agreements with an off-taker where Bayonne Energy Center (BEC) agrees to sell 62.5% of its capacity, energy and ancillary services for fixed monthly tolling and capacity payments and variable monthly operations and maintenance (O&amp;;M) fees.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balance sheet as part of purchase accounting. This liability is amortized into revenue over a weighted average life of the tolling agreements of approximately thirteen years at acquisition with approximately ten years remaining at December 31, 2017.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and (iii) fees payable to the Manager that will be reinvested in shares by the Manager in a future period, if any. Common equivalent shares are excluded from the calculation if their effect is anti-dilutive. The Company follows the requirements of ASC 220 Comprehensive Income The Company recognizes revenue when persuasive evidence of an arrangement exists, delivery has occurred or services have been rendered, the seller’s price to the buyer is fixed and determinable and collectability is probable. IMTT Revenue from IMTT is recorded in service revenue. Services provided by IMTT include: (i) Contracts for the use of storage capacity at the various terminals which predominantly have non-cancelable terms of generally one to three years. These contracts generally provide for payments for providing storage capacity and product movement (thruput) throughout their term based on a fixed rate per barrel of capacity leased, with a majority of contract adjusted annually for inflation indices. These contracts are accounted for as operating leases and the related rental income is recognized in service revenue over the term of the contract based upon the rate specified in the contract; (ii) Revenue from the rendering of ancillary services includes activities such as heating, mixing, and blending, and is recognized as the related services are performed based on contract rates; (iii) Payments received prior to the related services being performed or as a reimbursement for specific fixed asset additions or improvements related to a customer’s contract are recorded as deferred revenue and ratably recognized as revenues over the contract term; and (iv) Environmental response services revenues are recognized as services are rendered. Atlantic Aviation Revenue from Atlantic Aviation is recorded in service revenue. Services provided by Atlantic Aviation include: (i) Fuel services are recognized when fuel has been delivered to the customer, collection of the resulting receivable is probable, persuasive evidence of an arrangement exists and the fee is fixed or determinable. Fuel services are recorded net of volume discounts and rebates; (ii) Contracted hangar rental revenue is recognized over the term of the customer contract; and (iii) Other fixed based operation (FBO) services consisting principally of de-icing services, landing, concession, terminal use and fuel distribution fees are recognized as the services are rendered to the customer. FBO services also includes fueling fees for fueling certain carriers with fuel owned by such carriers. Revenue from these transactions are recorded based on the service fee earned and does not include the cost of the carriers’ fuel. Bayonne Energy Center (BEC) BEC’s revenues are derived from contracts that are accounted for as an operating lease that does not have minimum lease payments. These revenues are recorded within product revenue.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Wind and solar facilities Owners of the wind and solar facilities sell substantially all of the electricity generated at a fixed price to customers pursuant to long-term (typically 20  25 years) power purchase agreements (PPAs). Substantially all of the PPAs are accounted for as operating leases, have no minimum lease payments and all of the rental income under these leases is recorded within product revenue when the electricity is delivered. MIC Hawaii Hawaii Gas Revenue from Hawaii Gas is recorded in product revenue.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The related costs are charged to expense. Other businesses The other businesses within MIC Hawaii primarily consist of a mechanical contractor focused on designing and constructing energy efficient building infrastructure and controlling interests in renewable and distributed power facilities including two facilities on Oahu. Revenue generated by the mechanical contractor business is recognized from long-term construction contracts on the percentage-of-completion method recorded in service revenue. At December 31, 2017, the signed contract backlog from the mechanical contractor business totaled approximately $42.0 million, which primarily is expected to be recognized into revenue within two to three years. PPAs at the renewable facilities are accounted for as operating leases and the related rental income is recorded in product revenues when the electricity is delivered.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wind and solar facilities. The investments in wind and solar facilities, where the Company does not own 100% of the investment, within the CP and the MIC Hawaii segments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ertain reclassifications were made to the financial statements for the prior periods to conform to current year presentation. On March 10, 2017, the FASB issued ASU No. 2017-07, Compensation  Retirement Benefits (Topic 715): Improving the Presentation of Net Periodic Pension Cost and Net Periodic Postretirement Benefit Cost Other income, net, On January 26, 2017, the FASB issued ASU No. 2017-04, Intangibles  Goodwill and Other (Topic 350): Simplifying the Test for Goodwill Impairment An impairment charge would be recognized for the amount by which the carrying amount exceeds the reporting unit’s fair value, on condition that the charge doesn’t exceed the total amount of goodwill allocated to that reporting unit. The guidance in the ASU is effective for fiscal years, and interim periods within those fiscal years, beginning after December 15, 2019 for public issuers and shall be applied prospectively. Early adoption is permitted. The Company will evaluate this ASU prospectively as part of its goodwill impairment testing when it adopts the provisions of this ASU.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new standard is effective for the Company on January 1, 2018.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referred to as the modified retrospective method, the new guidance is applied only to the most current period presented, recognizing the cumulative effect of the change to prior period amounts as an adjustment to the beginning balance of retained earnings, and also requires additional disclosures comparing the results to the previous guidance. The Company will adopt this standard using the modified retrospective method and the Company has determined that the adjustment to the beginning balance of retained earnings is not significant and that the adoption of this standard will not have a significant impact to the Company’s consolidated financial statements other than the additional required disclosures. The Company is still in the process of finalizing the changes to its systems, processes and internal controls to meet the reporting and disclosure requirements. The Company believes key changes in the standard that impact the Company’s revenue recognition relate to the allocation of contract revenue between various services and equipment, and the timing of when those revenues are recognized. In addition, the Company currently includes sales, excise and value-added taxes related to sales transactions within revenue on the consolidated statements of operations. Upon adoption of ASU 2014-09, the Company will exclude sales-based taxes collected on behalf of third parties from service and product revenue and include these amounts in cost of services and product sales. The result will be an insignificant reclassification on the consolidated statements of operations.</t>
  </si>
  <si>
    <t>Income (Loss) per Share</t>
  </si>
  <si>
    <t>Earnings Per Share [Abstract]</t>
  </si>
  <si>
    <t xml:space="preserve"> 3. Income (Loss) per Share Year Ended December 31, 2017 2016 2015 Numerator: Net income (loss) attributable to MIC $ 451,202 $ 156,381 $ (108,537 ) Interest expense attributable to 2.875% Convertible senior notes due July 2019, net of taxes 7,811   Interest expense attributable to 2.00% Convertible senior notes due October 2023, net of taxes 8,068 (4,523 )  Diluted net income (loss) attributable to MIC $ 467,081 $ 151,858 $ (108,537 ) Denominator: Weighted average number of shares outstanding: basic 83,204,404 80,892,654 77,997,826 Dilutive effect of restricted stock unit grants 9,495 9,589  Dilutive effect of fees to Manager-related party  549,404  Dilutive effect of 2.875% Convertible senior notes due July 2019 4,252,609   Dilutive effect of 2.00% Convertible senior notes due October 2023 3,606,854 766,980  Weighted average number of shares outstanding: diluted 91,073,362 82,218,627 77,997,826 Income (loss) per share: Basic income (loss) per share attributable to MIC $ 5.42 $ 1.93 $ (1.39 ) Diluted income (loss) per share attributable to MIC $ 5.13 $ 1.85 $ (1.39 ) The effect of potentially dilutive shares for the year ended December 31, 2017 is calculated assuming that (i) the restricted stock unit grants totaling 9,435 provided to the independent directors on May 17, 2017, which will vest during the second quarter of 2018, had been fully converted into shares on the grant date; (ii) the 8,604 restricted stock unit grants (net of 2,151 restricted stock unit grants forfeited on September 30, 2016) provided to the independent directors on May 18, 2016 and restricted stock unit grants of 991 provided to a new independent director on November 1, 2016, which vested during the second quarter of 2017, had been fully converted to shares on those grant dates; and (iii) the 2.00% Convertible Senior Notes due October 2023 and the 2.875% Convertible Senior Notes due July 2019 had been fully converted into shares on the date of issuance. The effect of potentially dilutive shares for the year ended December 31, 2016 is calculated assuming that (i) the restricted stock unit grants totaling 8,604 (net of 2,151 restricted stock unit grants forfeited on September 30, 2016) provided to the independent directors on May 18, 2016 and restricted stock units grants of 991 provided to a new independent director on November 1, 2016, which vested during the second quarter of 2017, had been fully converted to shares on those grant dates; (ii) the 8,660 restricted stock unit grants provided to the independent directors on June 18, 2015, which vested during the second quarter of 2016, had been fully converted to shares on the grant date; (iii) the $67.8 million of the performance fee for the quarter ended June 30, 2015, which was reinvested in shares by the Manager on August 1, 2016, had been reinvested in shares by the Manager in July 2015; and (iv) the 2.00% Convertible Senior Notes due October 2023 had been fully converted into shares on the date of issuance. The 2.875% Convertible Senior Notes due July 2019 were anti-dilutive for the year ended December 31, 2016. Due to the Company’s net loss for the year ended December 31, 2015, (i) the 8,660 restricted stock unit grants provided to the independent directors on June 18, 2015, which vested during the second quarter of 2016; (ii) the 12,525 restricted stock unit grants provided to the independent directors on May 21, 2014, which vested during the second quarter of 2015; (iii) the $67.8 million of the performance fee for the quarter ended June 30, 2015, which was reinvested in shares by the Manager on August 1, 2016, had been reinvested in shares by the Manager in July 2015; and (iv) the 2.875% Convertible Senior Notes due July 2019, were all anti-dilutive. Year Ended December 31, 2017 2016 2015 Restricted stock unit grants   9,410 Fees to Manager  related party (1)   449,126 2.875% Convertible senior notes due July 2019  4,177,097 4,160,717 Total  4,177,097 4,619,253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Property, Equipment, Land and Leasehold Improvements</t>
  </si>
  <si>
    <t>Property, Plant and Equipment [Abstract]</t>
  </si>
  <si>
    <t xml:space="preserve"> 4. Property, Equipment, Land and Leasehold Improvements As of December 31, 2017 2016 Land $ 339,148 $ 304,240 Easements 131 131 Buildings 41,776 41,711 Leasehold and land improvements 834,241 673,122 Machinery and equipment 4,092,624 3,764,553 Furniture and fixtures 39,386 35,454 Construction in progress 246,422 233,184 5,593,728 5,052,395 Less: accumulated depreciation (934,114 ) (705,859 ) Property, equipment, land and leasehold improvements, net $ 4,659,614 $ 4,346,536 2017 Acquisitions During the year ended December 31, 2017, the Company invested approximately $340.0 million in acquisitions primarily consisting of (i) $171.5 million in seven bulk liquid storage terminals at IMTT, of which $125.0 million was funded through the issuance of shares; (ii) approximately $155.0 million in two fixed base operations (FBOs) at Atlantic Aviation; and (iii) the remainder in construction in progress renewable projects. The Company treated these as business combinations and substantially all of the purchase price was allocated to property, plant, equipment, land and leasehold improvements of approximately $205.0 million, intangible assets of approximately $93.0 million and goodwill of $43.6 million, all of which are tax deductible. The purchase price allocation for these acquisitions has been finalized as of December 31, 2017. The pro forma effects of these acquisitions is not material.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leasehold and land improvements and recorded a non-cash impairment of $2.8 million, which was included in depreciation expense. In addition, during the quarter ended March 31, 2015, a non-cash impairment charge of $4.2 million was recorded due to a change in the lease terms at one base. This amount was included in depreciation expense.</t>
  </si>
  <si>
    <t>Intangible Assets</t>
  </si>
  <si>
    <t>Goodwill and Intangible Assets Disclosure [Abstract]</t>
  </si>
  <si>
    <t xml:space="preserve"> 5. Intangible Assets As of December 31, 2017 2016 Contractual arrangements $ 989,228 $ 925,428 Non-compete agreements 14,014 10,014 Customer relationships 361,623 335,978 Leasehold rights 350 350 Trade names 16,091 16,091 Technology 8,760 8,760 1,390,066 1,296,621 Less: accumulated amortization (475,968 ) (407,650 ) Intangible assets, net $ 914,098 $ 888,971 See Note 4, “Property, Equipment, Land and Leasehold Improvements”, for discussion on intangible assets and goodwill acquired during the year ended December 31, 2017. During the quarter ended March 31, 2015, Atlantic Aviation reassessed the useful lives of its contractual arrang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contractual arrangements and recorded a non-cash impairment of $13.5 million, which was included in amortization expense. In addition, during the quarter ended March 31, 2015, a non-cash impairment charge of $17.8 million was recorded due to a change in the lease terms at one base. This amount was included in amortization expense. At December 31, 2017, the Company had $13.7 million in trade names net of accumulated amortization, of which $7.5 million relates to Atlantic Aviation and are considered to be indefinite-lived. The remaining balance of $6.2 million relates to “The Gas Company” trade name. Amortization expense of intangible assets for the years ended December 31, 2017, 2016 and 2015 totaled $68.3 million, $65.4 million and $101.4 million, respectively. 2018 $ 67,242 2019 64,294 2020 55,499 2021 50,243 2022 48,728 Thereafter 620,601 Total $ 906,607 Goodwill acquired in business combinations, net of disposals, at $ 2,149,894 Accumulated impairment charges (123,200 ) Other (2,285 ) Balance at December 31, 2016 2,024,409 Goodwill related to 2017 acquisitions 43,584 Other 675 Balance at December 31, 2017 $ 2,068,668 The Company tests for goodwill impairment at the reporting unit level on an annual basis on October 1 st</t>
  </si>
  <si>
    <t>Future Minimum Rental Revenue</t>
  </si>
  <si>
    <t>Leases [Abstract]</t>
  </si>
  <si>
    <t xml:space="preserve"> 6. Future Minimum Rental Revenue 2018 $ 317,346 2019 182,037 2020 106,168 2021 56,751 2022 43,069 Thereafter 73,467 Total $ 778,838 The above table does not include the future minimum rental revenue from the Company’s CP and the renewable businesses within the MIC Hawaii reportable segments. The payments from these leases are considered variable as they are based on the output of the underlying assets (i.e. energy generated). </t>
  </si>
  <si>
    <t>Long-Term Debt</t>
  </si>
  <si>
    <t>Debt Disclosure [Abstract]</t>
  </si>
  <si>
    <t xml:space="preserve"> 7. Long-Term Debt The Company capitalizes its businesses in part using floating rate bank debt with medium-term maturities between five and seven years. In general, the Company hedges the floating rate exposure for the majority of the term of these facilities. The Company also uses longer dated private placement debt and other forms of capital including bond or hybrid debt instruments to capitalize its businesses. In general, the debt facilities at the businesses are non-recourse to the holding company and there are no cross-collateralization or cross-guarantee provisions in these facilities. All of the term debt facilities of the Company’s operating business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 For a description of related party transactions associated with the Company’s long-term debt, see Note 11, “Related Party Transactions”. As of December 31, 2017 2016 IMTT $ 1,318,975 $ 1,140,975 Atlantic Aviation 648,000 449,691 CP 576,558 604,862 MIC Hawaii 199,282 200,744 MIC Corporate 873,477 726,730 Total 3,616,292 3,123,002 Current portion (50,835 ) (40,016 ) Long-term portion 3,565,457 3,082,986 Unamortized deferred financing costs (1) (35,146 ) (43,020 ) Long-term portion less unamortized debt discount and deferred financing costs $ 3,530,311 $ 3,039,966 (1) The weighted average remaining life of the deferred financing costs at December 31, 2017 was 5.5 years. At December 31, 2017, the total undrawn capacity on the revolving credit facilities was $853.5 million excluding letters of credits outstanding of $60.7 million. 2018 $ 50,835 2019 401,876 2020 272,821 2021 610,602 2022 987,175 Thereafter 1,315,458 Total $ 3,638,767 MIC Corporate Senior Secured Revolving Credit Facility In July 2014, the Company entered into a five-year, $250.0 million senior secured revolving credit facility with a syndicate of banks and subsequently increased the aggregate commitments under its revolving credit facility to $410.0 million, with all terms remaining the same. No amounts were drawn at December 31, 2016. During the year ended December 31, 2017, the Company drew down $315.5 million for general corporate purposes and repaid $172.0 million resulting in an outstanding balance of $143.5 million. Through February 21, 2018, the Company borrowed an additional $1.5 million for general corporate purposes and repaid $37.5 million drawn on its revolving credit facility resulting in an outstanding balance of $107.5 million On January 3, 2018, the Company completed the refinancing and upsizing of its senior secured revolving credit facility to $600.0 million and extended the maturity through January 3, 2022. 2.875% Convertible Senior Notes due July 2019 In July 2014, the Company completed an underwritten public offering of a five-year, $350.0 million aggregate principal amount of 2.875% Convertible Senior Notes due July 2019 to partially fund the IMTT Acquisition and for general corporate purposes.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On November 13, 2017, the conversion rate increased to 12.3561 shares of common stock per $1,000 principal amount. The adjustment reflects, in accordance with the indenture governing the senior notes, the impact of dividends paid by the Company from July 15, 2017, the prior anniversary date of the convertible senior notes. The notes are the Company’s unsecured obligations and rank equal in right of payment with all of the Company’s existing and future senior unsecured indebtedness. The fair value of these convertible senior notes at December 31, 2017 was approximately $361.0 million. These convertible senior notes fall within Level 1 of the fair value hierarchy. 2.00% Convertible Senior Notes due October 2023 In October 2016, the Company completed an underwritten public offering of a seven year, $402.5 million aggregate principal amount of 2.00% Convertible Senior Notes due October 2023. The net proceeds of $392.4 million were used to repay a portion of the drawn balance under the revolving credit facility under the New AA Credit Agreement and to fully repay the outstanding balances on both the MIC senior secured and IMTT revolving credit facilities. The remaining proceeds were used for general corporate purposes. The notes are convertible, at the holder’s option, only upon satisfaction of one or more conditions set forth in the indenture governing the notes. Upon conversion, the Company will pay or deliver, as the case may be, cash, shares of Company’s common stock or a combination thereof, at the Company’s election. The initial conversion rate is 8.9364 shares per $1,000 principal amount (equivalent to an initial conversion price of approximately $111.90 per share, subject to adjustment). On October 13, 2017, the conversion rate increased to 8.9713 shares of common stock per $1,000 principal amount. The adjustment was made, in accordance with the indenture governing the senior notes, on the anniversary of the convertible senior notes issuance and reflects the impact of dividends paid by the Company. The notes are not redeemable prior to maturity on October 1, 2023. The notes are the Company’s unsecured obligations and rank equal in right of payment with all of the Company’s existing and future senior unsecured indebtedness. The fair value of liability component of these convertible senior notes at December 31, 2017 was approximately $366.0 million. These convertible senior notes fall within Level 1 of the fair value hierarchy. The $402.5 million of 2.00% Convertible Senior Notes due October 2023 had an initial value of the principal amount recorded as a liability of $375.8 million, using an effective interest rate of 3.1%. The remaining $26.7 million of principal amount was allocated to the conversion feature and recorded in additional paid in capital As of December 31, 2017 2016 Liability Component: Principal $ 402,500 $ 402,500 Unamortized debt discount (22,475 ) (25,741 ) Long-term debt, net of unamortized debt discount 380,025 376,759 Unamortized deferred financing costs (8,643 ) (9,934 ) Net carrying amount $ 371,382 $ 366,825 Equity Component $ 26,748 $ 26,748 Year Ended December 31, 2017 2016 Contractual interest expense $ 7,782 $ 1,969 Amortization of debt discount 3,266 1,007 Amortization of deferred financing costs 1,509 306 Total interest expense $ 12,557 $ 3,282 Facility Terms Senior Secured Revolving (1) 2.875% Convertible 2.00% Convertible Total Committed Amount $600.0 million   Amount Outstanding at December 31, 2017 $143.5 million $350.0 million $380.0 million, net of unamortized discount of $22.5 million Maturity January 2022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7 2.875% payable on January 15 th th 2.00% payable on April 1 st st Commitment Fees 0.275% at December 31, 2017   Facility Terms Senior Secured Revolving (1) 2.875% Convertible 2.00% Convertible Security Secured (may fall away if certain ratings and other conditions are met) Unsecured Unsecured (1) Terms for the senior secured revolving credit facility reflects the refinancing and upsizing completed in January 2018. IMTT On May 21, 2015, ITT Holdings LLC (ITT LLC), a direct subsidiary of IMTT Holdings LLC and an indirect subsidiary of the Company, entered into a Credit Agreement (the Credit Agreement), among ITT LLC, IMTT  Quebec Inc. and IMTT  NTL, LTD. as Canadian borrowers, SunTrust Bank as administrative agent and the lenders thereto. The Credit Agreement provides for (i) a $550.0 million unsecured revolving credit facility for ITT LLC and (ii) the Canadian dollar equivalent of a $50.0 million unsecured revolving credit facility for the Canadian borrowers. In addition, ITT LLC entered into a Note Purchase Agreement for the issuance of $325.0 million aggregate principal amount of 3.92% Guaranteed Senior Notes, Series A due 2025, and $275.0 million aggregate principal amount of 4.02% of Guaranteed Senior Notes, Series B due 2027 (together the senior notes). The senior notes are unsecured. Proceeds from the senior notes issuance and the revolving credit facility borrowings were used to repay all amounts under the existing IMTT credit agreement and were used to finance working capital needs, capital expenditures, acquisitions, distributions and for other general corporate purposes. In connection with this refinancing, $509.0 million of IMTT’s outstanding Gulf Opportunity Zone Bonds (GO Zone Bonds) and New Jersey Economic Development Authority Bonds (NJEDA Bonds and, together with the Go Zone Bonds, the Tax Exempt Bonds) were repurchased. The GO Zone Bonds were reissued and sold to certain lenders under the Credit Agreement. The NJEDA Bonds were financed with a new issuance of tax exempt bonds and sold to certain lenders under the Credit Agreement. IMTT entered into interest rate swap contracts, maturing in June 2021, with a total notional amount of $361.1 million. These swaps fully hedge the floating LIBOR interest rate risk associated with the tax-exempt bonds for six years at 1.677%. Revolving Credit Facilities The revolving credit facilities are used primarily to fund IMTT’s growth capital expenditures and for general corporate purposes. During the year ended December 31, 2017, IMTT drew down $285.0 million on its USD revolving credit facility and repaid $107.0 million. The proceeds were primarily used for general corporate purposes, to fund capital expenditures and to fund a portion of an acquisition. At December 31, 2017 and 2016, IMTT had $210.0 million and $32.0 million drawn on its USD revolving credit facility, respectively. Through February 21, 2018, IMTT repaid $5.0 million drawn on its revolving credit facility resulting in an outstanding balance of $205.0 million Facility Terms USD Revolving Credit Facility CAD Revolving Credit Facility Total Committed Amount $550.0 million $50.0 million Amount Outstanding at $210.0 million Undrawn Maturity May 2020 May 2020 Amortization Revolving, payable at maturity Revolving, payable at maturity Interest Rate LIBOR plus 1.50% at December 31, 2017 Bankers’ Acceptances Rate plus 1.50% at December 31, 2017 Commitment Fees 0.225% at December 31, 2017 0.225% at December 31, 2017 Security Unsecured Unsecured Senior Notes Facility Terms Senior Notes, Series A Senior Notes, Series B Amount Outstanding at $325.0 million $275.0 million Maturity May 2025 May 2027 Amortization Payable at maturity Payable at maturity Interest Rate 3.92% 4.02% Security Unsecured Unsecured Louisiana Public Facilities Authority Bonds and Ascension Parish Bonds (LA Bonds) Facility Terms Louisiana Public The Industrial Louisiana Public Louisiana Public Louisiana Public Amount Outstanding at December 31, 2017 $50.0 million $165.0 million $85.0 million $90.9 million $81.8 million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multiplied by 75% One-month LIBOR plus Revolving Credit Facility margin plus 0.625% multiplied by 75% One-month LIBOR plus Revolving Credit Facility margin plus 0.625% multiplied by 67% One-month LIBOR plus Revolving Credit Facility margin plus 0.625% multiplied by 67% One-month LIBOR plus Revolving Credit Facility margin plus 0.625% multiplied by 67% Security Unsecured Unsecured Unsecured Unsecured Unsecured New Jersey Economic Development Authority Bonds (NJEDA Bonds) Facility Terms New Jersey Economic Development Authority Amount Outstanding at December 31, 2017 $36.3 million Maturity December 2027 Amortization Payable at maturity, subject to mandatory tender in May 2022 Interest Rate One-month LIBOR plus Revolving Credit Facility margin plus 0.625% multiplied by 75% Security Unsecured Atlantic Aviation On October 7, 2016, Atlantic Aviation FBO Inc. (AA FBO) completed the refinancing of its existing $595.9 million term loan and $70.0 million revolving credit facility. AA FBO entered into a new five-year first lien senior secured $400.0 million term loan facility and a new five year first lien senior secured $350.0 million revolving credit facility (the New AA Credit Agreement). The New AA Credit Agreement is guaranteed jointly and severally on a senior secured basis by Atlantic Aviation FBO Holdings LLC (Holdings) and certain subsidiaries of AA FBO. Proceeds from the new term loan facility, together with $200.0 million drawn on the revolving credit facility, were used primarily to fully repay the outstanding balance on the existing term loan facility. During the year ended December 31, 2017, the business borrowed $330.5 million on its senior secured revolving credit facility and repaid $120.5 million. The proceeds were primarily used for general corporate purposes and to partially fund acquisitions of FBOs. The outstanding balance at December 31, 2017 and 2016 was $258.0 million and $48.0 million, respectively. Through February 21, 2018, Atlantic Aviation borrowed an additional $16.0 million for general corporate purposes on its revolving credit facility resulting in an outstanding balance of $274.0 million Facility Terms Term Loan Facility Revolving Credit Facility Facilities $400.0 million senior secured first lien term loan ($390.0 million outstanding at December 31, 2017) $350.0 million senior secured first lien revolving credit facility ($258.0 million outstanding at December 31, 2017) Maturity October 7, 2021 October 7, 2021 Amortization • 2.5% of the initial principal balance per annum for the first year; Revolving, payable at maturity • 5.0% of the initial principal balance per annum for the next two years; and • 7.5% of the initial principal balance per annum until maturity. Interest Rate LIBOR plus 1.50% to 2.25% or Alternate Base Rate (ABR) plus 0.50% to 1.25%, in each case depending on total leverage ratio. ABR is the highest of (i) the prime rate, (ii) the federal funds rate plus 0.5% and (iii) one-month LIBOR plus 1.0% LIBOR plus 1.50% to 2.25% or ABR plus 0.50% to 1.25%, in each case depending on total leverage ratio Commitment Fees  0.25% to 0.35% on the undrawn portion, depending on total leverage ratio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CP BEC On August 10, 2015, BEC entered into a seven-year, $275.0 million term loan facility and a seven-year, $25.0 million revolving credit facility. Concurrently, BEC entered into amortizing interest rate swap contracts with an original notional of $275.0 million. These contracts are scheduled to amortize concurrently with the term loan debt and fix the floating LIBOR interest rate for six years at 1.786%. Facility Terms Term Financing Revolving Credit Facility Total Committed Amount $275.0 million $25.0 million Amount Outstanding at December 31, 2017 $251.0 million Undrawn Maturity August 2022 August 2022 Amortization $10.0 million per annum paid in equal quarterly installments with the balance payable at maturity Revolving, payable at maturity Interest Rate • LIBOR plus 2.125% from August 2015 to August 2020; and • LIBOR plus 2.125% from August 2015 to August 2020; and • LIBOR plus 2.375% from August 2020 through maturity • LIBOR plus 2.375% from August 2020 through maturity Commitment Fee  0.50% per annum Collateral First lien on all assets (subject to certain exceptions) First lien on all assets (subject to certain exceptions) Wind and solar facilities At December 31, 2017, the CP segment consisted of seven solar facilities and two wind facilities with senior secured debt outstanding of $325.6 million. This is comprised of $186.0 million in fixed rate term loans and $139.6 million floating rate term loan, of which $132.5 million is fixed with interest rate swaps. One of the solar facility also has a $20.0 million senior secured revolving credit facility that remained undrawn at December 31, 2017. At December 31, 2017, the term loans have a weighted average rate of 4.78%. Facility Terms Term Loan Facilities Term Loan Facility Borrower Solar Facilities  Term Loans Wind Facility  Term Loan Facilities $193.1 million outstanding balance at December 31, 2017 $132.5 million outstanding balance at December 31, 2017 Maturity September 2023 to December 2036 December 2027 Amortization Fully amortizing through maturity Fully amortizing through maturity Interest Rate • Fixed: 4.0% to 5.6%; • LIBOR plus 1.625% at December 31, 2017; • Floating: LIBOR plus 2.00% • The margin increases by 0.25% every five years through maturity Collateral First lien on the following: First lien on the following: • Project revenues; • All property and assets of the Borrower and project companies; and • Equity of the Borrower; • Equity interests in the Borrower. • All property and assets of the Borrower; and • Insurance policies and claims or proceeds. Facility Terms Term Loan Facilities Term Loan Facility • With net proceeds that equal or exceed $250,000 to $500,000 from the sale of assets not used for replacement of assets; • With net proceeds that equal or exceed $500,000 from the sale of assets; • With insurance proceeds that exceed from $250,000 to $1.0 million not used to repair, restore or replace assets; • With insurance proceeds that exceed $10.0 million not used to repair, restore or replace assets; • With condemnation proceeds that exceed from $250,000 to $1.0 million not used to repair, restore or replace assets; and • With Guaranteed Performance commitment liquidated damages in excess of $250,000; and • With net proceeds from equity and certain debt issuances. • With amount necessary to reduce debt to within the revised projected debt service coverage ratio following a substantial change such as additional wind turbines not in engineers plan. MIC Hawaii Hawaii Gas On February 10, 2016, Hawaii Gas completed the refinancing of its existing $80.0 million term loan and $60.0 million revolving credit facility. The $80.0 million term loan bears interest at a variable rate of LIBOR plus an applicable margin between 1.00% and 1.75%. The variable rate component of the debt is fixed at 0.99% at December 31, 2017 using an interest rate swap contract through February 2020. The revolving credit facility bears interest at a variable rate of LIBOR plus an applicable margin between 1.00% and 1.75% and is unhedged. Through February 21, 2018, Hawaii Gas borrowed $17.0 million for general corporate purposes and repaid $3.0 million drawn on its revolving credit facility resulting in an outstanding balance of $14.0 million. In February 2017, Hawaii Gas exercised the first of two one-year extensions related to its $80.0 million secured term loan facility and its $60.0 million revolving credit facility extending their respective maturities to February 2022. In February 2018, Hawaii Gas exercised the second of two one-year extensions related to its $80.0 million secured term loan facility and its $60.0 million revolving credit facility extending their respective maturities to February 2023. Facility Terms Holding Company Debt Operating Company Debt Borrowers HGC Holdings LLC (HGC) The Gas Company, LLC (TGC) Facilities $80.0 million Term Loan (fully drawn at December 31, 2017) $100.0 million Senior Secured Notes (fully drawn at December 31, 2017) $60.0 million Revolving Credit Facility (undrawn at December 31, 2017) Maturity (1) February 2023 August 2022 February 2023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 (1) Maturity for the $80.0 million term loan and $60.0 million revolving credit facility reflects the February 2018 extension. Other Businesses In July 2016, the solar facilities in Hawaii entered into a ten year, $18.0 million amortizing term loan facility. The interest rate on this term loan facility floats at LIBOR plus 2.0%. The interest rate was fixed at 3.38% using an interest rate swap contract through June 30, 2026. At December 31, 2017, the outstanding balance on the term loan was $16.7 million. At December 31, 2017, the design-build mechanical contractor business had $2.6 million of debt outstanding.</t>
  </si>
  <si>
    <t>Derivative Instruments and Hedging Activities</t>
  </si>
  <si>
    <t>Derivative Instruments and Hedging Activities Disclosure [Abstract]</t>
  </si>
  <si>
    <t xml:space="preserve"> 8. 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Hawaii Gas, a business within the Company’s MIC Hawaii reportable segment, enters into commodity price hedges to mitigate the impact of fluctuations in propane prices on its cash flow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December 31, 2017, the Company had $3.6 billion of current and long-term debt, of which $1.4 billion was economically hedged with interest rate contracts, $1.6 billion was fixed rate debt and $608.6 million was unhedged. At December 31, 2016, the Company had $3.1 billion of current and long-term debt, of which $1.4 billion was economically hedged with interest rate contracts, $1.6 billion was fixed rate debt and $88.4 million was unhedged. The Company does not use hedge accounting. All movements in the fair value of the interest rate derivatives are recorded directly through earnings. IMTT On June 1, 2015, IMTT, as part of the IMTT refinancing in May 2015, entered into interest rate swap contracts, maturing in June 2021, with a total notional amount of $361.1 million. These swaps fully hedge the floating LIBOR interest rate risk associated with the tax-exempt bonds for six years at 1.677%. Atlantic Aviation In October 2016, Atlantic Aviation entered into five-year senior secured $400.0 million term loan facility. The interest rate on the term loan facility floats at LIBOR plus an applicable margin between 1.50% and 2.25%. The term loan facility amortizes 2.5% for the first year, 5.0% for the next two years and 7.5% through maturity of the initial principal balance. On October 21, 2016, the business entered into $400.0 million notional interest rate caps with a strike price of 1.0% to hedge the one month LIBOR floating rate interest exposure on the new Atlantic Aviation term loan facility. The notional amount on the interest rate cap will remain at $400.0 million through maturity in September 2021. CP BEC On August 10, 2015, BEC entered into a seven year, $275.0 million term loan facility. The interest rate on this term loan facility floats at LIBOR plus 2.125% at December 31, 2017. Concurrently, BEC entered into amortizing interest rate swap contracts with an original notional of $275.0 million. These contracts are scheduled to amortize concurrently with the term loan debt and fix the floating LIBOR interest rate for six years at 1.786%. Wind facility The wind facility located in Idaho has an amortizing term loan debt that will mature in December 2027. At December 31, 2017, the outstanding balance on this term loan debt was $132.5 million. The interest rate on the outstanding debt balance floats at LIBOR plus a fixed margin of 1.625%. The floating rate has been fixed using amortizing interest rate swap contracts that are scheduled to equal the total principal balance outstanding on all of the term loan facilities until maturity. At December 31, 2017, the weighted average rate fixed with the interest rate swap contracts and margin was 4.763%. MIC Hawaii In February 2016, in conjunction with the refinancing, Hawaii Gas entered into a new interest rate swap contract for an $80.0 million notional that took effect on August 8, 2016, upon the maturity of the existing interest rate swap, and expires on February 8, 2020. At December 31, 2017, the interest rate swap fixes the interest rate on the $80.0 million term loan at 2.74%. The solar facilities in MIC Hawaii entered into a ten year, $18.0 million amortizing term loan facility in July 2016. The interest rate on this term loan facility floats at LIBOR plus 2.0%. Concurrently, it entered into an amortizing interest rate swap contract with an original notional value of $18.0 million. The contract is scheduled to amortize concurrently with the term loan and fixes the interest rate at 3.38% as of December 31, 2017. Commodity Price Hedges The risks associated with fluctuations in the prices that Hawaii Gas pays for propane is principally a result of market forces reflecting changes in supply and demand for propane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At December 31, 2017, Hawaii Gas had 28.4 million gallons hedged that expire in March 2020.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Assets (Liabilities) Balance Sheet Location 2017 2016 Fair value of derivative instruments  current assets $ 11,965 $ 5,514 Fair value of derivative instruments  noncurrent assets 24,455 30,781 Total derivative contracts  assets $ 36,420 $ 36,295 Fair value of derivative instruments  current liabilities $ (1,710 ) $ (9,297 ) Fair value of derivative instruments  noncurrent liabilities (4,668 ) (5,966 ) Total derivative contracts  liabilities $ (6,378 ) $ (15,263 ) Amount of Gain (Loss) Recognized in Financial Statement Account 2017 2016 2015 Interest expense  interest rate caps $ 120 $ 8,124 $  Interest expense  interest rate swaps 2,835 (13,107 ) (28,454 ) Cost of product sales  commodity swaps 6,791 13,914 (6,458 ) Total $ 9,746 $ 8,931 $ (34,912 ) All of the Company’s derivative instruments are collateralized by the assets of the respective businesses.</t>
  </si>
  <si>
    <t>Stockholders' Equity</t>
  </si>
  <si>
    <t>Equity [Abstract]</t>
  </si>
  <si>
    <t>Stockholders’ Equity</t>
  </si>
  <si>
    <t xml:space="preserve"> 9. Stockholders’ Equity Classes of Stock The Company is authorized to issue (i) 500,000,000 shares of common stock, par value $0.001 per share, (ii) 100 shares of special stock, par value $0.001 per share and (iii) 100,000,000 shares of preferred stock, par value $0.001 per share. At December 31, 2017, the Company had 84,733,957 shares of common stock issued and outstanding and 100 shares of special stock issued and outstanding. There was no preferred stock issued or outstanding at December 31, 2017. Each outstanding share of common stock of the Company is entitled to one vote on any matter with respect to which holders of shares are entitled to vote. Upon consummation of the Conversion on May 21, 2015, each issued and outstanding LLC interest of MIC LLC was converted into one share of common stock of the Company. The Company also issued 100 shares of special stock to its Manager. The sole purpose for the issuance of special stock to the Manager was to preserve the Manager’s previously-existing right to appoint one director to serve as the chairman of the board of directors, which right would otherwise have been lost upon the Conversion. The special stock is not listed on any stock exchange and is non-transferable. Holders of special stock are not entitled to any dividends or to share in any distribution of assets upon the liquidation or dissolution of the Company. At May 21, 2015, upon consummation of the Conversion, the Company made a non-cash reclassification of $79,000 from LLC interests common stock LLC interests additional paid in capital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December 31, 2017, there were no awards outstanding under this Plan. At the Market (ATM) Program On June 24, 2015, the Company entered into an equity distribution agreement providing for the sale by the Company, from time to time, of shares of its common stock having an aggregate gross offering price of up to $400.0 million in privately negotiated transactions and/or any other method permitted by law. Through December 31, 2017, the Company sold 188,592 shares of common stock pursuant to the agreement for net proceeds of $15.4 million (after commissions and fees). MIC Direct At December 31, 2017, the Company maintained a dividend reinvestment/direct stock purchase program, named “MIC Direct”, that allowed for the issuance of up to 1.0 million additional shares of common stock to participants in this program. At December 31, 2017, 891,658 shares remained unissued under MIC Direct. Equity Offering On March 2, 2015, the Company completed an underwritten public offering of 5,312,500 shares. On March 12, 2015, an additional 796,875 shares were sold pursuant to the exercise of the underwriters’ over-allotment option. The proceeds from the offering of $471.6 million, net of underwriting fees and expenses, were used to fund the acquisition of BEC on April 1, 2015 and for general corporate purposes. Accumulated Other Comprehensive Loss Post-Retirement (1) Translation (2) Total Accumulated Noncontrolling Total Balance at December 31, 2014 $ (18,837 ) $ (4,859 ) $ (23,696 ) $ 2,146 $ (21,550 ) Change in post-retirement benefit plans 4,049  4,049  4,049 Translation adjustment  (9,671 ) (9,671 ) 3,877 (5,794 ) Balance at December 31, 2015 $ (14,788 ) $ (14,530 ) $ (29,318 ) $ 6,023 $ (23,295 ) Change in post-retirement benefit plans (2,017 )  (2,017 )  (2,017 ) Translation adjustment  2,375 2,375 (1,434 ) 941 Purchase of noncontrolling interest (3)    (4,589 ) (4,589 ) Balance at December 31, 2016 $ (16,805 ) $ (12,155 ) $ (28,960 ) $  $ (28,960 ) Change in post-retirement benefit plans (3,651 )  (3,651 )  (3,651 ) Translation adjustment  2,618 2,618  2,618 Balance at December 31, 2017 $ (20,456 ) $ (9,537 ) $ (29,993 ) $  $ (29,993 ) (1) Change in post-retirement benefit plans is presented net of tax benefit of $3.0 million and $1.4 million and tax expense of $2.7 million for the years ended December 31, 2017, 2016 and 2015, respectively. (2) Translation adjustment is presented net of tax expense of $2.0 million and $618,000 and tax benefit of $3.9 million for the years ended December 31, 2017, 2016 and 2015, respectively. (3) On March 31, 2016, IMTT acquired the remaining 33.3% interest in its Quebec terminal that it did not previously own. As part of this transaction, the translation adjustment of $4.6 million, net of taxes, was reclassified from noncontrolling interests accumulated other comprehensive loss Dividends Declared Period Covered $ per Record Date Payable Date February 19, 2018 Fourth quarter 2017 $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 October 29, 2015 Third quarter 2015 1.13 November 13, 2015 November 18, 2015 July 30, 2015 Second quarter 2015 1.11 August 13, 2015 August 18, 2015 April 30, 2015 First quarter 2015 1.07 May 14, 2015 May 19, 2015 February 17, 2015 Fourth quarter 2014 1.02 March 2, 2015 March 5, 2015 The board of directors regularly reviews the Company’s dividend policy and payout ratio The dividends paid have been recorded as a reduction to additional paid in capital LLC interests Independent Director Equity Plan In 2014, MIC adopted, and MIC’s stockholders approved, the 2014 Independent Directors Equity Plan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of which 272,310 shares remained available for issuance at December 31, 2017.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shares that may be granted annually. Date of Grant Stock Units Granted Price of Stock Units Date of Vesting June 18, 2015 8,660 $ 86.61 May 17, 2016 May 18, 2016 (1) 8,604 69.72 May 16, 2017 November 1, 2016 (2) 991 81.93 May 16, 2017 May 17, 2017 9,435 79.51 (3) (1) Restricted stock unit grants are net of forfeitures of 2,151 restricted stock unit grants due to the retirement of an independent director on September 30, 2016. (2) Represents additional restricted stock unit grants to a new independent director. (3) Date of vesting will be the day immediately preceding the 2018 annual meeting of the Company’s stockholders. </t>
  </si>
  <si>
    <t>Reportable Segments</t>
  </si>
  <si>
    <t>Segment Reporting [Abstract]</t>
  </si>
  <si>
    <t xml:space="preserve"> 10. Reportable Segments At December 31, 2017, the Company’s businesses consist of four reportable segments: IMTT, Atlantic Aviation, CP and MIC Hawaii. IMTT IMTT provides bulk liquid storage, handling and other services in North America through seventeen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included in service revenue.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included in service revenue. CP At December 31, 2017, the CP business segment has controlling interests in seven utility-scale solar photovoltaic facilities, two wind facilities and 100% ownership of a gas-fired facility that are in operations in the United States. Revenue from the wind, solar and gas-fired power facilities are included in product revenue. The wind and solar facilities that are operational at December 31, 2017 have an aggregate generating capacity of 345 megawatt (MW) of wholesale electricity to utilities. These facilities sell substantially all of the electricity generated, subject to agreed upon pricing formulas, to electric utilities pursuant to long-term (typically 20  25 years) power purchase agreements (PPAs). All of the PPAs are accounted for as operating leases, have no minimum lease payments and all of the rental income under these leases are recorded within product revenue when the electricity is delivered at rates stipulated in the respective PPAs. These projects are primarily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wind and solar facilities. The Company has determined that it is appropriate to consolidate these projects, with the co-investors’ interest reflected as noncontrolling interests The Company owns 100% of BEC, a 512 MW gas-fired facility located in Bayonne, New Jersey, adjacent to IMTT’s Bayonne facility. BEC has tolling agreements with a creditworthy off-taker for 62.5% of its power generating capacity and power produced is delivered to New York City via a dedicated transmission cable under New York Harbor. The tolling agreements generate revenue whether or not the facility is in use for power production. In addition to revenue related to the tolling agreement and capacity payments from the grid operator, BEC generates an energy margin when the facility is dispatched. Revenue from BEC is accounted for as an operating lease that does not have minimum lease payments. All of the rental income under the lease is recorded within product revenue when natural gas transportation services are performed. MIC Hawaii MIC Hawaii comprises: Hawaii Gas, Hawaii’s only government-franchised gas utility and an unregulated liquefied petroleum gas distribution business providing gas and related services to commercial, residential and governmental customers; a mechanical contractor focused on designing and constructing energy efficient and related building infrastructure; and controlling interests in two solar facilities on Oahu. Revenue from Hawaii Gas and the solar facilities are recorded in product revenue (see above in CP for further discussion on revenue from PPAs). Revenue from the mechanical contractor business is recorded in service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British Thermal Unit or gallon charged to customers. Revenue levels, without organic growth, will generally track global commodity prices, namely petroleum and natural gas, as its products are derived from these commodities. All of the MIC business segments are managed separately and management has chosen to organize the Company around the distinct products and services offered. Selected information by segment is presented in the following tables. Year Ended December 31, 2017 IMTT Atlantic Contracted MIC Intersegment Total Service revenue $ 549,422 $ 846,431 $  $ 54,913 $ (4,934 ) $ 1,445,832 Product revenue   145,926 222,955  368,881 Total revenue $ 549,422 $ 846,431 $ 145,926 $ 277,868 $ (4,934 ) $ 1,814,713 Year Ended December 31, 2016 IMTT Atlantic Contracted MIC Intersegment Total Service revenue $ 532,472 $ 740,209 $  $ 20,762 $ (4,881 ) $ 1,288,562 Product revenue   150,010 213,159  363,169 Total revenue $ 532,472 $ 740,209 $ 150,010 $ 233,921 $ (4,881 ) $ 1,651,731 Year Ended December 31, 2015 IMTT Atlantic Contracted MIC Total Service revenue $ 550,041 $ 738,460 $  $  $ 1,288,501 Product revenue   123,797 226,952 350,749 Total revenues $ 550,041 $ 738,460 $ 123,797 $ 226,952 $ 1,639,250 In accordance with FASB ASC 280, Segment Reporting the most comparable GAAP measure EBITDA excluding non-cash items for the Company’s consolidated reportable segments is shown in the tables below ($ in thousands). Year Ended December 31, 2017 IMTT Atlantic Contracted MIC Total Reportable Net income $ 363,049 $ 124,370 $ 21,208 $ 25,416 $ 534,043 Interest expense, net 38,357 14,512 23,487 7,041 83,397 (Benefit) provision for income taxes (209,464 ) 6,509 6,169 9,287 (187,499 ) Depreciation 113,558 50,797 55,872 13,776 234,003 Amortization of intangibles 12,905 49,393 4,428 1,527 68,253 Pension expense 6,996 20  1,090 8,106 Other non-cash expense (income) 767 1,642 (8,103 ) 2,494 (3,200 ) EBITDA excluding non-cash items $ 326,168 $ 247,243 $ 103,061 $ 60,631 $ 737,103 Year Ended December 31, 2016 IMTT Atlantic Contracted MIC Total Net income $ 83,142 $ 59,538 $ 14,093 $ 35,744 $ 192,517 Interest expense, net 38,752 33,961 21,286 5,559 99,558 Provision for income taxes 57,736 39,889 14,328 20,441 132,394 Depreciation 123,346 41,493 51,120 10,533 226,492 Amortization of intangibles 11,039 49,166 4,428 792 65,425 Pension expense 7,219 110  1,272 8,601 Other non-cash expense (income) 657 905 (7,047 ) (11,539 ) (17,024 ) EBITDA excluding non-cash items $ 321,891 $ 225,062 $ 98,208 $ 62,802 $ 707,963 Year Ended December 31, 2015 IMTT Atlantic Contracted MIC Total Net income (loss) $ 74,726 $ 22,805 $ (7,152 ) $ 23,993 $ 114,372 Interest expense, net 37,378 35,735 28,390 7,279 108,782 Provision for income taxes 51,520 16,081 4,887 14,261 86,749 Depreciation 120,950 40,249 45,490 8,554 215,243 Amortization of intangibles 11,052 86,102 3,500 781 101,435 Pension expense 6,063 112  1,125 7,300 Other non-cash expense (income) 378 2,533 (6,959 ) 4,090 42 EBITDA excluding non-cash items $ 302,067 $ 203,617 $ 68,156 $ 60,083 $ 633,923 Reconciliation of total reportable segments’ EBITDA excluding non-cash items to consolidated net income (loss) before income taxes were ($ in thousands): Year Ended December 31, 2017 2016 2015 Total reportable segments EBITDA excluding $ 737,103 $ 707,963 $ 633,923 Interest income 199 132 55 Interest expense (110,602 ) (116,933 ) (123,079 ) Depreciation (234,164 ) (226,492 ) (215,243 ) Amortization of intangibles (68,253 ) (65,425 ) (101,435 ) Selling, general and administrative expenses  Corporate and Other (25,013 ) (13,056 ) (11,575 ) Fees to Manager  related party (71,388 ) (68,486 ) (354,959 ) Pension expense (8,106 ) (8,601 ) (7,300 ) Other income, net 2,182 17,024 645 Total consolidated net income (loss) before income taxes $ 221,958 $ 226,126 $ (178,968 ) Year Ended December 31, 2017 2016 2015 IMTT $ 73,802 $ 96,865 $ 96,990 Atlantic Aviation 82,249 113,092 64,385 Contracted Power 129,885 69,268 15,636 MIC Hawaii 29,373 35,459 17,137 Total capital expenditures of reportable segments $ 315,309 $ 314,684 $ 194,148 Corporate and other 25,643   Total consolidated capital expenditure $ 340,952 $ 314,684 $ 194,148 st Property, Equipment, Goodwill Total Assets 2017 2016 2017 2016 2017 2016 IMTT $ 2,305,440 $ 2,218,256 $ 1,427,863 $ 1,411,029 $ 4,109,448 $ 3,978,379 Atlantic Aviation 559,597 465,096 495,769 468,419 1,710,535 1,564,668 Contracted Power 1,466,139 1,383,289 21,628 21,628 1,617,658 1,516,602 MIC Hawaii 302,220 279,863 123,408 123,333 532,144 501,713 Total assets of reportable segments $ 4,633,396 $ 4,346,504 $ 2,068,668 $ 2,024,409 $ 7,969,785 $ 7,561,362 Corporate and other 26,218 32   39,166 (2,109 ) Total consolidated assets $ 4,659,614 $ 4,346,536 $ 2,068,668 $ 2,024,409 $ 8,008,951 $ 7,559,253 </t>
  </si>
  <si>
    <t>Related Party Transactions</t>
  </si>
  <si>
    <t>Related Party Transactions [Abstract]</t>
  </si>
  <si>
    <t xml:space="preserve"> 11. Related Party Transactions Management Services At December 31, 2017 and 2016, the Manager held 5,435,442 shares and 4,510,795 shares, respectively, of the Company. Pursuant to the terms of the Third Amended and Restated Management Services Agreement (Management Services Agreement), the Manager may sell these shares at any time. Under the Management Agreement, the Manager, at its option, may reinvest base management fees and performance fees, if any, in shares of the Company. Declared Period Covered $ per Share Record Date Payable Date Cash Paid to Manager February 19, 2018 Fourth quarter 2017 $ 1.44 March 5, 2018 March 8, 2018 (1) October 30, 2017 Third quarter 2017 1.42 November 13, 2017 November 16, 2017 $ 7,484 August 1, 2017 Second quarter 2017 1.38 August 14, 2017 August 17, 2017 6,941 May 2, 2017 First quarter 2017 1.32 May 15, 2017 May 18, 2017 6,332 February 17, 2017 Fourth quarter 2016 1.31 March 3, 2017 March 8, 2017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October 29, 2015 Third quarter 2015 1.13 November 13, 2015 November 18, 2015 6,052 July 30, 2015 Second quarter 2015 1.11 August 13, 2015 August 18, 2015 5,693 April 30, 2015 First quarter 2015 1.07 May 14, 2015 May 19, 2015 7,281 February 17, 2015 Fourth quarter 2014 1.02 March 2, 2015 March 5, 2015 4,905 (1) The amount of dividend payable to the Manager for the fourth quarter of 2017 will be determined on March 5, 2018, the record date. Under the Management Agreement, subject to the oversight and supervision of the Company’s board of directors, the Manager is responsible for and oversees the management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additional shares. For the years ended December 31, 2017, 2016 and 2015, the Company incurred base management fees of $71.4 million, $68.5 million and $70.6 million, respectively. For the years ended December 31, 2017 and 2016, the Company did not incur any performance fees. For the year ended December 31, 2015, the Company incurred performance fees of $284.4 million. The unpaid portion of the base management fees and performance fees, if any, at the end of each reporting period is included in Due to Manager-related party Period Base Management Performance Shares 2017 Activities: Fourth quarter 2017 $ 16,778 $  248,162 (1) Third quarter 2017 17,954  240,674 Second quarter 2017 18,433  233,394 First quarter 2017 18,223  232,398 2016 Activities: Fourth quarter 2016 $ 18,916 $  230,773 Third quarter 2016 18,382  232,488 Second quarter 2016 16,392  232,835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fourth quarter of 2017 in shares. The Company issued 248,162 shares for the quarter ended December 31, 2017, including 83,395 shares that were issued in January 2018 for the December 2017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years ended December 31, 2017, 2016 and 2015, the Manager charged the Company $892,000, $714,000 and $533,000, respectively, for reimbursement of out-of-pocket expenses. The unpaid portion of the out-of-pocket expenses at the end of the reporting period is included in Due to Manager-related party Third Amended and Restated Management Services Agreement On May 21, 2015, to give effect to the Conversion, Macquarie Infrastructure Corporation entered into a Third Amended and Restated Management Services Agreement, among the Company, MIC Ohana Corporation and the Manager. Concurrently with the Conversion, the Manager was issued 100 shares of a new series of special stock of the Company in order to induce the Manager to enter into the Third Amended Agreement. The sole purpose for the issuance of shares of special stock to the Manager was to preserve the Manager’s existing right to appoint one director who served as the chairman of the board of directors of MIC pursuant to the terms of MIC’s operating agreement, which right would otherwise have been lost upon consummation of the Conversion. Following the Conversion and the issuance of special stock, the Manager’s right to elect one director who serves as chairman remains the same as was in effect prior to the Conversion. The Company did not grant any additional rights to the Manager through the special stock issuance. On May 21, 2015, the Company entered into an amended and restated registration rights agreement with the Manager to give effect to the Conversion.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In October 2016, the Company completed an underwritten public offering of $402.5 million of aggregate principal amount of convertible senior notes. MCUSA served as an underwriter in this offering and received $403,000 from the Company for such services. On June 24, 2015, the Company entered into an equity distribution agreement with sales agents, including MCUSA, providing for the sale of shares of its common stock, par value $0.001 per share, from time to time having an aggregate gross offering price of up to $400.0 million. The equity distribution agreement also provides for sales of shares to any sales agent as principal for its own account at a price agreed upon at the time of the sale. For the years ended December 31, 2017, 2016 and 2015, the Company did not engage MCUSA for such activities. Long-Term Debt and Derivatives Atlantic Aviation’s $70.0 million revolving credit facility was provided by various financial institutions, including MBL which provided $15.7 million. For the years ended December 31, 2016 and 2015, Atlantic Aviation incurred and paid $90,000 and $114,000, respectively, in interest expense related to MBL’s portion of the revolving credit facility. In October 2016, the revolving credit facility was terminated in conjunction with the completion of the refinancing of Atlantic Aviation’s new credit facility. The Company has a $410.0 million senior secured revolving credit facility at the holding company that is provided by various financial institutions, of which $50.0 million is provided by MIHI LLC. For the years ended December 31, 2017, 2016 and 2015, the Company incurred $285,000, $236,000 and $237,000, respectively, in interest expense related to MIHI LLC’s portion of the MIC senior secured revolving credit facility. On April 1, 2015, in conjunction with the acquisition of BEC, the Company assumed the existing revolving credit facility, of which $7.5 million was committed by MIHI LLC. The Company also assumed interest rate swap contracts of which MBL was one of its counterparties. During the year ended December 31, 2015, the Company incurred and paid $8,000 in interest expense related to MIHI LLC’s portion of the revolving credit facility and paid $396,000 to MBL for interest expense in connection with the interest rate swap settlements. In connection with the repayment of the outstanding balance on BEC’s debt facilities, the Company paid $4.8 million in interest rate swap breakage fees associated with the termination of out-of-the money interest rate swap contracts to MBL. Other Transactions Macquarie Energy North America Trading, Inc. (MENAT), an indirect subsidiary of Macquarie Group Limited, entered into contracts with IMTT to lease a total of 154,000 barrels of capacity during the quarter ended June 30, 2015, of which the contract for 56,000 barrels expired within the same quarter. During the year ended December 31, 2016, MENAT entered into additional contracts with IMTT to lease an additional 1.0 million barrels of capacity, of which the contract for 823,000 barrels expired during the year, resulting in 298,000 barrels leased to MENAT at December 31, 2016. These contracts expired during the six months ended June 30, 2017. For the years ended December 31, 2017, 2016 and 2015, IMTT recognized $907,000, $3.9 million and $565,000, respectively, in revenues pursuant to these agreements.</t>
  </si>
  <si>
    <t>Income Taxes</t>
  </si>
  <si>
    <t>Income Tax Disclosure [Abstract]</t>
  </si>
  <si>
    <t xml:space="preserve"> 12. Income Taxes The Company and its subsidiaries are subject to income taxes. The Company files a consolidated U.S. income tax return with its wholly-owned subsidiaries, including its allocated share of the taxable income from the wind and solar facilities. The Company and its subsidiaries file separate and combined state income tax returns. On December 22, 2017, the Tax Cuts and Jobs Act was signed into law and includes provisions that may have an impact on the Company’s federal taxable income. The most significant of these are 100% bonus depreciation on qualifying assets (which is scheduled to phase down ratably to 0% between 2023 and 2027) and a reduction in the federal corporate tax rate from 35% to 21% (see further discussion below). In response to the Tax Cuts and Jobs Act, on December 22, 2017 the SEC staff issued Staff Accounting Bulletin No. 118 (SAB 118), to provide guidance for companies that are not able to complete their accounting for the income tax effects of the Tax Cuts and Jobs Act in the period of enactment. The SEC Staff noted in SAB 118 that in these cases a company should continue to apply Topic 740, Income Taxes, based on the provisions of the tax laws that were in effect immediately prior to the Tax Cuts and Jobs Act being enacted. SAB 118 provides a measurement period that should not extend beyond one year from the Tax Cuts and Jobs Act enactment date for companies to complete the accounting under Topic 740. While the Company was able to make reasonable estimates of the impact of the changes to provisions of the Internal Revenue Code related to its foreign entities on its tax provision for the year ended December 31, 2017, the final impact of the Tax Cuts and Jobs Act may differ from these estimates, due to, among other things, changes in the interpretations and assumptions of the Tax Cuts and Jobs Act, and additional guidance that may be issued by the Internal Revenue Service. As a result, the Company will continue to gather additional information to determine the final impact of these changes.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adjusted taxable income prior to 2022. Components of the Company’s income tax provision (benefit) related to the income (loss) for the years ended December 31, 2017, 2016 and 2015 were ($ in thousands): Year Ended December 31, 2017 2016 2015 Current taxes: Federal $  $  $ (6,884 ) State 11,160 7,310 457 Total current tax provision (benefit) $ 11,160 $ 7,310 $ (6,427 ) Deferred taxes: Federal $ (250,602 ) $ 79,796 $ (46,744 ) State 4,154 (1,185 ) (14,348 ) Total deferred tax (benefit) provision (246,448 ) 78,611 (61,092 ) Change in valuation allowance 1,134 (14,664 ) 2,358 Total tax (benefit) provision $ (234,154 ) $ 71,257 $ (65,161 ) The tax effects of temporary differences that give rise to significant portions of the deferred tax assets and deferred tax liabilities at December 31, 2017 and 2016, were ($ in thousands): At December 31, 2017 2016 Deferred tax assets: Net operating loss carryforwards $ 133,934 $ 186,948 Deferred revenue 8,854 8,681 Accrued compensation 6,156 13,894 Accrued expenses 25,008 32,114 Investment and foreign tax credits 17,650 1,876 Other 515 4,066 Total gross deferred tax assets 192,117 247,579 Less: valuation allowance (5,453 ) (4,319 ) Net deferred tax assets $ 186,664 $ 243,260 Deferred tax liabilities: Intangible assets $ (94,163 ) $ (145,199 ) Investment basis difference (45,271 ) (75,105 ) Property and equipment (660,706 ) (892,382 ) Unrealized gains on derivative instruments, net (9,682 ) (14,104 ) Equity component of convertible senior notes (7,761 ) (11,882 ) Prepaid expenses (1,151 ) (704 ) Total deferred tax liabilities (818,734 ) (1,139,376 ) Net deferred tax liabilities $ (632,070 ) $ (896,116 ) At December 31, 2017, the Company and its wholly owned subsidiaries had federal income tax NOL carryforwards of $347.3 million, which are available to offset future taxable income, if any, through 2036. The Company’s NOL balance begins to expire in 2029. Approximately $28.0 million of these NOLs may be limited, on an annual basis, due to the change of control for tax purposes of the respective subsidiaries in which such losses were incurred. The Company generated federal consolidated taxable income for the year ended December 31, 2017, which decreased the NOL carryforward. The Company believes that it will be able to utilize all federal prior year NOLs. In addition, the Company and its subsidiaries have state NOL carryforwards. State NOL carryforwards are specific to the state in which the NOL was generated and various states impose limitations on the utilization of NOL carryforwards. 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7, the Company increased the valuation allowance by $1.1 million. As of December 31, 2017, the Company had $632.1 million in noncurrent deferred tax liabilities. A significant portion of the Company’s deferred tax liabilities relates to tax basis temporary differences of both property and equipment and intangible assets.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For the years ended December 31, 2017, 2016 and 2015, the Company recorded an income tax benefit of $234.2 million, an income tax expense of $71.3 million and an income tax benefit of $65.2 million, respectively. As a result of the reduction in the U.S. corporate income tax rate from 35% to 21% under the Tax Cuts and Jobs Act, the Company revalued its ending net deferred tax liabilities at December 31, 2017 and recognized a provisional $312.3 million tax benefit in the Company’s consolidated statement of income for the year ended December 31, 2017. These amounts are different from the amounts computed by applying the U.S. federal income tax rate of 35% to pretax income as a result of the following ($ in thousands): Year Ended December 31, 2017 2016 2015 Tax provision (benefit) at U.S. statutory rate $ 77,685 $ 79,144 $ (62,639 ) Permanent differences and other 1,167 (469 ) 1,299 State income taxes, net of federal benefit 10,534 8,958 (10,082 ) Income attributable to noncontrolling interest 621 (257 ) 3,903 Change in investment and foreign tax credits (13,030 ) (1,455 )  Change in U.S. tax law (312,265 )   Change in valuation allowance 1,134 (14,664 ) 2,358 Total tax (benefit) provision $ (234,154 ) $ 71,257 $ (65,161 ) Uncertain Tax Positions The amount of unrecognized tax benefits at December 31, 2017 and 2016 are not significant. 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 The federal statute of limitations on the assessment of additional income tax liabilities has lapsed for all returns filed for years ended on or before December 31, 2014. The various state statutes of limitations on the assessment of additional income taxes have lapsed on all returns filed for the years ended on or before December 31, 2013.</t>
  </si>
  <si>
    <t>Leases</t>
  </si>
  <si>
    <t xml:space="preserve"> 13. Leases The Company leases land, buildings, office space and certain office equipment under non-cancellable operating lease agreements that expire through January 2063. Future minimum rental commitments at December 31, 2017 are ($ in thousands): 2018 $ 50,028 2019 45,155 2020 43,082 2021 41,815 2022 40,875 Thereafter 476,648 Total $ 697,603 </t>
  </si>
  <si>
    <t>Employee Benefit Plans</t>
  </si>
  <si>
    <t>Pension and Other Postretirement Benefit Contributions [Abstract]</t>
  </si>
  <si>
    <t xml:space="preserve"> 14. Employee Benefit Plans 401(k) Savings Plan IMTT, Atlantic Aviation and the Hawaii Gas business each have a defined contribution plan under Section 401(k) of the Internal Revenue Code, allowing eligible employees to contribute a percentage of their annual compensation up to an annual amount as set by the IRS. The employer contribution to these plans ranges from 0% to 6% of eligible compensation. Employer contributions were $3.9 million for the year ended December 31, 2017 and $2.5 million for both the years ended December 31, 2016 and 2015. IMTT DB Plan Except for a plan covering certain employees covered by a collective-bargaining agreement at IMTT-Illinois (see below),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On January 1, 2017, the IMTT DB Plan was frozen to new participants, except for the union employees of Bayonne, for whom it was subsequently frozen on January 1, 2018.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Hawaii Gas and Atlantic Aviation have other insignificant plans that are comprised of the following. These plans are shown below collectively as “Other Plan Benefits” . IMTT IMTT is the sponsor of a defined benefit plan covering union employees at IMTT-Illinois (IMTT-Illinois Union Plan). Monthly benefits under this plan are computed based on a benefit rate in effect at the date of the participant’s termination multiplied by the number of years of service. IMTT’s contributions to the plan are based on the recommendations of its consulting actuary. On January 1, 2018, the IMTT-Illinois Union Plan was frozen to new participants.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Additional information about the fair value of the benefit plan assets, the components of net periodic cost and the projected benefit obligation as of and for the years ended December 31, 2017 and 2016 are ($ in thousands). HG DB IMTT DB Other Total 2017 2016 2017 2016 2017 2016 2017 2016 Change in benefit obligation: Benefit obligation  beginning of year $ 50,933 $ 50,044 $ 140,853 $ 136,072 $ 26,808 $ 21,912 $ 218,594 $ 208,028 Service cost 753 744 5,316 6,285 1,041 810 7,110 7,839 Interest cost 1,982 2,046 5,808 6,172 1,087 974 8,877 9,192 Plan amendments     243  243  Participant contributions     62 53 62 53 Actuarial losses 2,082 423 16,964 6,927 1,384 4,476 20,430 11,826 Benefits paid (2,406 ) (2,324 ) (8,177 ) (5,826 ) (1,331 ) (1,417 ) (11,914 ) (9,567 ) Liability gain due to curtailment    (8,777 )    (8,777 ) Special termination benefits   1,041    1,041  Benefit obligation  end of year $ 53,344 $ 50,933 $ 161,805 $ 140,853 $ 29,294 $ 26,808 $ 244,443 $ 218,594 Change in plan assets: Fair value of plan assets  beginning of year $ 46,717 $ 42,825 $ 95,938 $ 96,891 $ 8,371 $ 8,161 $ 151,026 $ 147,877 Actual return on plan assets 6,555 2,716 14,015 4,873 1,305 433 21,875 8,022 Employer contributions  3,500   1,022 1,141 1,022 4,641 Participant contributions     62 53 62 53 Benefits paid (2,406 ) (2,324 ) (8,177 ) (5,826 ) (1,331 ) (1,417 ) (11,914 ) (9,567 ) Fair value of plan assets  end of year $ 50,866 $ 46,717 $ 101,776 $ 95,938 $ 9,429 $ 8,371 $ 162,071 $ 151,026 During the year ended December 31, 2017, there were no contributions made to any of the plans. Hawaii Gas made a $3.5 million voluntary contribution to the HG DB Plan during the year ended December 31, 2016. As of December 31, 2017, IMTT is not expected to make any cash contribution to the IMTT DB Plan until 2021. As of December 31, 2017, Hawaii Gas is not expected to make any cash contribution to the HG DB Plan for the next ten years. The annual amount of any cash contributions will be dependent upon a number of factors such as market conditions and changes to regulations. The funded status at December 31, 2017 and 2016, are presented in the following table ($ in thousands): HG DB IMTT DB Other Total 2017 2016 2017 2016 2017 2016 2017 2016 Funded status Funded status at end of year $ (2,478 ) $ (4,216 ) $ (60,029 ) $ (44,915 ) $ (19,865 ) $ (18,437 ) $ (82,372 ) $ (67,568 ) Net amount recognized in balance sheet (1) $ (2,478 ) $ (4,216 ) $ (60,029 ) $ (44,915 ) $ (19,865 ) $ (18,437 ) $ (82,372 ) $ (67,568 ) Amounts recognized in balance sheet consisting of: Noncurrent assets $  $  $  $  $  $  $  $  Current liabilities     (1,224 ) (1,160 ) (1,224 ) (1,160 ) Noncurrent liabilities (2,478 ) (4,216 ) (60,029 ) (44,915 ) (18,641 ) (17,277 ) (81,148 ) (66,408 ) Net amount recognized in balance sheet (1) $ (2,478 ) $ (4,216 ) $ (60,029 ) $ (44,915 ) $ (19,865 ) $ (18,437 ) $ (82,372 ) $ (67,568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7. Amounts not yet reflected in net periodic benefit cost and included in accumulated other comprehensive loss for the years ended December 31, 2017 and 2016 are presented in the following table ($ in thousands): HG DB IMTT DB Other Total 2017 2016 2017 2016 2017 2016 2017 2016 Prior service (cost) credit $  $  $  $  $ (163 ) $ 95 $ (163 ) $ 95 Accumulated loss (9,407 ) (12,000 ) (18,320 ) (9,577 ) (5,865 ) (5,594 ) (33,592 ) (27,171 ) Accumulated other comprehensive loss (9,407 ) (12,000 ) (18,320 ) (9,577 ) (6,028 ) (5,499 ) (33,755 ) (27,076 ) Net periodic benefit cost in excess (deficit) of cumulative employer contributions 6,929 7,784 (41,709 ) (35,338 ) (13,837 ) (12,938 ) (48,617 ) (40,492 ) Net amount recognized in balance sheet $ (2,478 ) $ (4,216 ) $ (60,029 ) $ (44,915 ) $ (19,865 ) $ (18,437 ) $ (82,372 ) $ (67,568 ) The components of net periodic benefit cost and other changes in other comprehensive (income) loss for the plans are shown below ($ in thousands): HG DB IMTT DB Other Total 2017 2016 2015 2017 2016 2015 2017 2016 2015 2017 2016 2015 Components of net periodic benefit cost: Service cost $ 753 $ 744 $ 841 $ 5,316 $ 6,285 $ 6,853 $ 1,041 $ 810 $ 911 $ 7,110 $ 7,839 $ 8,605 Interest cost 1,982 2,046 1,988 5,808 6,172 5,914 1,087 974 912 8,877 9,192 8,814 Expected return on plan assets (2,675 ) (2,448 ) (2,670 ) (5,794 ) (6,374 ) (7,020 ) (473 ) (502 ) (585 ) (8,942 ) (9,324 ) (10,275 ) Recognized actuarial loss (gain) 795 854 883   (534 ) 281 91 (31 ) 1,076 945 318 Amortization of prior service cost      (78 ) (15 ) (15 ) (5 ) (15 ) (15 ) (83 ) Special Termination    1,041      1,041   Net periodic benefit cost $ 855 $ 1,196 $ 1,042 $ 6,371 $ 6,083 $ 5,135 $ 1,921 $ 1,358 $ 1,202 $ 9,147 $ 8,637 $ 7,379 Other changes recognized in other comprehensive (income) loss: Prior service cost (credit) arising during the year $  $  $  $  $  $  $ 243 $  $ (110 ) $ 243 $  $ (110 ) Net (gain) loss arising during the year (1,798 ) 156 268 8,743 8,428 (5,873 ) 552 4,545 (836 ) 7,497 13,129 (6,441 ) Liability gain due to curtailment     (8,777 )      (8,777 )  Amortization of prior service cost      78 15 15 5 15 15 83 Amortization of (loss) (795 ) (854 ) (883 )   534 (281 ) (91 ) 31 (1,076 ) (945 ) (318 ) Total recognized in other comprehensive (income) loss $ (2,593 ) $ (698 ) $ (615 ) $ 8,743 $ (349 ) $ (5,261 ) $ 529 $ 4,469 $ (910 ) $ 6,679 $ 3,422 $ (6,786 ) The estimated amounts that will be amortized from accumulated other comprehensive (income) loss over the next year are presented in the following table ($ in thousands): HG DB IMTT DB Other Total 2017 2016 2017 2016 2017 2016 2017 2016 Amortization of prior service cost (credit) $  $  $  $  $ 2 $ (15 ) $ 2 $ (15 ) Amortization of net loss 563 794 188  225 264 976 1,058 The assumptions used in accounting for the HG DB Plan Benefits, IMTT DB Plan Benefits and Other Plan Benefits are: HG DB Plan Benefits IMTT DB Plan Benefits Other Plan Benefits 2017 2016 2015 2017 2016 2015 2017 2016 2015 Weighted average assumptions to determine benefit obligations: Discount rate 3.60% 4.00% 4.20% 3.70% 4.30% 4.65% 3.25% to 3.70% 3.56% to 4.25% 3.78% to 4.55% Rate of compensation increase N/A N/A N/A 4.57% 4.57% 4.57% 4.57% (1) 4.57% (1) 4.57% (1) Measurement date December 31 December 31 December 31 December 31 December 31 December 31 December 31 December 31 December 31 Weighted average assumptions to determine net cost: Discount rate 4.00% 4.20% 3.90% 4.30% 4.65% 4.25% 3.56% to 4.25% 3.78% to 4.55% 3.45% to 4.15% Expected long-term rate of return on plan assets during fiscal year 5.90% 5.90% 5.90% 6.25% 6.75% 7.00% 5.75% (2) 6.25% (2) 7.00% (2) Rate of compensation increase N/A N/A N/A 4.57% 4.57% 4.57% 4.57% (1) 4.57% (1) 4.57% (1) Assumed healthcare cost trend rates: Initial health care cost trend rate 6.98% to 7.0% 7.20% to 7.25% 7.50% Ultimate rate 4.50% to 5.00% 4.50% to 5.00% 4.50% to 5.00% Year ultimate rate is reached 2025 to 2028 2025 to 2028 2025 to 2028 (1) Only applies to IMTT post-retirement life insurance plan. (2) Only applies to IMTT-Illinois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fixed income mutual fund securities, mixed equity and fixed income mutual fund securities, money market funds and cash within the pre-approved parameters set by the management. HG DB IMTT DB Other 2017 2016 2017 2016 2017 2016 Equity securities 36 % 56 % 44 % 51 % 46 % 51 % Fixed income securities 58 % 27 % 45 % 44 % 47 % 48 % Mixed income securities  7 %     Private equity   3 % 4 %   Global real estate fund 5 %  7 %  7 %  Cash 1 % 10 % 1 % 1 %  % 1 % Total 100 % 100 % 100 % 100 % 100 % 100 % The expected returns on plan assets were estimated based on the allocation of assets and management’s expectations regarding future performance of the investments held in the investment portfolios. The asset allocations as of December 31, 2017 and 2016 measurement dates were ($ in thousands): Fair Value Measurements at December 31, 2017 Total Quoted Prices Assets (Level 1) Significant Significant Net Asset category: Cash and money market $ 1,280 $ 1,280 $  $  $  Equity securities 67,619  67,619   Fixed income securities 79,130  79,130   Global real estate fund 9,738  9,738   Domestic private equity 4,304    4,304 Total $ 162,071 $ 1,280 $ 156,487 $  $ 4,304 Fair Value Measurements at December 31, 2016 Total Quoted Prices Significant Significant Net Asset category: Cash and money market $ 5,890 $ 5,890 $  $  $  Equity securities 79,279 79,279    Fixed income securities 59,028 59,028    Domestic mixed income securities 3,401 3,401    Domestic private equity 3,428    3,428 Total $ 151,026 $ 147,598 $  $  $ 3,428 The estimated future benefit payments for the next ten years are ($ in thousands): HG DB Plan IMTT DB Other Total 2018 $ 2,910 $ 7,921 $ 1,548 $ 12,379 2019 2,973 7,002 1,692 11,667 2020 3,043 8,114 1,767 12,924 2021 3,099 7,154 1,747 12,000 2022 3,112 8,224 1,712 13,048 Thereafter 15,676 44,855 9,013 69,544 Total $ 30,813 $ 83,270 $ 17,479 $ 131,562 </t>
  </si>
  <si>
    <t>Legal Proceedings and Contingencies</t>
  </si>
  <si>
    <t>Commitments and Contingencies Disclosure [Abstract]</t>
  </si>
  <si>
    <t xml:space="preserve"> 15.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IMTT Bayonne  Remediation The Bayonne, New Jersey terminal, portions of which have been acquired and aggregated over a 30-year period, contain pervasive remediation requirements that were assumed at the time of purchase from the various former owners. One former owner retained environmental remediation responsibilities for a purchased site as well as sharing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t a cost ranging from $30.0 million to $65.0 million. The remediation activities at the terminal are estimated based on currently available information, in undiscounted U.S. dollars and is inherently subject to relatively large fluctuation.</t>
  </si>
  <si>
    <t>Subsequent Events</t>
  </si>
  <si>
    <t>Subsequent Events [Abstract]</t>
  </si>
  <si>
    <t xml:space="preserve"> Dividend On February 19, 2018, the board of directors declared a dividend of $1.44 per share for the quarter ended December 31, 2017, which is expected to be paid on March 8, 2018 to holders of record on March 5, 2018.</t>
  </si>
  <si>
    <t>Quarterly Data (Unaudited)</t>
  </si>
  <si>
    <t>Quarterly Financial Information Disclosure [Abstract]</t>
  </si>
  <si>
    <t xml:space="preserve"> 17. Quarterly Data (Unaudited) Quarter ended March 31 June 30 September 30 December 31 (In thousands, except per share data) 2017 Revenue $ 451,457 $ 438,990 $ 453,061 $ 471,205 Operating income 78,977 77,266 85,984 78,811 Net income attributable to MIC 36,015 26,020 40,095 349,072 Per share information attributable to MIC: Net income per share  basic $ 0.44 $ 0.32 $ 0.48 $ 4.13 Net income per share  diluted (1) 0.44 0.32 0.48 3.82 Cash dividends declared per share $ 1.32 $ 1.38 $ 1.42 $ 1.44 2016 Revenue $ 396,387 $ 397,579 $ 420,524 $ 437,241 Operating income 88,776 76,507 75,658 80,200 Net income attributable to MIC 22,355 19,192 42,026 72,808 Per share information attributable to MIC: Net income per share  basic $ 0.28 $ 0.24 $ 0.52 $ 0.89 Net income per share  diluted (1) 0.28 0.24 0.51 0.79 Cash dividends declared per share $ 1.20 $ 1.25 $ 1.29 $ 1.31 (1) See Note 3, “Income (Loss) per Share”, for further discussions for potentially dilutive shares.</t>
  </si>
  <si>
    <t>Summary of Significant Accounting Policies (Policies)</t>
  </si>
  <si>
    <t>Principles of Consolidation</t>
  </si>
  <si>
    <t xml:space="preserve">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7, the Company was the primary beneficiary in seven solar facilities and two wind facilities in the U.S. and consolidated these projects accordingly.</t>
  </si>
  <si>
    <t>Investments</t>
  </si>
  <si>
    <t xml:space="preserve"> Investments Investment in unconsolidated business of $9.5 million and $8.8 million at December 31, 2017 and 2016, respectively, represent primarily a 20% ownership interest in a joint venture acquired in conjunction with the IMTT Acquisition on July 16, 2014. This investment is accounted for at cost on the consolidated balance sheet. Dividend income from this investment is recorded in Other income, net</t>
  </si>
  <si>
    <t>Use of Estimates</t>
  </si>
  <si>
    <t xml:space="preserve">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Business Combinations</t>
  </si>
  <si>
    <t xml:space="preserve">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 requires significant judgment both by management and outside experts engaged to assist in this process.</t>
  </si>
  <si>
    <t>Cash and Cash Equivalents</t>
  </si>
  <si>
    <t xml:space="preserve"> Cash and Cash Equivalents The Company considers all highly liquid investments, including commercial paper issued by a counterparty with a Standard &amp; Poor’s rating of A1+ or higher, with a maturity of three months or less when purchased to be cash equivalents. The Company did not have any investments in commercial paper at December 31, 2017 or 2016.</t>
  </si>
  <si>
    <t>Restricted Cash</t>
  </si>
  <si>
    <t xml:space="preserve"> Restricted Cash Restricted cash on the consolidated balance sheets represents primarily cash account agreements that require the businesses within the CP segment and the solar facilities within the MIC Hawaii segment that have long-term debt to maintain cash accounts. These cash accounts are restricted to funding operations, capital expenditures, debt service and make distributions to the Company and its partners. For these businesses, cash generated from operations is recorded as restricted cash upon receipt. The Company recorded $25.0 million of cash pledged as collateral on its consolidated balance sheet at December 31, 2017, which was recorded within current assets. At December 31, 2016, the Company recorded $16.5 million of cash pledged as collateral on its consolidated balance sheet, of which $16.4 million was recorded within current assets. The remaining amounts are included in other noncurrent assets.</t>
  </si>
  <si>
    <t>Allowance for Doubtful Accounts</t>
  </si>
  <si>
    <t xml:space="preserve"> Allowance for Doubtful Accounts The Company uses estimates to determine the amount of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t>
  </si>
  <si>
    <t>Inventory</t>
  </si>
  <si>
    <t xml:space="preserve"> Inventory Inventory consists principally of fuel purchased from various third-party vendors at Atlantic Aviation and Hawaii Ga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7 comprised $16.6 million of inventory held for sale and $20.4 million of materials and supplies. The Company’s inventory balance at December 31, 2016 comprised $14.3 million of inventory held for sale and $17.2 million of materials and supplies.</t>
  </si>
  <si>
    <t xml:space="preserve"> Property, Equipment, Land and Leasehold Improvement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Buildings 20 to 30 years Leasehold and land improvements 7 to 30 years Machinery and equipment 3 to 34 years Furniture and Fixtures 5 to 15 years The estimated economic useful lives for the regulated business at MIC Hawaii ranges up to 68 years for buildings, leasehold and land improvements and machinery and equipment.</t>
  </si>
  <si>
    <t>Goodwill and Intangible Assets</t>
  </si>
  <si>
    <t xml:space="preserve"> Goodwill and Intangible Assets Goodwill consists of costs in excess of the aggregate purchase price over the fair value of tangible and identifiable intangible net assets acquired in business combinations. Customer relationships 5 to 30 years Contractual arrangements 5 to 57 years Non-compete agreements 3 to 10 years Leasehold rights 25 years Trade names 20 years Technology 5 years Contractual arrangements primarily relate to airport contract rights at Atlantic Aviation. The useful lives generally match the lease terms plus extensions under the business’ control.</t>
  </si>
  <si>
    <t>Impairment of Long-lived Assets, Excluding Goodwill</t>
  </si>
  <si>
    <t xml:space="preserve">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t>
  </si>
  <si>
    <t>Impairment of Goodwill</t>
  </si>
  <si>
    <t xml:space="preserve"> Impairment of Goodwill Goodwill is tested for impairment at least annually on October 1 st If an entity concludes that it is more likely than not that the fair value of a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t>
  </si>
  <si>
    <t>Impairment of Indefinite-lived Intangibles, Excluding Goodwill</t>
  </si>
  <si>
    <t xml:space="preserve"> Impairment of Indefinite-lived Intangibles, Excluding Goodwill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si>
  <si>
    <t>Deferred Financing Costs</t>
  </si>
  <si>
    <t xml:space="preserve"> Deferred Financing Costs The Company capitalizes all direct costs incurred in connection with the issuance of debt as deferred financing costs. These costs are amortized over the contractual term of the debt instrument, which ranges from 2 to 23 years. At December 31, 2017, the weighted average remaining life of deferred financing costs was 5.5 years.</t>
  </si>
  <si>
    <t>Derivative Instruments</t>
  </si>
  <si>
    <t xml:space="preserve"> 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propane prices on its cash flows. The Company accounts for derivatives and hedging activities in accordance with Accounting Standard Codification (ASC) 815 Derivatives and Hedging</t>
  </si>
  <si>
    <t>Financial Instruments</t>
  </si>
  <si>
    <t xml:space="preserve">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t>
  </si>
  <si>
    <t>Concentrations of Credit Risk</t>
  </si>
  <si>
    <t xml:space="preserve">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7 and 2016, there were no outstanding accounts receivable due from a single customer that accounted for more than 10% of the total accounts receivable. Additionally, no single customer accounted for more than 10% of the Company’s revenue during the years ended December 31, 2017, 2016 and 2015.</t>
  </si>
  <si>
    <t>Foreign Currency Translation</t>
  </si>
  <si>
    <t xml:space="preserve"> 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t>
  </si>
  <si>
    <t>Accrued Expenses</t>
  </si>
  <si>
    <t xml:space="preserve"> Accrued Expenses Accrued expenses of $89.5 million and $83.7 million at December 31, 2017 and 2016, respectively, primarily consisted of payroll and related liabilities, purchase of property and equipment, interest, non-income related taxes, insurance and other individually insignificant balances.</t>
  </si>
  <si>
    <t>Tolling Agreements Liability</t>
  </si>
  <si>
    <t xml:space="preserve"> Tolling Agreements Liability Tolling agreements represent agreements with an off-taker where Bayonne Energy Center (BEC) agrees to sell 62.5% of its capacity, energy and ancillary services for fixed monthly tolling and capacity payments and variable monthly operations and maintenance (O&amp;;M) fees.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balance sheet as part of purchase accounting. This liability is amortized into revenue over a weighted average life of the tolling agreements of approximately thirteen years at acquisition with approximately ten years remaining at December 31, 2017.</t>
  </si>
  <si>
    <t xml:space="preserve"> Income (Loss) per Share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and (iii) fees payable to the Manager that will be reinvested in shares by the Manager in a future period, if any. Common equivalent shares are excluded from the calculation if their effect is anti-dilutive.</t>
  </si>
  <si>
    <t>Comprehensive [Income (Loss)]</t>
  </si>
  <si>
    <t xml:space="preserve"> Comprehensive Income (Loss) The Company follows the requirements of ASC 220 Comprehensive Income</t>
  </si>
  <si>
    <t>Revenue Recognition</t>
  </si>
  <si>
    <t xml:space="preserve"> Revenue Recognition The Company recognizes revenue when persuasive evidence of an arrangement exists, delivery has occurred or services have been rendered, the seller’s price to the buyer is fixed and determinable and collectability is probable. IMTT Revenue from IMTT is recorded in service revenue. Services provided by IMTT include: (i) Contracts for the use of storage capacity at the various terminals which predominantly have non-cancelable terms of generally one to three years. These contracts generally provide for payments for providing storage capacity and product movement (thruput) throughout their term based on a fixed rate per barrel of capacity leased, with a majority of contract adjusted annually for inflation indices. These contracts are accounted for as operating leases and the related rental income is recognized in service revenue over the term of the contract based upon the rate specified in the contract; (ii) Revenue from the rendering of ancillary services includes activities such as heating, mixing, and blending, and is recognized as the related services are performed based on contract rates; (iii) Payments received prior to the related services being performed or as a reimbursement for specific fixed asset additions or improvements related to a customer’s contract are recorded as deferred revenue and ratably recognized as revenues over the contract term; and (iv) Environmental response services revenues are recognized as services are rendered. Atlantic Aviation Revenue from Atlantic Aviation is recorded in service revenue. Services provided by Atlantic Aviation include: (i) Fuel services are recognized when fuel has been delivered to the customer, collection of the resulting receivable is probable, persuasive evidence of an arrangement exists and the fee is fixed or determinable. Fuel services are recorded net of volume discounts and rebates; (ii) Contracted hangar rental revenue is recognized over the term of the customer contract; and (iii) Other fixed based operation (FBO) services consisting principally of de-icing services, landing, concession, terminal use and fuel distribution fees are recognized as the services are rendered to the customer. FBO services also includes fueling fees for fueling certain carriers with fuel owned by such carriers. Revenue from these transactions are recorded based on the service fee earned and does not include the cost of the carriers’ fuel . CP Bayonne Energy Center (BEC) BEC’s revenues are derived from contracts that are accounted for as an operating lease that does not have minimum lease payments. These revenues are recorded within product revenue.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Wind and solar facilities Owners of the wind and solar facilities sell substantially all of the electricity generated at a fixed price to customers pursuant to long-term (typically 20  25 years) power purchase agreements (PPAs). Substantially all of the PPAs are accounted for as operating leases, have no minimum lease payments and all of the rental income under these leases is recorded within product revenue when the electricity is delivered MIC Hawaii Hawaii Gas Revenue from Hawaii Gas is recorded in product revenue.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The related costs are charged to expense. Other businesses The other businesses within MIC Hawaii primarily consist of a mechanical contractor focused on designing and constructing energy efficient building infrastructure and controlling interests in renewable and distributed power facilities including two facilities on Oahu. Revenue generated by the mechanical contractor business is recognized from long-term construction contracts on the percentage-of-completion method recorded in service revenue. At December 31, 2017, the signed contract backlog from the mechanical contractor business totaled approximately $ 42.0</t>
  </si>
  <si>
    <t>Regulatory Assets and Liabilities</t>
  </si>
  <si>
    <t xml:space="preserve"> 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t>
  </si>
  <si>
    <t xml:space="preserve">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wind and solar facilities. The investments in wind and solar facilities, where the Company does not own 100% of the investment, within the CP and the MIC Hawaii segments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 xml:space="preserve"> Reclassifications Certain reclassifications were made to the financial statements for the prior periods to conform to current year presentation.</t>
  </si>
  <si>
    <t>Recently Issued Accounting Standards</t>
  </si>
  <si>
    <t xml:space="preserve"> Recently Issued Accounting Standards On March 10, 2017, the FASB issued ASU No. 2017-07, Compensation  Retirement Benefits (Topic 715): Improving the Presentation of Net Periodic Pension Cost and Net Periodic Postretirement Benefit Cost Other income, net, On January 26, 2017, the FASB issued ASU No. 2017-04, Intangibles  Goodwill and Other (Topic 350): Simplifying the Test for Goodwill Impairment An impairment charge would be recognized for the amount by which the carrying amount exceeds the reporting unit’s fair value, on condition that the charge doesn’t exceed the total amount of goodwill allocated to that reporting unit. The guidance in the ASU is effective for fiscal years, and interim periods within those fiscal years, beginning after December 15, 2019 for public issuers and shall be applied prospectively. Early adoption is permitted. The Company will evaluate this ASU prospectively as part of its goodwill impairment testing when it adopts the provisions of this ASU.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new standard is effective for the Company on January 1, 2018.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referred to as the modified retrospective method, the new guidance is applied only to the most current period presented, recognizing the cumulative effect of the change to prior period amounts as an adjustment to the beginning balance of retained earnings, and also requires additional disclosures comparing the results to the previous guidance. The Company will adopt this standard using the modified retrospective method and the Company has determined that the adjustment to the beginning balance of retained earnings is not significant and that the adoption of this standard will not have a significant impact to the Company’s consolidated financial statements other than the additional required disclosures. The Company is still in the process of finalizing the changes to its systems, processes and internal controls to meet the reporting and disclosure requirements. The Company believes key changes in the standard that impact the Company’s revenue recognition relate to the allocation of contract revenue between various services and equipment, and the timing of when those revenues are recognized. In addition, the Company currently includes sales, excise and value-added taxes related to sales transactions within revenue on the consolidated statements of operations. Upon adoption of ASU 2014-09, the Company will exclude sales-based taxes collected on behalf of third parties from service and product revenue and include these amounts in cost of services and product sales. The result will be an insignificant reclassification on the consolidated statements of operations.</t>
  </si>
  <si>
    <t>Summary of Significant Accounting Policies (Tables)</t>
  </si>
  <si>
    <t>Schedule of Estimated Economic Useful Lives of Property Plant and Equipment</t>
  </si>
  <si>
    <t xml:space="preserve"> Excluding the regulated business at MIC Hawaii, the estimated economic useful lives range according to the table below: Buildings 20 to 30 years Leasehold and land improvements 7 to 30 years Machinery and equipment 3 to 34 years Furniture and Fixtures 5 to 15 years</t>
  </si>
  <si>
    <t>Schedule of Estimated Useful Lives of Intangible Assets</t>
  </si>
  <si>
    <t xml:space="preserve"> The cost of intangible assets with determinable useful lives is amortized over their estimated useful lives ranging as follows: Customer relationships 5 to 30 years Contractual arrangements 5 to 57 years Non-compete agreements 3 to 10 years Leasehold rights 25 years Trade names 20 years Technology 5 years</t>
  </si>
  <si>
    <t>Income (Loss) per Share (Tables)</t>
  </si>
  <si>
    <t>Reconciliation of Earnings [Income (Loss)] per Share</t>
  </si>
  <si>
    <t xml:space="preserve"> Following is a reconciliation of the basic and diluted income (loss) per share computations ($ in thousands, except share and per share data): Year Ended December 31, 2017 2016 2015 Numerator: Net income (loss) attributable to MIC $ 451,202 $ 156,381 $ (108,537 ) Interest expense attributable to 2.875% Convertible senior notes due July 2019, net of taxes 7,811   Interest expense attributable to 2.00% Convertible senior notes due October 2023, net of taxes 8,068 (4,523 )  Diluted net income (loss) attributable to MIC $ 467,081 $ 151,858 $ (108,537 ) Denominator: Weighted average number of shares outstanding: basic 83,204,404 80,892,654 77,997,826 Dilutive effect of restricted stock unit grants 9,495 9,589  Dilutive effect of fees to Manager-related party  549,404  Dilutive effect of 2.875% Convertible senior notes due July 2019 4,252,609   Dilutive effect of 2.00% Convertible senior notes due October 2023 3,606,854 766,980  Weighted average number of shares outstanding: diluted 91,073,362 82,218,627 77,997,826 Income (loss) per share: Basic income (loss) per share attributable to MIC $ 5.42 $ 1.93 $ (1.39 ) Diluted income (loss) per share attributable to MIC $ 5.13 $ 1.85 $ (1.39 ) </t>
  </si>
  <si>
    <t>Schedule of Antidilutive Securities</t>
  </si>
  <si>
    <t xml:space="preserve"> The following represents the weighted average potential dilutive shares of common stock that were excluded from the diluted income (loss) per share calculation: Year Ended December 31, 2017 2016 2015 Restricted stock unit grants   9,410 Fees to Manager  related party (1)   449,126 2.875% Convertible senior notes due July 2019  4,177,097 4,160,717 Total  4,177,097 4,619,253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Property, Equipment, Land and Leasehold Improvements (Tables)</t>
  </si>
  <si>
    <t>Schedule of Property and Equipment</t>
  </si>
  <si>
    <t xml:space="preserve"> Property, equipment, land and leasehold improvements at December 31, 2017 and 2016 consist of the following ($ in thousands): As of December 31, 2017 2016 Land $ 339,148 $ 304,240 Easements 131 131 Buildings 41,776 41,711 Leasehold and land improvements 834,241 673,122 Machinery and equipment 4,092,624 3,764,553 Furniture and fixtures 39,386 35,454 Construction in progress 246,422 233,184 5,593,728 5,052,395 Less: accumulated depreciation (934,114 ) (705,859 ) Property, equipment, land and leasehold improvements, net $ 4,659,614 $ 4,346,536 </t>
  </si>
  <si>
    <t>Intangible Assets (Tables)</t>
  </si>
  <si>
    <t>Schedule of Intangible Assets</t>
  </si>
  <si>
    <t xml:space="preserve"> Intangible assets at December 31, 2017 and 2016 consist of the following ($ in thousands): As of December 31, 2017 2016 Contractual arrangements $ 989,228 $ 925,428 Non-compete agreements 14,014 10,014 Customer relationships 361,623 335,978 Leasehold rights 350 350 Trade names 16,091 16,091 Technology 8,760 8,760 1,390,066 1,296,621 Less: accumulated amortization (475,968 ) (407,650 ) Intangible assets, net $ 914,098 $ 888,971 </t>
  </si>
  <si>
    <t>Schedule of Future Amortization Expense for Amortizable Intagible Assets</t>
  </si>
  <si>
    <t xml:space="preserve"> The estimated future amortization expense for amortizable intangible assets to be recognized are ($ in thousands): 2018 $ 67,242 2019 64,294 2020 55,499 2021 50,243 2022 48,728 Thereafter 620,601 Total $ 906,607 </t>
  </si>
  <si>
    <t>Schedule of Goodwill</t>
  </si>
  <si>
    <t xml:space="preserve"> The goodwill balance as of December 31, 2017 is comprised of the following ($ in thousands): Goodwill acquired in business combinations, net of disposals, at $ 2,149,894 Accumulated impairment charges (123,200 ) Other (2,285 ) Balance at December 31, 2016 2,024,409 Goodwill related to 2017 acquisitions 43,584 Other 675 Balance at December 31, 2017 $ 2,068,668 </t>
  </si>
  <si>
    <t>Future Minimum Rental Revenue (Tables)</t>
  </si>
  <si>
    <t>Schedule of Future Minimum Rental Revenue Receivable for Operating Leases</t>
  </si>
  <si>
    <t xml:space="preserve"> Future minimum rental revenue for the remaining unexpired term of lease agreements in existence at December 31, 2017 is as follows ($ in thousands): 2018 $ 317,346 2019 182,037 2020 106,168 2021 56,751 2022 43,069 Thereafter 73,467 Total $ 778,838 </t>
  </si>
  <si>
    <t>Long-Term Debt (Tables)</t>
  </si>
  <si>
    <t>Debt Instrument [Line Items]</t>
  </si>
  <si>
    <t>Schedule of Long-Term Debt</t>
  </si>
  <si>
    <t xml:space="preserve"> At December 31, 2017 and 2016, the Company’s consolidated long-term debt comprised the following ($ in thousands): As of December 31, 2017 2016 IMTT $ 1,318,975 $ 1,140,975 Atlantic Aviation 648,000 449,691 CP 576,558 604,862 MIC Hawaii 199,282 200,744 MIC Corporate 873,477 726,730 Total 3,616,292 3,123,002 Current portion (50,835 ) (40,016 ) Long-term portion 3,565,457 3,082,986 Unamortized deferred financing costs (1) (35,146 ) (43,020 ) Long-term portion less unamortized debt discount and deferred financing costs $ 3,530,311 $ 3,039,966 (1) The weighted average remaining life of the deferred financing costs at December 31, 2017 was 5.5 years.</t>
  </si>
  <si>
    <t>Schedule of Future Maturities of Long-Term Debt</t>
  </si>
  <si>
    <t xml:space="preserve"> The following table represents the future maturities of long-term debt balances at December 31, 2017 and includes the unamortized debt discount of $22.5 million related to the 2.00% Convertible Senior Notes due October 2023. The maturities also reflect the refinancing of the MIC senior secured revolving credit facility and the extension of Hawaii Gas’ term loan and revolving credit facility subsequent to December 31, 2017 discussed below. 2018 $ 50,835 2019 401,876 2020 272,821 2021 610,602 2022 987,175 Thereafter 1,315,458 Total $ 3,638,767 </t>
  </si>
  <si>
    <t>Convertible Debt</t>
  </si>
  <si>
    <t xml:space="preserve"> At December 31, 2017 and 2016, the 2.00% Convertible Senior Notes due October 2023 consisted of the following ($ in thousands): As of December 31, 2017 2016 Liability Component: Principal $ 402,500 $ 402,500 Unamortized debt discount (22,475 ) (25,741 ) Long-term debt, net of unamortized debt discount 380,025 376,759 Unamortized deferred financing costs (8,643 ) (9,934 ) Net carrying amount $ 371,382 $ 366,825 Equity Component $ 26,748 $ 26,748 </t>
  </si>
  <si>
    <t>Schedule of Interest Expense Recognized</t>
  </si>
  <si>
    <t xml:space="preserve"> For the years ended December 31, 2017 and 2016, total interest expense recognized related to the 2.00% Convertible Senior Notes due October 2023 consisted of the following ($ in thousands): Year Ended December 31, 2017 2016 Contractual interest expense $ 7,782 $ 1,969 Amortization of debt discount 3,266 1,007 Amortization of deferred financing costs 1,509 306 Total interest expense $ 12,557 $ 3,282 </t>
  </si>
  <si>
    <t>Senior Notes [Member]</t>
  </si>
  <si>
    <t>Schedule of Material Terms</t>
  </si>
  <si>
    <t xml:space="preserve"> The key terms of the senior notes are summarized in the table below. Facility Terms Senior Notes, Series A Senior Notes, Series B Amount Outstanding at $325.0 million $275.0 million Maturity May 2025 May 2027 Amortization Payable at maturity Payable at maturity Interest Rate 3.92% 4.02% Security Unsecured Unsecured</t>
  </si>
  <si>
    <t>Contracted Power and Energy Businesses [Member]</t>
  </si>
  <si>
    <t xml:space="preserve"> The key terms of the term loans at the wind and solar facilities are presented below. Facility Terms Term Loan Facilities Term Loan Facility Borrower Solar Facilities  Term Loans Wind Facility  Term Loan Facilities $193.1 million outstanding balance at December 31, 2017 $132.5 million outstanding balance at December 31, 2017 Maturity September 2023 to December 2036 December 2027 Amortization Fully amortizing through maturity Fully amortizing through maturity Interest Rate • Fixed: 4.0% to 5.6%; • LIBOR plus 1.625% at December 31, 2017; • Floating: LIBOR plus 2.00% • The margin increases by 0.25% every five years through maturity Collateral First lien on the following: First lien on the following: • Project revenues; • All property and assets of the Borrower and project companies; and • Equity of the Borrower; • Equity interests in the Borrower. • All property and assets of the Borrower; and • Insurance policies and claims or proceeds. Facility Terms Term Loan Facilities Term Loan Facility • With net proceeds that equal or exceed $250,000 to $500,000 from the sale of assets not used for replacement of assets; • With net proceeds that equal or exceed $500,000 from the sale of assets; • With insurance proceeds that exceed from $250,000 to $1.0 million not used to repair, restore or replace assets; • With insurance proceeds that exceed $10.0 million not used to repair, restore or replace assets; • With condemnation proceeds that exceed from $250,000 to $1.0 million not used to repair, restore or replace assets; and • With Guaranteed Performance commitment liquidated damages in excess of $250,000; and • With net proceeds from equity and certain debt issuances. • With amount necessary to reduce debt to within the revised projected debt service coverage ratio following a substantial change such as additional wind turbines not in engineers plan.</t>
  </si>
  <si>
    <t>Hawaii Gas Business [Member]</t>
  </si>
  <si>
    <t xml:space="preserve"> The key terms of the term loan, senior secured notes and revolving credit facility of Hawaii Gas are summarized in the table below. Facility Terms Holding Company Debt Operating Company Debt Borrowers HGC Holdings LLC (HGC) The Gas Company, LLC (TGC) Facilities $80.0 million Term Loan (fully drawn at December 31, 2017) $100.0 million Senior Secured Notes (fully drawn at December 31, 2017) $60.0 million Revolving Credit Facility (undrawn at December 31, 2017) Maturity (1) February 2023 August 2022 February 2023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 (1) Maturity for the $80.0 million term loan and $60.0 million revolving credit facility reflects the February 2018 extension.</t>
  </si>
  <si>
    <t>Revolving Credit Facility [Member]</t>
  </si>
  <si>
    <t xml:space="preserve"> The key terms of the senior secured revolving credit facility and the convertible senior notes are summarized in the table below. Facility Terms Senior Secured Revolving (1) 2.875% Convertible 2.00% Convertible Total Committed Amount $600.0 million   Amount Outstanding at December 31, 2017 $143.5 million $350.0 million $380.0 million, net of unamortized discount of $22.5 million Maturity January 2022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7 2.875% payable on January 15 th th 2.00% payable on April 1 st st Commitment Fees 0.275% at December 31, 2017   Facility Terms Senior Secured Revolving (1) 2.875% Convertible 2.00% Convertible Security Secured (may fall away if certain ratings and other conditions are met) Unsecured Unsecured (1) Terms for the senior secured revolving credit facility reflects the refinancing and upsizing completed in January 2018.</t>
  </si>
  <si>
    <t>Revolving Credit Facility [Member] | United States- IMTT [Member]</t>
  </si>
  <si>
    <t xml:space="preserve"> The key terms of IMTT’s U.S. dollar and Canadian dollar denominated revolving credit facilities are summarized in the table below. Facility Terms USD Revolving Credit Facility CAD Revolving Credit Facility Total Committed Amount $550.0 million $50.0 million Amount Outstanding at $210.0 million Undrawn Maturity May 2020 May 2020 Amortization Revolving, payable at maturity Revolving, payable at maturity Interest Rate LIBOR plus 1.50% at December 31, 2017 Bankers’ Acceptances Rate plus 1.50% at December 31, 2017 Commitment Fees 0.225% at December 31, 2017 0.225% at December 31, 2017 Security Unsecured Unsecured</t>
  </si>
  <si>
    <t>Bayonne Energy Center [Member]</t>
  </si>
  <si>
    <t xml:space="preserve"> The key terms of the term loan and revolving credit facilities of BEC are summarized in the table below. Facility Terms Term Financing Revolving Credit Facility Total Committed Amount $275.0 million $25.0 million Amount Outstanding at December 31, 2017 $251.0 million Undrawn Maturity August 2022 August 2022 Amortization $10.0 million per annum paid in equal quarterly installments with the balance payable at maturity Revolving, payable at maturity Interest Rate • LIBOR plus 2.125% from August 2015 to August 2020; and • LIBOR plus 2.125% from August 2015 to August 2020; and • LIBOR plus 2.375% from August 2020 through maturity • LIBOR plus 2.375% from August 2020 through maturity Commitment Fee  0.50% per annum Collateral First lien on all assets (subject to certain exceptions) First lien on all assets (subject to certain exceptions)</t>
  </si>
  <si>
    <t>NJEDA Bonds [Member]</t>
  </si>
  <si>
    <t xml:space="preserve"> The key terms of the NJEDA Bonds are summarized in the table below. Facility Terms New Jersey Economic Development Authority Amount Outstanding at December 31, 2017 $36.3 million Maturity December 2027 Amortization Payable at maturity, subject to mandatory tender in May 2022 Interest Rate One-month LIBOR plus Revolving Credit Facility margin plus 0.625% multiplied by 75% Security Unsecured</t>
  </si>
  <si>
    <t>LA Bonds [Member]</t>
  </si>
  <si>
    <t xml:space="preserve"> The key terms of the LA Bonds are summarized in the table below. Facility Terms Louisiana Public The Industrial Louisiana Public Louisiana Public Louisiana Public Amount Outstanding at December 31, 2017 $50.0 million $165.0 million $85.0 million $90.9 million $81.8 million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multiplied by 75% One-month LIBOR plus Revolving Credit Facility margin plus 0.625% multiplied by 75% One-month LIBOR plus Revolving Credit Facility margin plus 0.625% multiplied by 67% One-month LIBOR plus Revolving Credit Facility margin plus 0.625% multiplied by 67% One-month LIBOR plus Revolving Credit Facility margin plus 0.625% multiplied by 67% Security Unsecured Unsecured Unsecured Unsecured Unsecured</t>
  </si>
  <si>
    <t>A A FBO [Member]</t>
  </si>
  <si>
    <t xml:space="preserve"> The key terms of the term loan and revolving credit facilities are summarized in the table below. Facility Terms Term Loan Facility Revolving Credit Facility Facilities $400.0 million senior secured first lien term loan ($390.0 million outstanding at December 31, 2017) $350.0 million senior secured first lien revolving credit facility ($258.0 million outstanding at December 31, 2017) Maturity October 7, 2021 October 7, 2021 Amortization • 2.5% of the initial principal balance per annum for the first year; Revolving, payable at maturity • 5.0% of the initial principal balance per annum for the next two years; and • 7.5% of the initial principal balance per annum until maturity. Interest Rate LIBOR plus 1.50% to 2.25% or Alternate Base Rate (ABR) plus 0.50% to 1.25%, in each case depending on total leverage ratio. ABR is the highest of (i) the prime rate, (ii) the federal funds rate plus 0.5% and (iii) one-month LIBOR plus 1.0% LIBOR plus 1.50% to 2.25% or ABR plus 0.50% to 1.25%, in each case depending on total leverage ratio Commitment Fees  0.25% to 0.35% on the undrawn portion, depending on total leverage ratio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balance sheets at December 31, 2017 and December 31, 2016 were ($ in thousands): Assets (Liabilities) Balance Sheet Location 2017 2016 Fair value of derivative instruments  current assets $ 11,965 $ 5,514 Fair value of derivative instruments  noncurrent assets 24,455 30,781 Total derivative contracts  assets $ 36,420 $ 36,295 Fair value of derivative instruments  current liabilities $ (1,710 ) $ (9,297 ) Fair value of derivative instruments  noncurrent liabilities (4,668 ) (5,966 ) Total derivative contracts  liabilities $ (6,378 ) $ (15,263 ) </t>
  </si>
  <si>
    <t>Schedule of Location of Hedging Activities</t>
  </si>
  <si>
    <t xml:space="preserve"> The Company’s hedging activities for the years ended December 31, 2017, 2016 and 2015 and the related location within the consolidated financial statements were ($ in thousands): Amount of Gain (Loss) Recognized in Financial Statement Account 2017 2016 2015 Interest expense  interest rate caps $ 120 $ 8,124 $  Interest expense  interest rate swaps 2,835 (13,107 ) (28,454 ) Cost of product sales  commodity swaps 6,791 13,914 (6,458 ) Total $ 9,746 $ 8,931 $ (34,912 ) </t>
  </si>
  <si>
    <t>Stockholders' Equity (Tables)</t>
  </si>
  <si>
    <t>Schedule of Accumulated Other Comprehensive Loss</t>
  </si>
  <si>
    <t xml:space="preserve"> The following represents the changes and balances to the components of accumulated other comprehensive loss for the years ended December 31, 2017, 2016 and 2015 ($ in thousands): Post-Retirement (1) Translation (2) Total Accumulated Noncontrolling Total Balance at December 31, 2014 $ (18,837 ) $ (4,859 ) $ (23,696 ) $ 2,146 $ (21,550 ) Change in post-retirement benefit plans 4,049  4,049  4,049 Translation adjustment  (9,671 ) (9,671 ) 3,877 (5,794 ) Balance at December 31, 2015 $ (14,788 ) $ (14,530 ) $ (29,318 ) $ 6,023 $ (23,295 ) Change in post-retirement benefit plans (2,017 )  (2,017 )  (2,017 ) Translation adjustment  2,375 2,375 (1,434 ) 941 Purchase of noncontrolling interest (3)    (4,589 ) (4,589 ) Balance at December 31, 2016 $ (16,805 ) $ (12,155 ) $ (28,960 ) $  $ (28,960 ) Change in post-retirement benefit plans (3,651 )  (3,651 )  (3,651 ) Translation adjustment  2,618 2,618  2,618 Balance at December 31, 2017 $ (20,456 ) $ (9,537 ) $ (29,993 ) $  $ (29,993 ) (1) Change in post-retirement benefit plans is presented net of tax benefit of $3.0 million and $1.4 million and tax expense of $2.7 million for the years ended December 31, 2017, 2016 and 2015, respectively. (2) Translation adjustment is presented net of tax expense of $2.0 million and $618,000 and tax benefit of $3.9 million for the years ended December 31, 2017, 2016 and 2015, respectively. (3) On March 31, 2016, IMTT acquired the remaining 33.3% interest in its Quebec terminal that it did not previously own. As part of this transaction, the translation adjustment of $4.6 million, net of taxes, was reclassified from noncontrolling interests accumulated other comprehensive loss</t>
  </si>
  <si>
    <t>Schedule of Dividends</t>
  </si>
  <si>
    <t xml:space="preserve"> The Company’s board of directors have made or declared the following dividends during the years ended December 31, 2017, 2016 and 2015: Declared Period Covered $ per Record Date Payable Date February 19, 2018 Fourth quarter 2017 $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 October 29, 2015 Third quarter 2015 1.13 November 13, 2015 November 18, 2015 July 30, 2015 Second quarter 2015 1.11 August 13, 2015 August 18, 2015 April 30, 2015 First quarter 2015 1.07 May 14, 2015 May 19, 2015 February 17, 2015 Fourth quarter 2014 1.02 March 2, 2015 March 5, 2015 </t>
  </si>
  <si>
    <t>Schedule of Stock Issued to Board of Directors</t>
  </si>
  <si>
    <t xml:space="preserve"> Date of Grant Stock Units Granted Price of Stock Units Date of Vesting June 18, 2015 8,660 $ 86.61 May 17, 2016 May 18, 2016 (1) 8,604 69.72 May 16, 2017 November 1, 2016 (2) 991 81.93 May 16, 2017 May 17, 2017 9,435 79.51 (3) (1) Restricted stock unit grants are net of forfeitures of 2,151 restricted stock unit grants due to the retirement of an independent director on September 30, 2016. (2) Represents additional restricted stock unit grants to a new independent director. (3) Date of vesting will be the day immediately preceding the 2018 annual meeting of the Company’s stockholders. </t>
  </si>
  <si>
    <t>Reportable Segments (Tables)</t>
  </si>
  <si>
    <t>Schedule of Revenue From External Customers</t>
  </si>
  <si>
    <t xml:space="preserve"> Revenue from external customers for the Company’s consolidated reportable segments were ($ in thousands): Year Ended December 31, 2017 IMTT Atlantic Contracted MIC Intersegment Total Service revenue $ 549,422 $ 846,431 $  $ 54,913 $ (4,934 ) $ 1,445,832 Product revenue   145,926 222,955  368,881 Total revenue $ 549,422 $ 846,431 $ 145,926 $ 277,868 $ (4,934 ) $ 1,814,713 Year Ended December 31, 2016 IMTT Atlantic Contracted MIC Intersegment Total Service revenue $ 532,472 $ 740,209 $  $ 20,762 $ (4,881 ) $ 1,288,562 Product revenue   150,010 213,159  363,169 Total revenue $ 532,472 $ 740,209 $ 150,010 $ 233,921 $ (4,881 ) $ 1,651,731 Year Ended December 31, 2015 IMTT Atlantic Contracted MIC Total Service revenue $ 550,041 $ 738,460 $  $  $ 1,288,501 Product revenue   123,797 226,952 350,749 Total revenues $ 550,041 $ 738,460 $ 123,797 $ 226,952 $ 1,639,250 </t>
  </si>
  <si>
    <t>Schedule of EBITDA for Reportable Segments</t>
  </si>
  <si>
    <t xml:space="preserve"> Allocations of corporate expenses, intercompany fees and the tax effect have been excluded as they are eliminated in consolidation. Year Ended December 31, 2017 IMTT Atlantic Contracted MIC Total Reportable Net income $ 363,049 $ 124,370 $ 21,208 $ 25,416 $ 534,043 Interest expense, net 38,357 14,512 23,487 7,041 83,397 (Benefit) provision for income taxes (209,464 ) 6,509 6,169 9,287 (187,499 ) Depreciation 113,558 50,797 55,872 13,776 234,003 Amortization of intangibles 12,905 49,393 4,428 1,527 68,253 Pension expense 6,996 20  1,090 8,106 Other non-cash expense (income) 767 1,642 (8,103 ) 2,494 (3,200 ) EBITDA excluding non-cash items $ 326,168 $ 247,243 $ 103,061 $ 60,631 $ 737,103 Year Ended December 31, 2016 IMTT Atlantic Contracted MIC Total Net income $ 83,142 $ 59,538 $ 14,093 $ 35,744 $ 192,517 Interest expense, net 38,752 33,961 21,286 5,559 99,558 Provision for income taxes 57,736 39,889 14,328 20,441 132,394 Depreciation 123,346 41,493 51,120 10,533 226,492 Amortization of intangibles 11,039 49,166 4,428 792 65,425 Pension expense 7,219 110  1,272 8,601 Other non-cash expense (income) 657 905 (7,047 ) (11,539 ) (17,024 ) EBITDA excluding non-cash items $ 321,891 $ 225,062 $ 98,208 $ 62,802 $ 707,963 Year Ended December 31, 2015 IMTT Atlantic Contracted MIC Total Net income (loss) $ 74,726 $ 22,805 $ (7,152 ) $ 23,993 $ 114,372 Interest expense, net 37,378 35,735 28,390 7,279 108,782 Provision for income taxes 51,520 16,081 4,887 14,261 86,749 Depreciation 120,950 40,249 45,490 8,554 215,243 Amortization of intangibles 11,052 86,102 3,500 781 101,435 Pension expense 6,063 112  1,125 7,300 Other non-cash expense (income) 378 2,533 (6,959 ) 4,090 42 EBITDA excluding non-cash items $ 302,067 $ 203,617 $ 68,156 $ 60,083 $ 633,923 Reconciliation of total reportable segments’ EBITDA excluding non-cash items to consolidated net income (loss) before income taxes were ($ in thousands): Year Ended December 31, 2017 2016 2015 Total reportable segments EBITDA excluding $ 737,103 $ 707,963 $ 633,923 Interest income 199 132 55 Interest expense (110,602 ) (116,933 ) (123,079 ) Depreciation (234,164 ) (226,492 ) (215,243 ) Amortization of intangibles (68,253 ) (65,425 ) (101,435 ) Selling, general and administrative expenses  Corporate and Other (25,013 ) (13,056 ) (11,575 ) Fees to Manager  related party (71,388 ) (68,486 ) (354,959 ) Pension expense (8,106 ) (8,601 ) (7,300 ) Other income, net 2,182 17,024 645 Total consolidated net income (loss) before income taxes $ 221,958 $ 226,126 $ (178,968 ) </t>
  </si>
  <si>
    <t>Schedule of Capital Expenditures</t>
  </si>
  <si>
    <t xml:space="preserve"> Capital expenditures, on a cash basis, for the Company’s reportable segments were ($ in thousands): Year Ended December 31, 2017 2016 2015 IMTT $ 73,802 $ 96,865 $ 96,990 Atlantic Aviation 82,249 113,092 64,385 Contracted Power 129,885 69,268 15,636 MIC Hawaii 29,373 35,459 17,137 Total capital expenditures of reportable segments $ 315,309 $ 314,684 $ 194,148 Corporate and other 25,643   Total consolidated capital expenditure $ 340,952 $ 314,684 $ 194,148 </t>
  </si>
  <si>
    <t>Schedule of Reconciliation of Assets of Reportable Segments</t>
  </si>
  <si>
    <t xml:space="preserve"> Property, equipment, land and leasehold improvements, net, goodwill and total assets for the Company’s reportable segments and its reconciliation to consolidated total assets as of December 31 st Property, Equipment, Goodwill Total Assets 2017 2016 2017 2016 2017 2016 IMTT $ 2,305,440 $ 2,218,256 $ 1,427,863 $ 1,411,029 $ 4,109,448 $ 3,978,379 Atlantic Aviation 559,597 465,096 495,769 468,419 1,710,535 1,564,668 Contracted Power 1,466,139 1,383,289 21,628 21,628 1,617,658 1,516,602 MIC Hawaii 302,220 279,863 123,408 123,333 532,144 501,713 Total assets of reportable segments $ 4,633,396 $ 4,346,504 $ 2,068,668 $ 2,024,409 $ 7,969,785 $ 7,561,362 Corporate and other 26,218 32   39,166 (2,109 ) Total consolidated assets $ 4,659,614 $ 4,346,536 $ 2,068,668 $ 2,024,409 $ 8,008,951 $ 7,559,253 </t>
  </si>
  <si>
    <t>Related Party Transactions (Tables)</t>
  </si>
  <si>
    <t>Schedule of Dividends Paid to Manager</t>
  </si>
  <si>
    <t xml:space="preserve"> Since January 1, 2015, the Company paid the Manager cash dividends on shares held for the following periods: Declared Period Covered $ per Share Record Date Payable Date Cash Paid to Manager February 19, 2018 Fourth quarter 2017 $ 1.44 March 5, 2018 March 8, 2018 (1) October 30, 2017 Third quarter 2017 1.42 November 13, 2017 November 16, 2017 $ 7,484 August 1, 2017 Second quarter 2017 1.38 August 14, 2017 August 17, 2017 6,941 May 2, 2017 First quarter 2017 1.32 May 15, 2017 May 18, 2017 6,332 February 17, 2017 Fourth quarter 2016 1.31 March 3, 2017 March 8, 2017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October 29, 2015 Third quarter 2015 1.13 November 13, 2015 November 18, 2015 6,052 July 30, 2015 Second quarter 2015 1.11 August 13, 2015 August 18, 2015 5,693 April 30, 2015 First quarter 2015 1.07 May 14, 2015 May 19, 2015 7,281 February 17, 2015 Fourth quarter 2014 1.02 March 2, 2015 March 5, 2015 4,905 (1) The amount of dividend payable to the Manager for the fourth quarter of 2017 will be determined on March 5, 2018, the record date.</t>
  </si>
  <si>
    <t>Schedule of Base Management Fees and Performance Fees</t>
  </si>
  <si>
    <t xml:space="preserve"> The following table shows the Manager’s reinvestment of its base management fees and performance fees, if any, in shares, except as noted: Period Base Management Performance Shares 2017 Activities: Fourth quarter 2017 $ 16,778 $  248,162 (1) Third quarter 2017 17,954  240,674 Second quarter 2017 18,433  233,394 First quarter 2017 18,223  232,398 2016 Activities: Fourth quarter 2016 $ 18,916 $  230,773 Third quarter 2016 18,382  232,488 Second quarter 2016 16,392  232,835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fourth quarter of 2017 in shares. The Company issued 248,162 shares for the quarter ended December 31, 2017, including 83,395 shares that were issued in January 2018 for the December 2017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t>
  </si>
  <si>
    <t>Income Taxes (Tables)</t>
  </si>
  <si>
    <t>Schedule of Components of Income Taxes</t>
  </si>
  <si>
    <t xml:space="preserve"> Components of the Company’s income tax provision (benefit) related to the income (loss) for the years ended December 31, 2017, 2016 and 2015 were ($ in thousands): Year Ended December 31, 2017 2016 2015 Current taxes: Federal $  $  $ (6,884 ) State 11,160 7,310 457 Total current tax provision (benefit) $ 11,160 $ 7,310 $ (6,427 ) Deferred taxes: Federal $ (250,602 ) $ 79,796 $ (46,744 ) State 4,154 (1,185 ) (14,348 ) Total deferred tax (benefit) provision (246,448 ) 78,611 (61,092 ) Change in valuation allowance 1,134 (14,664 ) 2,358 Total tax (benefit) provision $ (234,154 ) $ 71,257 $ (65,161 ) </t>
  </si>
  <si>
    <t>Schedule of Deferred Tax Assets and Liabilities</t>
  </si>
  <si>
    <t xml:space="preserve"> The tax effects of temporary differences that give rise to significant portions of the deferred tax assets and deferred tax liabilities at December 31, 2017 and 2016, were ($ in thousands): At December 31, 2017 2016 Deferred tax assets: Net operating loss carryforwards $ 133,934 $ 186,948 Deferred revenue 8,854 8,681 Accrued compensation 6,156 13,894 Accrued expenses 25,008 32,114 Investment and foreign tax credits 17,650 1,876 Other 515 4,066 Total gross deferred tax assets 192,117 247,579 Less: valuation allowance (5,453 ) (4,319 ) Net deferred tax assets $ 186,664 $ 243,260 Deferred tax liabilities: Intangible assets $ (94,163 ) $ (145,199 ) Investment basis difference (45,271 ) (75,105 ) Property and equipment (660,706 ) (892,382 ) Unrealized gains on derivative instruments, net (9,682 ) (14,104 ) Equity component of convertible senior notes (7,761 ) (11,882 ) Prepaid expenses (1,151 ) (704 ) Total deferred tax liabilities (818,734 ) (1,139,376 ) Net deferred tax liabilities $ (632,070 ) $ (896,116 )</t>
  </si>
  <si>
    <t>Schedule of Reconciliation of Income Taxes</t>
  </si>
  <si>
    <t xml:space="preserve"> These amounts are different from the amounts computed by applying the U.S. federal income tax rate of 35% to pretax income as a result of the following ($ in thousands): Year Ended December 31, 2017 2016 2015 Tax provision (benefit) at U.S. statutory rate $ 77,685 $ 79,144 $ (62,639 ) Permanent differences and other 1,167 (469 ) 1,299 State income taxes, net of federal benefit 10,534 8,958 (10,082 ) Income attributable to noncontrolling interest 621 (257 ) 3,903 Change in investment and foreign tax credits (13,030 ) (1,455 )  Change in U.S. tax law (312,265 )   Change in valuation allowance 1,134 (14,664 ) 2,358 Total tax (benefit) provision $ (234,154 ) $ 71,257 $ (65,161 ) </t>
  </si>
  <si>
    <t>Leases (Tables)</t>
  </si>
  <si>
    <t>Schedule of Future Minimum Rental Commitments</t>
  </si>
  <si>
    <t xml:space="preserve"> Future minimum rental commitments at December 31, 2017 are ($ in thousands): 2018 $ 50,028 2019 45,155 2020 43,082 2021 41,815 2022 40,875 Thereafter 476,648 Total $ 697,603 </t>
  </si>
  <si>
    <t>Employee Benefit Plans (Tables)</t>
  </si>
  <si>
    <t>Additional Information About Fair Value of Benefit Plan Assets Components of Net Periodic Cost and Projected Benefit Obligation</t>
  </si>
  <si>
    <t xml:space="preserve"> Additional information about the fair value of the benefit plan assets, the components of net periodic cost and the projected benefit obligation as of and for the years ended December 31, 2017 and 2016 are ($ in thousands). HG DB IMTT DB Other Total 2017 2016 2017 2016 2017 2016 2017 2016 Change in benefit obligation: Benefit obligation  beginning of year $ 50,933 $ 50,044 $ 140,853 $ 136,072 $ 26,808 $ 21,912 $ 218,594 $ 208,028 Service cost 753 744 5,316 6,285 1,041 810 7,110 7,839 Interest cost 1,982 2,046 5,808 6,172 1,087 974 8,877 9,192 Plan amendments     243  243  Participant contributions     62 53 62 53 Actuarial losses 2,082 423 16,964 6,927 1,384 4,476 20,430 11,826 Benefits paid (2,406 ) (2,324 ) (8,177 ) (5,826 ) (1,331 ) (1,417 ) (11,914 ) (9,567 ) Liability gain due to curtailment    (8,777 )    (8,777 ) Special termination benefits   1,041    1,041  Benefit obligation  end of year $ 53,344 $ 50,933 $ 161,805 $ 140,853 $ 29,294 $ 26,808 $ 244,443 $ 218,594 Change in plan assets: Fair value of plan assets  beginning of year $ 46,717 $ 42,825 $ 95,938 $ 96,891 $ 8,371 $ 8,161 $ 151,026 $ 147,877 Actual return on plan assets 6,555 2,716 14,015 4,873 1,305 433 21,875 8,022 Employer contributions  3,500   1,022 1,141 1,022 4,641 Participant contributions     62 53 62 53 Benefits paid (2,406 ) (2,324 ) (8,177 ) (5,826 ) (1,331 ) (1,417 ) (11,914 ) (9,567 ) Fair value of plan assets  end of year $ 50,866 $ 46,717 $ 101,776 $ 95,938 $ 9,429 $ 8,371 $ 162,071 $ 151,026 </t>
  </si>
  <si>
    <t>Funded Status</t>
  </si>
  <si>
    <t xml:space="preserve"> The funded status at December 31, 2017 and 2016, are presented in the following table ($ in thousands): HG DB IMTT DB Other Total 2017 2016 2017 2016 2017 2016 2017 2016 Funded status Funded status at end of year $ (2,478 ) $ (4,216 ) $ (60,029 ) $ (44,915 ) $ (19,865 ) $ (18,437 ) $ (82,372 ) $ (67,568 ) Net amount recognized in balance sheet (1) $ (2,478 ) $ (4,216 ) $ (60,029 ) $ (44,915 ) $ (19,865 ) $ (18,437 ) $ (82,372 ) $ (67,568 ) Amounts recognized in balance sheet consisting of: Noncurrent assets $  $  $  $  $  $  $  $  Current liabilities     (1,224 ) (1,160 ) (1,224 ) (1,160 ) Noncurrent liabilities (2,478 ) (4,216 ) (60,029 ) (44,915 ) (18,641 ) (17,277 ) (81,148 ) (66,408 ) Net amount recognized in balance sheet (1) $ (2,478 ) $ (4,216 ) $ (60,029 ) $ (44,915 ) $ (19,865 ) $ (18,437 ) $ (82,372 ) $ (67,568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7.</t>
  </si>
  <si>
    <t>Amounts Not Yet Reflected in Net Periodic Benefit Cost and Included in Accumulated Other Comprehensive Loss</t>
  </si>
  <si>
    <t xml:space="preserve"> Amounts not yet reflected in net periodic benefit cost and included in accumulated other comprehensive loss for the years ended December 31, 2017 and 2016 are presented in the following table ($ in thousands): HG DB IMTT DB Other Total 2017 2016 2017 2016 2017 2016 2017 2016 Prior service (cost) credit $  $  $  $  $ (163 ) $ 95 $ (163 ) $ 95 Accumulated loss (9,407 ) (12,000 ) (18,320 ) (9,577 ) (5,865 ) (5,594 ) (33,592 ) (27,171 ) Accumulated other comprehensive loss (9,407 ) (12,000 ) (18,320 ) (9,577 ) (6,028 ) (5,499 ) (33,755 ) (27,076 ) Net periodic benefit cost in excess (deficit) of cumulative employer contributions 6,929 7,784 (41,709 ) (35,338 ) (13,837 ) (12,938 ) (48,617 ) (40,492 ) Net amount recognized in balance sheet $ (2,478 ) $ (4,216 ) $ (60,029 ) $ (44,915 ) $ (19,865 ) $ (18,437 ) $ (82,372 ) $ (67,568 ) </t>
  </si>
  <si>
    <t>Components of Net Periodic Benefit Cost and Other Changes in Other Comprehensive Income for Plans</t>
  </si>
  <si>
    <t xml:space="preserve"> The components of net periodic benefit cost and other changes in other comprehensive (income) loss for the plans are shown below ($ in thousands): HG DB IMTT DB Other Total 2017 2016 2015 2017 2016 2015 2017 2016 2015 2017 2016 2015 Components of net periodic benefit cost: Service cost $ 753 $ 744 $ 841 $ 5,316 $ 6,285 $ 6,853 $ 1,041 $ 810 $ 911 $ 7,110 $ 7,839 $ 8,605 Interest cost 1,982 2,046 1,988 5,808 6,172 5,914 1,087 974 912 8,877 9,192 8,814 Expected return on plan assets (2,675 ) (2,448 ) (2,670 ) (5,794 ) (6,374 ) (7,020 ) (473 ) (502 ) (585 ) (8,942 ) (9,324 ) (10,275 ) Recognized actuarial loss (gain) 795 854 883   (534 ) 281 91 (31 ) 1,076 945 318 Amortization of prior service cost      (78 ) (15 ) (15 ) (5 ) (15 ) (15 ) (83 ) Special Termination    1,041      1,041   Net periodic benefit cost $ 855 $ 1,196 $ 1,042 $ 6,371 $ 6,083 $ 5,135 $ 1,921 $ 1,358 $ 1,202 $ 9,147 $ 8,637 $ 7,379 Other changes recognized in other comprehensive (income) loss: Prior service cost (credit) arising during the year $  $  $  $  $  $  $ 243 $  $ (110 ) $ 243 $  $ (110 ) Net (gain) loss arising during the year (1,798 ) 156 268 8,743 8,428 (5,873 ) 552 4,545 (836 ) 7,497 13,129 (6,441 ) Liability gain due to curtailment     (8,777 )      (8,777 )  Amortization of prior service cost      78 15 15 5 15 15 83 Amortization of (loss) (795 ) (854 ) (883 )   534 (281 ) (91 ) 31 (1,076 ) (945 ) (318 ) Total recognized in other comprehensive (income) loss $ (2,593 ) $ (698 ) $ (615 ) $ 8,743 $ (349 ) $ (5,261 ) $ 529 $ 4,469 $ (910 ) $ 6,679 $ 3,422 $ (6,786 ) The estimated amounts that will be amortized from accumulated other comprehensive (income) loss over the next year are presented in the following table ($ in thousands): HG DB IMTT DB Other Total 2017 2016 2017 2016 2017 2016 2017 2016 Amortization of prior service cost (credit) $  $  $  $  $ 2 $ (15 ) $ 2 $ (15 ) Amortization of net loss 563 794 188  225 264 976 1,058 The assumptions used in accounting for the HG DB Plan Benefits, IMTT DB Plan Benefits and Other Plan Benefits are: HG DB Plan Benefits IMTT DB Plan Benefits Other Plan Benefits 2017 2016 2015 2017 2016 2015 2017 2016 2015 Weighted average assumptions to determine benefit obligations: Discount rate 3.60% 4.00% 4.20% 3.70% 4.30% 4.65% 3.25% to 3.70% 3.56% to 4.25% 3.78% to 4.55% Rate of compensation increase N/A N/A N/A 4.57% 4.57% 4.57% 4.57% (1) 4.57% (1) 4.57% (1) Measurement date December 31 December 31 December 31 December 31 December 31 December 31 December 31 December 31 December 31 Weighted average assumptions to determine net cost: Discount rate 4.00% 4.20% 3.90% 4.30% 4.65% 4.25% 3.56% to 4.25% 3.78% to 4.55% 3.45% to 4.15% Expected long-term rate of return on plan assets during fiscal year 5.90% 5.90% 5.90% 6.25% 6.75% 7.00% 5.75% (2) 6.25% (2) 7.00% (2) Rate of compensation increase N/A N/A N/A 4.57% 4.57% 4.57% 4.57% (1) 4.57% (1) 4.57% (1) Assumed healthcare cost trend rates: Initial health care cost trend rate 6.98% to 7.0% 7.20% to 7.25% 7.50% Ultimate rate 4.50% to 5.00% 4.50% to 5.00% 4.50% to 5.00% Year ultimate rate is reached 2025 to 2028 2025 to 2028 2025 to 2028 (1) Only applies to IMTT post-retirement life insurance plan. (2) Only applies to IMTT-Illinois Union Plan.</t>
  </si>
  <si>
    <t>DB Plan Weighted Average Asset Allocation</t>
  </si>
  <si>
    <t xml:space="preserve"> The weighted average asset allocation at December 31, 2017 and 2016 was: HG DB IMTT DB Other 2017 2016 2017 2016 2017 2016 Equity securities 36 % 56 % 44 % 51 % 46 % 51 % Fixed income securities 58 % 27 % 45 % 44 % 47 % 48 % Mixed income securities  7 %     Private equity   3 % 4 %   Global real estate fund 5 %  7 %  7 %  Cash 1 % 10 % 1 % 1 %  % 1 % Total 100 % 100 % 100 % 100 % 100 % 100 % </t>
  </si>
  <si>
    <t>Asset Allocations of Hawaii Gas's Pension Benefits</t>
  </si>
  <si>
    <t xml:space="preserve"> The asset allocations as of December 31, 2017 and 2016 measurement dates were ($ in thousands): Fair Value Measurements at December 31, 2017 Total Quoted Prices Significant Significant Net Asset category: Cash and money market $ 1,280 $ 1,280 $  $  $  Equity securities 67,619  67,619   Fixed income securities 79,130  79,130   Global real estate fund 9,738  9,738   Domestic private equity 4,304    4,304 Total $ 162,071 $ 1,280 $ 156,487 $  $ 4,304 Fair Value Measurements at December 31, 2016 Total Quoted Prices Significant Significant Net Asset category: Cash and money market $ 5,890 $ 5,890 $  $  $  Equity securities 79,279 79,279    Fixed income securities 59,028 59,028    Domestic mixed income securities 3,401 3,401    Domestic private equity 3,428    3,428 Total $ 151,026 $ 147,598 $  $  $ 3,428 </t>
  </si>
  <si>
    <t>Estimated Future Benefit Payments</t>
  </si>
  <si>
    <t xml:space="preserve"> The estimated future benefit payments for the next ten years are ($ in thousands): HG DB Plan IMTT DB Other Total 2018 $ 2,910 $ 7,921 $ 1,548 $ 12,379 2019 2,973 7,002 1,692 11,667 2020 3,043 8,114 1,767 12,924 2021 3,099 7,154 1,747 12,000 2022 3,112 8,224 1,712 13,048 Thereafter 15,676 44,855 9,013 69,544 Total $ 30,813 $ 83,270 $ 17,479 $ 131,562 </t>
  </si>
  <si>
    <t>Quarterly Data (Unaudited) (Tables)</t>
  </si>
  <si>
    <t>Schedule of Quarterly Data</t>
  </si>
  <si>
    <t xml:space="preserve"> The data shown below relates to the Company’s operations and includes all adjustments which the Company considers necessary for a fair presentation of such amounts. Quarter ended March 31 June 30 September 30 December 31 (In thousands, except per share data) 2017 Revenue $ 451,457 $ 438,990 $ 453,061 $ 471,205 Operating income 78,977 77,266 85,984 78,811 Net income attributable to MIC 36,015 26,020 40,095 349,072 Per share information attributable to MIC: Net income per share  basic $ 0.44 $ 0.32 $ 0.48 $ 4.13 Net income per share  diluted (1) 0.44 0.32 0.48 3.82 Cash dividends declared per share $ 1.32 $ 1.38 $ 1.42 $ 1.44 2016 Revenue $ 396,387 $ 397,579 $ 420,524 $ 437,241 Operating income 88,776 76,507 75,658 80,200 Net income attributable to MIC 22,355 19,192 42,026 72,808 Per share information attributable to MIC: Net income per share  basic $ 0.28 $ 0.24 $ 0.52 $ 0.89 Net income per share  diluted (1) 0.28 0.24 0.51 0.79 Cash dividends declared per share $ 1.20 $ 1.25 $ 1.29 $ 1.31 (1) See Note 3, “Income (Loss) per Share”, for further discussions for potentially dilutive shares.</t>
  </si>
  <si>
    <t>Organization and Description of Business (Narrative) (Details)</t>
  </si>
  <si>
    <t>Dec. 31, 2017Item</t>
  </si>
  <si>
    <t>Canada- IMTT [Member]</t>
  </si>
  <si>
    <t>Organization Consolidation And Presentation Of Financial Statements [Line Items]</t>
  </si>
  <si>
    <t>Number of marine terminals</t>
  </si>
  <si>
    <t>United States- IMTT [Member]</t>
  </si>
  <si>
    <t>Atlantic Aviation [Member]</t>
  </si>
  <si>
    <t>Number of Airport Locations</t>
  </si>
  <si>
    <t>Summary of Significant Accounting Policies (Narrative) (Details) - USD ($) $ in Thousands</t>
  </si>
  <si>
    <t>Jul. 16, 2014</t>
  </si>
  <si>
    <t>Significant Accounting Policies [Line Items]</t>
  </si>
  <si>
    <t>Number Of Solar Projects</t>
  </si>
  <si>
    <t>Number of wind power generation facilities</t>
  </si>
  <si>
    <t>Restricted cash, current</t>
  </si>
  <si>
    <t>Inventory Net, held for sale</t>
  </si>
  <si>
    <t>Inventory Net, materials and supplies</t>
  </si>
  <si>
    <t>Weighted Average Remaining Life Of Deferred Financing Costs</t>
  </si>
  <si>
    <t>5.5 years</t>
  </si>
  <si>
    <t>Customer Concentration Risk [Member] | Accounts Receivable [Member]</t>
  </si>
  <si>
    <t>Concentration Risk, Percentage</t>
  </si>
  <si>
    <t>10.00%</t>
  </si>
  <si>
    <t>Customer Concentration Risk [Member] | Sales Revenue [Member]</t>
  </si>
  <si>
    <t>Minimum [Member]</t>
  </si>
  <si>
    <t>Debt issuance costs amortized period</t>
  </si>
  <si>
    <t>2 years</t>
  </si>
  <si>
    <t>Life of Purchase Power Agreements</t>
  </si>
  <si>
    <t>20 years</t>
  </si>
  <si>
    <t>Minimum [Member] | Building [Member]</t>
  </si>
  <si>
    <t>Property, Plant and Equipment, Useful Life</t>
  </si>
  <si>
    <t>Minimum [Member] | Leaseholds and Leasehold Improvements [Member]</t>
  </si>
  <si>
    <t>7 years</t>
  </si>
  <si>
    <t>Minimum [Member] | Machinery and Equipment [Member]</t>
  </si>
  <si>
    <t>3 years</t>
  </si>
  <si>
    <t>Maximum [Member]</t>
  </si>
  <si>
    <t>23 years</t>
  </si>
  <si>
    <t>25 years</t>
  </si>
  <si>
    <t>Maximum [Member] | Building [Member]</t>
  </si>
  <si>
    <t>30 years</t>
  </si>
  <si>
    <t>Maximum [Member] | Leaseholds and Leasehold Improvements [Member]</t>
  </si>
  <si>
    <t>Maximum [Member] | Machinery and Equipment [Member]</t>
  </si>
  <si>
    <t>34 years</t>
  </si>
  <si>
    <t>IMTT [Member]</t>
  </si>
  <si>
    <t>Condition for consolidation, minimum ownership percentage</t>
  </si>
  <si>
    <t>50.00%</t>
  </si>
  <si>
    <t>Cost Method Investment in unconsolidated business</t>
  </si>
  <si>
    <t>IMTT [Member] | Minimum [Member]</t>
  </si>
  <si>
    <t>Term of contracts for the use of storage capacity at the various terminals</t>
  </si>
  <si>
    <t>1 year</t>
  </si>
  <si>
    <t>IMTT [Member] | Maximum [Member]</t>
  </si>
  <si>
    <t>Percentage Of Contracted Tolling Agreement</t>
  </si>
  <si>
    <t>62.50%</t>
  </si>
  <si>
    <t>Bayonne Energy Center [Member] | Minimum [Member]</t>
  </si>
  <si>
    <t>Weighted Average Life Of Tolling Agreements</t>
  </si>
  <si>
    <t>10 years</t>
  </si>
  <si>
    <t>Bayonne Energy Center [Member] | Maximum [Member]</t>
  </si>
  <si>
    <t>13 years</t>
  </si>
  <si>
    <t>IMTT Acquisition [Member]</t>
  </si>
  <si>
    <t>20.00%</t>
  </si>
  <si>
    <t>MIC Hawaii [Member]</t>
  </si>
  <si>
    <t>Contract Backlog Revenue Expected to be Recognized</t>
  </si>
  <si>
    <t>MIC Hawaii [Member] | Building [Member]</t>
  </si>
  <si>
    <t>68 years</t>
  </si>
  <si>
    <t>MIC Hawaii [Member] | Leaseholds and Leasehold Improvements [Member]</t>
  </si>
  <si>
    <t>MIC Hawaii [Member] | Machinery and Equipment [Member]</t>
  </si>
  <si>
    <t>MIC Hawaii [Member] | Minimum [Member]</t>
  </si>
  <si>
    <t>Contract Backlog Revenue Expected to be Recognized term</t>
  </si>
  <si>
    <t>MIC Hawaii [Member] | Maximum [Member]</t>
  </si>
  <si>
    <t>Summary of Significant Accounting Policies (Schedule of Estimated Economic Useful Lives of Property Plant and Equipment) (Details)</t>
  </si>
  <si>
    <t>Minimum [Member] | Buildings [Member]</t>
  </si>
  <si>
    <t>Property, Plant and Equipment [Line Items]</t>
  </si>
  <si>
    <t>Property Plant and Equipment, Useful life</t>
  </si>
  <si>
    <t>Minimum [Member] | Leasehold and land improvements [Member]</t>
  </si>
  <si>
    <t>Minimum [Member] | Machinery and equipment [Member]</t>
  </si>
  <si>
    <t>Minimum [Member] | Furniture and Fixtures [Member]</t>
  </si>
  <si>
    <t>5 years</t>
  </si>
  <si>
    <t>Maximum [Member] | Buildings [Member]</t>
  </si>
  <si>
    <t>Maximum [Member] | Leasehold and land improvements [Member]</t>
  </si>
  <si>
    <t>Maximum [Member] | Machinery and equipment [Member]</t>
  </si>
  <si>
    <t>Maximum [Member] | Furniture and Fixtures [Member]</t>
  </si>
  <si>
    <t>15 years</t>
  </si>
  <si>
    <t>Summary of Significant Accounting Policies (Schedule of Estimated Useful Lives of Intangible Assets) (Details)</t>
  </si>
  <si>
    <t>Leasehold rights [Member]</t>
  </si>
  <si>
    <t>Acquired Finite-Lived Intangible Assets [Line Items]</t>
  </si>
  <si>
    <t>Finite-Lived Intangible Asset, Useful Life</t>
  </si>
  <si>
    <t>Trade names [Member]</t>
  </si>
  <si>
    <t>Technology [Member]</t>
  </si>
  <si>
    <t>Minimum [Member] | Customer relationships [Member]</t>
  </si>
  <si>
    <t>Minimum [Member] | Contract arrangements [Member]</t>
  </si>
  <si>
    <t>Minimum [Member] | Non-compete agreements [Member]</t>
  </si>
  <si>
    <t>Maximum [Member] | Customer relationships [Member]</t>
  </si>
  <si>
    <t>Maximum [Member] | Contract arrangements [Member]</t>
  </si>
  <si>
    <t>57 years</t>
  </si>
  <si>
    <t>Maximum [Member] | Non-compete agreements [Member]</t>
  </si>
  <si>
    <t>Income (Loss) per Share (Narrative) (Details) - USD ($) $ in Millions</t>
  </si>
  <si>
    <t>Sep. 30, 2016</t>
  </si>
  <si>
    <t>Class of Stock [Line Items]</t>
  </si>
  <si>
    <t>Antidilutive securities</t>
  </si>
  <si>
    <t>Restricted stock unit grants forfeited</t>
  </si>
  <si>
    <t>Dilutive [Member]</t>
  </si>
  <si>
    <t>Performance fee reinvested by the Manager</t>
  </si>
  <si>
    <t>Anti-Dilutive [Member]</t>
  </si>
  <si>
    <t>Restricted stock unit grants May 21, 2014 [Member]</t>
  </si>
  <si>
    <t>Restricted stock unit grants June 18, 2015 [Member]</t>
  </si>
  <si>
    <t>Potentially dilutive shares</t>
  </si>
  <si>
    <t>Restricted Stock Unit Grants May 18, 2016 [Member]</t>
  </si>
  <si>
    <t>Restricted Stock Unit Grants November 1, 2016 [Member]</t>
  </si>
  <si>
    <t>2.875% Convertible senior notes due July 2019 [Member]</t>
  </si>
  <si>
    <t>2.875% Convertible senior notes due July 2019 [Member] | MIC Corporate [Member] | Dilutive [Member]</t>
  </si>
  <si>
    <t>Interest rate</t>
  </si>
  <si>
    <t>2.875%</t>
  </si>
  <si>
    <t>Maturity</t>
  </si>
  <si>
    <t>Jul. 31,
		2019</t>
  </si>
  <si>
    <t>2.875% Convertible senior notes due July 2019 [Member] | MIC Corporate [Member] | Anti-Dilutive [Member]</t>
  </si>
  <si>
    <t>2.00% Convertible senior notes due October 2023 [Member] | MIC Corporate [Member] | Dilutive [Member]</t>
  </si>
  <si>
    <t>2.00%</t>
  </si>
  <si>
    <t>Oct. 1,
		2023</t>
  </si>
  <si>
    <t>Restricted stock unit grants May 17, 2017 [Member]</t>
  </si>
  <si>
    <t>Income (Loss) per Share (Schedule of Reconciliation of the basic and diluted income (loss) per share computations (Details) - USD ($) $ / shares in Units, $ in Thousands</t>
  </si>
  <si>
    <t>3 Months Ended</t>
  </si>
  <si>
    <t>Sep. 30, 2017</t>
  </si>
  <si>
    <t>Mar. 31, 2017</t>
  </si>
  <si>
    <t>Jun. 30, 2016</t>
  </si>
  <si>
    <t>Numerator:</t>
  </si>
  <si>
    <t>Diluted net income (loss) attributable to MIC</t>
  </si>
  <si>
    <t>Denominator:</t>
  </si>
  <si>
    <t>Dilutive effect of restricted stock unit grants</t>
  </si>
  <si>
    <t>Dilutive effect of fees to Manager-related party</t>
  </si>
  <si>
    <t>Income (loss) per share:</t>
  </si>
  <si>
    <t>2.875% Convertible Senior Notes July 2019 [Member]</t>
  </si>
  <si>
    <t>Interest expense attributable to convertible senior notes, net of taxes</t>
  </si>
  <si>
    <t>Dilutive effect of convertible senior notes</t>
  </si>
  <si>
    <t>2.00% Convertible Senior Notes October 2023 [Member]</t>
  </si>
  <si>
    <t>See Note 3,"Income (Loss) per Share", for further discussions for potentially dilutive shares.</t>
  </si>
  <si>
    <t>Income (Loss) per Share (Schedule of Shares Excluded from Calculation) (Details) - shares</t>
  </si>
  <si>
    <t>Antidilutive Securities Excluded from Computation of Earnings Per Share [Line Items]</t>
  </si>
  <si>
    <t>Restricted stock unit grants [Member]</t>
  </si>
  <si>
    <t>Fees to Manager- related party [Member]</t>
  </si>
  <si>
    <t>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Property, Equipment, Land and Leasehold Improvements (Schedule of Property and Equipment) (Details) $ in Thousands</t>
  </si>
  <si>
    <t>Mar. 31, 2015USD ($)</t>
  </si>
  <si>
    <t>Dec. 31, 2017USD ($)</t>
  </si>
  <si>
    <t>Dec. 31, 2016USD ($)</t>
  </si>
  <si>
    <t>Dec. 31, 2015USD ($)</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Goodwill, Acquired During Period</t>
  </si>
  <si>
    <t>Multiple Fixed Based Operations [Member] | Land and Leasehold Improvements [Member] | Atlantic Aviation [Member]</t>
  </si>
  <si>
    <t>Fixed assets impairment charge</t>
  </si>
  <si>
    <t>One Specific Fixed Based Operations [Member] | Land and Leasehold Improvements [Member] | Atlantic Aviation [Member]</t>
  </si>
  <si>
    <t>Acquisition [Member]</t>
  </si>
  <si>
    <t>Business acquisition, purchase price</t>
  </si>
  <si>
    <t>Number Of Marine Terminals</t>
  </si>
  <si>
    <t>Number Of Airports</t>
  </si>
  <si>
    <t>Property, equipment and leasehold improvements</t>
  </si>
  <si>
    <t>Intangible assets</t>
  </si>
  <si>
    <t>Acquisition [Member] | Atlantic Aviation [Member]</t>
  </si>
  <si>
    <t>Acquisition [Member] | IMTT [Member]</t>
  </si>
  <si>
    <t>Intangible Assets (Schedule of Intangible Assets) (Details) - USD ($) $ in Thousands</t>
  </si>
  <si>
    <t>Mar. 31, 2015</t>
  </si>
  <si>
    <t>Intangible Assets [Line Items]</t>
  </si>
  <si>
    <t>Contractual arrangements</t>
  </si>
  <si>
    <t>Non-compete agreements</t>
  </si>
  <si>
    <t>Customer relationships</t>
  </si>
  <si>
    <t>Leasehold rights</t>
  </si>
  <si>
    <t>Trade names</t>
  </si>
  <si>
    <t>Technology</t>
  </si>
  <si>
    <t>Intangible assets, gross</t>
  </si>
  <si>
    <t>Less: accumulated amortization</t>
  </si>
  <si>
    <t>Amortization of Intangible Assets</t>
  </si>
  <si>
    <t>Trade Names [Member]</t>
  </si>
  <si>
    <t>Finite And Indefinite Lived Trade Names Net</t>
  </si>
  <si>
    <t>Atlantic Aviation [Member] | Indefinite-lived Intangible Assets [Member]</t>
  </si>
  <si>
    <t>Atlantic Aviation [Member] | Multiple FBOs [Member] | Contractual Rights [Member]</t>
  </si>
  <si>
    <t>Intangible impairment charge</t>
  </si>
  <si>
    <t>Atlantic Aviation [Member] | One specific FBO [Member] | Contractual Rights [Member]</t>
  </si>
  <si>
    <t>Hawaii Gas Company [Member] | Indefinite-lived Intangible Assets [Member]</t>
  </si>
  <si>
    <t>Intangible Assets (Schedule of Estimated Future Amortization Expense) (Details) $ in Thousands</t>
  </si>
  <si>
    <t>Finite Lived Intangible Assets Future Amortization Expense [Abstract]</t>
  </si>
  <si>
    <t>Thereafter</t>
  </si>
  <si>
    <t>Intangible Assets (Schedule of Goodwill) (Details) - USD ($) $ in Thousands</t>
  </si>
  <si>
    <t>Intangible Assets [Abstract]</t>
  </si>
  <si>
    <t>Goodwill acquired in business combinations, net of disposals, at December 31, 2016</t>
  </si>
  <si>
    <t>Accumulated impairment charges</t>
  </si>
  <si>
    <t>Balance at December 31, 2016</t>
  </si>
  <si>
    <t>Goodwill related to 2017 acquisitions</t>
  </si>
  <si>
    <t>Other</t>
  </si>
  <si>
    <t>Balance at December 31, 2017</t>
  </si>
  <si>
    <t>Future Minimum Rental Revenue (Schedule of Future minimum rental revenue for the remaining unexpired term of lease agreements) (Details) $ in Thousands</t>
  </si>
  <si>
    <t>Schedule of Future Minimum Rental Receivable for Operating Leases [Line Items]</t>
  </si>
  <si>
    <t>Long-Term Debt (Narrative) (Details)</t>
  </si>
  <si>
    <t>Jan. 03, 2018</t>
  </si>
  <si>
    <t>Nov. 13, 2017USD ($)</t>
  </si>
  <si>
    <t>Oct. 13, 2017USD ($)</t>
  </si>
  <si>
    <t>Oct. 07, 2016USD ($)</t>
  </si>
  <si>
    <t>Feb. 10, 2016USD ($)</t>
  </si>
  <si>
    <t>Aug. 10, 2015USD ($)</t>
  </si>
  <si>
    <t>Feb. 28, 2018USD ($)</t>
  </si>
  <si>
    <t>Feb. 21, 2018USD ($)</t>
  </si>
  <si>
    <t>Jan. 31, 2018USD ($)</t>
  </si>
  <si>
    <t>Feb. 28, 2017USD ($)</t>
  </si>
  <si>
    <t>Oct. 31, 2016USD ($)$ / shares</t>
  </si>
  <si>
    <t>Jul. 31, 2016USD ($)</t>
  </si>
  <si>
    <t>Feb. 29, 2016USD ($)</t>
  </si>
  <si>
    <t>Feb. 21, 2016</t>
  </si>
  <si>
    <t>May 31, 2015USD ($)</t>
  </si>
  <si>
    <t>May 21, 2015USD ($)</t>
  </si>
  <si>
    <t>Jul. 31, 2014USD ($)$ / shares</t>
  </si>
  <si>
    <t>Oct. 06, 2016USD ($)</t>
  </si>
  <si>
    <t>Debt Disclosure [Line Items]</t>
  </si>
  <si>
    <t>Current and long-term debt</t>
  </si>
  <si>
    <t>Unamortized deferred financing costs</t>
  </si>
  <si>
    <t>Debt instrument, term</t>
  </si>
  <si>
    <t>MIC Corporate [Member]</t>
  </si>
  <si>
    <t>Number of extensions</t>
  </si>
  <si>
    <t>Contracted Power [Member]</t>
  </si>
  <si>
    <t>Solar Power Facilities [Member] | Contracted Power [Member]</t>
  </si>
  <si>
    <t>Number of facilities</t>
  </si>
  <si>
    <t>Solar Power Facilities [Member] | Contracted Power [Member] | Fixed Rate Term Loans [Member]</t>
  </si>
  <si>
    <t>Solar and wind power facilities [Member] | Contracted Power [Member] | Floating Rate Term Loan [Member]</t>
  </si>
  <si>
    <t>Wind Power Facilities [Member] | Contracted Power [Member]</t>
  </si>
  <si>
    <t>Undrawn portion of line of credit</t>
  </si>
  <si>
    <t>Revolving Credit Facility [Member] | MIC Corporate [Member]</t>
  </si>
  <si>
    <t>Borrowing capacity</t>
  </si>
  <si>
    <t>Fixed portion of interest rate component</t>
  </si>
  <si>
    <t>1.75%</t>
  </si>
  <si>
    <t>Repayment of revolving credit facility</t>
  </si>
  <si>
    <t>Drawn on revolver credit facility</t>
  </si>
  <si>
    <t>Revolving Credit Facility [Member] | MIC Corporate [Member] | Subsequent Event [Member]</t>
  </si>
  <si>
    <t>Jan. 3,
		2022</t>
  </si>
  <si>
    <t>Jan. 31,
		2022</t>
  </si>
  <si>
    <t>Revolving Credit Facility [Member] | Atlantic Aviation [Member]</t>
  </si>
  <si>
    <t>Oct. 7,
		2021</t>
  </si>
  <si>
    <t>Revolving Credit Facility [Member] | Atlantic Aviation [Member] | Subsequent Event [Member]</t>
  </si>
  <si>
    <t>Revolving Credit Facility [Member] | Hawaii Gas Business [Member]</t>
  </si>
  <si>
    <t>Feb. 28,
		2022</t>
  </si>
  <si>
    <t>Revolving Credit Facility [Member] | Hawaii Gas Business [Member] | Subsequent Event [Member]</t>
  </si>
  <si>
    <t>Feb. 28,
		2023</t>
  </si>
  <si>
    <t>Revolving Credit Facility [Member] | Hawaii Gas Business [Member] | Maximum [Member]</t>
  </si>
  <si>
    <t>Revolving Credit Facility [Member] | Hawaii Gas Business [Member] | Minimum [Member]</t>
  </si>
  <si>
    <t>1.00%</t>
  </si>
  <si>
    <t>Revolving Credit Facility [Member] | Bayonne Energy Center [Member]</t>
  </si>
  <si>
    <t>Aug. 31,
		2022</t>
  </si>
  <si>
    <t>Revolving Credit Facility [Member] | Solar Power Facilities [Member] | Contracted Power [Member]</t>
  </si>
  <si>
    <t>1.50%</t>
  </si>
  <si>
    <t>May 31,
		2020</t>
  </si>
  <si>
    <t>Revolving Credit Facility [Member] | United States- IMTT [Member] | Subsequent Event [Member]</t>
  </si>
  <si>
    <t>Revolving Credit Facility [Member] | Canada- IMTT [Member]</t>
  </si>
  <si>
    <t>Term Loan Facility [Member] | Atlantic Aviation [Member]</t>
  </si>
  <si>
    <t>Term Loan Facility [Member] | Atlantic Aviation [Member] | Maximum [Member]</t>
  </si>
  <si>
    <t>2.25%</t>
  </si>
  <si>
    <t>Term Loan Facility [Member] | Atlantic Aviation [Member] | Minimum [Member]</t>
  </si>
  <si>
    <t>Term Loan Facility [Member] | Hawaii Gas Business [Member]</t>
  </si>
  <si>
    <t>Term Loan Facility [Member] | Hawaii Gas Business [Member] | Subsequent Event [Member]</t>
  </si>
  <si>
    <t>Term Loan Facility [Member] | Hawaii Gas Business [Member] | Maximum [Member]</t>
  </si>
  <si>
    <t>Term Loan Facility [Member] | Hawaii Gas Business [Member] | Minimum [Member]</t>
  </si>
  <si>
    <t>Term Loan Facility [Member] | Design-build Mechanical Contractor Business [Member] | MIC Hawaii [Member]</t>
  </si>
  <si>
    <t>Term Loan Facility [Member] | Bayonne Energy Center [Member]</t>
  </si>
  <si>
    <t>Fixed interest rate</t>
  </si>
  <si>
    <t>1.786%</t>
  </si>
  <si>
    <t>2.125%</t>
  </si>
  <si>
    <t>Term Loan Facility [Member] | Solar Power Facilities [Member]</t>
  </si>
  <si>
    <t>Term Loan Facility [Member] | Solar Power Facilities [Member] | MIC Hawaii [Member]</t>
  </si>
  <si>
    <t>Term Loan Facility [Member] | Solar Power Facilities [Member] | Maximum [Member]</t>
  </si>
  <si>
    <t>Interest Rate</t>
  </si>
  <si>
    <t>5.60%</t>
  </si>
  <si>
    <t>Dec. 1,
		2036</t>
  </si>
  <si>
    <t>Term Loan Facility [Member] | Solar Power Facilities [Member] | Minimum [Member]</t>
  </si>
  <si>
    <t>4.00%</t>
  </si>
  <si>
    <t>Sep. 1,
		2023</t>
  </si>
  <si>
    <t>Term Loan Facility [Member] | Solar and wind power facilities [Member] | Contracted Power [Member]</t>
  </si>
  <si>
    <t>Weighted average interest rate</t>
  </si>
  <si>
    <t>4.78%</t>
  </si>
  <si>
    <t>Term Loan Facility [Member] | Wind Power Facilities [Member]</t>
  </si>
  <si>
    <t>1.625%</t>
  </si>
  <si>
    <t>Dec. 1,
		2027</t>
  </si>
  <si>
    <t>Tax Exempt Bonds [Member] | IMTT [Member]</t>
  </si>
  <si>
    <t>Letter of Credit [Member]</t>
  </si>
  <si>
    <t>Letters of Credit</t>
  </si>
  <si>
    <t>Interest Rate Swap [Member] | Wind Power Facilities [Member] | Contracted Power [Member] | Floating Rate Term Loan [Member]</t>
  </si>
  <si>
    <t>Interest Rate Swap [Member] | Term Loan Facility [Member] | Hawaii Gas Business [Member]</t>
  </si>
  <si>
    <t>Notional amount of derivative</t>
  </si>
  <si>
    <t>0.99%</t>
  </si>
  <si>
    <t>Derivatives, expiration date</t>
  </si>
  <si>
    <t>Feb. 8,
		2020</t>
  </si>
  <si>
    <t>Feb. 29,
		2020</t>
  </si>
  <si>
    <t>2.74%</t>
  </si>
  <si>
    <t>Interest Rate Swap [Member] | Term Loan Facility [Member] | Bayonne Energy Center [Member]</t>
  </si>
  <si>
    <t>Derivative, Term of Contract</t>
  </si>
  <si>
    <t>6 years</t>
  </si>
  <si>
    <t>Interest Rate Swap [Member] | Term Loan Facility [Member] | Solar Power Facilities [Member] | MIC Hawaii [Member]</t>
  </si>
  <si>
    <t>Jun. 30,
		2026</t>
  </si>
  <si>
    <t>3.38%</t>
  </si>
  <si>
    <t>Interest Rate Swap [Member] | Term Loan Facility [Member] | Wind Power Facilities [Member]</t>
  </si>
  <si>
    <t>4.763%</t>
  </si>
  <si>
    <t>Interest Rate Swap [Member] | Tax Exempt Bonds [Member] | IMTT [Member]</t>
  </si>
  <si>
    <t>1.677%</t>
  </si>
  <si>
    <t>Jun. 1,
		2021</t>
  </si>
  <si>
    <t>Senior Notes [Member] | Hawaii Gas Business [Member]</t>
  </si>
  <si>
    <t>4.22%</t>
  </si>
  <si>
    <t>Senior Notes [Member] | IMTT [Member] | Senior Series A Notes [Member]</t>
  </si>
  <si>
    <t>3.92%</t>
  </si>
  <si>
    <t>May 21,
		2025</t>
  </si>
  <si>
    <t>Senior Notes [Member] | IMTT [Member] | Senior Series B Notes [Member]</t>
  </si>
  <si>
    <t>4.02%</t>
  </si>
  <si>
    <t>May 21,
		2027</t>
  </si>
  <si>
    <t>2.875% Convertible Senior Notes due July 2019 [Member] | MIC Corporate [Member]</t>
  </si>
  <si>
    <t>Conversion rate</t>
  </si>
  <si>
    <t>Convertible senior notes</t>
  </si>
  <si>
    <t>Face value of convertible senior notes</t>
  </si>
  <si>
    <t>Conversion price | $ / shares</t>
  </si>
  <si>
    <t>Fair value of Convertible senior notes</t>
  </si>
  <si>
    <t>2.00% Convertible Senior Notes due October 2023 [Member] | MIC Corporate [Member]</t>
  </si>
  <si>
    <t>Interest Rate, Effective</t>
  </si>
  <si>
    <t>3.10%</t>
  </si>
  <si>
    <t>Equity component of Convertible senior notes</t>
  </si>
  <si>
    <t>Capitalized Cost Equity Component Convertible Notes</t>
  </si>
  <si>
    <t>Proceeds from Convertible senior notes</t>
  </si>
  <si>
    <t>2.00% Convertible senior notes due October 2023 [Member] | MIC Corporate [Member]</t>
  </si>
  <si>
    <t>Unamortized debt discount</t>
  </si>
  <si>
    <t>The weighted average remaining life of the deferred financing costs at December 31, 2017 was 5.5 years.</t>
  </si>
  <si>
    <t>Terms for the senior secured revolving credit facility reflects the refinancing and upsizing completed in January 2018.</t>
  </si>
  <si>
    <t>Maturity for the $80.0 million term loan and $60.0 million revolving credit facility reflects the February 2018 extension.</t>
  </si>
  <si>
    <t>Long-Term Debt (Schedule of Long-Term Debt) (Details) - USD ($) $ in Thousands</t>
  </si>
  <si>
    <t>Current and long-term Debt</t>
  </si>
  <si>
    <t>Current portion</t>
  </si>
  <si>
    <t>Long-term portion</t>
  </si>
  <si>
    <t>Long-term portion less unamortized debt discount and deferred financing costs</t>
  </si>
  <si>
    <t>CP [Member]</t>
  </si>
  <si>
    <t>Long-Term Debt (Schedule of Future Maturities of Long-Term Debt) (Details) $ in Thousands</t>
  </si>
  <si>
    <t>Long-Term Debt (Schedule of 2.00% Convertible Senior Notes Due October 2023) (Details) - USD ($) $ in Thousands</t>
  </si>
  <si>
    <t>Long-term debt, net of unamortized debt discount</t>
  </si>
  <si>
    <t>Net carrying amount</t>
  </si>
  <si>
    <t>MIC Corporate [Member] | 2.00% Convertible Senior Notes due October 2023 [Member]</t>
  </si>
  <si>
    <t>Equity Component</t>
  </si>
  <si>
    <t>Principal</t>
  </si>
  <si>
    <t>Long-Term Debt (Schedule of Total Interest Expense Recognized) (Details) - USD ($) $ in Thousands</t>
  </si>
  <si>
    <t>Amortization of deferred financing costs</t>
  </si>
  <si>
    <t>Total interest expense</t>
  </si>
  <si>
    <t>Contractual interest expense</t>
  </si>
  <si>
    <t>Long-Term Debt (Schedule of Material Terms) (Details) - USD ($)</t>
  </si>
  <si>
    <t>Oct. 07, 2016</t>
  </si>
  <si>
    <t>Feb. 10, 2016</t>
  </si>
  <si>
    <t>Feb. 28, 2018</t>
  </si>
  <si>
    <t>Jan. 31, 2018</t>
  </si>
  <si>
    <t>Feb. 28, 2017</t>
  </si>
  <si>
    <t>Aug. 31, 2022</t>
  </si>
  <si>
    <t>Aug. 31, 2020</t>
  </si>
  <si>
    <t>Feb. 21, 2018</t>
  </si>
  <si>
    <t>Oct. 06, 2016</t>
  </si>
  <si>
    <t>Aug. 10, 2015</t>
  </si>
  <si>
    <t>Jul. 31, 2014</t>
  </si>
  <si>
    <t>Line of Credit Facility [Line Items]</t>
  </si>
  <si>
    <t>IMTT [Member] | Louisiana Public Facilities Authority Revenue Bonds, Series 2007 [Member]</t>
  </si>
  <si>
    <t>Jun. 30,
		2043</t>
  </si>
  <si>
    <t>0.625%</t>
  </si>
  <si>
    <t>Percentage of the Variable rate</t>
  </si>
  <si>
    <t>75.00%</t>
  </si>
  <si>
    <t>Tender period</t>
  </si>
  <si>
    <t>May 31,
		2022</t>
  </si>
  <si>
    <t>IMTT [Member] | Development Board of the Parish of Ascension, Louisiana Revenue Bonds,Series 2007 [Member]</t>
  </si>
  <si>
    <t>IMTT [Member] | Louisiana Public Facilities Authority Gulf Opportunity Zone Revenue Bonds, Series 2010 [Member]</t>
  </si>
  <si>
    <t>Aug. 31,
		2046</t>
  </si>
  <si>
    <t>67.00%</t>
  </si>
  <si>
    <t>IMTT [Member] | Louisiana Public Facilities Authority Revenue Bonds, Series 2010 A [Member]</t>
  </si>
  <si>
    <t>Dec. 31,
		2040</t>
  </si>
  <si>
    <t>IMTT [Member] | Louisiana Public Facilities Authority Revenue Bonds, Series 2010 B [Member]</t>
  </si>
  <si>
    <t>IMTT [Member] | New Jersey Economic Development Authority Revenue Refunding Bonds, Series 2015 [Member]</t>
  </si>
  <si>
    <t>Dec. 31,
		2027</t>
  </si>
  <si>
    <t>Hawaii Gas Business [Member] | Senior Notes [Member]</t>
  </si>
  <si>
    <t>Debt Instrument, Unamortized Discount</t>
  </si>
  <si>
    <t>Mandatory prepayment - dollar threshold of net proceeds from the sale of assets that are not reinvested</t>
  </si>
  <si>
    <t>Mandatory prepayment - dollar threshold of insurance proceeds</t>
  </si>
  <si>
    <t>Term Loan Facility [Member] | Atlantic Aviation [Member] | First Year [Member]</t>
  </si>
  <si>
    <t>Amortization</t>
  </si>
  <si>
    <t>2.50%</t>
  </si>
  <si>
    <t>Term Loan Facility [Member] | Atlantic Aviation [Member] | Next Two Years [Member]</t>
  </si>
  <si>
    <t>5.00%</t>
  </si>
  <si>
    <t>Term Loan Facility [Member] | Atlantic Aviation [Member] | Until Maturity [Member]</t>
  </si>
  <si>
    <t>7.50%</t>
  </si>
  <si>
    <t>Term Loan Facility [Member] | Atlantic Aviation [Member] | Minimum [Member] | LIBOR [Member]</t>
  </si>
  <si>
    <t>Term Loan Facility [Member] | Atlantic Aviation [Member] | Minimum [Member] | Alternate Base Rate [Member]</t>
  </si>
  <si>
    <t>0.50%</t>
  </si>
  <si>
    <t>Term Loan Facility [Member] | Atlantic Aviation [Member] | Maximum [Member] | LIBOR [Member]</t>
  </si>
  <si>
    <t>Term Loan Facility [Member] | Atlantic Aviation [Member] | Maximum [Member] | Alternate Base Rate [Member]</t>
  </si>
  <si>
    <t>1.25%</t>
  </si>
  <si>
    <t>Term Loan Facility [Member] | Hawaii Gas Business [Member] | Base Rate [Member]</t>
  </si>
  <si>
    <t>0.75%</t>
  </si>
  <si>
    <t>Term Loan Facility [Member] | Hawaii Gas Business [Member] | LIBOR [Member]</t>
  </si>
  <si>
    <t>Term Loan Facility [Member] | Federal Funds Rate [Member] | Atlantic Aviation [Member] | Alternate Base Rate [Member]</t>
  </si>
  <si>
    <t>Term Loan Facility [Member] | Federal Funds Rate [Member] | Hawaii Gas Business [Member] | Base Rate [Member]</t>
  </si>
  <si>
    <t>Term Loan Facility [Member] | One-month LIBOR [Member] | Atlantic Aviation [Member] | Alternate Base Rate [Member]</t>
  </si>
  <si>
    <t>Interest rate and fees, commitment fee percentage</t>
  </si>
  <si>
    <t>0.225%</t>
  </si>
  <si>
    <t>Revolving Credit Facility [Member] | Atlantic Aviation [Member] | Minimum [Member]</t>
  </si>
  <si>
    <t>0.25%</t>
  </si>
  <si>
    <t>Revolving Credit Facility [Member] | Atlantic Aviation [Member] | Minimum [Member] | LIBOR [Member]</t>
  </si>
  <si>
    <t>Revolving Credit Facility [Member] | Atlantic Aviation [Member] | Minimum [Member] | Alternate Base Rate [Member]</t>
  </si>
  <si>
    <t>Revolving Credit Facility [Member] | Atlantic Aviation [Member] | Maximum [Member]</t>
  </si>
  <si>
    <t>0.35%</t>
  </si>
  <si>
    <t>Revolving Credit Facility [Member] | Atlantic Aviation [Member] | Maximum [Member] | LIBOR [Member]</t>
  </si>
  <si>
    <t>Revolving Credit Facility [Member] | Atlantic Aviation [Member] | Maximum [Member] | Alternate Base Rate [Member]</t>
  </si>
  <si>
    <t>Revolving Credit Facility [Member] | Hawaii Gas Business [Member] | Base Rate [Member]</t>
  </si>
  <si>
    <t>Revolving Credit Facility [Member] | Hawaii Gas Business [Member] | LIBOR [Member]</t>
  </si>
  <si>
    <t>0.275%</t>
  </si>
  <si>
    <t>Revolving Credit Facility [Member] | Federal Funds Rate [Member] | Hawaii Gas Business [Member] | Base Rate [Member]</t>
  </si>
  <si>
    <t>Bayonne Energy Center [Member] | Term Loan Facility [Member]</t>
  </si>
  <si>
    <t>Annual payment</t>
  </si>
  <si>
    <t>Bayonne Energy Center [Member] | Term Loan Facility [Member] | Future Scheduled Step-up [Member]</t>
  </si>
  <si>
    <t>2.375%</t>
  </si>
  <si>
    <t>Bayonne Energy Center [Member] | Revolving Credit Facility [Member]</t>
  </si>
  <si>
    <t>Bayonne Energy Center [Member] | Revolving Credit Facility [Member] | Future Scheduled Step-up [Member]</t>
  </si>
  <si>
    <t>Solar Power Facilities [Member] | Term Loan Facility [Member]</t>
  </si>
  <si>
    <t>Solar Power Facilities [Member] | Term Loan Facility [Member] | Minimum [Member]</t>
  </si>
  <si>
    <t>Mandatory prepayment - dollar threshold of condemnation proceeds</t>
  </si>
  <si>
    <t>Solar Power Facilities [Member] | Term Loan Facility [Member] | Maximum [Member]</t>
  </si>
  <si>
    <t>Solar Power Facilities [Member] | Revolving Credit Facility [Member] | Contracted Power [Member]</t>
  </si>
  <si>
    <t>Wind Power Facilities [Member] | Contracted Power [Member] | Floating rate term loan facility [Member] | Interest Rate Swap [Member]</t>
  </si>
  <si>
    <t>Wind Power Facilities [Member] | Term Loan Facility [Member]</t>
  </si>
  <si>
    <t>Mandatory prepayment - dollar threshold of Guaranteed Performance commitment</t>
  </si>
  <si>
    <t>Effective period of change in fixed margin</t>
  </si>
  <si>
    <t>Change in fixed margin</t>
  </si>
  <si>
    <t>Senior Series B Notes [Member] | IMTT [Member] | Senior Notes [Member]</t>
  </si>
  <si>
    <t>Senior Series A Notes [Member] | IMTT [Member] | Senior Notes [Member]</t>
  </si>
  <si>
    <t>Derivative Instruments and Hedging Activities (Narrative) (Details) $ in Thousands, gal in Millions</t>
  </si>
  <si>
    <t>Oct. 21, 2016USD ($)</t>
  </si>
  <si>
    <t>Dec. 31, 2017USD ($)gal</t>
  </si>
  <si>
    <t>Derivative [Line Items]</t>
  </si>
  <si>
    <t>Fixed rate debt</t>
  </si>
  <si>
    <t>Unhedged debt</t>
  </si>
  <si>
    <t>Interest Rate Contracts [Member]</t>
  </si>
  <si>
    <t>Debt economically hedged with interest rate contracts</t>
  </si>
  <si>
    <t>Hawaii Gas Business [Member] | Commodity Price Hedges [Member]</t>
  </si>
  <si>
    <t>Mar. 1,
		2020</t>
  </si>
  <si>
    <t>Derivative, Nonmonetary Notional Amount, Volume | gal</t>
  </si>
  <si>
    <t>Term Loan Facility [Member] | Atlantic Aviation [Member] | Interest Rate Cap [Member]</t>
  </si>
  <si>
    <t>Sep. 30,
		2021</t>
  </si>
  <si>
    <t>Derivative, Cap Interest Rate</t>
  </si>
  <si>
    <t>Term Loan Facility [Member] | Hawaii Gas Business [Member] | Interest Rate Swaps [Member]</t>
  </si>
  <si>
    <t>Tax-exempt bonds [Member] | IMTT [Member]</t>
  </si>
  <si>
    <t>Tax-exempt bonds [Member] | IMTT [Member] | Interest Rate Swaps [Member]</t>
  </si>
  <si>
    <t>Bayonne Energy Center [Member] | Term Loan Facility [Member] | Interest Rate Swaps [Member]</t>
  </si>
  <si>
    <t>Wind Power Facilities [Member] | Term Loan Facility [Member] | Interest Rate Swaps [Member]</t>
  </si>
  <si>
    <t>Solar Power Facilities [Member] | Term Loan Facility [Member] | MIC Hawaii [Member]</t>
  </si>
  <si>
    <t>Solar Power Facilities [Member] | Term Loan Facility [Member] | MIC Hawaii [Member] | Interest Rate Swaps [Member]</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current liabilities</t>
  </si>
  <si>
    <t>Fair value of derivative instruments - noncurrent liabilities</t>
  </si>
  <si>
    <t>Total derivative contracts - liabilities</t>
  </si>
  <si>
    <t>Derivative Instruments and Hedging Activities (Schedule of Location of Hedging Activities) (Details) - USD ($) $ in Thousands</t>
  </si>
  <si>
    <t>Derivative Instruments, Gain (Loss) [Line Items]</t>
  </si>
  <si>
    <t>(Loss) gain on derivative instruments</t>
  </si>
  <si>
    <t>Interest Expense [Member] | Interest Rate Cap [Member]</t>
  </si>
  <si>
    <t>Interest Expense [Member] | Interest Rate Swaps [Member]</t>
  </si>
  <si>
    <t>Cost of product sales [Member] | Commodity swaps [Member]</t>
  </si>
  <si>
    <t>Stockholders' Equity (Narrative) (Details)</t>
  </si>
  <si>
    <t>Mar. 12, 2015USD ($)shares</t>
  </si>
  <si>
    <t>Mar. 02, 2015shares</t>
  </si>
  <si>
    <t>May 21, 2015USD ($)$ / sharesshares</t>
  </si>
  <si>
    <t>Mar. 31, 2015shares</t>
  </si>
  <si>
    <t>Dec. 31, 2017USD ($)$ / sharesshares</t>
  </si>
  <si>
    <t>Dec. 31, 2016USD ($)$ / sharesshares</t>
  </si>
  <si>
    <t>Dec. 31, 2014USD ($)shares</t>
  </si>
  <si>
    <t>Feb. 16, 2018$ / shares</t>
  </si>
  <si>
    <t>May 18, 2016shares</t>
  </si>
  <si>
    <t>Jun. 24, 2015USD ($)$ / shares</t>
  </si>
  <si>
    <t>Shares Activity [Line Items]</t>
  </si>
  <si>
    <t>Equity offering, shares</t>
  </si>
  <si>
    <t>Conversion of LLC interests to common stock | $</t>
  </si>
  <si>
    <t>Common stock, value per share | $ / shares</t>
  </si>
  <si>
    <t>Special stock, authorized</t>
  </si>
  <si>
    <t>Special stock, par value per share | $ / shares</t>
  </si>
  <si>
    <t>Preferred stock, authorized</t>
  </si>
  <si>
    <t>Preferred stock, par value per share | $ / shares</t>
  </si>
  <si>
    <t>Special stock, issued</t>
  </si>
  <si>
    <t>Special stock, outstanding</t>
  </si>
  <si>
    <t>Preferred stock, issued</t>
  </si>
  <si>
    <t>Preferred stock, outstanding</t>
  </si>
  <si>
    <t>Shares, authorized under Dividend Reinvestment Plan</t>
  </si>
  <si>
    <t>Shares, unissued under Dividend Reinvestment Plan</t>
  </si>
  <si>
    <t>Proceeds from equity offering | $</t>
  </si>
  <si>
    <t>2014 Independent Director Equity Plan [Member]</t>
  </si>
  <si>
    <t>Shares available for grant</t>
  </si>
  <si>
    <t>2014 Independent Director Equity Plan [Member] | Maximum [Member]</t>
  </si>
  <si>
    <t>Shares authorized under 2014 Independent Director Equity Plan</t>
  </si>
  <si>
    <t>Fair Value of awards granted | $</t>
  </si>
  <si>
    <t>Omnibus Employee Incentive Plan 2016 [Member]</t>
  </si>
  <si>
    <t>Share-based Compensation Arrangement by Share-based Payment Award, Number of Shares Authorized</t>
  </si>
  <si>
    <t>Share-based Compensation Arrangement by Share-based Payment Award, Options, Outstanding, Number</t>
  </si>
  <si>
    <t>Over Allotment Option [Member] | MIC Corporate [Member]</t>
  </si>
  <si>
    <t>At the Market [Member]</t>
  </si>
  <si>
    <t>At the Market [Member] | Maximum [Member]</t>
  </si>
  <si>
    <t>Aggregate gross offering price | $</t>
  </si>
  <si>
    <t>Macquarie Infrastructure Management (USA) Inc. [Member]</t>
  </si>
  <si>
    <t>Special Stock [Member] | Macquarie Infrastructure Management (USA) Inc. [Member]</t>
  </si>
  <si>
    <t>Right to appoint number of directors</t>
  </si>
  <si>
    <t>Shares issued per LLC interest</t>
  </si>
  <si>
    <t>Stockholders' Equity (Schedule of Accumulated Other Comprehensive Loss) (Details) - USD ($) $ in Thousands</t>
  </si>
  <si>
    <t>Accumulated Other Comprehensive Income (Loss) [Line Items]</t>
  </si>
  <si>
    <t>Balance</t>
  </si>
  <si>
    <t>Change in post-retirement benefit plan</t>
  </si>
  <si>
    <t>Post-Retirement Benefit Plans, net of taxes</t>
  </si>
  <si>
    <t>Translation Adjustment, net of taxes</t>
  </si>
  <si>
    <t>Total Accumulated Other Comprehensive Loss, net of taxes</t>
  </si>
  <si>
    <t>Accumulated Other Comprehensive Loss Attributable to Noncontrolling Interest [Member] | IMTT [Member] | Quebec Marine Terminal [Member]</t>
  </si>
  <si>
    <t>Total Stockholders' Accumulated Other Comprehensive Loss, net of taxes</t>
  </si>
  <si>
    <t>Change in post-retirement benefit plans is presented net of tax benefit of $3.0 million and $1.4 million and tax expense of $2.7 million for the years ended December 31, 2017, 2016 and 2015, respectively.</t>
  </si>
  <si>
    <t>Translation adjustment is presented net of tax expense of $2.0 million and $618,000 and tax benefit of $3.9 million for the years ended December 31, 2017, 2016 and 2015, respectively.</t>
  </si>
  <si>
    <t>Stockholders' Equity (Schedule of Dividends) (Details)</t>
  </si>
  <si>
    <t>Dec. 31, 2017$ / shares</t>
  </si>
  <si>
    <t>Dividend One [Member]</t>
  </si>
  <si>
    <t>Dividends Payable [Line Items]</t>
  </si>
  <si>
    <t>Declared</t>
  </si>
  <si>
    <t>Feb. 17,
		2015</t>
  </si>
  <si>
    <t>Period Covered</t>
  </si>
  <si>
    <t>Fourth quarter 2014</t>
  </si>
  <si>
    <t>$ per Share</t>
  </si>
  <si>
    <t>Record Date</t>
  </si>
  <si>
    <t>Mar. 2,
		2015</t>
  </si>
  <si>
    <t>Payable Date</t>
  </si>
  <si>
    <t>Mar. 5,
		2015</t>
  </si>
  <si>
    <t>Dividend Two [Member]</t>
  </si>
  <si>
    <t>Apr. 30,
		2015</t>
  </si>
  <si>
    <t>First quarter 2015</t>
  </si>
  <si>
    <t>May 14,
		2015</t>
  </si>
  <si>
    <t>May 19,
		2015</t>
  </si>
  <si>
    <t>Dividend Three [Member]</t>
  </si>
  <si>
    <t>Jul. 30,
		2015</t>
  </si>
  <si>
    <t>Second quarter 2015</t>
  </si>
  <si>
    <t>Aug. 13,
		2015</t>
  </si>
  <si>
    <t>Aug. 18,
		2015</t>
  </si>
  <si>
    <t>Dividend Four [Member]</t>
  </si>
  <si>
    <t>Oct. 29,
		2015</t>
  </si>
  <si>
    <t>Third quarter 2015</t>
  </si>
  <si>
    <t>Nov. 13,
		2015</t>
  </si>
  <si>
    <t>Nov. 18,
		2015</t>
  </si>
  <si>
    <t>Dividend Five [Member]</t>
  </si>
  <si>
    <t>Feb. 18,
		2016</t>
  </si>
  <si>
    <t>Fourth quarter 2015</t>
  </si>
  <si>
    <t>Mar. 3,
		2016</t>
  </si>
  <si>
    <t>Mar. 8,
		2016</t>
  </si>
  <si>
    <t>Dividend Six [Member]</t>
  </si>
  <si>
    <t>Apr. 28,
		2016</t>
  </si>
  <si>
    <t>First quarter 2016</t>
  </si>
  <si>
    <t>May 12,
		2016</t>
  </si>
  <si>
    <t>May 17,
		2016</t>
  </si>
  <si>
    <t>Dividend Seven [Member]</t>
  </si>
  <si>
    <t>Jul. 28,
		2016</t>
  </si>
  <si>
    <t>Second quarter 2016</t>
  </si>
  <si>
    <t>Aug. 11,
		2016</t>
  </si>
  <si>
    <t>Aug. 16,
		2016</t>
  </si>
  <si>
    <t>Dividend Eight [Member]</t>
  </si>
  <si>
    <t>Oct. 27,
		2016</t>
  </si>
  <si>
    <t>Third quarter 2016</t>
  </si>
  <si>
    <t>Nov. 10,
		2016</t>
  </si>
  <si>
    <t>Nov. 15,
		2016</t>
  </si>
  <si>
    <t>Dividend Nine [Member]</t>
  </si>
  <si>
    <t>Feb. 17,
		2017</t>
  </si>
  <si>
    <t>Fourth quarter 2016</t>
  </si>
  <si>
    <t>Mar. 3,
		2017</t>
  </si>
  <si>
    <t>Mar. 8,
		2017</t>
  </si>
  <si>
    <t>Dividend Ten [Member]</t>
  </si>
  <si>
    <t>May 2,
		2017</t>
  </si>
  <si>
    <t>First quarter 2017</t>
  </si>
  <si>
    <t>May 15,
		2017</t>
  </si>
  <si>
    <t>May 18,
		2017</t>
  </si>
  <si>
    <t>Dividend Eleven [Member]</t>
  </si>
  <si>
    <t>Aug. 1,
		2017</t>
  </si>
  <si>
    <t>Second quarter 2017</t>
  </si>
  <si>
    <t>Aug. 14,
		2017</t>
  </si>
  <si>
    <t>Aug. 17,
		2017</t>
  </si>
  <si>
    <t>Dividend Twelve [Member]</t>
  </si>
  <si>
    <t>Oct. 30,
		2017</t>
  </si>
  <si>
    <t>Third quarter 2017</t>
  </si>
  <si>
    <t>Nov. 13,
		2017</t>
  </si>
  <si>
    <t>Nov. 16,
		2017</t>
  </si>
  <si>
    <t>Dividend Thirteen [Member]</t>
  </si>
  <si>
    <t>Feb. 19,
		2018</t>
  </si>
  <si>
    <t>Fourth quarter 2017</t>
  </si>
  <si>
    <t>Mar. 5,
		2018</t>
  </si>
  <si>
    <t>Mar. 8,
		2018</t>
  </si>
  <si>
    <t>Stockholders' Equity (Schedule of Stock Issued to Board of Directors) (Details) - $ / shares</t>
  </si>
  <si>
    <t>Director [Member]</t>
  </si>
  <si>
    <t>Share-based Goods and Nonemployee Services Transaction [Line Items]</t>
  </si>
  <si>
    <t>Restricted stock, net of forfeitures</t>
  </si>
  <si>
    <t>Range One [Member]</t>
  </si>
  <si>
    <t>Date of Grant</t>
  </si>
  <si>
    <t>Jun. 18,
		2015</t>
  </si>
  <si>
    <t>Stock Units Granted</t>
  </si>
  <si>
    <t>Price of Stock Units Granted</t>
  </si>
  <si>
    <t>Date of Vesting</t>
  </si>
  <si>
    <t>Range Two [Member]</t>
  </si>
  <si>
    <t>May 18,
		2016</t>
  </si>
  <si>
    <t>May 16,
		2017</t>
  </si>
  <si>
    <t>Range Three [Member]</t>
  </si>
  <si>
    <t>Nov. 1,
		2016</t>
  </si>
  <si>
    <t>Range Four [Member]</t>
  </si>
  <si>
    <t>May 17,
		2017</t>
  </si>
  <si>
    <t>Restricted stock unit grants are net of forfeitures of 2,151 restricted stock unit grants due to the retirement of an independent director on September 30, 2016.</t>
  </si>
  <si>
    <t>Represents additional restricted stock unit grants to a new independent director.</t>
  </si>
  <si>
    <t>Date of vesting will be the day immediately preceding the 2018 annual meeting of the Company’s stockholders.</t>
  </si>
  <si>
    <t>Reportable Segments (Narrative) (Details)</t>
  </si>
  <si>
    <t>Dec. 31, 2017MWItem</t>
  </si>
  <si>
    <t>Segment Reporting Information [Line Items]</t>
  </si>
  <si>
    <t>Number of solar projects</t>
  </si>
  <si>
    <t>Number of Reportable Segments</t>
  </si>
  <si>
    <t>Number of marine terminals | Item</t>
  </si>
  <si>
    <t>Canada- IMTT [Member] | Quebec Marine Terminal [Member]</t>
  </si>
  <si>
    <t>Canada- IMTT [Member] | Newfoundland Marine Terminal [Member] | Partially Owned [Member]</t>
  </si>
  <si>
    <t>Number of Airport Locations | Item</t>
  </si>
  <si>
    <t>100.00%</t>
  </si>
  <si>
    <t>Number of wind power facilities</t>
  </si>
  <si>
    <t>Electricity generating capacity | MW</t>
  </si>
  <si>
    <t>Percentage of contracted tolling agreement</t>
  </si>
  <si>
    <t>Solar and Wind Power Facilities [Member] | Contracted Power [Member]</t>
  </si>
  <si>
    <t>Reportable Segments (Schedule of Revenue From External Customers) (Details) - USD ($) $ in Thousands</t>
  </si>
  <si>
    <t>Intersegment Revenue [Member]</t>
  </si>
  <si>
    <t>Reportable Segments (Schedule of EBITDA for Reportable Segments) (Details) - USD ($) $ in Thousands</t>
  </si>
  <si>
    <t>Provision for income taxes</t>
  </si>
  <si>
    <t>Other non-cash expense (income)</t>
  </si>
  <si>
    <t>Total Reportable Segments [Member]</t>
  </si>
  <si>
    <t>Interest expense, net</t>
  </si>
  <si>
    <t>EBITDA excluding non-cash items</t>
  </si>
  <si>
    <t>Reportable Segments (Schedule of Reconciliation of EBITDA for Reportable Segments) (Details) - USD ($) $ in Thousands</t>
  </si>
  <si>
    <t>Selling, general and administrative expenses - Corporate and Other</t>
  </si>
  <si>
    <t>Total consolidated net income (loss)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Corporate and Other [Member]</t>
  </si>
  <si>
    <t>Operating Segments [Member]</t>
  </si>
  <si>
    <t>Operating Segments [Member] | IMTT [Member]</t>
  </si>
  <si>
    <t>Operating Segments [Member] | Atlantic Aviation [Member]</t>
  </si>
  <si>
    <t>Operating Segments [Member] | Contracted Power [Member]</t>
  </si>
  <si>
    <t>Operating Segments [Member] | MIC Hawaii [Member]</t>
  </si>
  <si>
    <t>Reportable Segments (Schedule of Assets of Reportable Segments) (Details) - USD ($) $ in Thousands</t>
  </si>
  <si>
    <t>Property, Equipment, Land and Leasehold Improvements, net</t>
  </si>
  <si>
    <t>Total Assets</t>
  </si>
  <si>
    <t>Corporate, Non-Segment [Member]</t>
  </si>
  <si>
    <t>IMTT [Member] | Operating Segments [Member]</t>
  </si>
  <si>
    <t>Atlantic Aviation [Member] | Operating Segments [Member]</t>
  </si>
  <si>
    <t>Contracted Power [Member] | Operating Segments [Member]</t>
  </si>
  <si>
    <t>MIC Hawaii [Member] | Operating Segments [Member]</t>
  </si>
  <si>
    <t>Related Party Transactions (Narrative) (Details)</t>
  </si>
  <si>
    <t>Oct. 31, 2016USD ($)</t>
  </si>
  <si>
    <t>Jul. 31, 2015USD ($)</t>
  </si>
  <si>
    <t>Mar. 31, 2015USD ($)shares</t>
  </si>
  <si>
    <t>Sep. 30, 2017USD ($)shares</t>
  </si>
  <si>
    <t>Jun. 30, 2017USD ($)shares</t>
  </si>
  <si>
    <t>Mar. 31, 2017USD ($)shares</t>
  </si>
  <si>
    <t>Dec. 31, 2016USD ($)$ / sharessharesbbl</t>
  </si>
  <si>
    <t>Sep. 30, 2016USD ($)shares</t>
  </si>
  <si>
    <t>Jun. 30, 2016USD ($)shares</t>
  </si>
  <si>
    <t>Mar. 31, 2016USD ($)shares</t>
  </si>
  <si>
    <t>Dec. 31, 2015USD ($)shares</t>
  </si>
  <si>
    <t>Sep. 30, 2015USD ($)shares</t>
  </si>
  <si>
    <t>Jun. 30, 2015USD ($)sharesbbl</t>
  </si>
  <si>
    <t>May 21, 2015$ / sharesshares</t>
  </si>
  <si>
    <t>Apr. 02, 2015USD ($)</t>
  </si>
  <si>
    <t>Jul. 31, 2014USD ($)</t>
  </si>
  <si>
    <t>Related Party Transaction [Line Items]</t>
  </si>
  <si>
    <t>Special stock, issued | shares</t>
  </si>
  <si>
    <t>Common stock, par value per share | $ / shares</t>
  </si>
  <si>
    <t>Equity offering, shares | shares</t>
  </si>
  <si>
    <t>Number Of Shares Issued To Manager For Base Management Performance Fees | shares</t>
  </si>
  <si>
    <t>Atlantic Aviation [Member] | Revolving Credit Facility [Member]</t>
  </si>
  <si>
    <t>MIC Corporate [Member] | Revolving Credit Facility [Member]</t>
  </si>
  <si>
    <t>Aggregate gross offering price</t>
  </si>
  <si>
    <t>Shares of the Company held by Manager, a related party | shares</t>
  </si>
  <si>
    <t>Base management fees to be settled/settled in shares</t>
  </si>
  <si>
    <t>Performance fees to be settled/settled in shares and cash</t>
  </si>
  <si>
    <t>Reimbursement of out-of-pocket expenses</t>
  </si>
  <si>
    <t>MENAT [Member] | IMTT [Member]</t>
  </si>
  <si>
    <t>Capacity Leased To Related Party | bbl</t>
  </si>
  <si>
    <t>Capacity Leased Expired To Related Party | bbl</t>
  </si>
  <si>
    <t>Revenue from related party</t>
  </si>
  <si>
    <t>Aggregate capacity leased to Related Party | bbl</t>
  </si>
  <si>
    <t>MIHI LLC [Member] | Revolving Credit Facility [Member] | Bayonne Energy Center [Member]</t>
  </si>
  <si>
    <t>Interest costs incurred</t>
  </si>
  <si>
    <t>MIHI LLC [Member] | MIC Corporate [Member] | Revolving Credit Facility [Member]</t>
  </si>
  <si>
    <t>MCUSA [Member] | MIC Corporate [Member] | Convertible Senior Notes [Member]</t>
  </si>
  <si>
    <t>Advisory fees</t>
  </si>
  <si>
    <t>MCUSA [Member] | Equity Offering [Member] | MIC Corporate [Member]</t>
  </si>
  <si>
    <t>MBL [Member] | Bayonne Energy Center [Member] | Interest Rate Swaps [Member]</t>
  </si>
  <si>
    <t>Payment on early termination of interest rate swap agreement</t>
  </si>
  <si>
    <t>MBL [Member] | Atlantic Aviation [Member] | Revolving Credit Facility [Member]</t>
  </si>
  <si>
    <t>The Manager elected to reinvest all of the monthly base management fees for the fourth quarter of 2017 in shares. The Company issued 248,162 shares for the quarter ended December 31, 2017, including 83,395 shares that were issued in January 2018 for the December 2017 monthly base management fee.</t>
  </si>
  <si>
    <t>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t>
  </si>
  <si>
    <t>Related Party Transactions (Schedule of Dividends Paid to Manager) (Details) $ / shares in Units, $ in Thousands</t>
  </si>
  <si>
    <t>Dec. 31, 2017USD ($)$ / shares</t>
  </si>
  <si>
    <t>$ per Share | $ / shares</t>
  </si>
  <si>
    <t>Cash Paid to Manager | $</t>
  </si>
  <si>
    <t>The amount of dividend payable to the Manager for the fourth quarter of 2017 will be determined on March 5, 2018, the record date.</t>
  </si>
  <si>
    <t>Related Party Transactions (Schedule of Base Management Fees and Performance Fees) (Details) - USD ($) $ / shares in Units, $ in Thousands</t>
  </si>
  <si>
    <t>Aug. 01, 2016</t>
  </si>
  <si>
    <t>Jul. 31, 2015</t>
  </si>
  <si>
    <t>Sep. 30, 2015</t>
  </si>
  <si>
    <t>Jun. 30, 2015</t>
  </si>
  <si>
    <t>Common Stock Equity [Line Items]</t>
  </si>
  <si>
    <t>Shares Issued</t>
  </si>
  <si>
    <t>Shares issued, for Performance fees to manager</t>
  </si>
  <si>
    <t>Performance fee, settlement which was deferred</t>
  </si>
  <si>
    <t>Monthly volume weighted average share price</t>
  </si>
  <si>
    <t>Performance fee settled in cash</t>
  </si>
  <si>
    <t>Subsequent Event [Member]</t>
  </si>
  <si>
    <t>Shares issued subsequent, for base management fees to manager</t>
  </si>
  <si>
    <t>Income Taxes (Narrative) (Details) - USD ($) $ in Thousands</t>
  </si>
  <si>
    <t>Dec. 22, 2017</t>
  </si>
  <si>
    <t>Components of Income Taxes [Line Items]</t>
  </si>
  <si>
    <t>Net operating loss carry-forwards</t>
  </si>
  <si>
    <t>Net operating loss carry-forwards, subject to limitation</t>
  </si>
  <si>
    <t>Deferred tax liability, noncurrent</t>
  </si>
  <si>
    <t>Total tax (benefit) provision</t>
  </si>
  <si>
    <t>Federal income tax rate</t>
  </si>
  <si>
    <t>35.00%</t>
  </si>
  <si>
    <t>Change in valuation allowance</t>
  </si>
  <si>
    <t>Tax cuts and jobs act impact on federal taxable income</t>
  </si>
  <si>
    <t>100% bonus depreciation on qualifying assets (which is scheduled to phase down ratably to 0% between 2023 and 2027)</t>
  </si>
  <si>
    <t>Change in federal corporate tax rate</t>
  </si>
  <si>
    <t>21.00%</t>
  </si>
  <si>
    <t>Deduction, interest expenses, percentage</t>
  </si>
  <si>
    <t>30.00%</t>
  </si>
  <si>
    <t>Change in U.S. tax law</t>
  </si>
  <si>
    <t>Earliest Tax [Member]</t>
  </si>
  <si>
    <t>Net operating loss carry-forwards, expiration date</t>
  </si>
  <si>
    <t>Jan. 1,
		2029</t>
  </si>
  <si>
    <t>Latest Tax [Member]</t>
  </si>
  <si>
    <t>Dec. 31,
		2036</t>
  </si>
  <si>
    <t>Income Taxes (Schedule of Components of Income Taxes) (Details) - USD ($) $ in Thousands</t>
  </si>
  <si>
    <t>Current taxes:</t>
  </si>
  <si>
    <t>Federal</t>
  </si>
  <si>
    <t>State</t>
  </si>
  <si>
    <t>Total current tax provision (benefit)</t>
  </si>
  <si>
    <t>Deferred taxes:</t>
  </si>
  <si>
    <t>Total deferred tax (benefit) provision</t>
  </si>
  <si>
    <t>Income Taxes (Schedule of Deferred Tax Assets and Liabilities) (Details) - USD ($) $ in Thousands</t>
  </si>
  <si>
    <t>Deferred tax assets:</t>
  </si>
  <si>
    <t>Net operating loss carryforwards</t>
  </si>
  <si>
    <t>Deferred revenue</t>
  </si>
  <si>
    <t>Accrued compensation</t>
  </si>
  <si>
    <t>Investment and foreign tax credits</t>
  </si>
  <si>
    <t>Total gross deferred tax assets</t>
  </si>
  <si>
    <t>Less: valuation allowance</t>
  </si>
  <si>
    <t>Net deferred tax assets</t>
  </si>
  <si>
    <t>Deferred tax liabilities:</t>
  </si>
  <si>
    <t>Investment basis difference</t>
  </si>
  <si>
    <t>Property and equipment</t>
  </si>
  <si>
    <t>Unrealized gains on derivative instruments, net</t>
  </si>
  <si>
    <t>Equity component of convertible senior notes</t>
  </si>
  <si>
    <t>Total deferred tax liabilities</t>
  </si>
  <si>
    <t>Net deferred tax liabilities</t>
  </si>
  <si>
    <t>Income Taxes (Schedule of Reconciliation of Income Taxes) (Details) - USD ($) $ in Thousands</t>
  </si>
  <si>
    <t>Income Taxes [Abstract]</t>
  </si>
  <si>
    <t>Tax provision (benefit) at U.S. statutory rate</t>
  </si>
  <si>
    <t>Permanent differences and other</t>
  </si>
  <si>
    <t>State income taxes, net of federal benefit</t>
  </si>
  <si>
    <t>Income attributable to noncontrolling interest</t>
  </si>
  <si>
    <t>Change in investment and foreign tax credits</t>
  </si>
  <si>
    <t>Leases (Narrative) (Details) - USD ($) $ in Millions</t>
  </si>
  <si>
    <t>Operating Leased Assets [Line Items]</t>
  </si>
  <si>
    <t>Operating leases rent expense</t>
  </si>
  <si>
    <t>Longest lease expiration period</t>
  </si>
  <si>
    <t>Leases (Schedule of Future Minimum Rental Commitments) (Details) $ in Thousands</t>
  </si>
  <si>
    <t>Employee Benefit Plans (Narrative) (Details)</t>
  </si>
  <si>
    <t>Defined Contribution Plan Disclosure [Line Items]</t>
  </si>
  <si>
    <t>Employer contributions - defined contribution plan</t>
  </si>
  <si>
    <t>IMTT [Member] | DB Plans Benefits [Member]</t>
  </si>
  <si>
    <t>Final year compensation (as a percentage)</t>
  </si>
  <si>
    <t>25.00%</t>
  </si>
  <si>
    <t>Maximum compensation amount in final year</t>
  </si>
  <si>
    <t>Early retirement age</t>
  </si>
  <si>
    <t>62 years</t>
  </si>
  <si>
    <t>Consecutive period based on years of service and the employees' highest average compensation</t>
  </si>
  <si>
    <t>IMTT [Member] | DB Plans Benefits [Member] | Bayonne Terminal Employees [Member]</t>
  </si>
  <si>
    <t>Minimum required retirement age - defined benefit plan</t>
  </si>
  <si>
    <t>65 years</t>
  </si>
  <si>
    <t>Hawaii Gas Business [Member] | DB Plans Benefits [Member]</t>
  </si>
  <si>
    <t>Hawaii Gas Business [Member] | PMLI Benefits [Member]</t>
  </si>
  <si>
    <t>Minimum service period to eligible for participate</t>
  </si>
  <si>
    <t>Maximum monthly premium after attaining age of 65 years</t>
  </si>
  <si>
    <t>Life insurance benefits for retirees - defined benefit plan</t>
  </si>
  <si>
    <t>Maximum age for which business pays medical premium of the retirees and spouses</t>
  </si>
  <si>
    <t>Defined Contribution Plan, Employer Matching Contribution, Percent of Employees' Gross Pay</t>
  </si>
  <si>
    <t>0.00%</t>
  </si>
  <si>
    <t>6.00%</t>
  </si>
  <si>
    <t>Employee Benefit Plans (Additional Information About Fair Value of Benefit Plan Assets Components of Net Periodic Cost and Projected Benefit Obligation) (Details) - USD ($) $ in Thousands</t>
  </si>
  <si>
    <t>Change in benefit obligation:</t>
  </si>
  <si>
    <t>Benefit obligation - beginning of year</t>
  </si>
  <si>
    <t>Service cost</t>
  </si>
  <si>
    <t>Interest cost</t>
  </si>
  <si>
    <t>Plan amendments</t>
  </si>
  <si>
    <t>Participant contributions</t>
  </si>
  <si>
    <t>Actuarial losses</t>
  </si>
  <si>
    <t>Benefits paid</t>
  </si>
  <si>
    <t>Liability gain due to curtailment</t>
  </si>
  <si>
    <t>Special termination benefits</t>
  </si>
  <si>
    <t>Benefit obligation - end of year</t>
  </si>
  <si>
    <t>Change in plan assets:</t>
  </si>
  <si>
    <t>Fair value of plan assets - beginning of year</t>
  </si>
  <si>
    <t>Actual return on plan assets</t>
  </si>
  <si>
    <t>Employer contributions</t>
  </si>
  <si>
    <t>Fair value of plan assets - end of year</t>
  </si>
  <si>
    <t>Other Plan Benefits [Member]</t>
  </si>
  <si>
    <t>Employee Benefit Plans (Funded Status) (Details) - USD ($) $ in Thousands</t>
  </si>
  <si>
    <t>Funded status</t>
  </si>
  <si>
    <t>Funded status at end of year</t>
  </si>
  <si>
    <t>Net amount recognized in balance sheet</t>
  </si>
  <si>
    <t>Amounts recognized in balance sheet consisting of:</t>
  </si>
  <si>
    <t>Noncurrent assets</t>
  </si>
  <si>
    <t>Current liabilities</t>
  </si>
  <si>
    <t>Noncurrent liabilities</t>
  </si>
  <si>
    <t>Amounts not yet reflected in net periodic benefit cost and included in accumulated other comprehensive loss:</t>
  </si>
  <si>
    <t>Period of average discount rate for defined benefit plans under statutory funding formulas</t>
  </si>
  <si>
    <t>Statutory funding percentage</t>
  </si>
  <si>
    <t>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7.</t>
  </si>
  <si>
    <t>Employee Benefit Plans (Amounts Not Yet Reflected in Net Periodic Benefit Cost and Included in Accumulated Other Comprehensive Loss) (Details) - USD ($) $ in Thousands</t>
  </si>
  <si>
    <t>Prior service (cost) credit</t>
  </si>
  <si>
    <t>Accumulated loss</t>
  </si>
  <si>
    <t>Net periodic benefit cost in excess (deficit) of cumulative employer contributions</t>
  </si>
  <si>
    <t>All Other [Member]</t>
  </si>
  <si>
    <t>Other Plan Benefits [Member] | All Other [Member]</t>
  </si>
  <si>
    <t>Hawaii Gas Business [Member] | DB Plans Benefits [Member] | All Other [Member]</t>
  </si>
  <si>
    <t>International Matex Tank Terminals [Member] | DB Plans Benefits [Member]</t>
  </si>
  <si>
    <t>International Matex Tank Terminals [Member] | DB Plans Benefits [Member] | All Other [Member]</t>
  </si>
  <si>
    <t>Employee Benefit Plans (Components of Net Periodic Benefit Cost and Other Changes in Other Comprehensive Income for Plans) (Details) - USD ($) $ in Thousands</t>
  </si>
  <si>
    <t>Components of net periodic benefit cost:</t>
  </si>
  <si>
    <t>Expected return on plan assets</t>
  </si>
  <si>
    <t>Recognized actuarial loss (gain)</t>
  </si>
  <si>
    <t>Amortization of prior service cost</t>
  </si>
  <si>
    <t>Special Termination benefits</t>
  </si>
  <si>
    <t>Net periodic benefit cost</t>
  </si>
  <si>
    <t>Other changes recognized in other comprehensive (income) loss:</t>
  </si>
  <si>
    <t>Prior service cost (credit) arising during the year</t>
  </si>
  <si>
    <t>Net (gain) loss arising during the year</t>
  </si>
  <si>
    <t>Amortization of (loss) gain</t>
  </si>
  <si>
    <t>Total recognized in other comprehensive (income) loss</t>
  </si>
  <si>
    <t>Estimated amounts that will be amortized from accumulated other comprehensive loss over the next year:</t>
  </si>
  <si>
    <t>Amortization of prior service cost (credit)</t>
  </si>
  <si>
    <t>Amortization of net loss</t>
  </si>
  <si>
    <t>Weighted average assumptions to determine benefit obligations:</t>
  </si>
  <si>
    <t>Rate of compensation increase</t>
  </si>
  <si>
    <t>4.57%</t>
  </si>
  <si>
    <t>Measurement date</t>
  </si>
  <si>
    <t>Weighted average assumptions to determine net cost:</t>
  </si>
  <si>
    <t>Expected long-term rate of return on plan assets during fiscal year</t>
  </si>
  <si>
    <t>5.75%</t>
  </si>
  <si>
    <t>6.25%</t>
  </si>
  <si>
    <t>7.00%</t>
  </si>
  <si>
    <t>Assumed healthcare cost trend rates:</t>
  </si>
  <si>
    <t>Initial health care cost trend rate</t>
  </si>
  <si>
    <t>Other Plan Benefits [Member] | Maximum [Member]</t>
  </si>
  <si>
    <t>Discount rate</t>
  </si>
  <si>
    <t>3.70%</t>
  </si>
  <si>
    <t>4.25%</t>
  </si>
  <si>
    <t>4.55%</t>
  </si>
  <si>
    <t>4.15%</t>
  </si>
  <si>
    <t>7.25%</t>
  </si>
  <si>
    <t>Ultimate rate</t>
  </si>
  <si>
    <t>Year ultimate rate is reached</t>
  </si>
  <si>
    <t>Other Plan Benefits [Member] | Minimum [Member]</t>
  </si>
  <si>
    <t>3.25%</t>
  </si>
  <si>
    <t>3.56%</t>
  </si>
  <si>
    <t>3.78%</t>
  </si>
  <si>
    <t>3.45%</t>
  </si>
  <si>
    <t>6.98%</t>
  </si>
  <si>
    <t>7.20%</t>
  </si>
  <si>
    <t>4.50%</t>
  </si>
  <si>
    <t>3.60%</t>
  </si>
  <si>
    <t>4.20%</t>
  </si>
  <si>
    <t>3.90%</t>
  </si>
  <si>
    <t>5.90%</t>
  </si>
  <si>
    <t>4.30%</t>
  </si>
  <si>
    <t>4.65%</t>
  </si>
  <si>
    <t>6.75%</t>
  </si>
  <si>
    <t>Only applies to IMTT post-retirement life insurance plan.</t>
  </si>
  <si>
    <t>Only applies to IMTT-Illinois Union Plan.</t>
  </si>
  <si>
    <t>Employee Benefit Plans (DB Plan Weighted Average Asset Allocation) (Details)</t>
  </si>
  <si>
    <t>Defined Benefit Plan Disclosure [Line Items]</t>
  </si>
  <si>
    <t>DB Plan Weighted Average Asset Allocations</t>
  </si>
  <si>
    <t>Equity securities [Member] | Other Plan Benefits [Member]</t>
  </si>
  <si>
    <t>46.00%</t>
  </si>
  <si>
    <t>51.00%</t>
  </si>
  <si>
    <t>Fixed income securities [Member] | Other Plan Benefits [Member]</t>
  </si>
  <si>
    <t>47.00%</t>
  </si>
  <si>
    <t>48.00%</t>
  </si>
  <si>
    <t>Mixed income securities [Member] | Other Plan Benefits [Member]</t>
  </si>
  <si>
    <t>Private equity [Member] | Other Plan Benefits [Member]</t>
  </si>
  <si>
    <t>Global Real Estate Fund [Member] | Other Plan Benefits [Member]</t>
  </si>
  <si>
    <t>Cash [Member] | Other Plan Benefits [Member]</t>
  </si>
  <si>
    <t>Hawaii Gas Business [Member] | Equity securities [Member] | DB Plans Benefits [Member]</t>
  </si>
  <si>
    <t>36.00%</t>
  </si>
  <si>
    <t>56.00%</t>
  </si>
  <si>
    <t>Hawaii Gas Business [Member] | Fixed income securities [Member] | DB Plans Benefits [Member]</t>
  </si>
  <si>
    <t>58.00%</t>
  </si>
  <si>
    <t>27.00%</t>
  </si>
  <si>
    <t>Hawaii Gas Business [Member] | Mixed income securities [Member] | DB Plans Benefits [Member]</t>
  </si>
  <si>
    <t>Hawaii Gas Business [Member] | Private equity [Member] | DB Plans Benefits [Member]</t>
  </si>
  <si>
    <t>Hawaii Gas Business [Member] | Global Real Estate Fund [Member] | DB Plans Benefits [Member]</t>
  </si>
  <si>
    <t>Hawaii Gas Business [Member] | Cash [Member] | DB Plans Benefits [Member]</t>
  </si>
  <si>
    <t>IMTT [Member] | Equity securities [Member] | DB Plans Benefits [Member]</t>
  </si>
  <si>
    <t>44.00%</t>
  </si>
  <si>
    <t>IMTT [Member] | Fixed income securities [Member] | DB Plans Benefits [Member]</t>
  </si>
  <si>
    <t>45.00%</t>
  </si>
  <si>
    <t>IMTT [Member] | Mixed income securities [Member] | DB Plans Benefits [Member]</t>
  </si>
  <si>
    <t>IMTT [Member] | Private equity [Member] | DB Plans Benefits [Member]</t>
  </si>
  <si>
    <t>3.00%</t>
  </si>
  <si>
    <t>IMTT [Member] | Global Real Estate Fund [Member] | DB Plans Benefits [Member]</t>
  </si>
  <si>
    <t>IMTT [Member] | Cash [Member] | DB Plans Benefits [Member]</t>
  </si>
  <si>
    <t>Employee Benefit Plans (Asset Allocations) (Details) - USD ($) $ in Thousands</t>
  </si>
  <si>
    <t>Schedule Of Pension And Other Postretirement Benefits Expected Benefit Payments [Line Items]</t>
  </si>
  <si>
    <t>Fair value of plan assets</t>
  </si>
  <si>
    <t>Net Asset Value (NAV) [Member]</t>
  </si>
  <si>
    <t>Quoted Prices in Active Markets for Identical Assets (Level 1) [Member]</t>
  </si>
  <si>
    <t>Significant Observable Inputs (Level 2) [Member]</t>
  </si>
  <si>
    <t>Significant Unobservable Inputs (Level 3) [Member]</t>
  </si>
  <si>
    <t>Cash and money market [Member]</t>
  </si>
  <si>
    <t>Cash and money market [Member] | Net Asset Value (NAV) [Member]</t>
  </si>
  <si>
    <t>Cash and money market [Member] | Quoted Prices in Active Markets for Identical Assets (Level 1) [Member]</t>
  </si>
  <si>
    <t>Cash and money market [Member] | Significant Observable Inputs (Level 2) [Member]</t>
  </si>
  <si>
    <t>Cash and money market [Member] | Significant Unobservable Inputs (Level 3) [Member]</t>
  </si>
  <si>
    <t>Equity securities [Member]</t>
  </si>
  <si>
    <t>Equity securities [Member] | Net Asset Value (NAV) [Member]</t>
  </si>
  <si>
    <t>Equity securities [Member] | Quoted Prices in Active Markets for Identical Assets (Level 1) [Member]</t>
  </si>
  <si>
    <t>Equity securities [Member] | Significant Observable Inputs (Level 2) [Member]</t>
  </si>
  <si>
    <t>Equity securities [Member] | Significant Unobservable Inputs (Level 3) [Member]</t>
  </si>
  <si>
    <t>Fixed income securities [Member]</t>
  </si>
  <si>
    <t>Fixed income securities [Member] | Net Asset Value (NAV)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Global real estate fund [Member]</t>
  </si>
  <si>
    <t>Global real estate fund [Member] | Net Asset Value (NAV) [Member]</t>
  </si>
  <si>
    <t>Global real estate fund [Member] | Quoted Prices in Active Markets for Identical Assets (Level 1) [Member]</t>
  </si>
  <si>
    <t>Global real estate fund [Member] | Significant Observable Inputs (Level 2) [Member]</t>
  </si>
  <si>
    <t>Global real estate fund [Member] | Significant Unobservable Inputs (Level 3) [Member]</t>
  </si>
  <si>
    <t>Domestic mixed income securities [Member]</t>
  </si>
  <si>
    <t>Domestic mixed income securities [Member] | Net Asset Value (NAV) [Member]</t>
  </si>
  <si>
    <t>Domestic mixed income securities [Member] | Quoted Prices in Active Markets for Identical Assets (Level 1) [Member]</t>
  </si>
  <si>
    <t>Domestic mixed income securities [Member] | Significant Observable Inputs (Level 2) [Member]</t>
  </si>
  <si>
    <t>Domestic mixed income securities [Member] | Significant Unobservable Inputs (Level 3) [Member]</t>
  </si>
  <si>
    <t>Domestic private equity [Member]</t>
  </si>
  <si>
    <t>Domestic private equity [Member] | Net Asset Value (NAV) [Member]</t>
  </si>
  <si>
    <t>Domestic private equity [Member] | Quoted Prices in Active Markets for Identical Assets (Level 1) [Member]</t>
  </si>
  <si>
    <t>Domestic private equity [Member] | Significant Observable Inputs (Level 2) [Member]</t>
  </si>
  <si>
    <t>Domestic private equity [Member] | Significant Unobservable Inputs (Level 3) [Member]</t>
  </si>
  <si>
    <t>Employee Benefit Plans (Estimated Future Benefit Payments) (Details) $ in Thousands</t>
  </si>
  <si>
    <t>Legal Proceedings and Contingencies (Narrative) (Details) - IMTT [Member] $ in Millions</t>
  </si>
  <si>
    <t>Legal Proceedings and Contingencies [Line Items]</t>
  </si>
  <si>
    <t>Minimum number of years for remediation activities</t>
  </si>
  <si>
    <t>Maximum number of years for remediation activities</t>
  </si>
  <si>
    <t>Estimated cost of remediation</t>
  </si>
  <si>
    <t>Subsequent Events (Narrative) (Details) - Subsequent Event [Member]</t>
  </si>
  <si>
    <t>Feb. 19, 2018$ / shares</t>
  </si>
  <si>
    <t>Subsequent Event [Line Items]</t>
  </si>
  <si>
    <t>Cash dividend declared, date declared</t>
  </si>
  <si>
    <t>Cash dividend declared per share</t>
  </si>
  <si>
    <t>Cash dividend declared, date to be paid</t>
  </si>
  <si>
    <t>Cash dividend declared, date of record</t>
  </si>
  <si>
    <t>Quarterly Data (Unaudited) (Details) - USD ($) $ / shares in Units, $ in Thousands</t>
  </si>
  <si>
    <t>Per share information attributable to MIC :</t>
  </si>
  <si>
    <t>Net income (loss) per share - basic</t>
  </si>
  <si>
    <t>Net income (loss) per share - dilut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 customWidth="1" max="5" min="5" width="14"/>
    <col customWidth="1" max="6" min="6" width="13"/>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2017</v>
      </c>
    </row>
    <row r="8" spans="1:6">
      <c r="A8" s="4" t="s">
        <v>15</v>
      </c>
      <c r="B8" s="4" t="s">
        <v>16</v>
      </c>
    </row>
    <row r="9" spans="1:6">
      <c r="A9" s="4" t="s">
        <v>17</v>
      </c>
      <c r="B9" s="4" t="s">
        <v>18</v>
      </c>
    </row>
    <row r="10" spans="1:6">
      <c r="A10" s="4" t="s">
        <v>19</v>
      </c>
      <c r="B10" s="5" t="n">
        <v>1289790</v>
      </c>
    </row>
    <row r="11" spans="1:6">
      <c r="A11" s="4" t="s">
        <v>20</v>
      </c>
      <c r="B11" s="4" t="s">
        <v>21</v>
      </c>
    </row>
    <row r="12" spans="1:6">
      <c r="A12" s="4" t="s">
        <v>22</v>
      </c>
      <c r="B12" s="4" t="s">
        <v>23</v>
      </c>
    </row>
    <row r="13" spans="1:6">
      <c r="A13" s="4" t="s">
        <v>24</v>
      </c>
      <c r="B13" s="4" t="s">
        <v>23</v>
      </c>
    </row>
    <row r="14" spans="1:6">
      <c r="A14" s="4" t="s">
        <v>25</v>
      </c>
      <c r="B14" s="4" t="s">
        <v>26</v>
      </c>
    </row>
    <row r="15" spans="1:6">
      <c r="A15" s="4" t="s">
        <v>27</v>
      </c>
      <c r="B15" s="4" t="s">
        <v>28</v>
      </c>
    </row>
    <row r="16" spans="1:6">
      <c r="A16" s="4" t="s">
        <v>29</v>
      </c>
      <c r="D16" s="6" t="n">
        <v>6061193768</v>
      </c>
    </row>
    <row r="17" spans="1:6">
      <c r="A17" s="4" t="s">
        <v>30</v>
      </c>
      <c r="B17" s="4" t="s">
        <v>31</v>
      </c>
    </row>
    <row r="18" spans="1:6">
      <c r="A18" s="4" t="s">
        <v>32</v>
      </c>
      <c r="C18" s="5" t="n">
        <v>84819268</v>
      </c>
    </row>
    <row r="19" spans="1:6">
      <c r="A19" s="4" t="s">
        <v>33</v>
      </c>
      <c r="B19" s="7" t="n">
        <v>0.001</v>
      </c>
      <c r="C19" s="7" t="n">
        <v>0.001</v>
      </c>
      <c r="E19" s="7" t="n">
        <v>0.001</v>
      </c>
      <c r="F19"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v>
      </c>
      <c r="C1" s="2" t="s">
        <v>1</v>
      </c>
    </row>
    <row r="2" spans="1:5">
      <c r="C2" s="2" t="s">
        <v>2</v>
      </c>
      <c r="D2" s="2" t="s">
        <v>5</v>
      </c>
      <c r="E2" s="2" t="s">
        <v>81</v>
      </c>
    </row>
    <row r="3" spans="1:5">
      <c r="A3" s="3" t="s">
        <v>194</v>
      </c>
    </row>
    <row r="4" spans="1:5">
      <c r="A4" s="4" t="s">
        <v>101</v>
      </c>
      <c r="C4" s="6" t="n">
        <v>456112</v>
      </c>
      <c r="D4" s="6" t="n">
        <v>154869</v>
      </c>
      <c r="E4" s="6" t="n">
        <v>-113807</v>
      </c>
    </row>
    <row r="5" spans="1:5">
      <c r="A5" s="3" t="s">
        <v>195</v>
      </c>
    </row>
    <row r="6" spans="1:5">
      <c r="A6" s="4" t="s">
        <v>196</v>
      </c>
      <c r="C6" s="5" t="n">
        <v>234164</v>
      </c>
      <c r="D6" s="5" t="n">
        <v>226492</v>
      </c>
      <c r="E6" s="5" t="n">
        <v>215243</v>
      </c>
    </row>
    <row r="7" spans="1:5">
      <c r="A7" s="4" t="s">
        <v>197</v>
      </c>
      <c r="C7" s="5" t="n">
        <v>68253</v>
      </c>
      <c r="D7" s="5" t="n">
        <v>65425</v>
      </c>
      <c r="E7" s="5" t="n">
        <v>101435</v>
      </c>
    </row>
    <row r="8" spans="1:5">
      <c r="A8" s="4" t="s">
        <v>198</v>
      </c>
      <c r="C8" s="5" t="n">
        <v>8700</v>
      </c>
      <c r="D8" s="5" t="n">
        <v>21041</v>
      </c>
      <c r="E8" s="5" t="n">
        <v>9075</v>
      </c>
    </row>
    <row r="9" spans="1:5">
      <c r="A9" s="4" t="s">
        <v>199</v>
      </c>
      <c r="C9" s="5" t="n">
        <v>3266</v>
      </c>
      <c r="D9" s="5" t="n">
        <v>1007</v>
      </c>
      <c r="E9" s="5" t="n">
        <v>0</v>
      </c>
    </row>
    <row r="10" spans="1:5">
      <c r="A10" s="4" t="s">
        <v>200</v>
      </c>
      <c r="C10" s="5" t="n">
        <v>-9010</v>
      </c>
      <c r="D10" s="5" t="n">
        <v>-54549</v>
      </c>
      <c r="E10" s="5" t="n">
        <v>-47208</v>
      </c>
    </row>
    <row r="11" spans="1:5">
      <c r="A11" s="4" t="s">
        <v>201</v>
      </c>
      <c r="C11" s="5" t="n">
        <v>71388</v>
      </c>
      <c r="D11" s="5" t="n">
        <v>68486</v>
      </c>
      <c r="E11" s="5" t="n">
        <v>287139</v>
      </c>
    </row>
    <row r="12" spans="1:5">
      <c r="A12" s="4" t="s">
        <v>202</v>
      </c>
      <c r="C12" s="5" t="n">
        <v>-245314</v>
      </c>
      <c r="D12" s="5" t="n">
        <v>63947</v>
      </c>
      <c r="E12" s="5" t="n">
        <v>-58734</v>
      </c>
    </row>
    <row r="13" spans="1:5">
      <c r="A13" s="4" t="s">
        <v>203</v>
      </c>
      <c r="C13" s="5" t="n">
        <v>8106</v>
      </c>
      <c r="D13" s="5" t="n">
        <v>8601</v>
      </c>
      <c r="E13" s="5" t="n">
        <v>7300</v>
      </c>
    </row>
    <row r="14" spans="1:5">
      <c r="A14" s="4" t="s">
        <v>204</v>
      </c>
      <c r="C14" s="5" t="n">
        <v>-2463</v>
      </c>
      <c r="D14" s="5" t="n">
        <v>-1370</v>
      </c>
      <c r="E14" s="5" t="n">
        <v>-1047</v>
      </c>
    </row>
    <row r="15" spans="1:5">
      <c r="A15" s="3" t="s">
        <v>205</v>
      </c>
    </row>
    <row r="16" spans="1:5">
      <c r="A16" s="4" t="s">
        <v>37</v>
      </c>
      <c r="C16" s="5" t="n">
        <v>425</v>
      </c>
      <c r="D16" s="5" t="n">
        <v>525</v>
      </c>
      <c r="E16" s="5" t="n">
        <v>722</v>
      </c>
    </row>
    <row r="17" spans="1:5">
      <c r="A17" s="4" t="s">
        <v>206</v>
      </c>
      <c r="C17" s="5" t="n">
        <v>-31444</v>
      </c>
      <c r="D17" s="5" t="n">
        <v>-8415</v>
      </c>
      <c r="E17" s="5" t="n">
        <v>5418</v>
      </c>
    </row>
    <row r="18" spans="1:5">
      <c r="A18" s="4" t="s">
        <v>39</v>
      </c>
      <c r="C18" s="5" t="n">
        <v>-6182</v>
      </c>
      <c r="D18" s="5" t="n">
        <v>-2343</v>
      </c>
      <c r="E18" s="5" t="n">
        <v>-84</v>
      </c>
    </row>
    <row r="19" spans="1:5">
      <c r="A19" s="4" t="s">
        <v>207</v>
      </c>
      <c r="C19" s="5" t="n">
        <v>-7044</v>
      </c>
      <c r="D19" s="5" t="n">
        <v>7794</v>
      </c>
      <c r="E19" s="5" t="n">
        <v>-6964</v>
      </c>
    </row>
    <row r="20" spans="1:5">
      <c r="A20" s="4" t="s">
        <v>51</v>
      </c>
      <c r="C20" s="5" t="n">
        <v>-130</v>
      </c>
      <c r="D20" s="5" t="n">
        <v>135</v>
      </c>
      <c r="E20" s="5" t="n">
        <v>-33</v>
      </c>
    </row>
    <row r="21" spans="1:5">
      <c r="A21" s="4" t="s">
        <v>208</v>
      </c>
      <c r="C21" s="5" t="n">
        <v>-7073</v>
      </c>
      <c r="D21" s="5" t="n">
        <v>4686</v>
      </c>
      <c r="E21" s="5" t="n">
        <v>-8002</v>
      </c>
    </row>
    <row r="22" spans="1:5">
      <c r="A22" s="4" t="s">
        <v>209</v>
      </c>
      <c r="C22" s="5" t="n">
        <v>464</v>
      </c>
      <c r="D22" s="5" t="n">
        <v>8251</v>
      </c>
      <c r="E22" s="5" t="n">
        <v>-5926</v>
      </c>
    </row>
    <row r="23" spans="1:5">
      <c r="A23" s="4" t="s">
        <v>210</v>
      </c>
      <c r="C23" s="5" t="n">
        <v>0</v>
      </c>
      <c r="D23" s="5" t="n">
        <v>-3500</v>
      </c>
      <c r="E23" s="5" t="n">
        <v>0</v>
      </c>
    </row>
    <row r="24" spans="1:5">
      <c r="A24" s="4" t="s">
        <v>211</v>
      </c>
      <c r="C24" s="5" t="n">
        <v>-12759</v>
      </c>
      <c r="D24" s="5" t="n">
        <v>-762</v>
      </c>
      <c r="E24" s="5" t="n">
        <v>-3371</v>
      </c>
    </row>
    <row r="25" spans="1:5">
      <c r="A25" s="4" t="s">
        <v>212</v>
      </c>
      <c r="C25" s="5" t="n">
        <v>529459</v>
      </c>
      <c r="D25" s="5" t="n">
        <v>560320</v>
      </c>
      <c r="E25" s="5" t="n">
        <v>381156</v>
      </c>
    </row>
    <row r="26" spans="1:5">
      <c r="A26" s="3" t="s">
        <v>213</v>
      </c>
    </row>
    <row r="27" spans="1:5">
      <c r="A27" s="4" t="s">
        <v>214</v>
      </c>
      <c r="C27" s="5" t="n">
        <v>-209962</v>
      </c>
      <c r="D27" s="5" t="n">
        <v>-69168</v>
      </c>
      <c r="E27" s="5" t="n">
        <v>-266895</v>
      </c>
    </row>
    <row r="28" spans="1:5">
      <c r="A28" s="4" t="s">
        <v>215</v>
      </c>
      <c r="C28" s="5" t="n">
        <v>-340952</v>
      </c>
      <c r="D28" s="5" t="n">
        <v>-314684</v>
      </c>
      <c r="E28" s="5" t="n">
        <v>-194148</v>
      </c>
    </row>
    <row r="29" spans="1:5">
      <c r="A29" s="4" t="s">
        <v>216</v>
      </c>
      <c r="C29" s="5" t="n">
        <v>83</v>
      </c>
      <c r="D29" s="5" t="n">
        <v>11068</v>
      </c>
      <c r="E29" s="5" t="n">
        <v>0</v>
      </c>
    </row>
    <row r="30" spans="1:5">
      <c r="A30" s="4" t="s">
        <v>217</v>
      </c>
      <c r="C30" s="5" t="n">
        <v>-23341</v>
      </c>
      <c r="D30" s="5" t="n">
        <v>-5000</v>
      </c>
      <c r="E30" s="5" t="n">
        <v>0</v>
      </c>
    </row>
    <row r="31" spans="1:5">
      <c r="A31" s="4" t="s">
        <v>218</v>
      </c>
      <c r="C31" s="5" t="n">
        <v>17079</v>
      </c>
      <c r="D31" s="5" t="n">
        <v>0</v>
      </c>
      <c r="E31" s="5" t="n">
        <v>0</v>
      </c>
    </row>
    <row r="32" spans="1:5">
      <c r="A32" s="4" t="s">
        <v>219</v>
      </c>
      <c r="C32" s="5" t="n">
        <v>-9295</v>
      </c>
      <c r="D32" s="5" t="n">
        <v>-84</v>
      </c>
      <c r="E32" s="5" t="n">
        <v>10559</v>
      </c>
    </row>
    <row r="33" spans="1:5">
      <c r="A33" s="4" t="s">
        <v>211</v>
      </c>
      <c r="C33" s="5" t="n">
        <v>272</v>
      </c>
      <c r="D33" s="5" t="n">
        <v>1023</v>
      </c>
      <c r="E33" s="5" t="n">
        <v>1668</v>
      </c>
    </row>
    <row r="34" spans="1:5">
      <c r="A34" s="4" t="s">
        <v>220</v>
      </c>
      <c r="C34" s="5" t="n">
        <v>-566116</v>
      </c>
      <c r="D34" s="5" t="n">
        <v>-376845</v>
      </c>
      <c r="E34" s="5" t="n">
        <v>-448816</v>
      </c>
    </row>
    <row r="35" spans="1:5">
      <c r="A35" s="3" t="s">
        <v>221</v>
      </c>
    </row>
    <row r="36" spans="1:5">
      <c r="A36" s="4" t="s">
        <v>222</v>
      </c>
      <c r="C36" s="5" t="n">
        <v>931001</v>
      </c>
      <c r="D36" s="5" t="n">
        <v>1311000</v>
      </c>
      <c r="E36" s="5" t="n">
        <v>2486569</v>
      </c>
    </row>
    <row r="37" spans="1:5">
      <c r="A37" s="4" t="s">
        <v>223</v>
      </c>
      <c r="C37" s="5" t="n">
        <v>-440950</v>
      </c>
      <c r="D37" s="5" t="n">
        <v>-1476228</v>
      </c>
      <c r="E37" s="5" t="n">
        <v>-2554552</v>
      </c>
    </row>
    <row r="38" spans="1:5">
      <c r="A38" s="4" t="s">
        <v>224</v>
      </c>
      <c r="C38" s="5" t="n">
        <v>6060</v>
      </c>
      <c r="D38" s="5" t="n">
        <v>12623</v>
      </c>
      <c r="E38" s="5" t="n">
        <v>492433</v>
      </c>
    </row>
    <row r="39" spans="1:5">
      <c r="A39" s="4" t="s">
        <v>225</v>
      </c>
      <c r="C39" s="5" t="n">
        <v>-452949</v>
      </c>
      <c r="D39" s="5" t="n">
        <v>-396093</v>
      </c>
      <c r="E39" s="5" t="n">
        <v>-341560</v>
      </c>
    </row>
    <row r="40" spans="1:5">
      <c r="A40" s="4" t="s">
        <v>226</v>
      </c>
      <c r="C40" s="5" t="n">
        <v>458</v>
      </c>
      <c r="D40" s="5" t="n">
        <v>15431</v>
      </c>
      <c r="E40" s="5" t="n">
        <v>532</v>
      </c>
    </row>
    <row r="41" spans="1:5">
      <c r="A41" s="4" t="s">
        <v>168</v>
      </c>
      <c r="C41" s="5" t="n">
        <v>0</v>
      </c>
      <c r="D41" s="5" t="n">
        <v>-9909</v>
      </c>
      <c r="E41" s="5" t="n">
        <v>0</v>
      </c>
    </row>
    <row r="42" spans="1:5">
      <c r="A42" s="4" t="s">
        <v>227</v>
      </c>
      <c r="C42" s="5" t="n">
        <v>-3936</v>
      </c>
      <c r="D42" s="5" t="n">
        <v>-4630</v>
      </c>
      <c r="E42" s="5" t="n">
        <v>-2546</v>
      </c>
    </row>
    <row r="43" spans="1:5">
      <c r="A43" s="4" t="s">
        <v>228</v>
      </c>
      <c r="C43" s="5" t="n">
        <v>-466</v>
      </c>
      <c r="D43" s="5" t="n">
        <v>-1601</v>
      </c>
      <c r="E43" s="5" t="n">
        <v>-16984</v>
      </c>
    </row>
    <row r="44" spans="1:5">
      <c r="A44" s="4" t="s">
        <v>229</v>
      </c>
      <c r="C44" s="5" t="n">
        <v>-717</v>
      </c>
      <c r="D44" s="5" t="n">
        <v>-17392</v>
      </c>
      <c r="E44" s="5" t="n">
        <v>-23816</v>
      </c>
    </row>
    <row r="45" spans="1:5">
      <c r="A45" s="4" t="s">
        <v>230</v>
      </c>
      <c r="C45" s="5" t="n">
        <v>0</v>
      </c>
      <c r="D45" s="5" t="n">
        <v>402500</v>
      </c>
      <c r="E45" s="5" t="n">
        <v>0</v>
      </c>
    </row>
    <row r="46" spans="1:5">
      <c r="A46" s="4" t="s">
        <v>219</v>
      </c>
      <c r="C46" s="5" t="n">
        <v>397</v>
      </c>
      <c r="D46" s="5" t="n">
        <v>5587</v>
      </c>
      <c r="E46" s="5" t="n">
        <v>5166</v>
      </c>
    </row>
    <row r="47" spans="1:5">
      <c r="A47" s="4" t="s">
        <v>231</v>
      </c>
      <c r="C47" s="5" t="n">
        <v>-398</v>
      </c>
      <c r="D47" s="5" t="n">
        <v>-2601</v>
      </c>
      <c r="E47" s="5" t="n">
        <v>-2346</v>
      </c>
    </row>
    <row r="48" spans="1:5">
      <c r="A48" s="4" t="s">
        <v>232</v>
      </c>
      <c r="C48" s="5" t="n">
        <v>38500</v>
      </c>
      <c r="D48" s="5" t="n">
        <v>-161313</v>
      </c>
      <c r="E48" s="5" t="n">
        <v>42896</v>
      </c>
    </row>
    <row r="49" spans="1:5">
      <c r="A49" s="4" t="s">
        <v>233</v>
      </c>
      <c r="C49" s="5" t="n">
        <v>511</v>
      </c>
      <c r="D49" s="5" t="n">
        <v>211</v>
      </c>
      <c r="E49" s="5" t="n">
        <v>-856</v>
      </c>
    </row>
    <row r="50" spans="1:5">
      <c r="A50" s="4" t="s">
        <v>234</v>
      </c>
      <c r="C50" s="5" t="n">
        <v>2354</v>
      </c>
      <c r="D50" s="5" t="n">
        <v>22373</v>
      </c>
      <c r="E50" s="5" t="n">
        <v>-25620</v>
      </c>
    </row>
    <row r="51" spans="1:5">
      <c r="A51" s="4" t="s">
        <v>235</v>
      </c>
      <c r="C51" s="5" t="n">
        <v>44767</v>
      </c>
      <c r="D51" s="5" t="n">
        <v>22394</v>
      </c>
      <c r="E51" s="5" t="n">
        <v>48014</v>
      </c>
    </row>
    <row r="52" spans="1:5">
      <c r="A52" s="4" t="s">
        <v>236</v>
      </c>
      <c r="C52" s="5" t="n">
        <v>47121</v>
      </c>
      <c r="D52" s="5" t="n">
        <v>44767</v>
      </c>
      <c r="E52" s="5" t="n">
        <v>22394</v>
      </c>
    </row>
    <row r="53" spans="1:5">
      <c r="A53" s="3" t="s">
        <v>237</v>
      </c>
    </row>
    <row r="54" spans="1:5">
      <c r="A54" s="4" t="s">
        <v>238</v>
      </c>
      <c r="C54" s="5" t="n">
        <v>107</v>
      </c>
      <c r="D54" s="5" t="n">
        <v>3</v>
      </c>
      <c r="E54" s="5" t="n">
        <v>3</v>
      </c>
    </row>
    <row r="55" spans="1:5">
      <c r="A55" s="4" t="s">
        <v>239</v>
      </c>
      <c r="C55" s="5" t="n">
        <v>24940</v>
      </c>
      <c r="D55" s="5" t="n">
        <v>28228</v>
      </c>
      <c r="E55" s="5" t="n">
        <v>23396</v>
      </c>
    </row>
    <row r="56" spans="1:5">
      <c r="A56" s="4" t="s">
        <v>240</v>
      </c>
      <c r="C56" s="5" t="n">
        <v>0</v>
      </c>
      <c r="D56" s="5" t="n">
        <v>0</v>
      </c>
      <c r="E56" s="5" t="n">
        <v>398</v>
      </c>
    </row>
    <row r="57" spans="1:5">
      <c r="A57" s="4" t="s">
        <v>241</v>
      </c>
      <c r="C57" s="5" t="n">
        <v>72274</v>
      </c>
      <c r="D57" s="5" t="n">
        <v>135345</v>
      </c>
      <c r="E57" s="5" t="n">
        <v>218645</v>
      </c>
    </row>
    <row r="58" spans="1:5">
      <c r="A58" s="4" t="s">
        <v>242</v>
      </c>
      <c r="C58" s="5" t="n">
        <v>681</v>
      </c>
      <c r="D58" s="5" t="n">
        <v>750</v>
      </c>
      <c r="E58" s="5" t="n">
        <v>750</v>
      </c>
    </row>
    <row r="59" spans="1:5">
      <c r="A59" s="4" t="s">
        <v>243</v>
      </c>
      <c r="C59" s="5" t="n">
        <v>125000</v>
      </c>
      <c r="D59" s="5" t="n">
        <v>0</v>
      </c>
      <c r="E59" s="5" t="n">
        <v>0</v>
      </c>
    </row>
    <row r="60" spans="1:5">
      <c r="A60" s="4" t="s">
        <v>244</v>
      </c>
      <c r="C60" s="5" t="n">
        <v>20</v>
      </c>
      <c r="D60" s="5" t="n">
        <v>4</v>
      </c>
      <c r="E60" s="5" t="n">
        <v>25</v>
      </c>
    </row>
    <row r="61" spans="1:5">
      <c r="A61" s="4" t="s">
        <v>169</v>
      </c>
      <c r="B61" s="4" t="s">
        <v>66</v>
      </c>
      <c r="C61" s="5" t="n">
        <v>0</v>
      </c>
      <c r="D61" s="5" t="n">
        <v>0</v>
      </c>
      <c r="E61" s="5" t="n">
        <v>79</v>
      </c>
    </row>
    <row r="62" spans="1:5">
      <c r="A62" s="4" t="s">
        <v>245</v>
      </c>
      <c r="B62" s="4" t="s">
        <v>66</v>
      </c>
      <c r="C62" s="5" t="n">
        <v>0</v>
      </c>
      <c r="D62" s="5" t="n">
        <v>0</v>
      </c>
      <c r="E62" s="5" t="n">
        <v>2428334</v>
      </c>
    </row>
    <row r="63" spans="1:5">
      <c r="A63" s="4" t="s">
        <v>246</v>
      </c>
      <c r="C63" s="5" t="n">
        <v>10704</v>
      </c>
      <c r="D63" s="5" t="n">
        <v>-898</v>
      </c>
      <c r="E63" s="5" t="n">
        <v>6654</v>
      </c>
    </row>
    <row r="64" spans="1:5">
      <c r="A64" s="4" t="s">
        <v>247</v>
      </c>
      <c r="C64" s="5" t="n">
        <v>112132</v>
      </c>
      <c r="D64" s="5" t="n">
        <v>108737</v>
      </c>
      <c r="E64" s="5" t="n">
        <v>109450</v>
      </c>
    </row>
    <row r="65" spans="1:5">
      <c r="A65" s="4" t="s">
        <v>248</v>
      </c>
      <c r="C65" s="6" t="n">
        <v>22</v>
      </c>
      <c r="D65" s="6" t="n">
        <v>42</v>
      </c>
      <c r="E65" s="6" t="n">
        <v>33</v>
      </c>
    </row>
    <row r="66" spans="1:5"/>
    <row r="67" spans="1:5">
      <c r="A67" s="4" t="s">
        <v>66</v>
      </c>
      <c r="B67" s="4" t="s">
        <v>180</v>
      </c>
    </row>
  </sheetData>
  <mergeCells count="4">
    <mergeCell ref="A1:B2"/>
    <mergeCell ref="C1:E1"/>
    <mergeCell ref="A66:D66"/>
    <mergeCell ref="B67:D6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5</v>
      </c>
    </row>
    <row r="2" spans="1:4">
      <c r="A2" s="3" t="s">
        <v>35</v>
      </c>
    </row>
    <row r="3" spans="1:4">
      <c r="A3" s="4" t="s">
        <v>36</v>
      </c>
      <c r="C3" s="6" t="n">
        <v>47121</v>
      </c>
      <c r="D3" s="6" t="n">
        <v>44767</v>
      </c>
    </row>
    <row r="4" spans="1:4">
      <c r="A4" s="4" t="s">
        <v>37</v>
      </c>
      <c r="C4" s="5" t="n">
        <v>24963</v>
      </c>
      <c r="D4" s="5" t="n">
        <v>16420</v>
      </c>
    </row>
    <row r="5" spans="1:4">
      <c r="A5" s="4" t="s">
        <v>38</v>
      </c>
      <c r="C5" s="5" t="n">
        <v>158152</v>
      </c>
      <c r="D5" s="5" t="n">
        <v>124846</v>
      </c>
    </row>
    <row r="6" spans="1:4">
      <c r="A6" s="4" t="s">
        <v>39</v>
      </c>
      <c r="C6" s="5" t="n">
        <v>36955</v>
      </c>
      <c r="D6" s="5" t="n">
        <v>31461</v>
      </c>
    </row>
    <row r="7" spans="1:4">
      <c r="A7" s="4" t="s">
        <v>40</v>
      </c>
      <c r="C7" s="5" t="n">
        <v>14685</v>
      </c>
      <c r="D7" s="5" t="n">
        <v>14561</v>
      </c>
    </row>
    <row r="8" spans="1:4">
      <c r="A8" s="4" t="s">
        <v>41</v>
      </c>
      <c r="C8" s="5" t="n">
        <v>11965</v>
      </c>
      <c r="D8" s="5" t="n">
        <v>5514</v>
      </c>
    </row>
    <row r="9" spans="1:4">
      <c r="A9" s="4" t="s">
        <v>42</v>
      </c>
      <c r="C9" s="5" t="n">
        <v>13804</v>
      </c>
      <c r="D9" s="5" t="n">
        <v>7099</v>
      </c>
    </row>
    <row r="10" spans="1:4">
      <c r="A10" s="4" t="s">
        <v>43</v>
      </c>
      <c r="C10" s="5" t="n">
        <v>307645</v>
      </c>
      <c r="D10" s="5" t="n">
        <v>244668</v>
      </c>
    </row>
    <row r="11" spans="1:4">
      <c r="A11" s="4" t="s">
        <v>44</v>
      </c>
      <c r="C11" s="5" t="n">
        <v>4659614</v>
      </c>
      <c r="D11" s="5" t="n">
        <v>4346536</v>
      </c>
    </row>
    <row r="12" spans="1:4">
      <c r="A12" s="4" t="s">
        <v>45</v>
      </c>
      <c r="C12" s="5" t="n">
        <v>9526</v>
      </c>
      <c r="D12" s="5" t="n">
        <v>8835</v>
      </c>
    </row>
    <row r="13" spans="1:4">
      <c r="A13" s="4" t="s">
        <v>46</v>
      </c>
      <c r="C13" s="5" t="n">
        <v>2068668</v>
      </c>
      <c r="D13" s="5" t="n">
        <v>2024409</v>
      </c>
    </row>
    <row r="14" spans="1:4">
      <c r="A14" s="4" t="s">
        <v>47</v>
      </c>
      <c r="C14" s="5" t="n">
        <v>914098</v>
      </c>
      <c r="D14" s="5" t="n">
        <v>888971</v>
      </c>
    </row>
    <row r="15" spans="1:4">
      <c r="A15" s="4" t="s">
        <v>41</v>
      </c>
      <c r="C15" s="5" t="n">
        <v>24455</v>
      </c>
      <c r="D15" s="5" t="n">
        <v>30781</v>
      </c>
    </row>
    <row r="16" spans="1:4">
      <c r="A16" s="4" t="s">
        <v>48</v>
      </c>
      <c r="C16" s="5" t="n">
        <v>24945</v>
      </c>
      <c r="D16" s="5" t="n">
        <v>15053</v>
      </c>
    </row>
    <row r="17" spans="1:4">
      <c r="A17" s="4" t="s">
        <v>49</v>
      </c>
      <c r="C17" s="5" t="n">
        <v>8008951</v>
      </c>
      <c r="D17" s="5" t="n">
        <v>7559253</v>
      </c>
    </row>
    <row r="18" spans="1:4">
      <c r="A18" s="3" t="s">
        <v>50</v>
      </c>
    </row>
    <row r="19" spans="1:4">
      <c r="A19" s="4" t="s">
        <v>51</v>
      </c>
      <c r="C19" s="5" t="n">
        <v>5577</v>
      </c>
      <c r="D19" s="5" t="n">
        <v>6594</v>
      </c>
    </row>
    <row r="20" spans="1:4">
      <c r="A20" s="4" t="s">
        <v>52</v>
      </c>
      <c r="C20" s="5" t="n">
        <v>60585</v>
      </c>
      <c r="D20" s="5" t="n">
        <v>69566</v>
      </c>
    </row>
    <row r="21" spans="1:4">
      <c r="A21" s="4" t="s">
        <v>53</v>
      </c>
      <c r="C21" s="5" t="n">
        <v>89496</v>
      </c>
      <c r="D21" s="5" t="n">
        <v>83734</v>
      </c>
    </row>
    <row r="22" spans="1:4">
      <c r="A22" s="4" t="s">
        <v>54</v>
      </c>
      <c r="C22" s="5" t="n">
        <v>50835</v>
      </c>
      <c r="D22" s="5" t="n">
        <v>40016</v>
      </c>
    </row>
    <row r="23" spans="1:4">
      <c r="A23" s="4" t="s">
        <v>41</v>
      </c>
      <c r="C23" s="5" t="n">
        <v>1710</v>
      </c>
      <c r="D23" s="5" t="n">
        <v>9297</v>
      </c>
    </row>
    <row r="24" spans="1:4">
      <c r="A24" s="4" t="s">
        <v>55</v>
      </c>
      <c r="C24" s="5" t="n">
        <v>47762</v>
      </c>
      <c r="D24" s="5" t="n">
        <v>41802</v>
      </c>
    </row>
    <row r="25" spans="1:4">
      <c r="A25" s="4" t="s">
        <v>56</v>
      </c>
      <c r="C25" s="5" t="n">
        <v>255965</v>
      </c>
      <c r="D25" s="5" t="n">
        <v>251009</v>
      </c>
    </row>
    <row r="26" spans="1:4">
      <c r="A26" s="4" t="s">
        <v>57</v>
      </c>
      <c r="C26" s="5" t="n">
        <v>3530311</v>
      </c>
      <c r="D26" s="5" t="n">
        <v>3039966</v>
      </c>
    </row>
    <row r="27" spans="1:4">
      <c r="A27" s="4" t="s">
        <v>58</v>
      </c>
      <c r="C27" s="5" t="n">
        <v>632070</v>
      </c>
      <c r="D27" s="5" t="n">
        <v>896116</v>
      </c>
    </row>
    <row r="28" spans="1:4">
      <c r="A28" s="4" t="s">
        <v>41</v>
      </c>
      <c r="C28" s="5" t="n">
        <v>4668</v>
      </c>
      <c r="D28" s="5" t="n">
        <v>5966</v>
      </c>
    </row>
    <row r="29" spans="1:4">
      <c r="A29" s="4" t="s">
        <v>59</v>
      </c>
      <c r="C29" s="5" t="n">
        <v>52595</v>
      </c>
      <c r="D29" s="5" t="n">
        <v>60373</v>
      </c>
    </row>
    <row r="30" spans="1:4">
      <c r="A30" s="4" t="s">
        <v>60</v>
      </c>
      <c r="C30" s="5" t="n">
        <v>182639</v>
      </c>
      <c r="D30" s="5" t="n">
        <v>158289</v>
      </c>
    </row>
    <row r="31" spans="1:4">
      <c r="A31" s="4" t="s">
        <v>61</v>
      </c>
      <c r="C31" s="5" t="n">
        <v>4658248</v>
      </c>
      <c r="D31" s="5" t="n">
        <v>4411719</v>
      </c>
    </row>
    <row r="32" spans="1:4">
      <c r="A32" s="4" t="s">
        <v>62</v>
      </c>
      <c r="C32" s="4" t="s">
        <v>63</v>
      </c>
      <c r="D32" s="4" t="s">
        <v>63</v>
      </c>
    </row>
    <row r="33" spans="1:4">
      <c r="A33" s="3" t="s">
        <v>64</v>
      </c>
    </row>
    <row r="34" spans="1:4">
      <c r="A34" s="4" t="s">
        <v>65</v>
      </c>
      <c r="B34" s="4" t="s">
        <v>66</v>
      </c>
      <c r="C34" s="5" t="n">
        <v>85</v>
      </c>
      <c r="D34" s="5" t="n">
        <v>82</v>
      </c>
    </row>
    <row r="35" spans="1:4">
      <c r="A35" s="4" t="s">
        <v>67</v>
      </c>
      <c r="C35" s="5" t="n">
        <v>1840033</v>
      </c>
      <c r="D35" s="5" t="n">
        <v>2089407</v>
      </c>
    </row>
    <row r="36" spans="1:4">
      <c r="A36" s="4" t="s">
        <v>68</v>
      </c>
      <c r="C36" s="5" t="n">
        <v>-29993</v>
      </c>
      <c r="D36" s="5" t="n">
        <v>-28960</v>
      </c>
    </row>
    <row r="37" spans="1:4">
      <c r="A37" s="4" t="s">
        <v>69</v>
      </c>
      <c r="C37" s="5" t="n">
        <v>1343567</v>
      </c>
      <c r="D37" s="5" t="n">
        <v>892365</v>
      </c>
    </row>
    <row r="38" spans="1:4">
      <c r="A38" s="4" t="s">
        <v>70</v>
      </c>
      <c r="C38" s="5" t="n">
        <v>3153692</v>
      </c>
      <c r="D38" s="5" t="n">
        <v>2952894</v>
      </c>
    </row>
    <row r="39" spans="1:4">
      <c r="A39" s="4" t="s">
        <v>71</v>
      </c>
      <c r="C39" s="5" t="n">
        <v>197011</v>
      </c>
      <c r="D39" s="5" t="n">
        <v>194640</v>
      </c>
    </row>
    <row r="40" spans="1:4">
      <c r="A40" s="4" t="s">
        <v>72</v>
      </c>
      <c r="C40" s="5" t="n">
        <v>3350703</v>
      </c>
      <c r="D40" s="5" t="n">
        <v>3147534</v>
      </c>
    </row>
    <row r="41" spans="1:4">
      <c r="A41" s="4" t="s">
        <v>73</v>
      </c>
      <c r="C41" s="6" t="n">
        <v>8008951</v>
      </c>
      <c r="D41" s="6" t="n">
        <v>7559253</v>
      </c>
    </row>
    <row r="42" spans="1:4"/>
    <row r="43" spans="1:4">
      <c r="A43" s="4" t="s">
        <v>66</v>
      </c>
      <c r="B43" s="4" t="s">
        <v>7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6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5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258</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255</v>
      </c>
      <c r="B24" s="4" t="s">
        <v>340</v>
      </c>
    </row>
    <row r="25" spans="1:2">
      <c r="A25" s="4" t="s">
        <v>341</v>
      </c>
      <c r="B25" s="4" t="s">
        <v>342</v>
      </c>
    </row>
    <row r="26" spans="1:2">
      <c r="A26" s="4" t="s">
        <v>343</v>
      </c>
      <c r="B26" s="4" t="s">
        <v>344</v>
      </c>
    </row>
    <row r="27" spans="1:2">
      <c r="A27" s="4" t="s">
        <v>345</v>
      </c>
      <c r="B27" s="4" t="s">
        <v>346</v>
      </c>
    </row>
    <row r="28" spans="1:2">
      <c r="A28" s="4" t="s">
        <v>283</v>
      </c>
      <c r="B28" s="4" t="s">
        <v>347</v>
      </c>
    </row>
    <row r="29" spans="1:2">
      <c r="A29" s="4" t="s">
        <v>348</v>
      </c>
      <c r="B29" s="4" t="s">
        <v>349</v>
      </c>
    </row>
    <row r="30" spans="1:2">
      <c r="A30" s="4" t="s">
        <v>350</v>
      </c>
      <c r="B30"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5</v>
      </c>
    </row>
    <row r="2" spans="1:3">
      <c r="A2" s="4" t="s">
        <v>76</v>
      </c>
      <c r="B2" s="6" t="n">
        <v>895</v>
      </c>
      <c r="C2" s="6" t="n">
        <v>1434</v>
      </c>
    </row>
    <row r="3" spans="1:3">
      <c r="A3" s="4" t="s">
        <v>33</v>
      </c>
      <c r="B3" s="7" t="n">
        <v>0.001</v>
      </c>
      <c r="C3" s="7" t="n">
        <v>0.001</v>
      </c>
    </row>
    <row r="4" spans="1:3">
      <c r="A4" s="4" t="s">
        <v>77</v>
      </c>
      <c r="B4" s="5" t="n">
        <v>500000000</v>
      </c>
      <c r="C4" s="5" t="n">
        <v>500000000</v>
      </c>
    </row>
    <row r="5" spans="1:3">
      <c r="A5" s="4" t="s">
        <v>78</v>
      </c>
      <c r="B5" s="5" t="n">
        <v>84733957</v>
      </c>
      <c r="C5" s="5" t="n">
        <v>82047526</v>
      </c>
    </row>
    <row r="6" spans="1:3">
      <c r="A6" s="4" t="s">
        <v>79</v>
      </c>
      <c r="B6" s="5" t="n">
        <v>84733957</v>
      </c>
      <c r="C6" s="5" t="n">
        <v>8204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26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5</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row>
    <row r="9" spans="1:2">
      <c r="A9" s="3" t="s">
        <v>376</v>
      </c>
    </row>
    <row r="10" spans="1:2">
      <c r="A10" s="4" t="s">
        <v>386</v>
      </c>
      <c r="B10" s="4" t="s">
        <v>387</v>
      </c>
    </row>
    <row r="11" spans="1:2">
      <c r="A11" s="4" t="s">
        <v>388</v>
      </c>
    </row>
    <row r="12" spans="1:2">
      <c r="A12" s="3" t="s">
        <v>376</v>
      </c>
    </row>
    <row r="13" spans="1:2">
      <c r="A13" s="4" t="s">
        <v>386</v>
      </c>
      <c r="B13" s="4" t="s">
        <v>389</v>
      </c>
    </row>
    <row r="14" spans="1:2">
      <c r="A14" s="4" t="s">
        <v>390</v>
      </c>
    </row>
    <row r="15" spans="1:2">
      <c r="A15" s="3" t="s">
        <v>376</v>
      </c>
    </row>
    <row r="16" spans="1:2">
      <c r="A16" s="4" t="s">
        <v>386</v>
      </c>
      <c r="B16" s="4" t="s">
        <v>391</v>
      </c>
    </row>
    <row r="17" spans="1:2">
      <c r="A17" s="4" t="s">
        <v>392</v>
      </c>
    </row>
    <row r="18" spans="1:2">
      <c r="A18" s="3" t="s">
        <v>376</v>
      </c>
    </row>
    <row r="19" spans="1:2">
      <c r="A19" s="4" t="s">
        <v>386</v>
      </c>
      <c r="B19" s="4" t="s">
        <v>393</v>
      </c>
    </row>
    <row r="20" spans="1:2">
      <c r="A20" s="4" t="s">
        <v>394</v>
      </c>
    </row>
    <row r="21" spans="1:2">
      <c r="A21" s="3" t="s">
        <v>376</v>
      </c>
    </row>
    <row r="22" spans="1:2">
      <c r="A22" s="4" t="s">
        <v>386</v>
      </c>
      <c r="B22" s="4" t="s">
        <v>395</v>
      </c>
    </row>
    <row r="23" spans="1:2">
      <c r="A23" s="4" t="s">
        <v>396</v>
      </c>
    </row>
    <row r="24" spans="1:2">
      <c r="A24" s="3" t="s">
        <v>376</v>
      </c>
    </row>
    <row r="25" spans="1:2">
      <c r="A25" s="4" t="s">
        <v>386</v>
      </c>
      <c r="B25" s="4" t="s">
        <v>397</v>
      </c>
    </row>
    <row r="26" spans="1:2">
      <c r="A26" s="4" t="s">
        <v>398</v>
      </c>
    </row>
    <row r="27" spans="1:2">
      <c r="A27" s="3" t="s">
        <v>376</v>
      </c>
    </row>
    <row r="28" spans="1:2">
      <c r="A28" s="4" t="s">
        <v>386</v>
      </c>
      <c r="B28" s="4" t="s">
        <v>399</v>
      </c>
    </row>
    <row r="29" spans="1:2">
      <c r="A29" s="4" t="s">
        <v>400</v>
      </c>
    </row>
    <row r="30" spans="1:2">
      <c r="A30" s="3" t="s">
        <v>376</v>
      </c>
    </row>
    <row r="31" spans="1:2">
      <c r="A31" s="4" t="s">
        <v>386</v>
      </c>
      <c r="B31" s="4" t="s">
        <v>401</v>
      </c>
    </row>
    <row r="32" spans="1:2">
      <c r="A32" s="4" t="s">
        <v>402</v>
      </c>
    </row>
    <row r="33" spans="1:2">
      <c r="A33" s="3" t="s">
        <v>376</v>
      </c>
    </row>
    <row r="34" spans="1:2">
      <c r="A34" s="4" t="s">
        <v>386</v>
      </c>
      <c r="B3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78</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0</v>
      </c>
      <c r="C1" s="2" t="s">
        <v>1</v>
      </c>
    </row>
    <row r="2" spans="1:5">
      <c r="C2" s="2" t="s">
        <v>2</v>
      </c>
      <c r="D2" s="2" t="s">
        <v>5</v>
      </c>
      <c r="E2" s="2" t="s">
        <v>81</v>
      </c>
    </row>
    <row r="3" spans="1:5">
      <c r="A3" s="3" t="s">
        <v>82</v>
      </c>
    </row>
    <row r="4" spans="1:5">
      <c r="A4" s="4" t="s">
        <v>83</v>
      </c>
      <c r="C4" s="6" t="n">
        <v>1445832</v>
      </c>
      <c r="D4" s="6" t="n">
        <v>1288562</v>
      </c>
      <c r="E4" s="6" t="n">
        <v>1288501</v>
      </c>
    </row>
    <row r="5" spans="1:5">
      <c r="A5" s="4" t="s">
        <v>84</v>
      </c>
      <c r="C5" s="5" t="n">
        <v>368881</v>
      </c>
      <c r="D5" s="5" t="n">
        <v>363169</v>
      </c>
      <c r="E5" s="5" t="n">
        <v>350749</v>
      </c>
    </row>
    <row r="6" spans="1:5">
      <c r="A6" s="4" t="s">
        <v>85</v>
      </c>
      <c r="C6" s="5" t="n">
        <v>1814713</v>
      </c>
      <c r="D6" s="5" t="n">
        <v>1651731</v>
      </c>
      <c r="E6" s="5" t="n">
        <v>1639250</v>
      </c>
    </row>
    <row r="7" spans="1:5">
      <c r="A7" s="3" t="s">
        <v>86</v>
      </c>
    </row>
    <row r="8" spans="1:5">
      <c r="A8" s="4" t="s">
        <v>87</v>
      </c>
      <c r="C8" s="5" t="n">
        <v>624214</v>
      </c>
      <c r="D8" s="5" t="n">
        <v>524423</v>
      </c>
      <c r="E8" s="5" t="n">
        <v>551029</v>
      </c>
    </row>
    <row r="9" spans="1:5">
      <c r="A9" s="4" t="s">
        <v>88</v>
      </c>
      <c r="C9" s="5" t="n">
        <v>164311</v>
      </c>
      <c r="D9" s="5" t="n">
        <v>142731</v>
      </c>
      <c r="E9" s="5" t="n">
        <v>168954</v>
      </c>
    </row>
    <row r="10" spans="1:5">
      <c r="A10" s="4" t="s">
        <v>89</v>
      </c>
      <c r="C10" s="5" t="n">
        <v>331345</v>
      </c>
      <c r="D10" s="5" t="n">
        <v>303033</v>
      </c>
      <c r="E10" s="5" t="n">
        <v>304862</v>
      </c>
    </row>
    <row r="11" spans="1:5">
      <c r="A11" s="4" t="s">
        <v>90</v>
      </c>
      <c r="C11" s="5" t="n">
        <v>71388</v>
      </c>
      <c r="D11" s="5" t="n">
        <v>68486</v>
      </c>
      <c r="E11" s="5" t="n">
        <v>354959</v>
      </c>
    </row>
    <row r="12" spans="1:5">
      <c r="A12" s="4" t="s">
        <v>91</v>
      </c>
      <c r="C12" s="5" t="n">
        <v>234164</v>
      </c>
      <c r="D12" s="5" t="n">
        <v>226492</v>
      </c>
      <c r="E12" s="5" t="n">
        <v>215243</v>
      </c>
    </row>
    <row r="13" spans="1:5">
      <c r="A13" s="4" t="s">
        <v>92</v>
      </c>
      <c r="C13" s="5" t="n">
        <v>68253</v>
      </c>
      <c r="D13" s="5" t="n">
        <v>65425</v>
      </c>
      <c r="E13" s="5" t="n">
        <v>101435</v>
      </c>
    </row>
    <row r="14" spans="1:5">
      <c r="A14" s="4" t="s">
        <v>93</v>
      </c>
      <c r="C14" s="5" t="n">
        <v>1493675</v>
      </c>
      <c r="D14" s="5" t="n">
        <v>1330590</v>
      </c>
      <c r="E14" s="5" t="n">
        <v>1696482</v>
      </c>
    </row>
    <row r="15" spans="1:5">
      <c r="A15" s="4" t="s">
        <v>94</v>
      </c>
      <c r="C15" s="5" t="n">
        <v>321038</v>
      </c>
      <c r="D15" s="5" t="n">
        <v>321141</v>
      </c>
      <c r="E15" s="5" t="n">
        <v>-57232</v>
      </c>
    </row>
    <row r="16" spans="1:5">
      <c r="A16" s="3" t="s">
        <v>95</v>
      </c>
    </row>
    <row r="17" spans="1:5">
      <c r="A17" s="4" t="s">
        <v>96</v>
      </c>
      <c r="C17" s="5" t="n">
        <v>199</v>
      </c>
      <c r="D17" s="5" t="n">
        <v>132</v>
      </c>
      <c r="E17" s="5" t="n">
        <v>55</v>
      </c>
    </row>
    <row r="18" spans="1:5">
      <c r="A18" s="4" t="s">
        <v>97</v>
      </c>
      <c r="B18" s="4" t="s">
        <v>66</v>
      </c>
      <c r="C18" s="5" t="n">
        <v>-110602</v>
      </c>
      <c r="D18" s="5" t="n">
        <v>-116933</v>
      </c>
      <c r="E18" s="5" t="n">
        <v>-123079</v>
      </c>
    </row>
    <row r="19" spans="1:5">
      <c r="A19" s="4" t="s">
        <v>98</v>
      </c>
      <c r="C19" s="5" t="n">
        <v>11323</v>
      </c>
      <c r="D19" s="5" t="n">
        <v>21786</v>
      </c>
      <c r="E19" s="5" t="n">
        <v>1288</v>
      </c>
    </row>
    <row r="20" spans="1:5">
      <c r="A20" s="4" t="s">
        <v>99</v>
      </c>
      <c r="C20" s="5" t="n">
        <v>221958</v>
      </c>
      <c r="D20" s="5" t="n">
        <v>226126</v>
      </c>
      <c r="E20" s="5" t="n">
        <v>-178968</v>
      </c>
    </row>
    <row r="21" spans="1:5">
      <c r="A21" s="4" t="s">
        <v>100</v>
      </c>
      <c r="C21" s="5" t="n">
        <v>234154</v>
      </c>
      <c r="D21" s="5" t="n">
        <v>-71257</v>
      </c>
      <c r="E21" s="5" t="n">
        <v>65161</v>
      </c>
    </row>
    <row r="22" spans="1:5">
      <c r="A22" s="4" t="s">
        <v>101</v>
      </c>
      <c r="C22" s="5" t="n">
        <v>456112</v>
      </c>
      <c r="D22" s="5" t="n">
        <v>154869</v>
      </c>
      <c r="E22" s="5" t="n">
        <v>-113807</v>
      </c>
    </row>
    <row r="23" spans="1:5">
      <c r="A23" s="4" t="s">
        <v>102</v>
      </c>
      <c r="C23" s="5" t="n">
        <v>4910</v>
      </c>
      <c r="D23" s="5" t="n">
        <v>-1512</v>
      </c>
      <c r="E23" s="5" t="n">
        <v>-5270</v>
      </c>
    </row>
    <row r="24" spans="1:5">
      <c r="A24" s="4" t="s">
        <v>103</v>
      </c>
      <c r="C24" s="6" t="n">
        <v>451202</v>
      </c>
      <c r="D24" s="6" t="n">
        <v>156381</v>
      </c>
      <c r="E24" s="6" t="n">
        <v>-108537</v>
      </c>
    </row>
    <row r="25" spans="1:5">
      <c r="A25" s="4" t="s">
        <v>104</v>
      </c>
      <c r="C25" s="8" t="n">
        <v>5.42</v>
      </c>
      <c r="D25" s="8" t="n">
        <v>1.93</v>
      </c>
      <c r="E25" s="8" t="n">
        <v>-1.39</v>
      </c>
    </row>
    <row r="26" spans="1:5">
      <c r="A26" s="4" t="s">
        <v>105</v>
      </c>
      <c r="C26" s="5" t="n">
        <v>83204404</v>
      </c>
      <c r="D26" s="5" t="n">
        <v>80892654</v>
      </c>
      <c r="E26" s="5" t="n">
        <v>77997826</v>
      </c>
    </row>
    <row r="27" spans="1:5">
      <c r="A27" s="4" t="s">
        <v>106</v>
      </c>
      <c r="C27" s="8" t="n">
        <v>5.13</v>
      </c>
      <c r="D27" s="8" t="n">
        <v>1.85</v>
      </c>
      <c r="E27" s="8" t="n">
        <v>-1.39</v>
      </c>
    </row>
    <row r="28" spans="1:5">
      <c r="A28" s="4" t="s">
        <v>107</v>
      </c>
      <c r="C28" s="5" t="n">
        <v>91073362</v>
      </c>
      <c r="D28" s="5" t="n">
        <v>82218627</v>
      </c>
      <c r="E28" s="5" t="n">
        <v>77997826</v>
      </c>
    </row>
    <row r="29" spans="1:5">
      <c r="A29" s="4" t="s">
        <v>108</v>
      </c>
      <c r="C29" s="8" t="n">
        <v>5.56</v>
      </c>
      <c r="D29" s="8" t="n">
        <v>5.05</v>
      </c>
      <c r="E29" s="8" t="n">
        <v>4.46</v>
      </c>
    </row>
    <row r="30" spans="1:5"/>
    <row r="31" spans="1:5">
      <c r="A31" s="4" t="s">
        <v>66</v>
      </c>
      <c r="B31" s="4" t="s">
        <v>109</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2</v>
      </c>
    </row>
    <row r="3" spans="1:2">
      <c r="A3" s="3" t="s">
        <v>265</v>
      </c>
    </row>
    <row r="4" spans="1:2">
      <c r="A4" s="4" t="s">
        <v>438</v>
      </c>
      <c r="B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98</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58</v>
      </c>
      <c r="B1" s="2" t="s">
        <v>459</v>
      </c>
    </row>
    <row r="2" spans="1:2">
      <c r="A2" s="4" t="s">
        <v>460</v>
      </c>
    </row>
    <row r="3" spans="1:2">
      <c r="A3" s="3" t="s">
        <v>461</v>
      </c>
    </row>
    <row r="4" spans="1:2">
      <c r="A4" s="4" t="s">
        <v>462</v>
      </c>
      <c r="B4" s="5" t="n">
        <v>2</v>
      </c>
    </row>
    <row r="5" spans="1:2">
      <c r="A5" s="4" t="s">
        <v>463</v>
      </c>
    </row>
    <row r="6" spans="1:2">
      <c r="A6" s="3" t="s">
        <v>461</v>
      </c>
    </row>
    <row r="7" spans="1:2">
      <c r="A7" s="4" t="s">
        <v>462</v>
      </c>
      <c r="B7" s="5" t="n">
        <v>17</v>
      </c>
    </row>
    <row r="8" spans="1:2">
      <c r="A8" s="4" t="s">
        <v>464</v>
      </c>
    </row>
    <row r="9" spans="1:2">
      <c r="A9" s="3" t="s">
        <v>461</v>
      </c>
    </row>
    <row r="10" spans="1:2">
      <c r="A10" s="4" t="s">
        <v>465</v>
      </c>
      <c r="B10" s="5" t="n">
        <v>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5</v>
      </c>
      <c r="D2" s="2" t="s">
        <v>81</v>
      </c>
      <c r="E2" s="2" t="s">
        <v>467</v>
      </c>
    </row>
    <row r="3" spans="1:5">
      <c r="A3" s="3" t="s">
        <v>468</v>
      </c>
    </row>
    <row r="4" spans="1:5">
      <c r="A4" s="4" t="s">
        <v>132</v>
      </c>
      <c r="C4" s="4" t="s">
        <v>63</v>
      </c>
    </row>
    <row r="5" spans="1:5">
      <c r="A5" s="4" t="s">
        <v>469</v>
      </c>
      <c r="B5" s="5" t="n">
        <v>7</v>
      </c>
    </row>
    <row r="6" spans="1:5">
      <c r="A6" s="4" t="s">
        <v>470</v>
      </c>
      <c r="B6" s="5" t="n">
        <v>2</v>
      </c>
    </row>
    <row r="7" spans="1:5">
      <c r="A7" s="4" t="s">
        <v>37</v>
      </c>
      <c r="B7" s="6" t="n">
        <v>25000</v>
      </c>
      <c r="C7" s="6" t="n">
        <v>16500</v>
      </c>
    </row>
    <row r="8" spans="1:5">
      <c r="A8" s="4" t="s">
        <v>471</v>
      </c>
      <c r="B8" s="5" t="n">
        <v>24963</v>
      </c>
      <c r="C8" s="5" t="n">
        <v>16420</v>
      </c>
    </row>
    <row r="9" spans="1:5">
      <c r="A9" s="4" t="s">
        <v>472</v>
      </c>
      <c r="B9" s="5" t="n">
        <v>16600</v>
      </c>
      <c r="C9" s="5" t="n">
        <v>14300</v>
      </c>
    </row>
    <row r="10" spans="1:5">
      <c r="A10" s="4" t="s">
        <v>473</v>
      </c>
      <c r="B10" s="5" t="n">
        <v>20400</v>
      </c>
      <c r="C10" s="5" t="n">
        <v>17200</v>
      </c>
    </row>
    <row r="11" spans="1:5">
      <c r="A11" s="4" t="s">
        <v>53</v>
      </c>
      <c r="B11" s="6" t="n">
        <v>89496</v>
      </c>
      <c r="C11" s="6" t="n">
        <v>83734</v>
      </c>
    </row>
    <row r="12" spans="1:5">
      <c r="A12" s="4" t="s">
        <v>474</v>
      </c>
      <c r="B12" s="4" t="s">
        <v>475</v>
      </c>
    </row>
    <row r="13" spans="1:5">
      <c r="A13" s="4" t="s">
        <v>476</v>
      </c>
    </row>
    <row r="14" spans="1:5">
      <c r="A14" s="3" t="s">
        <v>468</v>
      </c>
    </row>
    <row r="15" spans="1:5">
      <c r="A15" s="4" t="s">
        <v>477</v>
      </c>
      <c r="B15" s="4" t="s">
        <v>478</v>
      </c>
      <c r="C15" s="4" t="s">
        <v>478</v>
      </c>
    </row>
    <row r="16" spans="1:5">
      <c r="A16" s="4" t="s">
        <v>479</v>
      </c>
    </row>
    <row r="17" spans="1:5">
      <c r="A17" s="3" t="s">
        <v>468</v>
      </c>
    </row>
    <row r="18" spans="1:5">
      <c r="A18" s="4" t="s">
        <v>477</v>
      </c>
      <c r="B18" s="4" t="s">
        <v>478</v>
      </c>
      <c r="C18" s="4" t="s">
        <v>478</v>
      </c>
      <c r="D18" s="4" t="s">
        <v>478</v>
      </c>
    </row>
    <row r="19" spans="1:5">
      <c r="A19" s="4" t="s">
        <v>480</v>
      </c>
    </row>
    <row r="20" spans="1:5">
      <c r="A20" s="3" t="s">
        <v>468</v>
      </c>
    </row>
    <row r="21" spans="1:5">
      <c r="A21" s="4" t="s">
        <v>481</v>
      </c>
      <c r="B21" s="4" t="s">
        <v>482</v>
      </c>
    </row>
    <row r="22" spans="1:5">
      <c r="A22" s="4" t="s">
        <v>483</v>
      </c>
      <c r="B22" s="4" t="s">
        <v>484</v>
      </c>
    </row>
    <row r="23" spans="1:5">
      <c r="A23" s="4" t="s">
        <v>485</v>
      </c>
    </row>
    <row r="24" spans="1:5">
      <c r="A24" s="3" t="s">
        <v>468</v>
      </c>
    </row>
    <row r="25" spans="1:5">
      <c r="A25" s="4" t="s">
        <v>486</v>
      </c>
      <c r="B25" s="4" t="s">
        <v>484</v>
      </c>
    </row>
    <row r="26" spans="1:5">
      <c r="A26" s="4" t="s">
        <v>487</v>
      </c>
    </row>
    <row r="27" spans="1:5">
      <c r="A27" s="3" t="s">
        <v>468</v>
      </c>
    </row>
    <row r="28" spans="1:5">
      <c r="A28" s="4" t="s">
        <v>486</v>
      </c>
      <c r="B28" s="4" t="s">
        <v>488</v>
      </c>
    </row>
    <row r="29" spans="1:5">
      <c r="A29" s="4" t="s">
        <v>489</v>
      </c>
    </row>
    <row r="30" spans="1:5">
      <c r="A30" s="3" t="s">
        <v>468</v>
      </c>
    </row>
    <row r="31" spans="1:5">
      <c r="A31" s="4" t="s">
        <v>486</v>
      </c>
      <c r="B31" s="4" t="s">
        <v>490</v>
      </c>
    </row>
    <row r="32" spans="1:5">
      <c r="A32" s="4" t="s">
        <v>491</v>
      </c>
    </row>
    <row r="33" spans="1:5">
      <c r="A33" s="3" t="s">
        <v>468</v>
      </c>
    </row>
    <row r="34" spans="1:5">
      <c r="A34" s="4" t="s">
        <v>481</v>
      </c>
      <c r="B34" s="4" t="s">
        <v>492</v>
      </c>
    </row>
    <row r="35" spans="1:5">
      <c r="A35" s="4" t="s">
        <v>483</v>
      </c>
      <c r="B35" s="4" t="s">
        <v>493</v>
      </c>
    </row>
    <row r="36" spans="1:5">
      <c r="A36" s="4" t="s">
        <v>494</v>
      </c>
    </row>
    <row r="37" spans="1:5">
      <c r="A37" s="3" t="s">
        <v>468</v>
      </c>
    </row>
    <row r="38" spans="1:5">
      <c r="A38" s="4" t="s">
        <v>486</v>
      </c>
      <c r="B38" s="4" t="s">
        <v>495</v>
      </c>
    </row>
    <row r="39" spans="1:5">
      <c r="A39" s="4" t="s">
        <v>496</v>
      </c>
    </row>
    <row r="40" spans="1:5">
      <c r="A40" s="3" t="s">
        <v>468</v>
      </c>
    </row>
    <row r="41" spans="1:5">
      <c r="A41" s="4" t="s">
        <v>486</v>
      </c>
      <c r="B41" s="4" t="s">
        <v>495</v>
      </c>
    </row>
    <row r="42" spans="1:5">
      <c r="A42" s="4" t="s">
        <v>497</v>
      </c>
    </row>
    <row r="43" spans="1:5">
      <c r="A43" s="3" t="s">
        <v>468</v>
      </c>
    </row>
    <row r="44" spans="1:5">
      <c r="A44" s="4" t="s">
        <v>486</v>
      </c>
      <c r="B44" s="4" t="s">
        <v>498</v>
      </c>
    </row>
    <row r="45" spans="1:5">
      <c r="A45" s="4" t="s">
        <v>499</v>
      </c>
    </row>
    <row r="46" spans="1:5">
      <c r="A46" s="3" t="s">
        <v>468</v>
      </c>
    </row>
    <row r="47" spans="1:5">
      <c r="A47" s="4" t="s">
        <v>500</v>
      </c>
      <c r="B47" s="4" t="s">
        <v>501</v>
      </c>
    </row>
    <row r="48" spans="1:5">
      <c r="A48" s="4" t="s">
        <v>502</v>
      </c>
      <c r="B48" s="6" t="n">
        <v>9500</v>
      </c>
      <c r="C48" s="6" t="n">
        <v>8800</v>
      </c>
    </row>
    <row r="49" spans="1:5">
      <c r="A49" s="4" t="s">
        <v>503</v>
      </c>
    </row>
    <row r="50" spans="1:5">
      <c r="A50" s="3" t="s">
        <v>468</v>
      </c>
    </row>
    <row r="51" spans="1:5">
      <c r="A51" s="4" t="s">
        <v>504</v>
      </c>
      <c r="B51" s="4" t="s">
        <v>505</v>
      </c>
    </row>
    <row r="52" spans="1:5">
      <c r="A52" s="4" t="s">
        <v>506</v>
      </c>
    </row>
    <row r="53" spans="1:5">
      <c r="A53" s="3" t="s">
        <v>468</v>
      </c>
    </row>
    <row r="54" spans="1:5">
      <c r="A54" s="4" t="s">
        <v>504</v>
      </c>
      <c r="B54" s="4" t="s">
        <v>490</v>
      </c>
    </row>
    <row r="55" spans="1:5">
      <c r="A55" s="4" t="s">
        <v>396</v>
      </c>
    </row>
    <row r="56" spans="1:5">
      <c r="A56" s="3" t="s">
        <v>468</v>
      </c>
    </row>
    <row r="57" spans="1:5">
      <c r="A57" s="4" t="s">
        <v>507</v>
      </c>
      <c r="B57" s="4" t="s">
        <v>508</v>
      </c>
    </row>
    <row r="58" spans="1:5">
      <c r="A58" s="4" t="s">
        <v>509</v>
      </c>
    </row>
    <row r="59" spans="1:5">
      <c r="A59" s="3" t="s">
        <v>468</v>
      </c>
    </row>
    <row r="60" spans="1:5">
      <c r="A60" s="4" t="s">
        <v>510</v>
      </c>
      <c r="B60" s="4" t="s">
        <v>511</v>
      </c>
    </row>
    <row r="61" spans="1:5">
      <c r="A61" s="4" t="s">
        <v>512</v>
      </c>
    </row>
    <row r="62" spans="1:5">
      <c r="A62" s="3" t="s">
        <v>468</v>
      </c>
    </row>
    <row r="63" spans="1:5">
      <c r="A63" s="4" t="s">
        <v>510</v>
      </c>
      <c r="B63" s="4" t="s">
        <v>513</v>
      </c>
    </row>
    <row r="64" spans="1:5">
      <c r="A64" s="4" t="s">
        <v>514</v>
      </c>
    </row>
    <row r="65" spans="1:5">
      <c r="A65" s="3" t="s">
        <v>468</v>
      </c>
    </row>
    <row r="66" spans="1:5">
      <c r="A66" s="4" t="s">
        <v>132</v>
      </c>
      <c r="E66" s="4" t="s">
        <v>515</v>
      </c>
    </row>
    <row r="67" spans="1:5">
      <c r="A67" s="4" t="s">
        <v>516</v>
      </c>
    </row>
    <row r="68" spans="1:5">
      <c r="A68" s="3" t="s">
        <v>468</v>
      </c>
    </row>
    <row r="69" spans="1:5">
      <c r="A69" s="4" t="s">
        <v>517</v>
      </c>
      <c r="B69" s="6" t="n">
        <v>42000</v>
      </c>
    </row>
    <row r="70" spans="1:5">
      <c r="A70" s="4" t="s">
        <v>518</v>
      </c>
    </row>
    <row r="71" spans="1:5">
      <c r="A71" s="3" t="s">
        <v>468</v>
      </c>
    </row>
    <row r="72" spans="1:5">
      <c r="A72" s="4" t="s">
        <v>486</v>
      </c>
      <c r="B72" s="4" t="s">
        <v>519</v>
      </c>
    </row>
    <row r="73" spans="1:5">
      <c r="A73" s="4" t="s">
        <v>520</v>
      </c>
    </row>
    <row r="74" spans="1:5">
      <c r="A74" s="3" t="s">
        <v>468</v>
      </c>
    </row>
    <row r="75" spans="1:5">
      <c r="A75" s="4" t="s">
        <v>486</v>
      </c>
      <c r="B75" s="4" t="s">
        <v>519</v>
      </c>
    </row>
    <row r="76" spans="1:5">
      <c r="A76" s="4" t="s">
        <v>521</v>
      </c>
    </row>
    <row r="77" spans="1:5">
      <c r="A77" s="3" t="s">
        <v>468</v>
      </c>
    </row>
    <row r="78" spans="1:5">
      <c r="A78" s="4" t="s">
        <v>486</v>
      </c>
      <c r="B78" s="4" t="s">
        <v>519</v>
      </c>
    </row>
    <row r="79" spans="1:5">
      <c r="A79" s="4" t="s">
        <v>522</v>
      </c>
    </row>
    <row r="80" spans="1:5">
      <c r="A80" s="3" t="s">
        <v>468</v>
      </c>
    </row>
    <row r="81" spans="1:5">
      <c r="A81" s="4" t="s">
        <v>523</v>
      </c>
      <c r="B81" s="4" t="s">
        <v>482</v>
      </c>
    </row>
    <row r="82" spans="1:5">
      <c r="A82" s="4" t="s">
        <v>524</v>
      </c>
    </row>
    <row r="83" spans="1:5">
      <c r="A83" s="3" t="s">
        <v>468</v>
      </c>
    </row>
    <row r="84" spans="1:5">
      <c r="A84" s="4" t="s">
        <v>523</v>
      </c>
      <c r="B84" s="4" t="s">
        <v>4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484</v>
      </c>
    </row>
    <row r="6" spans="1:2">
      <c r="A6" s="4" t="s">
        <v>529</v>
      </c>
    </row>
    <row r="7" spans="1:2">
      <c r="A7" s="3" t="s">
        <v>527</v>
      </c>
    </row>
    <row r="8" spans="1:2">
      <c r="A8" s="4" t="s">
        <v>528</v>
      </c>
      <c r="B8" s="4" t="s">
        <v>488</v>
      </c>
    </row>
    <row r="9" spans="1:2">
      <c r="A9" s="4" t="s">
        <v>530</v>
      </c>
    </row>
    <row r="10" spans="1:2">
      <c r="A10" s="3" t="s">
        <v>527</v>
      </c>
    </row>
    <row r="11" spans="1:2">
      <c r="A11" s="4" t="s">
        <v>528</v>
      </c>
      <c r="B11" s="4" t="s">
        <v>490</v>
      </c>
    </row>
    <row r="12" spans="1:2">
      <c r="A12" s="4" t="s">
        <v>531</v>
      </c>
    </row>
    <row r="13" spans="1:2">
      <c r="A13" s="3" t="s">
        <v>527</v>
      </c>
    </row>
    <row r="14" spans="1:2">
      <c r="A14" s="4" t="s">
        <v>528</v>
      </c>
      <c r="B14" s="4" t="s">
        <v>532</v>
      </c>
    </row>
    <row r="15" spans="1:2">
      <c r="A15" s="4" t="s">
        <v>533</v>
      </c>
    </row>
    <row r="16" spans="1:2">
      <c r="A16" s="3" t="s">
        <v>527</v>
      </c>
    </row>
    <row r="17" spans="1:2">
      <c r="A17" s="4" t="s">
        <v>528</v>
      </c>
      <c r="B17" s="4" t="s">
        <v>495</v>
      </c>
    </row>
    <row r="18" spans="1:2">
      <c r="A18" s="4" t="s">
        <v>534</v>
      </c>
    </row>
    <row r="19" spans="1:2">
      <c r="A19" s="3" t="s">
        <v>527</v>
      </c>
    </row>
    <row r="20" spans="1:2">
      <c r="A20" s="4" t="s">
        <v>528</v>
      </c>
      <c r="B20" s="4" t="s">
        <v>495</v>
      </c>
    </row>
    <row r="21" spans="1:2">
      <c r="A21" s="4" t="s">
        <v>535</v>
      </c>
    </row>
    <row r="22" spans="1:2">
      <c r="A22" s="3" t="s">
        <v>527</v>
      </c>
    </row>
    <row r="23" spans="1:2">
      <c r="A23" s="4" t="s">
        <v>528</v>
      </c>
      <c r="B23" s="4" t="s">
        <v>498</v>
      </c>
    </row>
    <row r="24" spans="1:2">
      <c r="A24" s="4" t="s">
        <v>536</v>
      </c>
    </row>
    <row r="25" spans="1:2">
      <c r="A25" s="3" t="s">
        <v>527</v>
      </c>
    </row>
    <row r="26" spans="1:2">
      <c r="A26" s="4" t="s">
        <v>528</v>
      </c>
      <c r="B26"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540</v>
      </c>
    </row>
    <row r="5" spans="1:2">
      <c r="A5" s="4" t="s">
        <v>541</v>
      </c>
      <c r="B5" s="4" t="s">
        <v>493</v>
      </c>
    </row>
    <row r="6" spans="1:2">
      <c r="A6" s="4" t="s">
        <v>542</v>
      </c>
    </row>
    <row r="7" spans="1:2">
      <c r="A7" s="3" t="s">
        <v>540</v>
      </c>
    </row>
    <row r="8" spans="1:2">
      <c r="A8" s="4" t="s">
        <v>541</v>
      </c>
      <c r="B8" s="4" t="s">
        <v>484</v>
      </c>
    </row>
    <row r="9" spans="1:2">
      <c r="A9" s="4" t="s">
        <v>543</v>
      </c>
    </row>
    <row r="10" spans="1:2">
      <c r="A10" s="3" t="s">
        <v>540</v>
      </c>
    </row>
    <row r="11" spans="1:2">
      <c r="A11" s="4" t="s">
        <v>541</v>
      </c>
      <c r="B11" s="4" t="s">
        <v>532</v>
      </c>
    </row>
    <row r="12" spans="1:2">
      <c r="A12" s="4" t="s">
        <v>544</v>
      </c>
    </row>
    <row r="13" spans="1:2">
      <c r="A13" s="3" t="s">
        <v>540</v>
      </c>
    </row>
    <row r="14" spans="1:2">
      <c r="A14" s="4" t="s">
        <v>541</v>
      </c>
      <c r="B14" s="4" t="s">
        <v>532</v>
      </c>
    </row>
    <row r="15" spans="1:2">
      <c r="A15" s="4" t="s">
        <v>545</v>
      </c>
    </row>
    <row r="16" spans="1:2">
      <c r="A16" s="3" t="s">
        <v>540</v>
      </c>
    </row>
    <row r="17" spans="1:2">
      <c r="A17" s="4" t="s">
        <v>541</v>
      </c>
      <c r="B17" s="4" t="s">
        <v>532</v>
      </c>
    </row>
    <row r="18" spans="1:2">
      <c r="A18" s="4" t="s">
        <v>546</v>
      </c>
    </row>
    <row r="19" spans="1:2">
      <c r="A19" s="3" t="s">
        <v>540</v>
      </c>
    </row>
    <row r="20" spans="1:2">
      <c r="A20" s="4" t="s">
        <v>541</v>
      </c>
      <c r="B20" s="4" t="s">
        <v>490</v>
      </c>
    </row>
    <row r="21" spans="1:2">
      <c r="A21" s="4" t="s">
        <v>547</v>
      </c>
    </row>
    <row r="22" spans="1:2">
      <c r="A22" s="3" t="s">
        <v>540</v>
      </c>
    </row>
    <row r="23" spans="1:2">
      <c r="A23" s="4" t="s">
        <v>541</v>
      </c>
      <c r="B23" s="4" t="s">
        <v>495</v>
      </c>
    </row>
    <row r="24" spans="1:2">
      <c r="A24" s="4" t="s">
        <v>548</v>
      </c>
    </row>
    <row r="25" spans="1:2">
      <c r="A25" s="3" t="s">
        <v>540</v>
      </c>
    </row>
    <row r="26" spans="1:2">
      <c r="A26" s="4" t="s">
        <v>541</v>
      </c>
      <c r="B26" s="4" t="s">
        <v>549</v>
      </c>
    </row>
    <row r="27" spans="1:2">
      <c r="A27" s="4" t="s">
        <v>550</v>
      </c>
    </row>
    <row r="28" spans="1:2">
      <c r="A28" s="3" t="s">
        <v>540</v>
      </c>
    </row>
    <row r="29" spans="1:2">
      <c r="A29" s="4" t="s">
        <v>541</v>
      </c>
      <c r="B29"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51</v>
      </c>
      <c r="B1" s="2" t="s">
        <v>128</v>
      </c>
      <c r="C1" s="2" t="s">
        <v>1</v>
      </c>
    </row>
    <row r="2" spans="1:5">
      <c r="B2" s="2" t="s">
        <v>552</v>
      </c>
      <c r="C2" s="2" t="s">
        <v>2</v>
      </c>
      <c r="D2" s="2" t="s">
        <v>5</v>
      </c>
      <c r="E2" s="2" t="s">
        <v>81</v>
      </c>
    </row>
    <row r="3" spans="1:5">
      <c r="A3" s="3" t="s">
        <v>553</v>
      </c>
    </row>
    <row r="4" spans="1:5">
      <c r="A4" s="4" t="s">
        <v>554</v>
      </c>
      <c r="C4" s="5" t="n">
        <v>0</v>
      </c>
      <c r="D4" s="5" t="n">
        <v>4177097</v>
      </c>
      <c r="E4" s="5" t="n">
        <v>4619253</v>
      </c>
    </row>
    <row r="5" spans="1:5">
      <c r="A5" s="4" t="s">
        <v>555</v>
      </c>
      <c r="B5" s="5" t="n">
        <v>2151</v>
      </c>
      <c r="D5" s="5" t="n">
        <v>2151</v>
      </c>
    </row>
    <row r="6" spans="1:5">
      <c r="A6" s="4" t="s">
        <v>556</v>
      </c>
    </row>
    <row r="7" spans="1:5">
      <c r="A7" s="3" t="s">
        <v>553</v>
      </c>
    </row>
    <row r="8" spans="1:5">
      <c r="A8" s="4" t="s">
        <v>557</v>
      </c>
      <c r="D8" s="9" t="n">
        <v>67.8</v>
      </c>
    </row>
    <row r="9" spans="1:5">
      <c r="A9" s="4" t="s">
        <v>558</v>
      </c>
    </row>
    <row r="10" spans="1:5">
      <c r="A10" s="3" t="s">
        <v>553</v>
      </c>
    </row>
    <row r="11" spans="1:5">
      <c r="A11" s="4" t="s">
        <v>557</v>
      </c>
      <c r="E11" s="9" t="n">
        <v>67.8</v>
      </c>
    </row>
    <row r="12" spans="1:5">
      <c r="A12" s="4" t="s">
        <v>559</v>
      </c>
    </row>
    <row r="13" spans="1:5">
      <c r="A13" s="3" t="s">
        <v>553</v>
      </c>
    </row>
    <row r="14" spans="1:5">
      <c r="A14" s="4" t="s">
        <v>554</v>
      </c>
      <c r="E14" s="5" t="n">
        <v>12525</v>
      </c>
    </row>
    <row r="15" spans="1:5">
      <c r="A15" s="4" t="s">
        <v>560</v>
      </c>
    </row>
    <row r="16" spans="1:5">
      <c r="A16" s="3" t="s">
        <v>553</v>
      </c>
    </row>
    <row r="17" spans="1:5">
      <c r="A17" s="4" t="s">
        <v>554</v>
      </c>
      <c r="E17" s="5" t="n">
        <v>8660</v>
      </c>
    </row>
    <row r="18" spans="1:5">
      <c r="A18" s="4" t="s">
        <v>561</v>
      </c>
      <c r="D18" s="5" t="n">
        <v>8660</v>
      </c>
    </row>
    <row r="19" spans="1:5">
      <c r="A19" s="4" t="s">
        <v>562</v>
      </c>
    </row>
    <row r="20" spans="1:5">
      <c r="A20" s="3" t="s">
        <v>553</v>
      </c>
    </row>
    <row r="21" spans="1:5">
      <c r="A21" s="4" t="s">
        <v>561</v>
      </c>
      <c r="C21" s="5" t="n">
        <v>8604</v>
      </c>
      <c r="D21" s="5" t="n">
        <v>8604</v>
      </c>
    </row>
    <row r="22" spans="1:5">
      <c r="A22" s="4" t="s">
        <v>563</v>
      </c>
    </row>
    <row r="23" spans="1:5">
      <c r="A23" s="3" t="s">
        <v>553</v>
      </c>
    </row>
    <row r="24" spans="1:5">
      <c r="A24" s="4" t="s">
        <v>561</v>
      </c>
      <c r="C24" s="5" t="n">
        <v>991</v>
      </c>
      <c r="D24" s="5" t="n">
        <v>991</v>
      </c>
    </row>
    <row r="25" spans="1:5">
      <c r="A25" s="4" t="s">
        <v>564</v>
      </c>
    </row>
    <row r="26" spans="1:5">
      <c r="A26" s="3" t="s">
        <v>553</v>
      </c>
    </row>
    <row r="27" spans="1:5">
      <c r="A27" s="4" t="s">
        <v>554</v>
      </c>
      <c r="C27" s="5" t="n">
        <v>0</v>
      </c>
      <c r="D27" s="5" t="n">
        <v>4177097</v>
      </c>
      <c r="E27" s="5" t="n">
        <v>4160717</v>
      </c>
    </row>
    <row r="28" spans="1:5">
      <c r="A28" s="4" t="s">
        <v>565</v>
      </c>
    </row>
    <row r="29" spans="1:5">
      <c r="A29" s="3" t="s">
        <v>553</v>
      </c>
    </row>
    <row r="30" spans="1:5">
      <c r="A30" s="4" t="s">
        <v>566</v>
      </c>
      <c r="C30" s="4" t="s">
        <v>567</v>
      </c>
    </row>
    <row r="31" spans="1:5">
      <c r="A31" s="4" t="s">
        <v>568</v>
      </c>
      <c r="C31" s="4" t="s">
        <v>569</v>
      </c>
    </row>
    <row r="32" spans="1:5">
      <c r="A32" s="4" t="s">
        <v>570</v>
      </c>
    </row>
    <row r="33" spans="1:5">
      <c r="A33" s="3" t="s">
        <v>553</v>
      </c>
    </row>
    <row r="34" spans="1:5">
      <c r="A34" s="4" t="s">
        <v>566</v>
      </c>
      <c r="D34" s="4" t="s">
        <v>567</v>
      </c>
      <c r="E34" s="4" t="s">
        <v>567</v>
      </c>
    </row>
    <row r="35" spans="1:5">
      <c r="A35" s="4" t="s">
        <v>568</v>
      </c>
      <c r="D35" s="4" t="s">
        <v>569</v>
      </c>
      <c r="E35" s="4" t="s">
        <v>569</v>
      </c>
    </row>
    <row r="36" spans="1:5">
      <c r="A36" s="4" t="s">
        <v>571</v>
      </c>
    </row>
    <row r="37" spans="1:5">
      <c r="A37" s="3" t="s">
        <v>553</v>
      </c>
    </row>
    <row r="38" spans="1:5">
      <c r="A38" s="4" t="s">
        <v>566</v>
      </c>
      <c r="C38" s="4" t="s">
        <v>572</v>
      </c>
      <c r="D38" s="4" t="s">
        <v>572</v>
      </c>
    </row>
    <row r="39" spans="1:5">
      <c r="A39" s="4" t="s">
        <v>568</v>
      </c>
      <c r="C39" s="4" t="s">
        <v>573</v>
      </c>
      <c r="D39" s="4" t="s">
        <v>573</v>
      </c>
    </row>
    <row r="40" spans="1:5">
      <c r="A40" s="4" t="s">
        <v>574</v>
      </c>
    </row>
    <row r="41" spans="1:5">
      <c r="A41" s="3" t="s">
        <v>553</v>
      </c>
    </row>
    <row r="42" spans="1:5">
      <c r="A42" s="4" t="s">
        <v>561</v>
      </c>
      <c r="C42" s="5" t="n">
        <v>943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75</v>
      </c>
      <c r="B1" s="2" t="s">
        <v>576</v>
      </c>
      <c r="R1" s="2" t="s">
        <v>1</v>
      </c>
    </row>
    <row r="2" spans="1:20">
      <c r="B2" s="2" t="s">
        <v>2</v>
      </c>
      <c r="D2" s="2" t="s">
        <v>577</v>
      </c>
      <c r="F2" s="2" t="s">
        <v>4</v>
      </c>
      <c r="H2" s="2" t="s">
        <v>578</v>
      </c>
      <c r="J2" s="2" t="s">
        <v>5</v>
      </c>
      <c r="L2" s="2" t="s">
        <v>552</v>
      </c>
      <c r="N2" s="2" t="s">
        <v>579</v>
      </c>
      <c r="P2" s="2" t="s">
        <v>129</v>
      </c>
      <c r="R2" s="2" t="s">
        <v>2</v>
      </c>
      <c r="S2" s="2" t="s">
        <v>5</v>
      </c>
      <c r="T2" s="2" t="s">
        <v>81</v>
      </c>
    </row>
    <row r="3" spans="1:20">
      <c r="A3" s="3" t="s">
        <v>580</v>
      </c>
    </row>
    <row r="4" spans="1:20">
      <c r="A4" s="4" t="s">
        <v>103</v>
      </c>
      <c r="B4" s="6" t="n">
        <v>349072</v>
      </c>
      <c r="D4" s="6" t="n">
        <v>40095</v>
      </c>
      <c r="F4" s="6" t="n">
        <v>26020</v>
      </c>
      <c r="H4" s="6" t="n">
        <v>36015</v>
      </c>
      <c r="J4" s="6" t="n">
        <v>72808</v>
      </c>
      <c r="L4" s="6" t="n">
        <v>42026</v>
      </c>
      <c r="N4" s="6" t="n">
        <v>19192</v>
      </c>
      <c r="P4" s="6" t="n">
        <v>22355</v>
      </c>
      <c r="R4" s="6" t="n">
        <v>451202</v>
      </c>
      <c r="S4" s="6" t="n">
        <v>156381</v>
      </c>
      <c r="T4" s="6" t="n">
        <v>-108537</v>
      </c>
    </row>
    <row r="5" spans="1:20">
      <c r="A5" s="4" t="s">
        <v>581</v>
      </c>
      <c r="R5" s="6" t="n">
        <v>467081</v>
      </c>
      <c r="S5" s="6" t="n">
        <v>151858</v>
      </c>
      <c r="T5" s="6" t="n">
        <v>-108537</v>
      </c>
    </row>
    <row r="6" spans="1:20">
      <c r="A6" s="3" t="s">
        <v>582</v>
      </c>
    </row>
    <row r="7" spans="1:20">
      <c r="A7" s="4" t="s">
        <v>105</v>
      </c>
      <c r="R7" s="5" t="n">
        <v>83204404</v>
      </c>
      <c r="S7" s="5" t="n">
        <v>80892654</v>
      </c>
      <c r="T7" s="5" t="n">
        <v>77997826</v>
      </c>
    </row>
    <row r="8" spans="1:20">
      <c r="A8" s="4" t="s">
        <v>583</v>
      </c>
      <c r="R8" s="5" t="n">
        <v>9495</v>
      </c>
      <c r="S8" s="5" t="n">
        <v>9589</v>
      </c>
      <c r="T8" s="5" t="n">
        <v>0</v>
      </c>
    </row>
    <row r="9" spans="1:20">
      <c r="A9" s="4" t="s">
        <v>584</v>
      </c>
      <c r="R9" s="5" t="n">
        <v>0</v>
      </c>
      <c r="S9" s="5" t="n">
        <v>549404</v>
      </c>
      <c r="T9" s="5" t="n">
        <v>0</v>
      </c>
    </row>
    <row r="10" spans="1:20">
      <c r="A10" s="4" t="s">
        <v>107</v>
      </c>
      <c r="R10" s="5" t="n">
        <v>91073362</v>
      </c>
      <c r="S10" s="5" t="n">
        <v>82218627</v>
      </c>
      <c r="T10" s="5" t="n">
        <v>77997826</v>
      </c>
    </row>
    <row r="11" spans="1:20">
      <c r="A11" s="3" t="s">
        <v>585</v>
      </c>
    </row>
    <row r="12" spans="1:20">
      <c r="A12" s="4" t="s">
        <v>104</v>
      </c>
      <c r="B12" s="8" t="n">
        <v>4.13</v>
      </c>
      <c r="D12" s="8" t="n">
        <v>0.48</v>
      </c>
      <c r="F12" s="8" t="n">
        <v>0.32</v>
      </c>
      <c r="H12" s="8" t="n">
        <v>0.44</v>
      </c>
      <c r="J12" s="8" t="n">
        <v>0.89</v>
      </c>
      <c r="L12" s="8" t="n">
        <v>0.52</v>
      </c>
      <c r="N12" s="8" t="n">
        <v>0.24</v>
      </c>
      <c r="P12" s="8" t="n">
        <v>0.28</v>
      </c>
      <c r="R12" s="8" t="n">
        <v>5.42</v>
      </c>
      <c r="S12" s="8" t="n">
        <v>1.93</v>
      </c>
      <c r="T12" s="8" t="n">
        <v>-1.39</v>
      </c>
    </row>
    <row r="13" spans="1:20">
      <c r="A13" s="4" t="s">
        <v>106</v>
      </c>
      <c r="B13" s="8" t="n">
        <v>3.82</v>
      </c>
      <c r="C13" s="4" t="s">
        <v>66</v>
      </c>
      <c r="D13" s="8" t="n">
        <v>0.48</v>
      </c>
      <c r="E13" s="4" t="s">
        <v>66</v>
      </c>
      <c r="F13" s="8" t="n">
        <v>0.32</v>
      </c>
      <c r="G13" s="4" t="s">
        <v>66</v>
      </c>
      <c r="H13" s="8" t="n">
        <v>0.44</v>
      </c>
      <c r="I13" s="4" t="s">
        <v>66</v>
      </c>
      <c r="J13" s="8" t="n">
        <v>0.79</v>
      </c>
      <c r="K13" s="4" t="s">
        <v>66</v>
      </c>
      <c r="L13" s="8" t="n">
        <v>0.51</v>
      </c>
      <c r="M13" s="4" t="s">
        <v>66</v>
      </c>
      <c r="N13" s="8" t="n">
        <v>0.24</v>
      </c>
      <c r="O13" s="4" t="s">
        <v>66</v>
      </c>
      <c r="P13" s="8" t="n">
        <v>0.28</v>
      </c>
      <c r="Q13" s="4" t="s">
        <v>66</v>
      </c>
      <c r="R13" s="8" t="n">
        <v>5.13</v>
      </c>
      <c r="S13" s="8" t="n">
        <v>1.85</v>
      </c>
      <c r="T13" s="8" t="n">
        <v>-1.39</v>
      </c>
    </row>
    <row r="14" spans="1:20">
      <c r="A14" s="4" t="s">
        <v>586</v>
      </c>
    </row>
    <row r="15" spans="1:20">
      <c r="A15" s="3" t="s">
        <v>580</v>
      </c>
    </row>
    <row r="16" spans="1:20">
      <c r="A16" s="4" t="s">
        <v>587</v>
      </c>
      <c r="R16" s="6" t="n">
        <v>7811</v>
      </c>
      <c r="S16" s="6" t="n">
        <v>0</v>
      </c>
      <c r="T16" s="6" t="n">
        <v>0</v>
      </c>
    </row>
    <row r="17" spans="1:20">
      <c r="A17" s="3" t="s">
        <v>582</v>
      </c>
    </row>
    <row r="18" spans="1:20">
      <c r="A18" s="4" t="s">
        <v>588</v>
      </c>
      <c r="R18" s="5" t="n">
        <v>4252609</v>
      </c>
      <c r="S18" s="5" t="n">
        <v>0</v>
      </c>
      <c r="T18" s="5" t="n">
        <v>0</v>
      </c>
    </row>
    <row r="19" spans="1:20">
      <c r="A19" s="4" t="s">
        <v>589</v>
      </c>
    </row>
    <row r="20" spans="1:20">
      <c r="A20" s="3" t="s">
        <v>580</v>
      </c>
    </row>
    <row r="21" spans="1:20">
      <c r="A21" s="4" t="s">
        <v>587</v>
      </c>
      <c r="R21" s="6" t="n">
        <v>8068</v>
      </c>
      <c r="S21" s="6" t="n">
        <v>-4523</v>
      </c>
      <c r="T21" s="6" t="n">
        <v>0</v>
      </c>
    </row>
    <row r="22" spans="1:20">
      <c r="A22" s="3" t="s">
        <v>582</v>
      </c>
    </row>
    <row r="23" spans="1:20">
      <c r="A23" s="4" t="s">
        <v>588</v>
      </c>
      <c r="R23" s="5" t="n">
        <v>3606854</v>
      </c>
      <c r="S23" s="5" t="n">
        <v>766980</v>
      </c>
      <c r="T23" s="5" t="n">
        <v>0</v>
      </c>
    </row>
    <row r="24" spans="1:20"/>
    <row r="25" spans="1:20">
      <c r="A25" s="4" t="s">
        <v>66</v>
      </c>
      <c r="B25" s="4" t="s">
        <v>590</v>
      </c>
    </row>
  </sheetData>
  <mergeCells count="13">
    <mergeCell ref="A1:A2"/>
    <mergeCell ref="B1:Q1"/>
    <mergeCell ref="R1:T1"/>
    <mergeCell ref="B2:C2"/>
    <mergeCell ref="D2:E2"/>
    <mergeCell ref="F2:G2"/>
    <mergeCell ref="H2:I2"/>
    <mergeCell ref="J2:K2"/>
    <mergeCell ref="L2:M2"/>
    <mergeCell ref="N2:O2"/>
    <mergeCell ref="P2:Q2"/>
    <mergeCell ref="A24:T24"/>
    <mergeCell ref="B25:T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1</v>
      </c>
      <c r="C1" s="2" t="s">
        <v>1</v>
      </c>
    </row>
    <row r="2" spans="1:5">
      <c r="C2" s="2" t="s">
        <v>2</v>
      </c>
      <c r="D2" s="2" t="s">
        <v>5</v>
      </c>
      <c r="E2" s="2" t="s">
        <v>81</v>
      </c>
    </row>
    <row r="3" spans="1:5">
      <c r="A3" s="3" t="s">
        <v>592</v>
      </c>
    </row>
    <row r="4" spans="1:5">
      <c r="A4" s="4" t="s">
        <v>554</v>
      </c>
      <c r="C4" s="5" t="n">
        <v>0</v>
      </c>
      <c r="D4" s="5" t="n">
        <v>4177097</v>
      </c>
      <c r="E4" s="5" t="n">
        <v>4619253</v>
      </c>
    </row>
    <row r="5" spans="1:5">
      <c r="A5" s="4" t="s">
        <v>593</v>
      </c>
    </row>
    <row r="6" spans="1:5">
      <c r="A6" s="3" t="s">
        <v>592</v>
      </c>
    </row>
    <row r="7" spans="1:5">
      <c r="A7" s="4" t="s">
        <v>554</v>
      </c>
      <c r="C7" s="5" t="n">
        <v>0</v>
      </c>
      <c r="D7" s="5" t="n">
        <v>0</v>
      </c>
      <c r="E7" s="5" t="n">
        <v>9410</v>
      </c>
    </row>
    <row r="8" spans="1:5">
      <c r="A8" s="4" t="s">
        <v>594</v>
      </c>
    </row>
    <row r="9" spans="1:5">
      <c r="A9" s="3" t="s">
        <v>592</v>
      </c>
    </row>
    <row r="10" spans="1:5">
      <c r="A10" s="4" t="s">
        <v>554</v>
      </c>
      <c r="B10" s="4" t="s">
        <v>66</v>
      </c>
      <c r="C10" s="5" t="n">
        <v>0</v>
      </c>
      <c r="D10" s="5" t="n">
        <v>0</v>
      </c>
      <c r="E10" s="5" t="n">
        <v>449126</v>
      </c>
    </row>
    <row r="11" spans="1:5">
      <c r="A11" s="4" t="s">
        <v>564</v>
      </c>
    </row>
    <row r="12" spans="1:5">
      <c r="A12" s="3" t="s">
        <v>592</v>
      </c>
    </row>
    <row r="13" spans="1:5">
      <c r="A13" s="4" t="s">
        <v>554</v>
      </c>
      <c r="C13" s="5" t="n">
        <v>0</v>
      </c>
      <c r="D13" s="5" t="n">
        <v>4177097</v>
      </c>
      <c r="E13" s="5" t="n">
        <v>4160717</v>
      </c>
    </row>
    <row r="14" spans="1:5"/>
    <row r="15" spans="1:5">
      <c r="A15" s="4" t="s">
        <v>66</v>
      </c>
      <c r="B15" s="4" t="s">
        <v>595</v>
      </c>
    </row>
  </sheetData>
  <mergeCells count="4">
    <mergeCell ref="A1:B2"/>
    <mergeCell ref="C1:E1"/>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5</v>
      </c>
      <c r="D2" s="2" t="s">
        <v>81</v>
      </c>
    </row>
    <row r="3" spans="1:4">
      <c r="A3" s="4" t="s">
        <v>111</v>
      </c>
      <c r="B3" s="6" t="n">
        <v>3</v>
      </c>
    </row>
    <row r="4" spans="1:4">
      <c r="A4" s="4" t="s">
        <v>112</v>
      </c>
      <c r="C4" s="6" t="n">
        <v>5</v>
      </c>
      <c r="D4" s="9" t="n">
        <v>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6</v>
      </c>
      <c r="B1" s="2" t="s">
        <v>576</v>
      </c>
      <c r="C1" s="2" t="s">
        <v>1</v>
      </c>
    </row>
    <row r="2" spans="1:5">
      <c r="B2" s="2" t="s">
        <v>597</v>
      </c>
      <c r="C2" s="2" t="s">
        <v>598</v>
      </c>
      <c r="D2" s="2" t="s">
        <v>599</v>
      </c>
      <c r="E2" s="2" t="s">
        <v>600</v>
      </c>
    </row>
    <row r="3" spans="1:5">
      <c r="A3" s="3" t="s">
        <v>527</v>
      </c>
    </row>
    <row r="4" spans="1:5">
      <c r="A4" s="4" t="s">
        <v>601</v>
      </c>
      <c r="C4" s="6" t="n">
        <v>339148</v>
      </c>
      <c r="D4" s="6" t="n">
        <v>304240</v>
      </c>
    </row>
    <row r="5" spans="1:5">
      <c r="A5" s="4" t="s">
        <v>602</v>
      </c>
      <c r="C5" s="5" t="n">
        <v>131</v>
      </c>
      <c r="D5" s="5" t="n">
        <v>131</v>
      </c>
    </row>
    <row r="6" spans="1:5">
      <c r="A6" s="4" t="s">
        <v>603</v>
      </c>
      <c r="C6" s="5" t="n">
        <v>41776</v>
      </c>
      <c r="D6" s="5" t="n">
        <v>41711</v>
      </c>
    </row>
    <row r="7" spans="1:5">
      <c r="A7" s="4" t="s">
        <v>604</v>
      </c>
      <c r="C7" s="5" t="n">
        <v>834241</v>
      </c>
      <c r="D7" s="5" t="n">
        <v>673122</v>
      </c>
    </row>
    <row r="8" spans="1:5">
      <c r="A8" s="4" t="s">
        <v>605</v>
      </c>
      <c r="C8" s="5" t="n">
        <v>4092624</v>
      </c>
      <c r="D8" s="5" t="n">
        <v>3764553</v>
      </c>
    </row>
    <row r="9" spans="1:5">
      <c r="A9" s="4" t="s">
        <v>606</v>
      </c>
      <c r="C9" s="5" t="n">
        <v>39386</v>
      </c>
      <c r="D9" s="5" t="n">
        <v>35454</v>
      </c>
    </row>
    <row r="10" spans="1:5">
      <c r="A10" s="4" t="s">
        <v>607</v>
      </c>
      <c r="C10" s="5" t="n">
        <v>246422</v>
      </c>
      <c r="D10" s="5" t="n">
        <v>233184</v>
      </c>
    </row>
    <row r="11" spans="1:5">
      <c r="A11" s="4" t="s">
        <v>608</v>
      </c>
      <c r="C11" s="5" t="n">
        <v>5593728</v>
      </c>
      <c r="D11" s="5" t="n">
        <v>5052395</v>
      </c>
    </row>
    <row r="12" spans="1:5">
      <c r="A12" s="4" t="s">
        <v>609</v>
      </c>
      <c r="C12" s="5" t="n">
        <v>-934114</v>
      </c>
      <c r="D12" s="5" t="n">
        <v>-705859</v>
      </c>
    </row>
    <row r="13" spans="1:5">
      <c r="A13" s="4" t="s">
        <v>44</v>
      </c>
      <c r="C13" s="5" t="n">
        <v>4659614</v>
      </c>
      <c r="D13" s="5" t="n">
        <v>4346536</v>
      </c>
    </row>
    <row r="14" spans="1:5">
      <c r="A14" s="4" t="s">
        <v>610</v>
      </c>
      <c r="C14" s="5" t="n">
        <v>43584</v>
      </c>
    </row>
    <row r="15" spans="1:5">
      <c r="A15" s="4" t="s">
        <v>243</v>
      </c>
      <c r="C15" s="5" t="n">
        <v>125000</v>
      </c>
      <c r="D15" s="6" t="n">
        <v>0</v>
      </c>
      <c r="E15" s="6" t="n">
        <v>0</v>
      </c>
    </row>
    <row r="16" spans="1:5">
      <c r="A16" s="4" t="s">
        <v>611</v>
      </c>
    </row>
    <row r="17" spans="1:5">
      <c r="A17" s="3" t="s">
        <v>527</v>
      </c>
    </row>
    <row r="18" spans="1:5">
      <c r="A18" s="4" t="s">
        <v>612</v>
      </c>
      <c r="B18" s="6" t="n">
        <v>2800</v>
      </c>
    </row>
    <row r="19" spans="1:5">
      <c r="A19" s="4" t="s">
        <v>613</v>
      </c>
    </row>
    <row r="20" spans="1:5">
      <c r="A20" s="3" t="s">
        <v>527</v>
      </c>
    </row>
    <row r="21" spans="1:5">
      <c r="A21" s="4" t="s">
        <v>612</v>
      </c>
      <c r="B21" s="6" t="n">
        <v>4200</v>
      </c>
    </row>
    <row r="22" spans="1:5">
      <c r="A22" s="4" t="s">
        <v>614</v>
      </c>
    </row>
    <row r="23" spans="1:5">
      <c r="A23" s="3" t="s">
        <v>527</v>
      </c>
    </row>
    <row r="24" spans="1:5">
      <c r="A24" s="4" t="s">
        <v>615</v>
      </c>
      <c r="C24" s="6" t="n">
        <v>340000</v>
      </c>
    </row>
    <row r="25" spans="1:5">
      <c r="A25" s="4" t="s">
        <v>616</v>
      </c>
      <c r="C25" s="5" t="n">
        <v>7</v>
      </c>
    </row>
    <row r="26" spans="1:5">
      <c r="A26" s="4" t="s">
        <v>617</v>
      </c>
      <c r="C26" s="5" t="n">
        <v>2</v>
      </c>
    </row>
    <row r="27" spans="1:5">
      <c r="A27" s="4" t="s">
        <v>618</v>
      </c>
      <c r="C27" s="6" t="n">
        <v>205000</v>
      </c>
    </row>
    <row r="28" spans="1:5">
      <c r="A28" s="4" t="s">
        <v>619</v>
      </c>
      <c r="C28" s="5" t="n">
        <v>93000</v>
      </c>
    </row>
    <row r="29" spans="1:5">
      <c r="A29" s="4" t="s">
        <v>610</v>
      </c>
      <c r="C29" s="5" t="n">
        <v>43600</v>
      </c>
    </row>
    <row r="30" spans="1:5">
      <c r="A30" s="4" t="s">
        <v>620</v>
      </c>
    </row>
    <row r="31" spans="1:5">
      <c r="A31" s="3" t="s">
        <v>527</v>
      </c>
    </row>
    <row r="32" spans="1:5">
      <c r="A32" s="4" t="s">
        <v>615</v>
      </c>
      <c r="C32" s="5" t="n">
        <v>155000</v>
      </c>
    </row>
    <row r="33" spans="1:5">
      <c r="A33" s="4" t="s">
        <v>621</v>
      </c>
    </row>
    <row r="34" spans="1:5">
      <c r="A34" s="3" t="s">
        <v>527</v>
      </c>
    </row>
    <row r="35" spans="1:5">
      <c r="A35" s="4" t="s">
        <v>615</v>
      </c>
      <c r="C35" s="5" t="n">
        <v>171500</v>
      </c>
    </row>
    <row r="36" spans="1:5">
      <c r="A36" s="4" t="s">
        <v>243</v>
      </c>
      <c r="C36" s="6" t="n">
        <v>12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576</v>
      </c>
      <c r="C1" s="2" t="s">
        <v>1</v>
      </c>
    </row>
    <row r="2" spans="1:5">
      <c r="B2" s="2" t="s">
        <v>623</v>
      </c>
      <c r="C2" s="2" t="s">
        <v>2</v>
      </c>
      <c r="D2" s="2" t="s">
        <v>5</v>
      </c>
      <c r="E2" s="2" t="s">
        <v>81</v>
      </c>
    </row>
    <row r="3" spans="1:5">
      <c r="A3" s="3" t="s">
        <v>624</v>
      </c>
    </row>
    <row r="4" spans="1:5">
      <c r="A4" s="4" t="s">
        <v>625</v>
      </c>
      <c r="C4" s="6" t="n">
        <v>989228</v>
      </c>
      <c r="D4" s="6" t="n">
        <v>925428</v>
      </c>
    </row>
    <row r="5" spans="1:5">
      <c r="A5" s="4" t="s">
        <v>626</v>
      </c>
      <c r="C5" s="5" t="n">
        <v>14014</v>
      </c>
      <c r="D5" s="5" t="n">
        <v>10014</v>
      </c>
    </row>
    <row r="6" spans="1:5">
      <c r="A6" s="4" t="s">
        <v>627</v>
      </c>
      <c r="C6" s="5" t="n">
        <v>361623</v>
      </c>
      <c r="D6" s="5" t="n">
        <v>335978</v>
      </c>
    </row>
    <row r="7" spans="1:5">
      <c r="A7" s="4" t="s">
        <v>628</v>
      </c>
      <c r="C7" s="5" t="n">
        <v>350</v>
      </c>
      <c r="D7" s="5" t="n">
        <v>350</v>
      </c>
    </row>
    <row r="8" spans="1:5">
      <c r="A8" s="4" t="s">
        <v>629</v>
      </c>
      <c r="C8" s="5" t="n">
        <v>16091</v>
      </c>
      <c r="D8" s="5" t="n">
        <v>16091</v>
      </c>
    </row>
    <row r="9" spans="1:5">
      <c r="A9" s="4" t="s">
        <v>630</v>
      </c>
      <c r="C9" s="5" t="n">
        <v>8760</v>
      </c>
      <c r="D9" s="5" t="n">
        <v>8760</v>
      </c>
    </row>
    <row r="10" spans="1:5">
      <c r="A10" s="4" t="s">
        <v>631</v>
      </c>
      <c r="C10" s="5" t="n">
        <v>1390066</v>
      </c>
      <c r="D10" s="5" t="n">
        <v>1296621</v>
      </c>
    </row>
    <row r="11" spans="1:5">
      <c r="A11" s="4" t="s">
        <v>632</v>
      </c>
      <c r="C11" s="5" t="n">
        <v>-475968</v>
      </c>
      <c r="D11" s="5" t="n">
        <v>-407650</v>
      </c>
    </row>
    <row r="12" spans="1:5">
      <c r="A12" s="4" t="s">
        <v>47</v>
      </c>
      <c r="C12" s="5" t="n">
        <v>914098</v>
      </c>
      <c r="D12" s="5" t="n">
        <v>888971</v>
      </c>
    </row>
    <row r="13" spans="1:5">
      <c r="A13" s="4" t="s">
        <v>633</v>
      </c>
      <c r="C13" s="5" t="n">
        <v>68253</v>
      </c>
      <c r="D13" s="5" t="n">
        <v>65425</v>
      </c>
      <c r="E13" s="6" t="n">
        <v>101435</v>
      </c>
    </row>
    <row r="14" spans="1:5">
      <c r="A14" s="4" t="s">
        <v>634</v>
      </c>
    </row>
    <row r="15" spans="1:5">
      <c r="A15" s="3" t="s">
        <v>624</v>
      </c>
    </row>
    <row r="16" spans="1:5">
      <c r="A16" s="4" t="s">
        <v>635</v>
      </c>
      <c r="C16" s="5" t="n">
        <v>13700</v>
      </c>
    </row>
    <row r="17" spans="1:5">
      <c r="A17" s="4" t="s">
        <v>464</v>
      </c>
    </row>
    <row r="18" spans="1:5">
      <c r="A18" s="3" t="s">
        <v>624</v>
      </c>
    </row>
    <row r="19" spans="1:5">
      <c r="A19" s="4" t="s">
        <v>633</v>
      </c>
      <c r="C19" s="5" t="n">
        <v>49393</v>
      </c>
      <c r="D19" s="6" t="n">
        <v>49166</v>
      </c>
      <c r="E19" s="6" t="n">
        <v>86102</v>
      </c>
    </row>
    <row r="20" spans="1:5">
      <c r="A20" s="4" t="s">
        <v>636</v>
      </c>
    </row>
    <row r="21" spans="1:5">
      <c r="A21" s="3" t="s">
        <v>624</v>
      </c>
    </row>
    <row r="22" spans="1:5">
      <c r="A22" s="4" t="s">
        <v>635</v>
      </c>
      <c r="C22" s="5" t="n">
        <v>7500</v>
      </c>
    </row>
    <row r="23" spans="1:5">
      <c r="A23" s="4" t="s">
        <v>637</v>
      </c>
    </row>
    <row r="24" spans="1:5">
      <c r="A24" s="3" t="s">
        <v>624</v>
      </c>
    </row>
    <row r="25" spans="1:5">
      <c r="A25" s="4" t="s">
        <v>638</v>
      </c>
      <c r="B25" s="6" t="n">
        <v>13500</v>
      </c>
    </row>
    <row r="26" spans="1:5">
      <c r="A26" s="4" t="s">
        <v>639</v>
      </c>
    </row>
    <row r="27" spans="1:5">
      <c r="A27" s="3" t="s">
        <v>624</v>
      </c>
    </row>
    <row r="28" spans="1:5">
      <c r="A28" s="4" t="s">
        <v>638</v>
      </c>
      <c r="B28" s="6" t="n">
        <v>17800</v>
      </c>
    </row>
    <row r="29" spans="1:5">
      <c r="A29" s="4" t="s">
        <v>640</v>
      </c>
    </row>
    <row r="30" spans="1:5">
      <c r="A30" s="3" t="s">
        <v>624</v>
      </c>
    </row>
    <row r="31" spans="1:5">
      <c r="A31" s="4" t="s">
        <v>635</v>
      </c>
      <c r="C31" s="6" t="n">
        <v>62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98</v>
      </c>
    </row>
    <row r="2" spans="1:2">
      <c r="A2" s="3" t="s">
        <v>642</v>
      </c>
    </row>
    <row r="3" spans="1:2">
      <c r="A3" s="5" t="n">
        <v>2018</v>
      </c>
      <c r="B3" s="6" t="n">
        <v>67242</v>
      </c>
    </row>
    <row r="4" spans="1:2">
      <c r="A4" s="5" t="n">
        <v>2019</v>
      </c>
      <c r="B4" s="5" t="n">
        <v>64294</v>
      </c>
    </row>
    <row r="5" spans="1:2">
      <c r="A5" s="5" t="n">
        <v>2020</v>
      </c>
      <c r="B5" s="5" t="n">
        <v>55499</v>
      </c>
    </row>
    <row r="6" spans="1:2">
      <c r="A6" s="5" t="n">
        <v>2021</v>
      </c>
      <c r="B6" s="5" t="n">
        <v>50243</v>
      </c>
    </row>
    <row r="7" spans="1:2">
      <c r="A7" s="5" t="n">
        <v>2022</v>
      </c>
      <c r="B7" s="5" t="n">
        <v>48728</v>
      </c>
    </row>
    <row r="8" spans="1:2">
      <c r="A8" s="4" t="s">
        <v>643</v>
      </c>
      <c r="B8" s="5" t="n">
        <v>620601</v>
      </c>
    </row>
    <row r="9" spans="1:2">
      <c r="A9" s="4" t="s">
        <v>139</v>
      </c>
      <c r="B9" s="6" t="n">
        <v>9066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5</v>
      </c>
    </row>
    <row r="3" spans="1:3">
      <c r="A3" s="3" t="s">
        <v>645</v>
      </c>
    </row>
    <row r="4" spans="1:3">
      <c r="A4" s="4" t="s">
        <v>646</v>
      </c>
      <c r="C4" s="6" t="n">
        <v>2149894</v>
      </c>
    </row>
    <row r="5" spans="1:3">
      <c r="A5" s="4" t="s">
        <v>647</v>
      </c>
      <c r="C5" s="5" t="n">
        <v>-123200</v>
      </c>
    </row>
    <row r="6" spans="1:3">
      <c r="A6" s="4" t="s">
        <v>648</v>
      </c>
      <c r="B6" s="6" t="n">
        <v>2024409</v>
      </c>
    </row>
    <row r="7" spans="1:3">
      <c r="A7" s="4" t="s">
        <v>649</v>
      </c>
      <c r="B7" s="5" t="n">
        <v>43584</v>
      </c>
    </row>
    <row r="8" spans="1:3">
      <c r="A8" s="4" t="s">
        <v>650</v>
      </c>
      <c r="B8" s="5" t="n">
        <v>675</v>
      </c>
      <c r="C8" s="5" t="n">
        <v>-2285</v>
      </c>
    </row>
    <row r="9" spans="1:3">
      <c r="A9" s="4" t="s">
        <v>651</v>
      </c>
      <c r="B9" s="6" t="n">
        <v>2068668</v>
      </c>
      <c r="C9" s="6" t="n">
        <v>2024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98</v>
      </c>
    </row>
    <row r="2" spans="1:2">
      <c r="A2" s="3" t="s">
        <v>653</v>
      </c>
    </row>
    <row r="3" spans="1:2">
      <c r="A3" s="5" t="n">
        <v>2018</v>
      </c>
      <c r="B3" s="6" t="n">
        <v>317346</v>
      </c>
    </row>
    <row r="4" spans="1:2">
      <c r="A4" s="5" t="n">
        <v>2019</v>
      </c>
      <c r="B4" s="5" t="n">
        <v>182037</v>
      </c>
    </row>
    <row r="5" spans="1:2">
      <c r="A5" s="5" t="n">
        <v>2020</v>
      </c>
      <c r="B5" s="5" t="n">
        <v>106168</v>
      </c>
    </row>
    <row r="6" spans="1:2">
      <c r="A6" s="5" t="n">
        <v>2021</v>
      </c>
      <c r="B6" s="5" t="n">
        <v>56751</v>
      </c>
    </row>
    <row r="7" spans="1:2">
      <c r="A7" s="5" t="n">
        <v>2022</v>
      </c>
      <c r="B7" s="5" t="n">
        <v>43069</v>
      </c>
    </row>
    <row r="8" spans="1:2">
      <c r="A8" s="4" t="s">
        <v>643</v>
      </c>
      <c r="B8" s="5" t="n">
        <v>73467</v>
      </c>
    </row>
    <row r="9" spans="1:2">
      <c r="A9" s="4" t="s">
        <v>139</v>
      </c>
      <c r="B9" s="6" t="n">
        <v>7788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2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31"/>
    <col customWidth="1" max="15" min="15" width="21"/>
    <col customWidth="1" max="16" min="16" width="21"/>
    <col customWidth="1" max="17" min="17" width="14"/>
    <col customWidth="1" max="18" min="18" width="20"/>
    <col customWidth="1" max="19" min="19" width="20"/>
    <col customWidth="1" max="20" min="20" width="31"/>
    <col customWidth="1" max="21" min="21" width="21"/>
    <col customWidth="1" max="22" min="22" width="21"/>
    <col customWidth="1" max="23" min="23" width="21"/>
  </cols>
  <sheetData>
    <row r="1" spans="1:23">
      <c r="A1" s="1" t="s">
        <v>654</v>
      </c>
      <c r="C1" s="2" t="s">
        <v>655</v>
      </c>
      <c r="D1" s="2" t="s">
        <v>656</v>
      </c>
      <c r="E1" s="2" t="s">
        <v>657</v>
      </c>
      <c r="F1" s="2" t="s">
        <v>658</v>
      </c>
      <c r="G1" s="2" t="s">
        <v>659</v>
      </c>
      <c r="H1" s="2" t="s">
        <v>660</v>
      </c>
      <c r="I1" s="2" t="s">
        <v>661</v>
      </c>
      <c r="J1" s="2" t="s">
        <v>662</v>
      </c>
      <c r="K1" s="2" t="s">
        <v>663</v>
      </c>
      <c r="M1" s="2" t="s">
        <v>664</v>
      </c>
      <c r="N1" s="2" t="s">
        <v>665</v>
      </c>
      <c r="O1" s="2" t="s">
        <v>666</v>
      </c>
      <c r="P1" s="2" t="s">
        <v>667</v>
      </c>
      <c r="Q1" s="2" t="s">
        <v>668</v>
      </c>
      <c r="R1" s="2" t="s">
        <v>669</v>
      </c>
      <c r="S1" s="2" t="s">
        <v>670</v>
      </c>
      <c r="T1" s="2" t="s">
        <v>671</v>
      </c>
      <c r="U1" s="2" t="s">
        <v>598</v>
      </c>
      <c r="V1" s="2" t="s">
        <v>599</v>
      </c>
      <c r="W1" s="2" t="s">
        <v>672</v>
      </c>
    </row>
    <row r="2" spans="1:23">
      <c r="A2" s="3" t="s">
        <v>673</v>
      </c>
    </row>
    <row r="3" spans="1:23">
      <c r="A3" s="4" t="s">
        <v>674</v>
      </c>
      <c r="U3" s="6" t="n">
        <v>3616292000</v>
      </c>
      <c r="V3" s="6" t="n">
        <v>3123002000</v>
      </c>
    </row>
    <row r="4" spans="1:23">
      <c r="A4" s="4" t="s">
        <v>675</v>
      </c>
      <c r="B4" s="4" t="s">
        <v>66</v>
      </c>
      <c r="U4" s="6" t="n">
        <v>35146000</v>
      </c>
      <c r="V4" s="5" t="n">
        <v>43020000</v>
      </c>
    </row>
    <row r="5" spans="1:23">
      <c r="A5" s="4" t="s">
        <v>491</v>
      </c>
    </row>
    <row r="6" spans="1:23">
      <c r="A6" s="3" t="s">
        <v>673</v>
      </c>
    </row>
    <row r="7" spans="1:23">
      <c r="A7" s="4" t="s">
        <v>676</v>
      </c>
      <c r="U7" s="4" t="s">
        <v>488</v>
      </c>
    </row>
    <row r="8" spans="1:23">
      <c r="A8" s="4" t="s">
        <v>480</v>
      </c>
    </row>
    <row r="9" spans="1:23">
      <c r="A9" s="3" t="s">
        <v>673</v>
      </c>
    </row>
    <row r="10" spans="1:23">
      <c r="A10" s="4" t="s">
        <v>676</v>
      </c>
      <c r="U10" s="4" t="s">
        <v>532</v>
      </c>
    </row>
    <row r="11" spans="1:23">
      <c r="A11" s="4" t="s">
        <v>677</v>
      </c>
    </row>
    <row r="12" spans="1:23">
      <c r="A12" s="3" t="s">
        <v>673</v>
      </c>
    </row>
    <row r="13" spans="1:23">
      <c r="A13" s="4" t="s">
        <v>674</v>
      </c>
      <c r="U13" s="6" t="n">
        <v>873477000</v>
      </c>
      <c r="V13" s="5" t="n">
        <v>726730000</v>
      </c>
    </row>
    <row r="14" spans="1:23">
      <c r="A14" s="4" t="s">
        <v>464</v>
      </c>
    </row>
    <row r="15" spans="1:23">
      <c r="A15" s="3" t="s">
        <v>673</v>
      </c>
    </row>
    <row r="16" spans="1:23">
      <c r="A16" s="4" t="s">
        <v>674</v>
      </c>
      <c r="U16" s="5" t="n">
        <v>648000000</v>
      </c>
      <c r="V16" s="5" t="n">
        <v>449691000</v>
      </c>
    </row>
    <row r="17" spans="1:23">
      <c r="A17" s="4" t="s">
        <v>390</v>
      </c>
    </row>
    <row r="18" spans="1:23">
      <c r="A18" s="3" t="s">
        <v>673</v>
      </c>
    </row>
    <row r="19" spans="1:23">
      <c r="A19" s="4" t="s">
        <v>678</v>
      </c>
      <c r="Q19" s="5" t="n">
        <v>2</v>
      </c>
    </row>
    <row r="20" spans="1:23">
      <c r="A20" s="4" t="s">
        <v>499</v>
      </c>
    </row>
    <row r="21" spans="1:23">
      <c r="A21" s="3" t="s">
        <v>673</v>
      </c>
    </row>
    <row r="22" spans="1:23">
      <c r="A22" s="4" t="s">
        <v>674</v>
      </c>
      <c r="U22" s="5" t="n">
        <v>1318975000</v>
      </c>
      <c r="V22" s="5" t="n">
        <v>1140975000</v>
      </c>
    </row>
    <row r="23" spans="1:23">
      <c r="A23" s="4" t="s">
        <v>679</v>
      </c>
    </row>
    <row r="24" spans="1:23">
      <c r="A24" s="3" t="s">
        <v>673</v>
      </c>
    </row>
    <row r="25" spans="1:23">
      <c r="A25" s="4" t="s">
        <v>674</v>
      </c>
      <c r="U25" s="6" t="n">
        <v>576558000</v>
      </c>
      <c r="V25" s="5" t="n">
        <v>604862000</v>
      </c>
    </row>
    <row r="26" spans="1:23">
      <c r="A26" s="4" t="s">
        <v>680</v>
      </c>
    </row>
    <row r="27" spans="1:23">
      <c r="A27" s="3" t="s">
        <v>673</v>
      </c>
    </row>
    <row r="28" spans="1:23">
      <c r="A28" s="4" t="s">
        <v>681</v>
      </c>
      <c r="U28" s="5" t="n">
        <v>7</v>
      </c>
    </row>
    <row r="29" spans="1:23">
      <c r="A29" s="4" t="s">
        <v>682</v>
      </c>
    </row>
    <row r="30" spans="1:23">
      <c r="A30" s="3" t="s">
        <v>673</v>
      </c>
    </row>
    <row r="31" spans="1:23">
      <c r="A31" s="4" t="s">
        <v>674</v>
      </c>
      <c r="U31" s="6" t="n">
        <v>186000000</v>
      </c>
    </row>
    <row r="32" spans="1:23">
      <c r="A32" s="4" t="s">
        <v>683</v>
      </c>
    </row>
    <row r="33" spans="1:23">
      <c r="A33" s="3" t="s">
        <v>673</v>
      </c>
    </row>
    <row r="34" spans="1:23">
      <c r="A34" s="4" t="s">
        <v>674</v>
      </c>
      <c r="U34" s="6" t="n">
        <v>139600000</v>
      </c>
    </row>
    <row r="35" spans="1:23">
      <c r="A35" s="4" t="s">
        <v>684</v>
      </c>
    </row>
    <row r="36" spans="1:23">
      <c r="A36" s="3" t="s">
        <v>673</v>
      </c>
    </row>
    <row r="37" spans="1:23">
      <c r="A37" s="4" t="s">
        <v>681</v>
      </c>
      <c r="U37" s="5" t="n">
        <v>2</v>
      </c>
    </row>
    <row r="38" spans="1:23">
      <c r="A38" s="4" t="s">
        <v>392</v>
      </c>
    </row>
    <row r="39" spans="1:23">
      <c r="A39" s="3" t="s">
        <v>673</v>
      </c>
    </row>
    <row r="40" spans="1:23">
      <c r="A40" s="4" t="s">
        <v>685</v>
      </c>
      <c r="U40" s="6" t="n">
        <v>853500000</v>
      </c>
    </row>
    <row r="41" spans="1:23">
      <c r="A41" s="4" t="s">
        <v>686</v>
      </c>
    </row>
    <row r="42" spans="1:23">
      <c r="A42" s="3" t="s">
        <v>673</v>
      </c>
    </row>
    <row r="43" spans="1:23">
      <c r="A43" s="4" t="s">
        <v>674</v>
      </c>
      <c r="B43" s="4" t="s">
        <v>121</v>
      </c>
      <c r="U43" s="5" t="n">
        <v>143500000</v>
      </c>
    </row>
    <row r="44" spans="1:23">
      <c r="A44" s="4" t="s">
        <v>687</v>
      </c>
      <c r="T44" s="6" t="n">
        <v>250000000</v>
      </c>
      <c r="U44" s="6" t="n">
        <v>410000000</v>
      </c>
    </row>
    <row r="45" spans="1:23">
      <c r="A45" s="4" t="s">
        <v>676</v>
      </c>
      <c r="T45" s="4" t="s">
        <v>532</v>
      </c>
    </row>
    <row r="46" spans="1:23">
      <c r="A46" s="4" t="s">
        <v>688</v>
      </c>
      <c r="U46" s="4" t="s">
        <v>689</v>
      </c>
    </row>
    <row r="47" spans="1:23">
      <c r="A47" s="4" t="s">
        <v>690</v>
      </c>
      <c r="U47" s="6" t="n">
        <v>172000000</v>
      </c>
    </row>
    <row r="48" spans="1:23">
      <c r="A48" s="4" t="s">
        <v>691</v>
      </c>
      <c r="U48" s="5" t="n">
        <v>315500000</v>
      </c>
    </row>
    <row r="49" spans="1:23">
      <c r="A49" s="4" t="s">
        <v>692</v>
      </c>
    </row>
    <row r="50" spans="1:23">
      <c r="A50" s="3" t="s">
        <v>673</v>
      </c>
    </row>
    <row r="51" spans="1:23">
      <c r="A51" s="4" t="s">
        <v>674</v>
      </c>
      <c r="J51" s="6" t="n">
        <v>107500000</v>
      </c>
    </row>
    <row r="52" spans="1:23">
      <c r="A52" s="4" t="s">
        <v>687</v>
      </c>
      <c r="B52" s="4" t="s">
        <v>121</v>
      </c>
      <c r="K52" s="6" t="n">
        <v>600000000</v>
      </c>
    </row>
    <row r="53" spans="1:23">
      <c r="A53" s="4" t="s">
        <v>690</v>
      </c>
      <c r="J53" s="5" t="n">
        <v>37500000</v>
      </c>
    </row>
    <row r="54" spans="1:23">
      <c r="A54" s="4" t="s">
        <v>691</v>
      </c>
      <c r="J54" s="5" t="n">
        <v>1500000</v>
      </c>
    </row>
    <row r="55" spans="1:23">
      <c r="A55" s="4" t="s">
        <v>568</v>
      </c>
      <c r="C55" s="4" t="s">
        <v>693</v>
      </c>
      <c r="K55" s="4" t="s">
        <v>694</v>
      </c>
      <c r="L55" s="4" t="s">
        <v>121</v>
      </c>
    </row>
    <row r="56" spans="1:23">
      <c r="A56" s="4" t="s">
        <v>695</v>
      </c>
    </row>
    <row r="57" spans="1:23">
      <c r="A57" s="3" t="s">
        <v>673</v>
      </c>
    </row>
    <row r="58" spans="1:23">
      <c r="A58" s="4" t="s">
        <v>674</v>
      </c>
      <c r="U58" s="5" t="n">
        <v>258000000</v>
      </c>
      <c r="V58" s="5" t="n">
        <v>48000000</v>
      </c>
    </row>
    <row r="59" spans="1:23">
      <c r="A59" s="4" t="s">
        <v>687</v>
      </c>
      <c r="F59" s="6" t="n">
        <v>350000000</v>
      </c>
      <c r="U59" s="5" t="n">
        <v>350000000</v>
      </c>
      <c r="W59" s="6" t="n">
        <v>70000000</v>
      </c>
    </row>
    <row r="60" spans="1:23">
      <c r="A60" s="4" t="s">
        <v>676</v>
      </c>
      <c r="F60" s="4" t="s">
        <v>532</v>
      </c>
    </row>
    <row r="61" spans="1:23">
      <c r="A61" s="4" t="s">
        <v>690</v>
      </c>
      <c r="U61" s="5" t="n">
        <v>120500000</v>
      </c>
    </row>
    <row r="62" spans="1:23">
      <c r="A62" s="4" t="s">
        <v>691</v>
      </c>
      <c r="F62" s="6" t="n">
        <v>200000000</v>
      </c>
      <c r="U62" s="6" t="n">
        <v>330500000</v>
      </c>
    </row>
    <row r="63" spans="1:23">
      <c r="A63" s="4" t="s">
        <v>568</v>
      </c>
      <c r="U63" s="4" t="s">
        <v>696</v>
      </c>
    </row>
    <row r="64" spans="1:23">
      <c r="A64" s="4" t="s">
        <v>697</v>
      </c>
    </row>
    <row r="65" spans="1:23">
      <c r="A65" s="3" t="s">
        <v>673</v>
      </c>
    </row>
    <row r="66" spans="1:23">
      <c r="A66" s="4" t="s">
        <v>674</v>
      </c>
      <c r="J66" s="5" t="n">
        <v>274000000</v>
      </c>
    </row>
    <row r="67" spans="1:23">
      <c r="A67" s="4" t="s">
        <v>691</v>
      </c>
      <c r="J67" s="5" t="n">
        <v>16000000</v>
      </c>
    </row>
    <row r="68" spans="1:23">
      <c r="A68" s="4" t="s">
        <v>698</v>
      </c>
    </row>
    <row r="69" spans="1:23">
      <c r="A69" s="3" t="s">
        <v>673</v>
      </c>
    </row>
    <row r="70" spans="1:23">
      <c r="A70" s="4" t="s">
        <v>687</v>
      </c>
      <c r="G70" s="6" t="n">
        <v>60000000</v>
      </c>
      <c r="M70" s="6" t="n">
        <v>60000000</v>
      </c>
      <c r="U70" s="6" t="n">
        <v>60000000</v>
      </c>
    </row>
    <row r="71" spans="1:23">
      <c r="A71" s="4" t="s">
        <v>568</v>
      </c>
      <c r="M71" s="4" t="s">
        <v>699</v>
      </c>
    </row>
    <row r="72" spans="1:23">
      <c r="A72" s="4" t="s">
        <v>678</v>
      </c>
      <c r="U72" s="5" t="n">
        <v>2</v>
      </c>
    </row>
    <row r="73" spans="1:23">
      <c r="A73" s="4" t="s">
        <v>700</v>
      </c>
    </row>
    <row r="74" spans="1:23">
      <c r="A74" s="3" t="s">
        <v>673</v>
      </c>
    </row>
    <row r="75" spans="1:23">
      <c r="A75" s="4" t="s">
        <v>674</v>
      </c>
      <c r="J75" s="5" t="n">
        <v>14000000</v>
      </c>
    </row>
    <row r="76" spans="1:23">
      <c r="A76" s="4" t="s">
        <v>687</v>
      </c>
      <c r="B76" s="4" t="s">
        <v>125</v>
      </c>
      <c r="I76" s="6" t="n">
        <v>60000000</v>
      </c>
    </row>
    <row r="77" spans="1:23">
      <c r="A77" s="4" t="s">
        <v>690</v>
      </c>
      <c r="J77" s="5" t="n">
        <v>3000000</v>
      </c>
    </row>
    <row r="78" spans="1:23">
      <c r="A78" s="4" t="s">
        <v>691</v>
      </c>
      <c r="J78" s="5" t="n">
        <v>17000000</v>
      </c>
    </row>
    <row r="79" spans="1:23">
      <c r="A79" s="4" t="s">
        <v>568</v>
      </c>
      <c r="B79" s="4" t="s">
        <v>125</v>
      </c>
      <c r="I79" s="4" t="s">
        <v>701</v>
      </c>
    </row>
    <row r="80" spans="1:23">
      <c r="A80" s="4" t="s">
        <v>702</v>
      </c>
    </row>
    <row r="81" spans="1:23">
      <c r="A81" s="3" t="s">
        <v>673</v>
      </c>
    </row>
    <row r="82" spans="1:23">
      <c r="A82" s="4" t="s">
        <v>688</v>
      </c>
      <c r="G82" s="4" t="s">
        <v>689</v>
      </c>
    </row>
    <row r="83" spans="1:23">
      <c r="A83" s="4" t="s">
        <v>703</v>
      </c>
    </row>
    <row r="84" spans="1:23">
      <c r="A84" s="3" t="s">
        <v>673</v>
      </c>
    </row>
    <row r="85" spans="1:23">
      <c r="A85" s="4" t="s">
        <v>688</v>
      </c>
      <c r="G85" s="4" t="s">
        <v>704</v>
      </c>
    </row>
    <row r="86" spans="1:23">
      <c r="A86" s="4" t="s">
        <v>705</v>
      </c>
    </row>
    <row r="87" spans="1:23">
      <c r="A87" s="3" t="s">
        <v>673</v>
      </c>
    </row>
    <row r="88" spans="1:23">
      <c r="A88" s="4" t="s">
        <v>687</v>
      </c>
      <c r="H88" s="6" t="n">
        <v>25000000</v>
      </c>
      <c r="U88" s="6" t="n">
        <v>25000000</v>
      </c>
    </row>
    <row r="89" spans="1:23">
      <c r="A89" s="4" t="s">
        <v>676</v>
      </c>
      <c r="H89" s="4" t="s">
        <v>488</v>
      </c>
    </row>
    <row r="90" spans="1:23">
      <c r="A90" s="4" t="s">
        <v>568</v>
      </c>
      <c r="U90" s="4" t="s">
        <v>706</v>
      </c>
    </row>
    <row r="91" spans="1:23">
      <c r="A91" s="4" t="s">
        <v>707</v>
      </c>
    </row>
    <row r="92" spans="1:23">
      <c r="A92" s="3" t="s">
        <v>673</v>
      </c>
    </row>
    <row r="93" spans="1:23">
      <c r="A93" s="4" t="s">
        <v>687</v>
      </c>
      <c r="U93" s="6" t="n">
        <v>20000000</v>
      </c>
    </row>
    <row r="94" spans="1:23">
      <c r="A94" s="4" t="s">
        <v>394</v>
      </c>
    </row>
    <row r="95" spans="1:23">
      <c r="A95" s="3" t="s">
        <v>673</v>
      </c>
    </row>
    <row r="96" spans="1:23">
      <c r="A96" s="4" t="s">
        <v>674</v>
      </c>
      <c r="U96" s="5" t="n">
        <v>210000000</v>
      </c>
      <c r="V96" s="5" t="n">
        <v>32000000</v>
      </c>
    </row>
    <row r="97" spans="1:23">
      <c r="A97" s="4" t="s">
        <v>687</v>
      </c>
      <c r="S97" s="6" t="n">
        <v>550000000</v>
      </c>
      <c r="U97" s="6" t="n">
        <v>550000000</v>
      </c>
    </row>
    <row r="98" spans="1:23">
      <c r="A98" s="4" t="s">
        <v>688</v>
      </c>
      <c r="U98" s="4" t="s">
        <v>708</v>
      </c>
    </row>
    <row r="99" spans="1:23">
      <c r="A99" s="4" t="s">
        <v>690</v>
      </c>
      <c r="U99" s="6" t="n">
        <v>107000000</v>
      </c>
    </row>
    <row r="100" spans="1:23">
      <c r="A100" s="4" t="s">
        <v>691</v>
      </c>
      <c r="U100" s="6" t="n">
        <v>285000000</v>
      </c>
    </row>
    <row r="101" spans="1:23">
      <c r="A101" s="4" t="s">
        <v>568</v>
      </c>
      <c r="U101" s="4" t="s">
        <v>709</v>
      </c>
    </row>
    <row r="102" spans="1:23">
      <c r="A102" s="4" t="s">
        <v>710</v>
      </c>
    </row>
    <row r="103" spans="1:23">
      <c r="A103" s="3" t="s">
        <v>673</v>
      </c>
    </row>
    <row r="104" spans="1:23">
      <c r="A104" s="4" t="s">
        <v>674</v>
      </c>
      <c r="J104" s="5" t="n">
        <v>205000000</v>
      </c>
    </row>
    <row r="105" spans="1:23">
      <c r="A105" s="4" t="s">
        <v>690</v>
      </c>
      <c r="J105" s="6" t="n">
        <v>5000000</v>
      </c>
    </row>
    <row r="106" spans="1:23">
      <c r="A106" s="4" t="s">
        <v>711</v>
      </c>
    </row>
    <row r="107" spans="1:23">
      <c r="A107" s="3" t="s">
        <v>673</v>
      </c>
    </row>
    <row r="108" spans="1:23">
      <c r="A108" s="4" t="s">
        <v>687</v>
      </c>
      <c r="S108" s="5" t="n">
        <v>50000000</v>
      </c>
      <c r="U108" s="6" t="n">
        <v>50000000</v>
      </c>
    </row>
    <row r="109" spans="1:23">
      <c r="A109" s="4" t="s">
        <v>688</v>
      </c>
      <c r="U109" s="4" t="s">
        <v>708</v>
      </c>
    </row>
    <row r="110" spans="1:23">
      <c r="A110" s="4" t="s">
        <v>568</v>
      </c>
      <c r="U110" s="4" t="s">
        <v>709</v>
      </c>
    </row>
    <row r="111" spans="1:23">
      <c r="A111" s="4" t="s">
        <v>712</v>
      </c>
    </row>
    <row r="112" spans="1:23">
      <c r="A112" s="3" t="s">
        <v>673</v>
      </c>
    </row>
    <row r="113" spans="1:23">
      <c r="A113" s="4" t="s">
        <v>674</v>
      </c>
      <c r="U113" s="6" t="n">
        <v>390000000</v>
      </c>
      <c r="W113" s="6" t="n">
        <v>595900000</v>
      </c>
    </row>
    <row r="114" spans="1:23">
      <c r="A114" s="4" t="s">
        <v>687</v>
      </c>
      <c r="F114" s="6" t="n">
        <v>400000000</v>
      </c>
      <c r="U114" s="6" t="n">
        <v>400000000</v>
      </c>
    </row>
    <row r="115" spans="1:23">
      <c r="A115" s="4" t="s">
        <v>676</v>
      </c>
      <c r="F115" s="4" t="s">
        <v>532</v>
      </c>
    </row>
    <row r="116" spans="1:23">
      <c r="A116" s="4" t="s">
        <v>568</v>
      </c>
      <c r="U116" s="4" t="s">
        <v>696</v>
      </c>
    </row>
    <row r="117" spans="1:23">
      <c r="A117" s="4" t="s">
        <v>713</v>
      </c>
    </row>
    <row r="118" spans="1:23">
      <c r="A118" s="3" t="s">
        <v>673</v>
      </c>
    </row>
    <row r="119" spans="1:23">
      <c r="A119" s="4" t="s">
        <v>688</v>
      </c>
      <c r="F119" s="4" t="s">
        <v>714</v>
      </c>
    </row>
    <row r="120" spans="1:23">
      <c r="A120" s="4" t="s">
        <v>715</v>
      </c>
    </row>
    <row r="121" spans="1:23">
      <c r="A121" s="3" t="s">
        <v>673</v>
      </c>
    </row>
    <row r="122" spans="1:23">
      <c r="A122" s="4" t="s">
        <v>688</v>
      </c>
      <c r="F122" s="4" t="s">
        <v>708</v>
      </c>
    </row>
    <row r="123" spans="1:23">
      <c r="A123" s="4" t="s">
        <v>716</v>
      </c>
    </row>
    <row r="124" spans="1:23">
      <c r="A124" s="3" t="s">
        <v>673</v>
      </c>
    </row>
    <row r="125" spans="1:23">
      <c r="A125" s="4" t="s">
        <v>687</v>
      </c>
      <c r="G125" s="6" t="n">
        <v>80000000</v>
      </c>
      <c r="M125" s="6" t="n">
        <v>80000000</v>
      </c>
      <c r="U125" s="6" t="n">
        <v>80000000</v>
      </c>
    </row>
    <row r="126" spans="1:23">
      <c r="A126" s="4" t="s">
        <v>568</v>
      </c>
      <c r="M126" s="4" t="s">
        <v>699</v>
      </c>
    </row>
    <row r="127" spans="1:23">
      <c r="A127" s="4" t="s">
        <v>678</v>
      </c>
      <c r="U127" s="5" t="n">
        <v>2</v>
      </c>
    </row>
    <row r="128" spans="1:23">
      <c r="A128" s="4" t="s">
        <v>717</v>
      </c>
    </row>
    <row r="129" spans="1:23">
      <c r="A129" s="3" t="s">
        <v>673</v>
      </c>
    </row>
    <row r="130" spans="1:23">
      <c r="A130" s="4" t="s">
        <v>687</v>
      </c>
      <c r="B130" s="4" t="s">
        <v>125</v>
      </c>
      <c r="I130" s="6" t="n">
        <v>80000000</v>
      </c>
    </row>
    <row r="131" spans="1:23">
      <c r="A131" s="4" t="s">
        <v>568</v>
      </c>
      <c r="B131" s="4" t="s">
        <v>125</v>
      </c>
      <c r="I131" s="4" t="s">
        <v>701</v>
      </c>
    </row>
    <row r="132" spans="1:23">
      <c r="A132" s="4" t="s">
        <v>718</v>
      </c>
    </row>
    <row r="133" spans="1:23">
      <c r="A133" s="3" t="s">
        <v>673</v>
      </c>
    </row>
    <row r="134" spans="1:23">
      <c r="A134" s="4" t="s">
        <v>688</v>
      </c>
      <c r="G134" s="4" t="s">
        <v>689</v>
      </c>
    </row>
    <row r="135" spans="1:23">
      <c r="A135" s="4" t="s">
        <v>719</v>
      </c>
    </row>
    <row r="136" spans="1:23">
      <c r="A136" s="3" t="s">
        <v>673</v>
      </c>
    </row>
    <row r="137" spans="1:23">
      <c r="A137" s="4" t="s">
        <v>688</v>
      </c>
      <c r="G137" s="4" t="s">
        <v>704</v>
      </c>
    </row>
    <row r="138" spans="1:23">
      <c r="A138" s="4" t="s">
        <v>720</v>
      </c>
    </row>
    <row r="139" spans="1:23">
      <c r="A139" s="3" t="s">
        <v>673</v>
      </c>
    </row>
    <row r="140" spans="1:23">
      <c r="A140" s="4" t="s">
        <v>674</v>
      </c>
      <c r="U140" s="6" t="n">
        <v>2600000</v>
      </c>
    </row>
    <row r="141" spans="1:23">
      <c r="A141" s="4" t="s">
        <v>721</v>
      </c>
    </row>
    <row r="142" spans="1:23">
      <c r="A142" s="3" t="s">
        <v>673</v>
      </c>
    </row>
    <row r="143" spans="1:23">
      <c r="A143" s="4" t="s">
        <v>674</v>
      </c>
      <c r="U143" s="6" t="n">
        <v>251000000</v>
      </c>
    </row>
    <row r="144" spans="1:23">
      <c r="A144" s="4" t="s">
        <v>722</v>
      </c>
      <c r="U144" s="4" t="s">
        <v>723</v>
      </c>
    </row>
    <row r="145" spans="1:23">
      <c r="A145" s="4" t="s">
        <v>687</v>
      </c>
      <c r="H145" s="6" t="n">
        <v>275000000</v>
      </c>
      <c r="U145" s="6" t="n">
        <v>275000000</v>
      </c>
    </row>
    <row r="146" spans="1:23">
      <c r="A146" s="4" t="s">
        <v>676</v>
      </c>
      <c r="H146" s="4" t="s">
        <v>488</v>
      </c>
    </row>
    <row r="147" spans="1:23">
      <c r="A147" s="4" t="s">
        <v>688</v>
      </c>
      <c r="U147" s="4" t="s">
        <v>724</v>
      </c>
    </row>
    <row r="148" spans="1:23">
      <c r="A148" s="4" t="s">
        <v>568</v>
      </c>
      <c r="U148" s="4" t="s">
        <v>706</v>
      </c>
    </row>
    <row r="149" spans="1:23">
      <c r="A149" s="4" t="s">
        <v>725</v>
      </c>
    </row>
    <row r="150" spans="1:23">
      <c r="A150" s="3" t="s">
        <v>673</v>
      </c>
    </row>
    <row r="151" spans="1:23">
      <c r="A151" s="4" t="s">
        <v>674</v>
      </c>
      <c r="U151" s="6" t="n">
        <v>193100000</v>
      </c>
    </row>
    <row r="152" spans="1:23">
      <c r="A152" s="4" t="s">
        <v>688</v>
      </c>
      <c r="U152" s="4" t="s">
        <v>572</v>
      </c>
    </row>
    <row r="153" spans="1:23">
      <c r="A153" s="4" t="s">
        <v>726</v>
      </c>
    </row>
    <row r="154" spans="1:23">
      <c r="A154" s="3" t="s">
        <v>673</v>
      </c>
    </row>
    <row r="155" spans="1:23">
      <c r="A155" s="4" t="s">
        <v>674</v>
      </c>
      <c r="U155" s="6" t="n">
        <v>16700000</v>
      </c>
    </row>
    <row r="156" spans="1:23">
      <c r="A156" s="4" t="s">
        <v>687</v>
      </c>
      <c r="O156" s="6" t="n">
        <v>18000000</v>
      </c>
    </row>
    <row r="157" spans="1:23">
      <c r="A157" s="4" t="s">
        <v>676</v>
      </c>
      <c r="O157" s="4" t="s">
        <v>511</v>
      </c>
    </row>
    <row r="158" spans="1:23">
      <c r="A158" s="4" t="s">
        <v>688</v>
      </c>
      <c r="O158" s="4" t="s">
        <v>572</v>
      </c>
    </row>
    <row r="159" spans="1:23">
      <c r="A159" s="4" t="s">
        <v>727</v>
      </c>
    </row>
    <row r="160" spans="1:23">
      <c r="A160" s="3" t="s">
        <v>673</v>
      </c>
    </row>
    <row r="161" spans="1:23">
      <c r="A161" s="4" t="s">
        <v>728</v>
      </c>
      <c r="U161" s="4" t="s">
        <v>729</v>
      </c>
    </row>
    <row r="162" spans="1:23">
      <c r="A162" s="4" t="s">
        <v>568</v>
      </c>
      <c r="U162" s="4" t="s">
        <v>730</v>
      </c>
    </row>
    <row r="163" spans="1:23">
      <c r="A163" s="4" t="s">
        <v>731</v>
      </c>
    </row>
    <row r="164" spans="1:23">
      <c r="A164" s="3" t="s">
        <v>673</v>
      </c>
    </row>
    <row r="165" spans="1:23">
      <c r="A165" s="4" t="s">
        <v>728</v>
      </c>
      <c r="U165" s="4" t="s">
        <v>732</v>
      </c>
    </row>
    <row r="166" spans="1:23">
      <c r="A166" s="4" t="s">
        <v>568</v>
      </c>
      <c r="U166" s="4" t="s">
        <v>733</v>
      </c>
    </row>
    <row r="167" spans="1:23">
      <c r="A167" s="4" t="s">
        <v>734</v>
      </c>
    </row>
    <row r="168" spans="1:23">
      <c r="A168" s="3" t="s">
        <v>673</v>
      </c>
    </row>
    <row r="169" spans="1:23">
      <c r="A169" s="4" t="s">
        <v>674</v>
      </c>
      <c r="U169" s="6" t="n">
        <v>325600000</v>
      </c>
    </row>
    <row r="170" spans="1:23">
      <c r="A170" s="4" t="s">
        <v>735</v>
      </c>
      <c r="U170" s="4" t="s">
        <v>736</v>
      </c>
    </row>
    <row r="171" spans="1:23">
      <c r="A171" s="4" t="s">
        <v>737</v>
      </c>
    </row>
    <row r="172" spans="1:23">
      <c r="A172" s="3" t="s">
        <v>673</v>
      </c>
    </row>
    <row r="173" spans="1:23">
      <c r="A173" s="4" t="s">
        <v>674</v>
      </c>
      <c r="U173" s="6" t="n">
        <v>132500000</v>
      </c>
    </row>
    <row r="174" spans="1:23">
      <c r="A174" s="4" t="s">
        <v>688</v>
      </c>
      <c r="U174" s="4" t="s">
        <v>738</v>
      </c>
    </row>
    <row r="175" spans="1:23">
      <c r="A175" s="4" t="s">
        <v>568</v>
      </c>
      <c r="U175" s="4" t="s">
        <v>739</v>
      </c>
    </row>
    <row r="176" spans="1:23">
      <c r="A176" s="4" t="s">
        <v>740</v>
      </c>
    </row>
    <row r="177" spans="1:23">
      <c r="A177" s="3" t="s">
        <v>673</v>
      </c>
    </row>
    <row r="178" spans="1:23">
      <c r="A178" s="4" t="s">
        <v>674</v>
      </c>
      <c r="S178" s="5" t="n">
        <v>509000000</v>
      </c>
    </row>
    <row r="179" spans="1:23">
      <c r="A179" s="4" t="s">
        <v>741</v>
      </c>
    </row>
    <row r="180" spans="1:23">
      <c r="A180" s="3" t="s">
        <v>673</v>
      </c>
    </row>
    <row r="181" spans="1:23">
      <c r="A181" s="4" t="s">
        <v>742</v>
      </c>
      <c r="U181" s="6" t="n">
        <v>60700000</v>
      </c>
    </row>
    <row r="182" spans="1:23">
      <c r="A182" s="4" t="s">
        <v>743</v>
      </c>
    </row>
    <row r="183" spans="1:23">
      <c r="A183" s="3" t="s">
        <v>673</v>
      </c>
    </row>
    <row r="184" spans="1:23">
      <c r="A184" s="4" t="s">
        <v>674</v>
      </c>
      <c r="U184" s="5" t="n">
        <v>132500000</v>
      </c>
    </row>
    <row r="185" spans="1:23">
      <c r="A185" s="4" t="s">
        <v>744</v>
      </c>
    </row>
    <row r="186" spans="1:23">
      <c r="A186" s="3" t="s">
        <v>673</v>
      </c>
    </row>
    <row r="187" spans="1:23">
      <c r="A187" s="4" t="s">
        <v>745</v>
      </c>
      <c r="P187" s="6" t="n">
        <v>80000000</v>
      </c>
      <c r="U187" s="6" t="n">
        <v>80000000</v>
      </c>
    </row>
    <row r="188" spans="1:23">
      <c r="A188" s="4" t="s">
        <v>722</v>
      </c>
      <c r="U188" s="4" t="s">
        <v>746</v>
      </c>
    </row>
    <row r="189" spans="1:23">
      <c r="A189" s="4" t="s">
        <v>747</v>
      </c>
      <c r="P189" s="4" t="s">
        <v>748</v>
      </c>
      <c r="U189" s="4" t="s">
        <v>749</v>
      </c>
    </row>
    <row r="190" spans="1:23">
      <c r="A190" s="4" t="s">
        <v>735</v>
      </c>
      <c r="P190" s="4" t="s">
        <v>750</v>
      </c>
    </row>
    <row r="191" spans="1:23">
      <c r="A191" s="4" t="s">
        <v>751</v>
      </c>
    </row>
    <row r="192" spans="1:23">
      <c r="A192" s="3" t="s">
        <v>673</v>
      </c>
    </row>
    <row r="193" spans="1:23">
      <c r="A193" s="4" t="s">
        <v>745</v>
      </c>
      <c r="H193" s="6" t="n">
        <v>275000000</v>
      </c>
    </row>
    <row r="194" spans="1:23">
      <c r="A194" s="4" t="s">
        <v>722</v>
      </c>
      <c r="H194" s="4" t="s">
        <v>723</v>
      </c>
    </row>
    <row r="195" spans="1:23">
      <c r="A195" s="4" t="s">
        <v>752</v>
      </c>
      <c r="H195" s="4" t="s">
        <v>753</v>
      </c>
    </row>
    <row r="196" spans="1:23">
      <c r="A196" s="4" t="s">
        <v>754</v>
      </c>
    </row>
    <row r="197" spans="1:23">
      <c r="A197" s="3" t="s">
        <v>673</v>
      </c>
    </row>
    <row r="198" spans="1:23">
      <c r="A198" s="4" t="s">
        <v>747</v>
      </c>
      <c r="U198" s="4" t="s">
        <v>755</v>
      </c>
    </row>
    <row r="199" spans="1:23">
      <c r="A199" s="4" t="s">
        <v>735</v>
      </c>
      <c r="U199" s="4" t="s">
        <v>756</v>
      </c>
    </row>
    <row r="200" spans="1:23">
      <c r="A200" s="4" t="s">
        <v>757</v>
      </c>
    </row>
    <row r="201" spans="1:23">
      <c r="A201" s="3" t="s">
        <v>673</v>
      </c>
    </row>
    <row r="202" spans="1:23">
      <c r="A202" s="4" t="s">
        <v>735</v>
      </c>
      <c r="U202" s="4" t="s">
        <v>758</v>
      </c>
    </row>
    <row r="203" spans="1:23">
      <c r="A203" s="4" t="s">
        <v>759</v>
      </c>
    </row>
    <row r="204" spans="1:23">
      <c r="A204" s="3" t="s">
        <v>673</v>
      </c>
    </row>
    <row r="205" spans="1:23">
      <c r="A205" s="4" t="s">
        <v>745</v>
      </c>
      <c r="R205" s="6" t="n">
        <v>361100000</v>
      </c>
    </row>
    <row r="206" spans="1:23">
      <c r="A206" s="4" t="s">
        <v>722</v>
      </c>
      <c r="R206" s="4" t="s">
        <v>760</v>
      </c>
    </row>
    <row r="207" spans="1:23">
      <c r="A207" s="4" t="s">
        <v>752</v>
      </c>
      <c r="R207" s="4" t="s">
        <v>753</v>
      </c>
    </row>
    <row r="208" spans="1:23">
      <c r="A208" s="4" t="s">
        <v>747</v>
      </c>
      <c r="R208" s="4" t="s">
        <v>761</v>
      </c>
    </row>
    <row r="209" spans="1:23">
      <c r="A209" s="4" t="s">
        <v>762</v>
      </c>
    </row>
    <row r="210" spans="1:23">
      <c r="A210" s="3" t="s">
        <v>673</v>
      </c>
    </row>
    <row r="211" spans="1:23">
      <c r="A211" s="4" t="s">
        <v>687</v>
      </c>
      <c r="U211" s="6" t="n">
        <v>100000000</v>
      </c>
    </row>
    <row r="212" spans="1:23">
      <c r="A212" s="4" t="s">
        <v>688</v>
      </c>
      <c r="U212" s="4" t="s">
        <v>763</v>
      </c>
    </row>
    <row r="213" spans="1:23">
      <c r="A213" s="4" t="s">
        <v>568</v>
      </c>
      <c r="U213" s="4" t="s">
        <v>706</v>
      </c>
    </row>
    <row r="214" spans="1:23">
      <c r="A214" s="4" t="s">
        <v>764</v>
      </c>
    </row>
    <row r="215" spans="1:23">
      <c r="A215" s="3" t="s">
        <v>673</v>
      </c>
    </row>
    <row r="216" spans="1:23">
      <c r="A216" s="4" t="s">
        <v>687</v>
      </c>
      <c r="S216" s="6" t="n">
        <v>325000000</v>
      </c>
    </row>
    <row r="217" spans="1:23">
      <c r="A217" s="4" t="s">
        <v>728</v>
      </c>
      <c r="S217" s="4" t="s">
        <v>765</v>
      </c>
    </row>
    <row r="218" spans="1:23">
      <c r="A218" s="4" t="s">
        <v>568</v>
      </c>
      <c r="S218" s="4" t="s">
        <v>766</v>
      </c>
    </row>
    <row r="219" spans="1:23">
      <c r="A219" s="4" t="s">
        <v>767</v>
      </c>
    </row>
    <row r="220" spans="1:23">
      <c r="A220" s="3" t="s">
        <v>673</v>
      </c>
    </row>
    <row r="221" spans="1:23">
      <c r="A221" s="4" t="s">
        <v>687</v>
      </c>
      <c r="S221" s="6" t="n">
        <v>275000000</v>
      </c>
    </row>
    <row r="222" spans="1:23">
      <c r="A222" s="4" t="s">
        <v>728</v>
      </c>
      <c r="S222" s="4" t="s">
        <v>768</v>
      </c>
    </row>
    <row r="223" spans="1:23">
      <c r="A223" s="4" t="s">
        <v>568</v>
      </c>
      <c r="S223" s="4" t="s">
        <v>769</v>
      </c>
    </row>
    <row r="224" spans="1:23">
      <c r="A224" s="4" t="s">
        <v>770</v>
      </c>
    </row>
    <row r="225" spans="1:23">
      <c r="A225" s="3" t="s">
        <v>673</v>
      </c>
    </row>
    <row r="226" spans="1:23">
      <c r="A226" s="4" t="s">
        <v>676</v>
      </c>
      <c r="T226" s="4" t="s">
        <v>532</v>
      </c>
    </row>
    <row r="227" spans="1:23">
      <c r="A227" s="4" t="s">
        <v>771</v>
      </c>
      <c r="D227" s="10" t="n">
        <v>12.3561</v>
      </c>
      <c r="T227" s="10" t="n">
        <v>11.7942</v>
      </c>
    </row>
    <row r="228" spans="1:23">
      <c r="A228" s="4" t="s">
        <v>772</v>
      </c>
      <c r="T228" s="6" t="n">
        <v>350000000</v>
      </c>
    </row>
    <row r="229" spans="1:23">
      <c r="A229" s="4" t="s">
        <v>773</v>
      </c>
      <c r="D229" s="6" t="n">
        <v>1000</v>
      </c>
      <c r="T229" s="6" t="n">
        <v>1000</v>
      </c>
    </row>
    <row r="230" spans="1:23">
      <c r="A230" s="4" t="s">
        <v>728</v>
      </c>
      <c r="T230" s="4" t="s">
        <v>567</v>
      </c>
    </row>
    <row r="231" spans="1:23">
      <c r="A231" s="4" t="s">
        <v>774</v>
      </c>
      <c r="T231" s="8" t="n">
        <v>84.79000000000001</v>
      </c>
    </row>
    <row r="232" spans="1:23">
      <c r="A232" s="4" t="s">
        <v>568</v>
      </c>
      <c r="T232" s="4" t="s">
        <v>569</v>
      </c>
    </row>
    <row r="233" spans="1:23">
      <c r="A233" s="4" t="s">
        <v>775</v>
      </c>
      <c r="U233" s="6" t="n">
        <v>361000000</v>
      </c>
    </row>
    <row r="234" spans="1:23">
      <c r="A234" s="4" t="s">
        <v>776</v>
      </c>
    </row>
    <row r="235" spans="1:23">
      <c r="A235" s="3" t="s">
        <v>673</v>
      </c>
    </row>
    <row r="236" spans="1:23">
      <c r="A236" s="4" t="s">
        <v>674</v>
      </c>
      <c r="N236" s="6" t="n">
        <v>375800000</v>
      </c>
    </row>
    <row r="237" spans="1:23">
      <c r="A237" s="4" t="s">
        <v>676</v>
      </c>
      <c r="N237" s="4" t="s">
        <v>488</v>
      </c>
    </row>
    <row r="238" spans="1:23">
      <c r="A238" s="4" t="s">
        <v>771</v>
      </c>
      <c r="E238" s="10" t="n">
        <v>8.971299999999999</v>
      </c>
      <c r="N238" s="10" t="n">
        <v>8.936400000000001</v>
      </c>
    </row>
    <row r="239" spans="1:23">
      <c r="A239" s="4" t="s">
        <v>772</v>
      </c>
      <c r="N239" s="6" t="n">
        <v>402500000</v>
      </c>
    </row>
    <row r="240" spans="1:23">
      <c r="A240" s="4" t="s">
        <v>773</v>
      </c>
      <c r="E240" s="6" t="n">
        <v>1000</v>
      </c>
      <c r="N240" s="6" t="n">
        <v>1000</v>
      </c>
    </row>
    <row r="241" spans="1:23">
      <c r="A241" s="4" t="s">
        <v>728</v>
      </c>
      <c r="N241" s="4" t="s">
        <v>572</v>
      </c>
    </row>
    <row r="242" spans="1:23">
      <c r="A242" s="4" t="s">
        <v>774</v>
      </c>
      <c r="N242" s="8" t="n">
        <v>111.9</v>
      </c>
    </row>
    <row r="243" spans="1:23">
      <c r="A243" s="4" t="s">
        <v>568</v>
      </c>
      <c r="N243" s="4" t="s">
        <v>573</v>
      </c>
    </row>
    <row r="244" spans="1:23">
      <c r="A244" s="4" t="s">
        <v>777</v>
      </c>
      <c r="N244" s="4" t="s">
        <v>778</v>
      </c>
    </row>
    <row r="245" spans="1:23">
      <c r="A245" s="4" t="s">
        <v>779</v>
      </c>
      <c r="N245" s="6" t="n">
        <v>26700000</v>
      </c>
    </row>
    <row r="246" spans="1:23">
      <c r="A246" s="4" t="s">
        <v>675</v>
      </c>
      <c r="N246" s="5" t="n">
        <v>11000000</v>
      </c>
    </row>
    <row r="247" spans="1:23">
      <c r="A247" s="4" t="s">
        <v>780</v>
      </c>
      <c r="N247" s="5" t="n">
        <v>729000</v>
      </c>
    </row>
    <row r="248" spans="1:23">
      <c r="A248" s="4" t="s">
        <v>781</v>
      </c>
      <c r="N248" s="6" t="n">
        <v>392400000</v>
      </c>
    </row>
    <row r="249" spans="1:23">
      <c r="A249" s="4" t="s">
        <v>782</v>
      </c>
    </row>
    <row r="250" spans="1:23">
      <c r="A250" s="3" t="s">
        <v>673</v>
      </c>
    </row>
    <row r="251" spans="1:23">
      <c r="A251" s="4" t="s">
        <v>674</v>
      </c>
      <c r="U251" s="5" t="n">
        <v>380025000</v>
      </c>
      <c r="V251" s="5" t="n">
        <v>376759000</v>
      </c>
    </row>
    <row r="252" spans="1:23">
      <c r="A252" s="4" t="s">
        <v>772</v>
      </c>
      <c r="U252" s="6" t="n">
        <v>402500000</v>
      </c>
      <c r="V252" s="5" t="n">
        <v>402500000</v>
      </c>
    </row>
    <row r="253" spans="1:23">
      <c r="A253" s="4" t="s">
        <v>728</v>
      </c>
      <c r="U253" s="4" t="s">
        <v>572</v>
      </c>
    </row>
    <row r="254" spans="1:23">
      <c r="A254" s="4" t="s">
        <v>568</v>
      </c>
      <c r="U254" s="4" t="s">
        <v>573</v>
      </c>
    </row>
    <row r="255" spans="1:23">
      <c r="A255" s="4" t="s">
        <v>783</v>
      </c>
      <c r="U255" s="6" t="n">
        <v>22475000</v>
      </c>
      <c r="V255" s="5" t="n">
        <v>25741000</v>
      </c>
    </row>
    <row r="256" spans="1:23">
      <c r="A256" s="4" t="s">
        <v>775</v>
      </c>
      <c r="U256" s="5" t="n">
        <v>366000000</v>
      </c>
    </row>
    <row r="257" spans="1:23">
      <c r="A257" s="4" t="s">
        <v>779</v>
      </c>
      <c r="U257" s="5" t="n">
        <v>26748000</v>
      </c>
      <c r="V257" s="5" t="n">
        <v>26748000</v>
      </c>
    </row>
    <row r="258" spans="1:23">
      <c r="A258" s="4" t="s">
        <v>675</v>
      </c>
      <c r="U258" s="6" t="n">
        <v>8643000</v>
      </c>
      <c r="V258" s="6" t="n">
        <v>9934000</v>
      </c>
    </row>
    <row r="259" spans="1:23"/>
    <row r="260" spans="1:23">
      <c r="A260" s="4" t="s">
        <v>66</v>
      </c>
      <c r="B260" s="4" t="s">
        <v>784</v>
      </c>
    </row>
    <row r="261" spans="1:23">
      <c r="A261" s="4" t="s">
        <v>121</v>
      </c>
      <c r="B261" s="4" t="s">
        <v>785</v>
      </c>
    </row>
    <row r="262" spans="1:23">
      <c r="A262" s="4" t="s">
        <v>125</v>
      </c>
      <c r="B262" s="4" t="s">
        <v>786</v>
      </c>
    </row>
  </sheetData>
  <mergeCells count="6">
    <mergeCell ref="A1:B1"/>
    <mergeCell ref="K1:L1"/>
    <mergeCell ref="A259:V259"/>
    <mergeCell ref="B260:V260"/>
    <mergeCell ref="B261:V261"/>
    <mergeCell ref="B262:V2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787</v>
      </c>
      <c r="C1" s="2" t="s">
        <v>1</v>
      </c>
    </row>
    <row r="2" spans="1:4">
      <c r="C2" s="2" t="s">
        <v>2</v>
      </c>
      <c r="D2" s="2" t="s">
        <v>5</v>
      </c>
    </row>
    <row r="3" spans="1:4">
      <c r="A3" s="3" t="s">
        <v>376</v>
      </c>
    </row>
    <row r="4" spans="1:4">
      <c r="A4" s="4" t="s">
        <v>788</v>
      </c>
      <c r="C4" s="6" t="n">
        <v>3616292</v>
      </c>
      <c r="D4" s="6" t="n">
        <v>3123002</v>
      </c>
    </row>
    <row r="5" spans="1:4">
      <c r="A5" s="4" t="s">
        <v>789</v>
      </c>
      <c r="C5" s="5" t="n">
        <v>-50835</v>
      </c>
      <c r="D5" s="5" t="n">
        <v>-40016</v>
      </c>
    </row>
    <row r="6" spans="1:4">
      <c r="A6" s="4" t="s">
        <v>790</v>
      </c>
      <c r="C6" s="5" t="n">
        <v>3565457</v>
      </c>
      <c r="D6" s="5" t="n">
        <v>3082986</v>
      </c>
    </row>
    <row r="7" spans="1:4">
      <c r="A7" s="4" t="s">
        <v>675</v>
      </c>
      <c r="B7" s="4" t="s">
        <v>66</v>
      </c>
      <c r="C7" s="5" t="n">
        <v>-35146</v>
      </c>
      <c r="D7" s="5" t="n">
        <v>-43020</v>
      </c>
    </row>
    <row r="8" spans="1:4">
      <c r="A8" s="4" t="s">
        <v>791</v>
      </c>
      <c r="C8" s="6" t="n">
        <v>3530311</v>
      </c>
      <c r="D8" s="5" t="n">
        <v>3039966</v>
      </c>
    </row>
    <row r="9" spans="1:4">
      <c r="A9" s="4" t="s">
        <v>474</v>
      </c>
      <c r="C9" s="4" t="s">
        <v>475</v>
      </c>
    </row>
    <row r="10" spans="1:4">
      <c r="A10" s="4" t="s">
        <v>499</v>
      </c>
    </row>
    <row r="11" spans="1:4">
      <c r="A11" s="3" t="s">
        <v>376</v>
      </c>
    </row>
    <row r="12" spans="1:4">
      <c r="A12" s="4" t="s">
        <v>788</v>
      </c>
      <c r="C12" s="6" t="n">
        <v>1318975</v>
      </c>
      <c r="D12" s="5" t="n">
        <v>1140975</v>
      </c>
    </row>
    <row r="13" spans="1:4">
      <c r="A13" s="4" t="s">
        <v>464</v>
      </c>
    </row>
    <row r="14" spans="1:4">
      <c r="A14" s="3" t="s">
        <v>376</v>
      </c>
    </row>
    <row r="15" spans="1:4">
      <c r="A15" s="4" t="s">
        <v>788</v>
      </c>
      <c r="C15" s="5" t="n">
        <v>648000</v>
      </c>
      <c r="D15" s="5" t="n">
        <v>449691</v>
      </c>
    </row>
    <row r="16" spans="1:4">
      <c r="A16" s="4" t="s">
        <v>792</v>
      </c>
    </row>
    <row r="17" spans="1:4">
      <c r="A17" s="3" t="s">
        <v>376</v>
      </c>
    </row>
    <row r="18" spans="1:4">
      <c r="A18" s="4" t="s">
        <v>788</v>
      </c>
      <c r="C18" s="5" t="n">
        <v>576558</v>
      </c>
      <c r="D18" s="5" t="n">
        <v>604862</v>
      </c>
    </row>
    <row r="19" spans="1:4">
      <c r="A19" s="4" t="s">
        <v>516</v>
      </c>
    </row>
    <row r="20" spans="1:4">
      <c r="A20" s="3" t="s">
        <v>376</v>
      </c>
    </row>
    <row r="21" spans="1:4">
      <c r="A21" s="4" t="s">
        <v>788</v>
      </c>
      <c r="C21" s="5" t="n">
        <v>199282</v>
      </c>
      <c r="D21" s="5" t="n">
        <v>200744</v>
      </c>
    </row>
    <row r="22" spans="1:4">
      <c r="A22" s="4" t="s">
        <v>677</v>
      </c>
    </row>
    <row r="23" spans="1:4">
      <c r="A23" s="3" t="s">
        <v>376</v>
      </c>
    </row>
    <row r="24" spans="1:4">
      <c r="A24" s="4" t="s">
        <v>788</v>
      </c>
      <c r="C24" s="6" t="n">
        <v>873477</v>
      </c>
      <c r="D24" s="6" t="n">
        <v>726730</v>
      </c>
    </row>
    <row r="25" spans="1:4"/>
    <row r="26" spans="1:4">
      <c r="A26" s="4" t="s">
        <v>66</v>
      </c>
      <c r="B26" s="4" t="s">
        <v>784</v>
      </c>
    </row>
  </sheetData>
  <mergeCells count="3">
    <mergeCell ref="A1:B2"/>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98</v>
      </c>
    </row>
    <row r="2" spans="1:2">
      <c r="A2" s="3" t="s">
        <v>376</v>
      </c>
    </row>
    <row r="3" spans="1:2">
      <c r="A3" s="5" t="n">
        <v>2018</v>
      </c>
      <c r="B3" s="6" t="n">
        <v>50835</v>
      </c>
    </row>
    <row r="4" spans="1:2">
      <c r="A4" s="5" t="n">
        <v>2019</v>
      </c>
      <c r="B4" s="5" t="n">
        <v>401876</v>
      </c>
    </row>
    <row r="5" spans="1:2">
      <c r="A5" s="5" t="n">
        <v>2020</v>
      </c>
      <c r="B5" s="5" t="n">
        <v>272821</v>
      </c>
    </row>
    <row r="6" spans="1:2">
      <c r="A6" s="5" t="n">
        <v>2021</v>
      </c>
      <c r="B6" s="5" t="n">
        <v>610602</v>
      </c>
    </row>
    <row r="7" spans="1:2">
      <c r="A7" s="5" t="n">
        <v>2022</v>
      </c>
      <c r="B7" s="5" t="n">
        <v>987175</v>
      </c>
    </row>
    <row r="8" spans="1:2">
      <c r="A8" s="4" t="s">
        <v>643</v>
      </c>
      <c r="B8" s="5" t="n">
        <v>1315458</v>
      </c>
    </row>
    <row r="9" spans="1:2">
      <c r="A9" s="4" t="s">
        <v>139</v>
      </c>
      <c r="B9" s="6" t="n">
        <v>3638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4</v>
      </c>
      <c r="C1" s="2" t="s">
        <v>1</v>
      </c>
    </row>
    <row r="2" spans="1:4">
      <c r="C2" s="2" t="s">
        <v>2</v>
      </c>
      <c r="D2" s="2" t="s">
        <v>5</v>
      </c>
    </row>
    <row r="3" spans="1:4">
      <c r="A3" s="4" t="s">
        <v>795</v>
      </c>
      <c r="C3" s="6" t="n">
        <v>3616292</v>
      </c>
      <c r="D3" s="6" t="n">
        <v>3123002</v>
      </c>
    </row>
    <row r="4" spans="1:4">
      <c r="A4" s="4" t="s">
        <v>675</v>
      </c>
      <c r="B4" s="4" t="s">
        <v>66</v>
      </c>
      <c r="C4" s="5" t="n">
        <v>-35146</v>
      </c>
      <c r="D4" s="5" t="n">
        <v>-43020</v>
      </c>
    </row>
    <row r="5" spans="1:4">
      <c r="A5" s="4" t="s">
        <v>796</v>
      </c>
      <c r="C5" s="5" t="n">
        <v>3530311</v>
      </c>
      <c r="D5" s="5" t="n">
        <v>3039966</v>
      </c>
    </row>
    <row r="6" spans="1:4">
      <c r="A6" s="4" t="s">
        <v>677</v>
      </c>
    </row>
    <row r="7" spans="1:4">
      <c r="A7" s="4" t="s">
        <v>795</v>
      </c>
      <c r="C7" s="5" t="n">
        <v>873477</v>
      </c>
      <c r="D7" s="5" t="n">
        <v>726730</v>
      </c>
    </row>
    <row r="8" spans="1:4">
      <c r="A8" s="4" t="s">
        <v>797</v>
      </c>
    </row>
    <row r="9" spans="1:4">
      <c r="A9" s="4" t="s">
        <v>783</v>
      </c>
      <c r="C9" s="5" t="n">
        <v>-22475</v>
      </c>
      <c r="D9" s="5" t="n">
        <v>-25741</v>
      </c>
    </row>
    <row r="10" spans="1:4">
      <c r="A10" s="4" t="s">
        <v>795</v>
      </c>
      <c r="C10" s="5" t="n">
        <v>380025</v>
      </c>
      <c r="D10" s="5" t="n">
        <v>376759</v>
      </c>
    </row>
    <row r="11" spans="1:4">
      <c r="A11" s="4" t="s">
        <v>675</v>
      </c>
      <c r="C11" s="5" t="n">
        <v>-8643</v>
      </c>
      <c r="D11" s="5" t="n">
        <v>-9934</v>
      </c>
    </row>
    <row r="12" spans="1:4">
      <c r="A12" s="4" t="s">
        <v>796</v>
      </c>
      <c r="C12" s="5" t="n">
        <v>371382</v>
      </c>
      <c r="D12" s="5" t="n">
        <v>366825</v>
      </c>
    </row>
    <row r="13" spans="1:4">
      <c r="A13" s="4" t="s">
        <v>798</v>
      </c>
      <c r="C13" s="5" t="n">
        <v>26748</v>
      </c>
      <c r="D13" s="5" t="n">
        <v>26748</v>
      </c>
    </row>
    <row r="14" spans="1:4">
      <c r="A14" s="4" t="s">
        <v>799</v>
      </c>
      <c r="C14" s="6" t="n">
        <v>402500</v>
      </c>
      <c r="D14" s="6" t="n">
        <v>402500</v>
      </c>
    </row>
    <row r="15" spans="1:4"/>
    <row r="16" spans="1:4">
      <c r="A16" s="4" t="s">
        <v>66</v>
      </c>
      <c r="B16" s="4" t="s">
        <v>784</v>
      </c>
    </row>
  </sheetData>
  <mergeCells count="4">
    <mergeCell ref="A1:B2"/>
    <mergeCell ref="C1:D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0</v>
      </c>
      <c r="C1" s="2" t="s">
        <v>1</v>
      </c>
    </row>
    <row r="2" spans="1:5">
      <c r="C2" s="2" t="s">
        <v>2</v>
      </c>
      <c r="D2" s="2" t="s">
        <v>5</v>
      </c>
      <c r="E2" s="2" t="s">
        <v>81</v>
      </c>
    </row>
    <row r="3" spans="1:5">
      <c r="A3" s="3" t="s">
        <v>376</v>
      </c>
    </row>
    <row r="4" spans="1:5">
      <c r="A4" s="4" t="s">
        <v>199</v>
      </c>
      <c r="C4" s="6" t="n">
        <v>3266</v>
      </c>
      <c r="D4" s="6" t="n">
        <v>1007</v>
      </c>
      <c r="E4" s="6" t="n">
        <v>0</v>
      </c>
    </row>
    <row r="5" spans="1:5">
      <c r="A5" s="4" t="s">
        <v>801</v>
      </c>
      <c r="C5" s="5" t="n">
        <v>8700</v>
      </c>
      <c r="D5" s="5" t="n">
        <v>21041</v>
      </c>
      <c r="E5" s="5" t="n">
        <v>9075</v>
      </c>
    </row>
    <row r="6" spans="1:5">
      <c r="A6" s="4" t="s">
        <v>802</v>
      </c>
      <c r="B6" s="4" t="s">
        <v>66</v>
      </c>
      <c r="C6" s="5" t="n">
        <v>110602</v>
      </c>
      <c r="D6" s="5" t="n">
        <v>116933</v>
      </c>
      <c r="E6" s="6" t="n">
        <v>123079</v>
      </c>
    </row>
    <row r="7" spans="1:5">
      <c r="A7" s="4" t="s">
        <v>797</v>
      </c>
    </row>
    <row r="8" spans="1:5">
      <c r="A8" s="3" t="s">
        <v>376</v>
      </c>
    </row>
    <row r="9" spans="1:5">
      <c r="A9" s="4" t="s">
        <v>803</v>
      </c>
      <c r="C9" s="5" t="n">
        <v>7782</v>
      </c>
      <c r="D9" s="5" t="n">
        <v>1969</v>
      </c>
    </row>
    <row r="10" spans="1:5">
      <c r="A10" s="4" t="s">
        <v>199</v>
      </c>
      <c r="C10" s="5" t="n">
        <v>3266</v>
      </c>
      <c r="D10" s="5" t="n">
        <v>1007</v>
      </c>
    </row>
    <row r="11" spans="1:5">
      <c r="A11" s="4" t="s">
        <v>801</v>
      </c>
      <c r="C11" s="5" t="n">
        <v>1509</v>
      </c>
      <c r="D11" s="5" t="n">
        <v>306</v>
      </c>
    </row>
    <row r="12" spans="1:5">
      <c r="A12" s="4" t="s">
        <v>802</v>
      </c>
      <c r="C12" s="6" t="n">
        <v>12557</v>
      </c>
      <c r="D12" s="6" t="n">
        <v>3282</v>
      </c>
    </row>
    <row r="13" spans="1:5"/>
    <row r="14" spans="1:5">
      <c r="A14" s="4" t="s">
        <v>66</v>
      </c>
      <c r="B14" s="4" t="s">
        <v>109</v>
      </c>
    </row>
  </sheetData>
  <mergeCells count="4">
    <mergeCell ref="A1:B2"/>
    <mergeCell ref="C1:E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2</v>
      </c>
      <c r="D2" s="2" t="s">
        <v>5</v>
      </c>
      <c r="E2" s="2" t="s">
        <v>81</v>
      </c>
    </row>
    <row r="3" spans="1:5">
      <c r="A3" s="4" t="s">
        <v>101</v>
      </c>
      <c r="C3" s="6" t="n">
        <v>456112</v>
      </c>
      <c r="D3" s="6" t="n">
        <v>154869</v>
      </c>
      <c r="E3" s="6" t="n">
        <v>-113807</v>
      </c>
    </row>
    <row r="4" spans="1:5">
      <c r="A4" s="3" t="s">
        <v>114</v>
      </c>
    </row>
    <row r="5" spans="1:5">
      <c r="A5" s="4" t="s">
        <v>115</v>
      </c>
      <c r="B5" s="4" t="s">
        <v>66</v>
      </c>
      <c r="C5" s="5" t="n">
        <v>-3651</v>
      </c>
      <c r="D5" s="5" t="n">
        <v>-2017</v>
      </c>
      <c r="E5" s="5" t="n">
        <v>4049</v>
      </c>
    </row>
    <row r="6" spans="1:5">
      <c r="A6" s="4" t="s">
        <v>116</v>
      </c>
      <c r="B6" s="4" t="s">
        <v>117</v>
      </c>
      <c r="C6" s="5" t="n">
        <v>2618</v>
      </c>
      <c r="D6" s="5" t="n">
        <v>2375</v>
      </c>
      <c r="E6" s="5" t="n">
        <v>-9671</v>
      </c>
    </row>
    <row r="7" spans="1:5">
      <c r="A7" s="4" t="s">
        <v>118</v>
      </c>
      <c r="C7" s="5" t="n">
        <v>-1033</v>
      </c>
      <c r="D7" s="5" t="n">
        <v>358</v>
      </c>
      <c r="E7" s="5" t="n">
        <v>-5622</v>
      </c>
    </row>
    <row r="8" spans="1:5">
      <c r="A8" s="4" t="s">
        <v>119</v>
      </c>
      <c r="C8" s="5" t="n">
        <v>455079</v>
      </c>
      <c r="D8" s="5" t="n">
        <v>155227</v>
      </c>
      <c r="E8" s="5" t="n">
        <v>-119429</v>
      </c>
    </row>
    <row r="9" spans="1:5">
      <c r="A9" s="4" t="s">
        <v>120</v>
      </c>
      <c r="B9" s="4" t="s">
        <v>121</v>
      </c>
      <c r="C9" s="5" t="n">
        <v>4910</v>
      </c>
      <c r="D9" s="5" t="n">
        <v>-78</v>
      </c>
      <c r="E9" s="5" t="n">
        <v>-9147</v>
      </c>
    </row>
    <row r="10" spans="1:5">
      <c r="A10" s="4" t="s">
        <v>122</v>
      </c>
      <c r="C10" s="6" t="n">
        <v>450169</v>
      </c>
      <c r="D10" s="6" t="n">
        <v>155305</v>
      </c>
      <c r="E10" s="6" t="n">
        <v>-110282</v>
      </c>
    </row>
    <row r="11" spans="1:5"/>
    <row r="12" spans="1:5">
      <c r="A12" s="4" t="s">
        <v>66</v>
      </c>
      <c r="B12" s="4" t="s">
        <v>123</v>
      </c>
    </row>
    <row r="13" spans="1:5">
      <c r="A13" s="4" t="s">
        <v>121</v>
      </c>
      <c r="B13" s="4" t="s">
        <v>124</v>
      </c>
    </row>
    <row r="14" spans="1:5">
      <c r="A14" s="4" t="s">
        <v>125</v>
      </c>
      <c r="B14" s="4" t="s">
        <v>126</v>
      </c>
    </row>
  </sheetData>
  <mergeCells count="6">
    <mergeCell ref="A1:B2"/>
    <mergeCell ref="C1:E1"/>
    <mergeCell ref="A11:D11"/>
    <mergeCell ref="B12:D12"/>
    <mergeCell ref="B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2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6"/>
    <col customWidth="1" max="8" min="8" width="4"/>
    <col customWidth="1" max="9" min="9" width="16"/>
    <col customWidth="1" max="10" min="10" width="14"/>
    <col customWidth="1" max="11" min="11" width="16"/>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s>
  <sheetData>
    <row r="1" spans="1:19">
      <c r="A1" s="1" t="s">
        <v>804</v>
      </c>
      <c r="C1" s="2" t="s">
        <v>655</v>
      </c>
      <c r="D1" s="2" t="s">
        <v>805</v>
      </c>
      <c r="E1" s="2" t="s">
        <v>806</v>
      </c>
      <c r="F1" s="2" t="s">
        <v>807</v>
      </c>
      <c r="G1" s="2" t="s">
        <v>808</v>
      </c>
      <c r="I1" s="2" t="s">
        <v>809</v>
      </c>
      <c r="J1" s="2" t="s">
        <v>668</v>
      </c>
      <c r="K1" s="2" t="s">
        <v>2</v>
      </c>
      <c r="L1" s="2" t="s">
        <v>810</v>
      </c>
      <c r="M1" s="2" t="s">
        <v>811</v>
      </c>
      <c r="N1" s="2" t="s">
        <v>812</v>
      </c>
      <c r="O1" s="2" t="s">
        <v>5</v>
      </c>
      <c r="P1" s="2" t="s">
        <v>813</v>
      </c>
      <c r="Q1" s="2" t="s">
        <v>814</v>
      </c>
      <c r="R1" s="2" t="s">
        <v>6</v>
      </c>
      <c r="S1" s="2" t="s">
        <v>815</v>
      </c>
    </row>
    <row r="2" spans="1:19">
      <c r="A2" s="3" t="s">
        <v>816</v>
      </c>
    </row>
    <row r="3" spans="1:19">
      <c r="A3" s="4" t="s">
        <v>674</v>
      </c>
      <c r="K3" s="6" t="n">
        <v>3616292000</v>
      </c>
      <c r="O3" s="6" t="n">
        <v>3123002000</v>
      </c>
    </row>
    <row r="4" spans="1:19">
      <c r="A4" s="4" t="s">
        <v>499</v>
      </c>
    </row>
    <row r="5" spans="1:19">
      <c r="A5" s="3" t="s">
        <v>816</v>
      </c>
    </row>
    <row r="6" spans="1:19">
      <c r="A6" s="4" t="s">
        <v>674</v>
      </c>
      <c r="K6" s="6" t="n">
        <v>1318975000</v>
      </c>
      <c r="O6" s="5" t="n">
        <v>1140975000</v>
      </c>
    </row>
    <row r="7" spans="1:19">
      <c r="A7" s="4" t="s">
        <v>817</v>
      </c>
    </row>
    <row r="8" spans="1:19">
      <c r="A8" s="3" t="s">
        <v>816</v>
      </c>
    </row>
    <row r="9" spans="1:19">
      <c r="A9" s="4" t="s">
        <v>568</v>
      </c>
      <c r="K9" s="4" t="s">
        <v>818</v>
      </c>
    </row>
    <row r="10" spans="1:19">
      <c r="A10" s="4" t="s">
        <v>674</v>
      </c>
      <c r="K10" s="6" t="n">
        <v>50000000</v>
      </c>
    </row>
    <row r="11" spans="1:19">
      <c r="A11" s="4" t="s">
        <v>688</v>
      </c>
      <c r="K11" s="4" t="s">
        <v>819</v>
      </c>
    </row>
    <row r="12" spans="1:19">
      <c r="A12" s="4" t="s">
        <v>820</v>
      </c>
      <c r="K12" s="4" t="s">
        <v>821</v>
      </c>
    </row>
    <row r="13" spans="1:19">
      <c r="A13" s="4" t="s">
        <v>822</v>
      </c>
      <c r="K13" s="4" t="s">
        <v>823</v>
      </c>
    </row>
    <row r="14" spans="1:19">
      <c r="A14" s="4" t="s">
        <v>824</v>
      </c>
    </row>
    <row r="15" spans="1:19">
      <c r="A15" s="3" t="s">
        <v>816</v>
      </c>
    </row>
    <row r="16" spans="1:19">
      <c r="A16" s="4" t="s">
        <v>568</v>
      </c>
      <c r="K16" s="4" t="s">
        <v>818</v>
      </c>
    </row>
    <row r="17" spans="1:19">
      <c r="A17" s="4" t="s">
        <v>674</v>
      </c>
      <c r="K17" s="6" t="n">
        <v>165000000</v>
      </c>
    </row>
    <row r="18" spans="1:19">
      <c r="A18" s="4" t="s">
        <v>688</v>
      </c>
      <c r="K18" s="4" t="s">
        <v>819</v>
      </c>
    </row>
    <row r="19" spans="1:19">
      <c r="A19" s="4" t="s">
        <v>820</v>
      </c>
      <c r="K19" s="4" t="s">
        <v>821</v>
      </c>
    </row>
    <row r="20" spans="1:19">
      <c r="A20" s="4" t="s">
        <v>822</v>
      </c>
      <c r="K20" s="4" t="s">
        <v>823</v>
      </c>
    </row>
    <row r="21" spans="1:19">
      <c r="A21" s="4" t="s">
        <v>825</v>
      </c>
    </row>
    <row r="22" spans="1:19">
      <c r="A22" s="3" t="s">
        <v>816</v>
      </c>
    </row>
    <row r="23" spans="1:19">
      <c r="A23" s="4" t="s">
        <v>568</v>
      </c>
      <c r="K23" s="4" t="s">
        <v>826</v>
      </c>
    </row>
    <row r="24" spans="1:19">
      <c r="A24" s="4" t="s">
        <v>674</v>
      </c>
      <c r="K24" s="6" t="n">
        <v>85000000</v>
      </c>
    </row>
    <row r="25" spans="1:19">
      <c r="A25" s="4" t="s">
        <v>688</v>
      </c>
      <c r="K25" s="4" t="s">
        <v>819</v>
      </c>
    </row>
    <row r="26" spans="1:19">
      <c r="A26" s="4" t="s">
        <v>820</v>
      </c>
      <c r="K26" s="4" t="s">
        <v>827</v>
      </c>
    </row>
    <row r="27" spans="1:19">
      <c r="A27" s="4" t="s">
        <v>822</v>
      </c>
      <c r="K27" s="4" t="s">
        <v>823</v>
      </c>
    </row>
    <row r="28" spans="1:19">
      <c r="A28" s="4" t="s">
        <v>828</v>
      </c>
    </row>
    <row r="29" spans="1:19">
      <c r="A29" s="3" t="s">
        <v>816</v>
      </c>
    </row>
    <row r="30" spans="1:19">
      <c r="A30" s="4" t="s">
        <v>568</v>
      </c>
      <c r="K30" s="4" t="s">
        <v>829</v>
      </c>
    </row>
    <row r="31" spans="1:19">
      <c r="A31" s="4" t="s">
        <v>674</v>
      </c>
      <c r="K31" s="6" t="n">
        <v>90900000</v>
      </c>
    </row>
    <row r="32" spans="1:19">
      <c r="A32" s="4" t="s">
        <v>688</v>
      </c>
      <c r="K32" s="4" t="s">
        <v>819</v>
      </c>
    </row>
    <row r="33" spans="1:19">
      <c r="A33" s="4" t="s">
        <v>820</v>
      </c>
      <c r="K33" s="4" t="s">
        <v>827</v>
      </c>
    </row>
    <row r="34" spans="1:19">
      <c r="A34" s="4" t="s">
        <v>822</v>
      </c>
      <c r="K34" s="4" t="s">
        <v>823</v>
      </c>
    </row>
    <row r="35" spans="1:19">
      <c r="A35" s="4" t="s">
        <v>830</v>
      </c>
    </row>
    <row r="36" spans="1:19">
      <c r="A36" s="3" t="s">
        <v>816</v>
      </c>
    </row>
    <row r="37" spans="1:19">
      <c r="A37" s="4" t="s">
        <v>568</v>
      </c>
      <c r="K37" s="4" t="s">
        <v>829</v>
      </c>
    </row>
    <row r="38" spans="1:19">
      <c r="A38" s="4" t="s">
        <v>674</v>
      </c>
      <c r="K38" s="6" t="n">
        <v>81800000</v>
      </c>
    </row>
    <row r="39" spans="1:19">
      <c r="A39" s="4" t="s">
        <v>688</v>
      </c>
      <c r="K39" s="4" t="s">
        <v>819</v>
      </c>
    </row>
    <row r="40" spans="1:19">
      <c r="A40" s="4" t="s">
        <v>820</v>
      </c>
      <c r="K40" s="4" t="s">
        <v>827</v>
      </c>
    </row>
    <row r="41" spans="1:19">
      <c r="A41" s="4" t="s">
        <v>822</v>
      </c>
      <c r="K41" s="4" t="s">
        <v>823</v>
      </c>
    </row>
    <row r="42" spans="1:19">
      <c r="A42" s="4" t="s">
        <v>831</v>
      </c>
    </row>
    <row r="43" spans="1:19">
      <c r="A43" s="3" t="s">
        <v>816</v>
      </c>
    </row>
    <row r="44" spans="1:19">
      <c r="A44" s="4" t="s">
        <v>568</v>
      </c>
      <c r="K44" s="4" t="s">
        <v>832</v>
      </c>
    </row>
    <row r="45" spans="1:19">
      <c r="A45" s="4" t="s">
        <v>674</v>
      </c>
      <c r="K45" s="6" t="n">
        <v>36300000</v>
      </c>
    </row>
    <row r="46" spans="1:19">
      <c r="A46" s="4" t="s">
        <v>688</v>
      </c>
      <c r="K46" s="4" t="s">
        <v>819</v>
      </c>
    </row>
    <row r="47" spans="1:19">
      <c r="A47" s="4" t="s">
        <v>820</v>
      </c>
      <c r="K47" s="4" t="s">
        <v>821</v>
      </c>
    </row>
    <row r="48" spans="1:19">
      <c r="A48" s="4" t="s">
        <v>822</v>
      </c>
      <c r="K48" s="4" t="s">
        <v>823</v>
      </c>
    </row>
    <row r="49" spans="1:19">
      <c r="A49" s="4" t="s">
        <v>464</v>
      </c>
    </row>
    <row r="50" spans="1:19">
      <c r="A50" s="3" t="s">
        <v>816</v>
      </c>
    </row>
    <row r="51" spans="1:19">
      <c r="A51" s="4" t="s">
        <v>674</v>
      </c>
      <c r="K51" s="6" t="n">
        <v>648000000</v>
      </c>
      <c r="O51" s="5" t="n">
        <v>449691000</v>
      </c>
    </row>
    <row r="52" spans="1:19">
      <c r="A52" s="4" t="s">
        <v>390</v>
      </c>
    </row>
    <row r="53" spans="1:19">
      <c r="A53" s="3" t="s">
        <v>816</v>
      </c>
    </row>
    <row r="54" spans="1:19">
      <c r="A54" s="4" t="s">
        <v>678</v>
      </c>
      <c r="J54" s="5" t="n">
        <v>2</v>
      </c>
    </row>
    <row r="55" spans="1:19">
      <c r="A55" s="4" t="s">
        <v>833</v>
      </c>
    </row>
    <row r="56" spans="1:19">
      <c r="A56" s="3" t="s">
        <v>816</v>
      </c>
    </row>
    <row r="57" spans="1:19">
      <c r="A57" s="4" t="s">
        <v>687</v>
      </c>
      <c r="K57" s="6" t="n">
        <v>100000000</v>
      </c>
    </row>
    <row r="58" spans="1:19">
      <c r="A58" s="4" t="s">
        <v>568</v>
      </c>
      <c r="K58" s="4" t="s">
        <v>706</v>
      </c>
    </row>
    <row r="59" spans="1:19">
      <c r="A59" s="4" t="s">
        <v>688</v>
      </c>
      <c r="K59" s="4" t="s">
        <v>763</v>
      </c>
    </row>
    <row r="60" spans="1:19">
      <c r="A60" s="4" t="s">
        <v>677</v>
      </c>
    </row>
    <row r="61" spans="1:19">
      <c r="A61" s="3" t="s">
        <v>816</v>
      </c>
    </row>
    <row r="62" spans="1:19">
      <c r="A62" s="4" t="s">
        <v>674</v>
      </c>
      <c r="K62" s="6" t="n">
        <v>873477000</v>
      </c>
      <c r="O62" s="5" t="n">
        <v>726730000</v>
      </c>
    </row>
    <row r="63" spans="1:19">
      <c r="A63" s="4" t="s">
        <v>679</v>
      </c>
    </row>
    <row r="64" spans="1:19">
      <c r="A64" s="3" t="s">
        <v>816</v>
      </c>
    </row>
    <row r="65" spans="1:19">
      <c r="A65" s="4" t="s">
        <v>674</v>
      </c>
      <c r="K65" s="6" t="n">
        <v>576558000</v>
      </c>
      <c r="O65" s="5" t="n">
        <v>604862000</v>
      </c>
    </row>
    <row r="66" spans="1:19">
      <c r="A66" s="4" t="s">
        <v>776</v>
      </c>
    </row>
    <row r="67" spans="1:19">
      <c r="A67" s="3" t="s">
        <v>816</v>
      </c>
    </row>
    <row r="68" spans="1:19">
      <c r="A68" s="4" t="s">
        <v>568</v>
      </c>
      <c r="K68" s="4" t="s">
        <v>573</v>
      </c>
    </row>
    <row r="69" spans="1:19">
      <c r="A69" s="4" t="s">
        <v>674</v>
      </c>
      <c r="K69" s="6" t="n">
        <v>380000000</v>
      </c>
    </row>
    <row r="70" spans="1:19">
      <c r="A70" s="4" t="s">
        <v>728</v>
      </c>
      <c r="K70" s="4" t="s">
        <v>572</v>
      </c>
    </row>
    <row r="71" spans="1:19">
      <c r="A71" s="4" t="s">
        <v>834</v>
      </c>
      <c r="K71" s="6" t="n">
        <v>22500000</v>
      </c>
    </row>
    <row r="72" spans="1:19">
      <c r="A72" s="4" t="s">
        <v>770</v>
      </c>
    </row>
    <row r="73" spans="1:19">
      <c r="A73" s="3" t="s">
        <v>816</v>
      </c>
    </row>
    <row r="74" spans="1:19">
      <c r="A74" s="4" t="s">
        <v>568</v>
      </c>
      <c r="K74" s="4" t="s">
        <v>569</v>
      </c>
    </row>
    <row r="75" spans="1:19">
      <c r="A75" s="4" t="s">
        <v>674</v>
      </c>
      <c r="K75" s="6" t="n">
        <v>350000000</v>
      </c>
    </row>
    <row r="76" spans="1:19">
      <c r="A76" s="4" t="s">
        <v>728</v>
      </c>
      <c r="K76" s="4" t="s">
        <v>567</v>
      </c>
    </row>
    <row r="77" spans="1:19">
      <c r="A77" s="4" t="s">
        <v>712</v>
      </c>
    </row>
    <row r="78" spans="1:19">
      <c r="A78" s="3" t="s">
        <v>816</v>
      </c>
    </row>
    <row r="79" spans="1:19">
      <c r="A79" s="4" t="s">
        <v>687</v>
      </c>
      <c r="D79" s="6" t="n">
        <v>400000000</v>
      </c>
      <c r="K79" s="6" t="n">
        <v>400000000</v>
      </c>
    </row>
    <row r="80" spans="1:19">
      <c r="A80" s="4" t="s">
        <v>568</v>
      </c>
      <c r="K80" s="4" t="s">
        <v>696</v>
      </c>
    </row>
    <row r="81" spans="1:19">
      <c r="A81" s="4" t="s">
        <v>674</v>
      </c>
      <c r="K81" s="6" t="n">
        <v>390000000</v>
      </c>
      <c r="P81" s="6" t="n">
        <v>595900000</v>
      </c>
    </row>
    <row r="82" spans="1:19">
      <c r="A82" s="4" t="s">
        <v>835</v>
      </c>
      <c r="K82" s="5" t="n">
        <v>10000000</v>
      </c>
    </row>
    <row r="83" spans="1:19">
      <c r="A83" s="4" t="s">
        <v>836</v>
      </c>
      <c r="K83" s="6" t="n">
        <v>5000000</v>
      </c>
    </row>
    <row r="84" spans="1:19">
      <c r="A84" s="4" t="s">
        <v>837</v>
      </c>
    </row>
    <row r="85" spans="1:19">
      <c r="A85" s="3" t="s">
        <v>816</v>
      </c>
    </row>
    <row r="86" spans="1:19">
      <c r="A86" s="4" t="s">
        <v>838</v>
      </c>
      <c r="K86" s="4" t="s">
        <v>839</v>
      </c>
    </row>
    <row r="87" spans="1:19">
      <c r="A87" s="4" t="s">
        <v>840</v>
      </c>
    </row>
    <row r="88" spans="1:19">
      <c r="A88" s="3" t="s">
        <v>816</v>
      </c>
    </row>
    <row r="89" spans="1:19">
      <c r="A89" s="4" t="s">
        <v>838</v>
      </c>
      <c r="K89" s="4" t="s">
        <v>841</v>
      </c>
    </row>
    <row r="90" spans="1:19">
      <c r="A90" s="4" t="s">
        <v>842</v>
      </c>
    </row>
    <row r="91" spans="1:19">
      <c r="A91" s="3" t="s">
        <v>816</v>
      </c>
    </row>
    <row r="92" spans="1:19">
      <c r="A92" s="4" t="s">
        <v>838</v>
      </c>
      <c r="K92" s="4" t="s">
        <v>843</v>
      </c>
    </row>
    <row r="93" spans="1:19">
      <c r="A93" s="4" t="s">
        <v>715</v>
      </c>
    </row>
    <row r="94" spans="1:19">
      <c r="A94" s="3" t="s">
        <v>816</v>
      </c>
    </row>
    <row r="95" spans="1:19">
      <c r="A95" s="4" t="s">
        <v>688</v>
      </c>
      <c r="D95" s="4" t="s">
        <v>708</v>
      </c>
    </row>
    <row r="96" spans="1:19">
      <c r="A96" s="4" t="s">
        <v>844</v>
      </c>
    </row>
    <row r="97" spans="1:19">
      <c r="A97" s="3" t="s">
        <v>816</v>
      </c>
    </row>
    <row r="98" spans="1:19">
      <c r="A98" s="4" t="s">
        <v>688</v>
      </c>
      <c r="K98" s="4" t="s">
        <v>708</v>
      </c>
    </row>
    <row r="99" spans="1:19">
      <c r="A99" s="4" t="s">
        <v>845</v>
      </c>
    </row>
    <row r="100" spans="1:19">
      <c r="A100" s="3" t="s">
        <v>816</v>
      </c>
    </row>
    <row r="101" spans="1:19">
      <c r="A101" s="4" t="s">
        <v>688</v>
      </c>
      <c r="K101" s="4" t="s">
        <v>846</v>
      </c>
    </row>
    <row r="102" spans="1:19">
      <c r="A102" s="4" t="s">
        <v>713</v>
      </c>
    </row>
    <row r="103" spans="1:19">
      <c r="A103" s="3" t="s">
        <v>816</v>
      </c>
    </row>
    <row r="104" spans="1:19">
      <c r="A104" s="4" t="s">
        <v>688</v>
      </c>
      <c r="D104" s="4" t="s">
        <v>714</v>
      </c>
    </row>
    <row r="105" spans="1:19">
      <c r="A105" s="4" t="s">
        <v>847</v>
      </c>
    </row>
    <row r="106" spans="1:19">
      <c r="A106" s="3" t="s">
        <v>816</v>
      </c>
    </row>
    <row r="107" spans="1:19">
      <c r="A107" s="4" t="s">
        <v>688</v>
      </c>
      <c r="K107" s="4" t="s">
        <v>714</v>
      </c>
    </row>
    <row r="108" spans="1:19">
      <c r="A108" s="4" t="s">
        <v>848</v>
      </c>
    </row>
    <row r="109" spans="1:19">
      <c r="A109" s="3" t="s">
        <v>816</v>
      </c>
    </row>
    <row r="110" spans="1:19">
      <c r="A110" s="4" t="s">
        <v>688</v>
      </c>
      <c r="K110" s="4" t="s">
        <v>849</v>
      </c>
    </row>
    <row r="111" spans="1:19">
      <c r="A111" s="4" t="s">
        <v>716</v>
      </c>
    </row>
    <row r="112" spans="1:19">
      <c r="A112" s="3" t="s">
        <v>816</v>
      </c>
    </row>
    <row r="113" spans="1:19">
      <c r="A113" s="4" t="s">
        <v>687</v>
      </c>
      <c r="E113" s="6" t="n">
        <v>80000000</v>
      </c>
      <c r="I113" s="6" t="n">
        <v>80000000</v>
      </c>
      <c r="K113" s="6" t="n">
        <v>80000000</v>
      </c>
    </row>
    <row r="114" spans="1:19">
      <c r="A114" s="4" t="s">
        <v>568</v>
      </c>
      <c r="I114" s="4" t="s">
        <v>699</v>
      </c>
    </row>
    <row r="115" spans="1:19">
      <c r="A115" s="4" t="s">
        <v>678</v>
      </c>
      <c r="K115" s="5" t="n">
        <v>2</v>
      </c>
    </row>
    <row r="116" spans="1:19">
      <c r="A116" s="4" t="s">
        <v>717</v>
      </c>
    </row>
    <row r="117" spans="1:19">
      <c r="A117" s="3" t="s">
        <v>816</v>
      </c>
    </row>
    <row r="118" spans="1:19">
      <c r="A118" s="4" t="s">
        <v>687</v>
      </c>
      <c r="B118" s="4" t="s">
        <v>66</v>
      </c>
      <c r="F118" s="6" t="n">
        <v>80000000</v>
      </c>
    </row>
    <row r="119" spans="1:19">
      <c r="A119" s="4" t="s">
        <v>568</v>
      </c>
      <c r="B119" s="4" t="s">
        <v>66</v>
      </c>
      <c r="F119" s="4" t="s">
        <v>701</v>
      </c>
    </row>
    <row r="120" spans="1:19">
      <c r="A120" s="4" t="s">
        <v>850</v>
      </c>
    </row>
    <row r="121" spans="1:19">
      <c r="A121" s="3" t="s">
        <v>816</v>
      </c>
    </row>
    <row r="122" spans="1:19">
      <c r="A122" s="4" t="s">
        <v>688</v>
      </c>
      <c r="K122" s="4" t="s">
        <v>851</v>
      </c>
    </row>
    <row r="123" spans="1:19">
      <c r="A123" s="4" t="s">
        <v>852</v>
      </c>
    </row>
    <row r="124" spans="1:19">
      <c r="A124" s="3" t="s">
        <v>816</v>
      </c>
    </row>
    <row r="125" spans="1:19">
      <c r="A125" s="4" t="s">
        <v>688</v>
      </c>
      <c r="K125" s="4" t="s">
        <v>689</v>
      </c>
    </row>
    <row r="126" spans="1:19">
      <c r="A126" s="4" t="s">
        <v>719</v>
      </c>
    </row>
    <row r="127" spans="1:19">
      <c r="A127" s="3" t="s">
        <v>816</v>
      </c>
    </row>
    <row r="128" spans="1:19">
      <c r="A128" s="4" t="s">
        <v>688</v>
      </c>
      <c r="E128" s="4" t="s">
        <v>704</v>
      </c>
    </row>
    <row r="129" spans="1:19">
      <c r="A129" s="4" t="s">
        <v>718</v>
      </c>
    </row>
    <row r="130" spans="1:19">
      <c r="A130" s="3" t="s">
        <v>816</v>
      </c>
    </row>
    <row r="131" spans="1:19">
      <c r="A131" s="4" t="s">
        <v>688</v>
      </c>
      <c r="E131" s="4" t="s">
        <v>689</v>
      </c>
    </row>
    <row r="132" spans="1:19">
      <c r="A132" s="4" t="s">
        <v>853</v>
      </c>
    </row>
    <row r="133" spans="1:19">
      <c r="A133" s="3" t="s">
        <v>816</v>
      </c>
    </row>
    <row r="134" spans="1:19">
      <c r="A134" s="4" t="s">
        <v>688</v>
      </c>
      <c r="K134" s="4" t="s">
        <v>846</v>
      </c>
    </row>
    <row r="135" spans="1:19">
      <c r="A135" s="4" t="s">
        <v>854</v>
      </c>
    </row>
    <row r="136" spans="1:19">
      <c r="A136" s="3" t="s">
        <v>816</v>
      </c>
    </row>
    <row r="137" spans="1:19">
      <c r="A137" s="4" t="s">
        <v>688</v>
      </c>
      <c r="K137" s="4" t="s">
        <v>846</v>
      </c>
    </row>
    <row r="138" spans="1:19">
      <c r="A138" s="4" t="s">
        <v>855</v>
      </c>
    </row>
    <row r="139" spans="1:19">
      <c r="A139" s="3" t="s">
        <v>816</v>
      </c>
    </row>
    <row r="140" spans="1:19">
      <c r="A140" s="4" t="s">
        <v>688</v>
      </c>
      <c r="K140" s="4" t="s">
        <v>704</v>
      </c>
    </row>
    <row r="141" spans="1:19">
      <c r="A141" s="4" t="s">
        <v>394</v>
      </c>
    </row>
    <row r="142" spans="1:19">
      <c r="A142" s="3" t="s">
        <v>816</v>
      </c>
    </row>
    <row r="143" spans="1:19">
      <c r="A143" s="4" t="s">
        <v>687</v>
      </c>
      <c r="K143" s="6" t="n">
        <v>550000000</v>
      </c>
      <c r="R143" s="6" t="n">
        <v>550000000</v>
      </c>
    </row>
    <row r="144" spans="1:19">
      <c r="A144" s="4" t="s">
        <v>568</v>
      </c>
      <c r="K144" s="4" t="s">
        <v>709</v>
      </c>
    </row>
    <row r="145" spans="1:19">
      <c r="A145" s="4" t="s">
        <v>674</v>
      </c>
      <c r="K145" s="6" t="n">
        <v>210000000</v>
      </c>
      <c r="O145" s="5" t="n">
        <v>32000000</v>
      </c>
    </row>
    <row r="146" spans="1:19">
      <c r="A146" s="4" t="s">
        <v>688</v>
      </c>
      <c r="K146" s="4" t="s">
        <v>708</v>
      </c>
    </row>
    <row r="147" spans="1:19">
      <c r="A147" s="4" t="s">
        <v>856</v>
      </c>
      <c r="K147" s="4" t="s">
        <v>857</v>
      </c>
    </row>
    <row r="148" spans="1:19">
      <c r="A148" s="4" t="s">
        <v>710</v>
      </c>
    </row>
    <row r="149" spans="1:19">
      <c r="A149" s="3" t="s">
        <v>816</v>
      </c>
    </row>
    <row r="150" spans="1:19">
      <c r="A150" s="4" t="s">
        <v>674</v>
      </c>
      <c r="N150" s="6" t="n">
        <v>205000000</v>
      </c>
    </row>
    <row r="151" spans="1:19">
      <c r="A151" s="4" t="s">
        <v>711</v>
      </c>
    </row>
    <row r="152" spans="1:19">
      <c r="A152" s="3" t="s">
        <v>816</v>
      </c>
    </row>
    <row r="153" spans="1:19">
      <c r="A153" s="4" t="s">
        <v>687</v>
      </c>
      <c r="K153" s="6" t="n">
        <v>50000000</v>
      </c>
      <c r="R153" s="6" t="n">
        <v>50000000</v>
      </c>
    </row>
    <row r="154" spans="1:19">
      <c r="A154" s="4" t="s">
        <v>568</v>
      </c>
      <c r="K154" s="4" t="s">
        <v>709</v>
      </c>
    </row>
    <row r="155" spans="1:19">
      <c r="A155" s="4" t="s">
        <v>688</v>
      </c>
      <c r="K155" s="4" t="s">
        <v>708</v>
      </c>
    </row>
    <row r="156" spans="1:19">
      <c r="A156" s="4" t="s">
        <v>856</v>
      </c>
      <c r="K156" s="4" t="s">
        <v>857</v>
      </c>
    </row>
    <row r="157" spans="1:19">
      <c r="A157" s="4" t="s">
        <v>695</v>
      </c>
    </row>
    <row r="158" spans="1:19">
      <c r="A158" s="3" t="s">
        <v>816</v>
      </c>
    </row>
    <row r="159" spans="1:19">
      <c r="A159" s="4" t="s">
        <v>687</v>
      </c>
      <c r="D159" s="6" t="n">
        <v>350000000</v>
      </c>
      <c r="K159" s="6" t="n">
        <v>350000000</v>
      </c>
      <c r="P159" s="6" t="n">
        <v>70000000</v>
      </c>
    </row>
    <row r="160" spans="1:19">
      <c r="A160" s="4" t="s">
        <v>568</v>
      </c>
      <c r="K160" s="4" t="s">
        <v>696</v>
      </c>
    </row>
    <row r="161" spans="1:19">
      <c r="A161" s="4" t="s">
        <v>674</v>
      </c>
      <c r="K161" s="6" t="n">
        <v>258000000</v>
      </c>
      <c r="O161" s="6" t="n">
        <v>48000000</v>
      </c>
    </row>
    <row r="162" spans="1:19">
      <c r="A162" s="4" t="s">
        <v>697</v>
      </c>
    </row>
    <row r="163" spans="1:19">
      <c r="A163" s="3" t="s">
        <v>816</v>
      </c>
    </row>
    <row r="164" spans="1:19">
      <c r="A164" s="4" t="s">
        <v>674</v>
      </c>
      <c r="N164" s="5" t="n">
        <v>274000000</v>
      </c>
    </row>
    <row r="165" spans="1:19">
      <c r="A165" s="4" t="s">
        <v>858</v>
      </c>
    </row>
    <row r="166" spans="1:19">
      <c r="A166" s="3" t="s">
        <v>816</v>
      </c>
    </row>
    <row r="167" spans="1:19">
      <c r="A167" s="4" t="s">
        <v>856</v>
      </c>
      <c r="K167" s="4" t="s">
        <v>859</v>
      </c>
    </row>
    <row r="168" spans="1:19">
      <c r="A168" s="4" t="s">
        <v>860</v>
      </c>
    </row>
    <row r="169" spans="1:19">
      <c r="A169" s="3" t="s">
        <v>816</v>
      </c>
    </row>
    <row r="170" spans="1:19">
      <c r="A170" s="4" t="s">
        <v>688</v>
      </c>
      <c r="K170" s="4" t="s">
        <v>708</v>
      </c>
    </row>
    <row r="171" spans="1:19">
      <c r="A171" s="4" t="s">
        <v>861</v>
      </c>
    </row>
    <row r="172" spans="1:19">
      <c r="A172" s="3" t="s">
        <v>816</v>
      </c>
    </row>
    <row r="173" spans="1:19">
      <c r="A173" s="4" t="s">
        <v>688</v>
      </c>
      <c r="K173" s="4" t="s">
        <v>846</v>
      </c>
    </row>
    <row r="174" spans="1:19">
      <c r="A174" s="4" t="s">
        <v>862</v>
      </c>
    </row>
    <row r="175" spans="1:19">
      <c r="A175" s="3" t="s">
        <v>816</v>
      </c>
    </row>
    <row r="176" spans="1:19">
      <c r="A176" s="4" t="s">
        <v>856</v>
      </c>
      <c r="K176" s="4" t="s">
        <v>863</v>
      </c>
    </row>
    <row r="177" spans="1:19">
      <c r="A177" s="4" t="s">
        <v>864</v>
      </c>
    </row>
    <row r="178" spans="1:19">
      <c r="A178" s="3" t="s">
        <v>816</v>
      </c>
    </row>
    <row r="179" spans="1:19">
      <c r="A179" s="4" t="s">
        <v>688</v>
      </c>
      <c r="K179" s="4" t="s">
        <v>714</v>
      </c>
    </row>
    <row r="180" spans="1:19">
      <c r="A180" s="4" t="s">
        <v>865</v>
      </c>
    </row>
    <row r="181" spans="1:19">
      <c r="A181" s="3" t="s">
        <v>816</v>
      </c>
    </row>
    <row r="182" spans="1:19">
      <c r="A182" s="4" t="s">
        <v>688</v>
      </c>
      <c r="K182" s="4" t="s">
        <v>849</v>
      </c>
    </row>
    <row r="183" spans="1:19">
      <c r="A183" s="4" t="s">
        <v>698</v>
      </c>
    </row>
    <row r="184" spans="1:19">
      <c r="A184" s="3" t="s">
        <v>816</v>
      </c>
    </row>
    <row r="185" spans="1:19">
      <c r="A185" s="4" t="s">
        <v>687</v>
      </c>
      <c r="E185" s="6" t="n">
        <v>60000000</v>
      </c>
      <c r="I185" s="6" t="n">
        <v>60000000</v>
      </c>
      <c r="K185" s="6" t="n">
        <v>60000000</v>
      </c>
    </row>
    <row r="186" spans="1:19">
      <c r="A186" s="4" t="s">
        <v>568</v>
      </c>
      <c r="I186" s="4" t="s">
        <v>699</v>
      </c>
    </row>
    <row r="187" spans="1:19">
      <c r="A187" s="4" t="s">
        <v>856</v>
      </c>
      <c r="K187" s="4" t="s">
        <v>857</v>
      </c>
    </row>
    <row r="188" spans="1:19">
      <c r="A188" s="4" t="s">
        <v>678</v>
      </c>
      <c r="K188" s="5" t="n">
        <v>2</v>
      </c>
    </row>
    <row r="189" spans="1:19">
      <c r="A189" s="4" t="s">
        <v>700</v>
      </c>
    </row>
    <row r="190" spans="1:19">
      <c r="A190" s="3" t="s">
        <v>816</v>
      </c>
    </row>
    <row r="191" spans="1:19">
      <c r="A191" s="4" t="s">
        <v>687</v>
      </c>
      <c r="B191" s="4" t="s">
        <v>66</v>
      </c>
      <c r="F191" s="6" t="n">
        <v>60000000</v>
      </c>
    </row>
    <row r="192" spans="1:19">
      <c r="A192" s="4" t="s">
        <v>568</v>
      </c>
      <c r="B192" s="4" t="s">
        <v>66</v>
      </c>
      <c r="F192" s="4" t="s">
        <v>701</v>
      </c>
    </row>
    <row r="193" spans="1:19">
      <c r="A193" s="4" t="s">
        <v>674</v>
      </c>
      <c r="N193" s="5" t="n">
        <v>14000000</v>
      </c>
    </row>
    <row r="194" spans="1:19">
      <c r="A194" s="4" t="s">
        <v>866</v>
      </c>
    </row>
    <row r="195" spans="1:19">
      <c r="A195" s="3" t="s">
        <v>816</v>
      </c>
    </row>
    <row r="196" spans="1:19">
      <c r="A196" s="4" t="s">
        <v>688</v>
      </c>
      <c r="K196" s="4" t="s">
        <v>859</v>
      </c>
    </row>
    <row r="197" spans="1:19">
      <c r="A197" s="4" t="s">
        <v>867</v>
      </c>
    </row>
    <row r="198" spans="1:19">
      <c r="A198" s="3" t="s">
        <v>816</v>
      </c>
    </row>
    <row r="199" spans="1:19">
      <c r="A199" s="4" t="s">
        <v>688</v>
      </c>
      <c r="K199" s="4" t="s">
        <v>849</v>
      </c>
    </row>
    <row r="200" spans="1:19">
      <c r="A200" s="4" t="s">
        <v>703</v>
      </c>
    </row>
    <row r="201" spans="1:19">
      <c r="A201" s="3" t="s">
        <v>816</v>
      </c>
    </row>
    <row r="202" spans="1:19">
      <c r="A202" s="4" t="s">
        <v>688</v>
      </c>
      <c r="E202" s="4" t="s">
        <v>704</v>
      </c>
    </row>
    <row r="203" spans="1:19">
      <c r="A203" s="4" t="s">
        <v>702</v>
      </c>
    </row>
    <row r="204" spans="1:19">
      <c r="A204" s="3" t="s">
        <v>816</v>
      </c>
    </row>
    <row r="205" spans="1:19">
      <c r="A205" s="4" t="s">
        <v>688</v>
      </c>
      <c r="E205" s="4" t="s">
        <v>689</v>
      </c>
    </row>
    <row r="206" spans="1:19">
      <c r="A206" s="4" t="s">
        <v>686</v>
      </c>
    </row>
    <row r="207" spans="1:19">
      <c r="A207" s="3" t="s">
        <v>816</v>
      </c>
    </row>
    <row r="208" spans="1:19">
      <c r="A208" s="4" t="s">
        <v>687</v>
      </c>
      <c r="K208" s="6" t="n">
        <v>410000000</v>
      </c>
      <c r="S208" s="6" t="n">
        <v>250000000</v>
      </c>
    </row>
    <row r="209" spans="1:19">
      <c r="A209" s="4" t="s">
        <v>674</v>
      </c>
      <c r="B209" s="4" t="s">
        <v>121</v>
      </c>
      <c r="K209" s="6" t="n">
        <v>143500000</v>
      </c>
    </row>
    <row r="210" spans="1:19">
      <c r="A210" s="4" t="s">
        <v>688</v>
      </c>
      <c r="K210" s="4" t="s">
        <v>689</v>
      </c>
    </row>
    <row r="211" spans="1:19">
      <c r="A211" s="4" t="s">
        <v>856</v>
      </c>
      <c r="B211" s="4" t="s">
        <v>121</v>
      </c>
      <c r="K211" s="4" t="s">
        <v>868</v>
      </c>
    </row>
    <row r="212" spans="1:19">
      <c r="A212" s="4" t="s">
        <v>692</v>
      </c>
    </row>
    <row r="213" spans="1:19">
      <c r="A213" s="3" t="s">
        <v>816</v>
      </c>
    </row>
    <row r="214" spans="1:19">
      <c r="A214" s="4" t="s">
        <v>687</v>
      </c>
      <c r="B214" s="4" t="s">
        <v>121</v>
      </c>
      <c r="G214" s="6" t="n">
        <v>600000000</v>
      </c>
    </row>
    <row r="215" spans="1:19">
      <c r="A215" s="4" t="s">
        <v>568</v>
      </c>
      <c r="C215" s="4" t="s">
        <v>693</v>
      </c>
      <c r="G215" s="4" t="s">
        <v>694</v>
      </c>
      <c r="H215" s="4" t="s">
        <v>121</v>
      </c>
    </row>
    <row r="216" spans="1:19">
      <c r="A216" s="4" t="s">
        <v>674</v>
      </c>
      <c r="N216" s="6" t="n">
        <v>107500000</v>
      </c>
    </row>
    <row r="217" spans="1:19">
      <c r="A217" s="4" t="s">
        <v>869</v>
      </c>
    </row>
    <row r="218" spans="1:19">
      <c r="A218" s="3" t="s">
        <v>816</v>
      </c>
    </row>
    <row r="219" spans="1:19">
      <c r="A219" s="4" t="s">
        <v>688</v>
      </c>
      <c r="K219" s="4" t="s">
        <v>846</v>
      </c>
    </row>
    <row r="220" spans="1:19">
      <c r="A220" s="4" t="s">
        <v>870</v>
      </c>
    </row>
    <row r="221" spans="1:19">
      <c r="A221" s="3" t="s">
        <v>816</v>
      </c>
    </row>
    <row r="222" spans="1:19">
      <c r="A222" s="4" t="s">
        <v>687</v>
      </c>
      <c r="K222" s="6" t="n">
        <v>275000000</v>
      </c>
      <c r="Q222" s="6" t="n">
        <v>275000000</v>
      </c>
    </row>
    <row r="223" spans="1:19">
      <c r="A223" s="4" t="s">
        <v>568</v>
      </c>
      <c r="K223" s="4" t="s">
        <v>706</v>
      </c>
    </row>
    <row r="224" spans="1:19">
      <c r="A224" s="4" t="s">
        <v>674</v>
      </c>
      <c r="K224" s="6" t="n">
        <v>251000000</v>
      </c>
    </row>
    <row r="225" spans="1:19">
      <c r="A225" s="4" t="s">
        <v>871</v>
      </c>
      <c r="K225" s="6" t="n">
        <v>10000000</v>
      </c>
    </row>
    <row r="226" spans="1:19">
      <c r="A226" s="4" t="s">
        <v>688</v>
      </c>
      <c r="K226" s="4" t="s">
        <v>724</v>
      </c>
    </row>
    <row r="227" spans="1:19">
      <c r="A227" s="4" t="s">
        <v>872</v>
      </c>
    </row>
    <row r="228" spans="1:19">
      <c r="A228" s="3" t="s">
        <v>816</v>
      </c>
    </row>
    <row r="229" spans="1:19">
      <c r="A229" s="4" t="s">
        <v>688</v>
      </c>
      <c r="L229" s="4" t="s">
        <v>873</v>
      </c>
      <c r="M229" s="4" t="s">
        <v>724</v>
      </c>
    </row>
    <row r="230" spans="1:19">
      <c r="A230" s="4" t="s">
        <v>874</v>
      </c>
    </row>
    <row r="231" spans="1:19">
      <c r="A231" s="3" t="s">
        <v>816</v>
      </c>
    </row>
    <row r="232" spans="1:19">
      <c r="A232" s="4" t="s">
        <v>687</v>
      </c>
      <c r="K232" s="6" t="n">
        <v>25000000</v>
      </c>
      <c r="Q232" s="6" t="n">
        <v>25000000</v>
      </c>
    </row>
    <row r="233" spans="1:19">
      <c r="A233" s="4" t="s">
        <v>568</v>
      </c>
      <c r="K233" s="4" t="s">
        <v>706</v>
      </c>
    </row>
    <row r="234" spans="1:19">
      <c r="A234" s="4" t="s">
        <v>856</v>
      </c>
      <c r="K234" s="4" t="s">
        <v>846</v>
      </c>
    </row>
    <row r="235" spans="1:19">
      <c r="A235" s="4" t="s">
        <v>875</v>
      </c>
    </row>
    <row r="236" spans="1:19">
      <c r="A236" s="3" t="s">
        <v>816</v>
      </c>
    </row>
    <row r="237" spans="1:19">
      <c r="A237" s="4" t="s">
        <v>688</v>
      </c>
      <c r="L237" s="4" t="s">
        <v>873</v>
      </c>
      <c r="M237" s="4" t="s">
        <v>724</v>
      </c>
    </row>
    <row r="238" spans="1:19">
      <c r="A238" s="4" t="s">
        <v>876</v>
      </c>
    </row>
    <row r="239" spans="1:19">
      <c r="A239" s="3" t="s">
        <v>816</v>
      </c>
    </row>
    <row r="240" spans="1:19">
      <c r="A240" s="4" t="s">
        <v>674</v>
      </c>
      <c r="K240" s="6" t="n">
        <v>193100000</v>
      </c>
    </row>
    <row r="241" spans="1:19">
      <c r="A241" s="4" t="s">
        <v>688</v>
      </c>
      <c r="K241" s="4" t="s">
        <v>572</v>
      </c>
    </row>
    <row r="242" spans="1:19">
      <c r="A242" s="4" t="s">
        <v>877</v>
      </c>
    </row>
    <row r="243" spans="1:19">
      <c r="A243" s="3" t="s">
        <v>816</v>
      </c>
    </row>
    <row r="244" spans="1:19">
      <c r="A244" s="4" t="s">
        <v>568</v>
      </c>
      <c r="K244" s="4" t="s">
        <v>733</v>
      </c>
    </row>
    <row r="245" spans="1:19">
      <c r="A245" s="4" t="s">
        <v>835</v>
      </c>
      <c r="K245" s="6" t="n">
        <v>250000</v>
      </c>
    </row>
    <row r="246" spans="1:19">
      <c r="A246" s="4" t="s">
        <v>728</v>
      </c>
      <c r="K246" s="4" t="s">
        <v>732</v>
      </c>
    </row>
    <row r="247" spans="1:19">
      <c r="A247" s="4" t="s">
        <v>836</v>
      </c>
      <c r="K247" s="6" t="n">
        <v>250000</v>
      </c>
    </row>
    <row r="248" spans="1:19">
      <c r="A248" s="4" t="s">
        <v>878</v>
      </c>
      <c r="K248" s="6" t="n">
        <v>250000</v>
      </c>
    </row>
    <row r="249" spans="1:19">
      <c r="A249" s="4" t="s">
        <v>879</v>
      </c>
    </row>
    <row r="250" spans="1:19">
      <c r="A250" s="3" t="s">
        <v>816</v>
      </c>
    </row>
    <row r="251" spans="1:19">
      <c r="A251" s="4" t="s">
        <v>568</v>
      </c>
      <c r="K251" s="4" t="s">
        <v>730</v>
      </c>
    </row>
    <row r="252" spans="1:19">
      <c r="A252" s="4" t="s">
        <v>835</v>
      </c>
      <c r="K252" s="6" t="n">
        <v>500000</v>
      </c>
    </row>
    <row r="253" spans="1:19">
      <c r="A253" s="4" t="s">
        <v>728</v>
      </c>
      <c r="K253" s="4" t="s">
        <v>729</v>
      </c>
    </row>
    <row r="254" spans="1:19">
      <c r="A254" s="4" t="s">
        <v>836</v>
      </c>
      <c r="K254" s="6" t="n">
        <v>1000000</v>
      </c>
    </row>
    <row r="255" spans="1:19">
      <c r="A255" s="4" t="s">
        <v>878</v>
      </c>
      <c r="K255" s="5" t="n">
        <v>1000000</v>
      </c>
    </row>
    <row r="256" spans="1:19">
      <c r="A256" s="4" t="s">
        <v>880</v>
      </c>
    </row>
    <row r="257" spans="1:19">
      <c r="A257" s="3" t="s">
        <v>816</v>
      </c>
    </row>
    <row r="258" spans="1:19">
      <c r="A258" s="4" t="s">
        <v>687</v>
      </c>
      <c r="K258" s="5" t="n">
        <v>20000000</v>
      </c>
    </row>
    <row r="259" spans="1:19">
      <c r="A259" s="4" t="s">
        <v>881</v>
      </c>
    </row>
    <row r="260" spans="1:19">
      <c r="A260" s="3" t="s">
        <v>816</v>
      </c>
    </row>
    <row r="261" spans="1:19">
      <c r="A261" s="4" t="s">
        <v>674</v>
      </c>
      <c r="K261" s="6" t="n">
        <v>132500000</v>
      </c>
    </row>
    <row r="262" spans="1:19">
      <c r="A262" s="4" t="s">
        <v>882</v>
      </c>
    </row>
    <row r="263" spans="1:19">
      <c r="A263" s="3" t="s">
        <v>816</v>
      </c>
    </row>
    <row r="264" spans="1:19">
      <c r="A264" s="4" t="s">
        <v>568</v>
      </c>
      <c r="K264" s="4" t="s">
        <v>739</v>
      </c>
    </row>
    <row r="265" spans="1:19">
      <c r="A265" s="4" t="s">
        <v>674</v>
      </c>
      <c r="K265" s="6" t="n">
        <v>132500000</v>
      </c>
    </row>
    <row r="266" spans="1:19">
      <c r="A266" s="4" t="s">
        <v>688</v>
      </c>
      <c r="K266" s="4" t="s">
        <v>738</v>
      </c>
    </row>
    <row r="267" spans="1:19">
      <c r="A267" s="4" t="s">
        <v>835</v>
      </c>
      <c r="K267" s="6" t="n">
        <v>500000</v>
      </c>
    </row>
    <row r="268" spans="1:19">
      <c r="A268" s="4" t="s">
        <v>883</v>
      </c>
      <c r="K268" s="5" t="n">
        <v>250000</v>
      </c>
    </row>
    <row r="269" spans="1:19">
      <c r="A269" s="4" t="s">
        <v>836</v>
      </c>
      <c r="K269" s="6" t="n">
        <v>10000000</v>
      </c>
    </row>
    <row r="270" spans="1:19">
      <c r="A270" s="4" t="s">
        <v>884</v>
      </c>
      <c r="K270" s="4" t="s">
        <v>532</v>
      </c>
    </row>
    <row r="271" spans="1:19">
      <c r="A271" s="4" t="s">
        <v>885</v>
      </c>
      <c r="K271" s="4" t="s">
        <v>859</v>
      </c>
    </row>
    <row r="272" spans="1:19">
      <c r="A272" s="4" t="s">
        <v>886</v>
      </c>
    </row>
    <row r="273" spans="1:19">
      <c r="A273" s="3" t="s">
        <v>816</v>
      </c>
    </row>
    <row r="274" spans="1:19">
      <c r="A274" s="4" t="s">
        <v>568</v>
      </c>
      <c r="K274" s="4" t="s">
        <v>769</v>
      </c>
    </row>
    <row r="275" spans="1:19">
      <c r="A275" s="4" t="s">
        <v>674</v>
      </c>
      <c r="K275" s="6" t="n">
        <v>275000000</v>
      </c>
    </row>
    <row r="276" spans="1:19">
      <c r="A276" s="4" t="s">
        <v>728</v>
      </c>
      <c r="K276" s="4" t="s">
        <v>768</v>
      </c>
    </row>
    <row r="277" spans="1:19">
      <c r="A277" s="4" t="s">
        <v>887</v>
      </c>
    </row>
    <row r="278" spans="1:19">
      <c r="A278" s="3" t="s">
        <v>816</v>
      </c>
    </row>
    <row r="279" spans="1:19">
      <c r="A279" s="4" t="s">
        <v>568</v>
      </c>
      <c r="K279" s="4" t="s">
        <v>766</v>
      </c>
    </row>
    <row r="280" spans="1:19">
      <c r="A280" s="4" t="s">
        <v>674</v>
      </c>
      <c r="K280" s="6" t="n">
        <v>325000000</v>
      </c>
    </row>
    <row r="281" spans="1:19">
      <c r="A281" s="4" t="s">
        <v>728</v>
      </c>
      <c r="K281" s="4" t="s">
        <v>765</v>
      </c>
    </row>
    <row r="282" spans="1:19"/>
    <row r="283" spans="1:19">
      <c r="A283" s="4" t="s">
        <v>66</v>
      </c>
      <c r="B283" s="4" t="s">
        <v>786</v>
      </c>
    </row>
    <row r="284" spans="1:19">
      <c r="A284" s="4" t="s">
        <v>121</v>
      </c>
      <c r="B284" s="4" t="s">
        <v>785</v>
      </c>
    </row>
  </sheetData>
  <mergeCells count="5">
    <mergeCell ref="A1:B1"/>
    <mergeCell ref="G1:H1"/>
    <mergeCell ref="A282:R282"/>
    <mergeCell ref="B283:R283"/>
    <mergeCell ref="B284:R2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4"/>
    <col customWidth="1" max="11" min="11" width="21"/>
    <col customWidth="1" max="12" min="12" width="21"/>
    <col customWidth="1" max="13" min="13" width="20"/>
  </cols>
  <sheetData>
    <row r="1" spans="1:13">
      <c r="A1" s="1" t="s">
        <v>888</v>
      </c>
      <c r="B1" s="2" t="s">
        <v>658</v>
      </c>
      <c r="C1" s="2" t="s">
        <v>659</v>
      </c>
      <c r="D1" s="2" t="s">
        <v>660</v>
      </c>
      <c r="E1" s="2" t="s">
        <v>664</v>
      </c>
      <c r="F1" s="2" t="s">
        <v>889</v>
      </c>
      <c r="G1" s="2" t="s">
        <v>666</v>
      </c>
      <c r="H1" s="2" t="s">
        <v>667</v>
      </c>
      <c r="I1" s="2" t="s">
        <v>669</v>
      </c>
      <c r="J1" s="2" t="s">
        <v>890</v>
      </c>
      <c r="K1" s="2" t="s">
        <v>599</v>
      </c>
      <c r="L1" s="2" t="s">
        <v>672</v>
      </c>
      <c r="M1" s="2" t="s">
        <v>670</v>
      </c>
    </row>
    <row r="2" spans="1:13">
      <c r="A2" s="3" t="s">
        <v>891</v>
      </c>
    </row>
    <row r="3" spans="1:13">
      <c r="A3" s="4" t="s">
        <v>674</v>
      </c>
      <c r="J3" s="6" t="n">
        <v>3616292</v>
      </c>
      <c r="K3" s="6" t="n">
        <v>3123002</v>
      </c>
    </row>
    <row r="4" spans="1:13">
      <c r="A4" s="4" t="s">
        <v>892</v>
      </c>
      <c r="J4" s="5" t="n">
        <v>1600000</v>
      </c>
      <c r="K4" s="5" t="n">
        <v>1600000</v>
      </c>
    </row>
    <row r="5" spans="1:13">
      <c r="A5" s="4" t="s">
        <v>893</v>
      </c>
      <c r="J5" s="6" t="n">
        <v>608600</v>
      </c>
      <c r="K5" s="5" t="n">
        <v>88400</v>
      </c>
    </row>
    <row r="6" spans="1:13">
      <c r="A6" s="4" t="s">
        <v>491</v>
      </c>
    </row>
    <row r="7" spans="1:13">
      <c r="A7" s="3" t="s">
        <v>891</v>
      </c>
    </row>
    <row r="8" spans="1:13">
      <c r="A8" s="4" t="s">
        <v>676</v>
      </c>
      <c r="J8" s="4" t="s">
        <v>488</v>
      </c>
    </row>
    <row r="9" spans="1:13">
      <c r="A9" s="4" t="s">
        <v>480</v>
      </c>
    </row>
    <row r="10" spans="1:13">
      <c r="A10" s="3" t="s">
        <v>891</v>
      </c>
    </row>
    <row r="11" spans="1:13">
      <c r="A11" s="4" t="s">
        <v>676</v>
      </c>
      <c r="J11" s="4" t="s">
        <v>532</v>
      </c>
    </row>
    <row r="12" spans="1:13">
      <c r="A12" s="4" t="s">
        <v>894</v>
      </c>
    </row>
    <row r="13" spans="1:13">
      <c r="A13" s="3" t="s">
        <v>891</v>
      </c>
    </row>
    <row r="14" spans="1:13">
      <c r="A14" s="4" t="s">
        <v>895</v>
      </c>
      <c r="J14" s="6" t="n">
        <v>1400000</v>
      </c>
      <c r="K14" s="5" t="n">
        <v>1400000</v>
      </c>
    </row>
    <row r="15" spans="1:13">
      <c r="A15" s="4" t="s">
        <v>499</v>
      </c>
    </row>
    <row r="16" spans="1:13">
      <c r="A16" s="3" t="s">
        <v>891</v>
      </c>
    </row>
    <row r="17" spans="1:13">
      <c r="A17" s="4" t="s">
        <v>674</v>
      </c>
      <c r="J17" s="5" t="n">
        <v>1318975</v>
      </c>
      <c r="K17" s="5" t="n">
        <v>1140975</v>
      </c>
    </row>
    <row r="18" spans="1:13">
      <c r="A18" s="4" t="s">
        <v>464</v>
      </c>
    </row>
    <row r="19" spans="1:13">
      <c r="A19" s="3" t="s">
        <v>891</v>
      </c>
    </row>
    <row r="20" spans="1:13">
      <c r="A20" s="4" t="s">
        <v>674</v>
      </c>
      <c r="J20" s="6" t="n">
        <v>648000</v>
      </c>
      <c r="K20" s="6" t="n">
        <v>449691</v>
      </c>
    </row>
    <row r="21" spans="1:13">
      <c r="A21" s="4" t="s">
        <v>896</v>
      </c>
    </row>
    <row r="22" spans="1:13">
      <c r="A22" s="3" t="s">
        <v>891</v>
      </c>
    </row>
    <row r="23" spans="1:13">
      <c r="A23" s="4" t="s">
        <v>747</v>
      </c>
      <c r="J23" s="4" t="s">
        <v>897</v>
      </c>
    </row>
    <row r="24" spans="1:13">
      <c r="A24" s="4" t="s">
        <v>898</v>
      </c>
      <c r="J24" s="11" t="n">
        <v>28.4</v>
      </c>
    </row>
    <row r="25" spans="1:13">
      <c r="A25" s="4" t="s">
        <v>712</v>
      </c>
    </row>
    <row r="26" spans="1:13">
      <c r="A26" s="3" t="s">
        <v>891</v>
      </c>
    </row>
    <row r="27" spans="1:13">
      <c r="A27" s="4" t="s">
        <v>674</v>
      </c>
      <c r="J27" s="6" t="n">
        <v>390000</v>
      </c>
      <c r="L27" s="6" t="n">
        <v>595900</v>
      </c>
    </row>
    <row r="28" spans="1:13">
      <c r="A28" s="4" t="s">
        <v>687</v>
      </c>
      <c r="B28" s="6" t="n">
        <v>400000</v>
      </c>
      <c r="J28" s="6" t="n">
        <v>400000</v>
      </c>
    </row>
    <row r="29" spans="1:13">
      <c r="A29" s="4" t="s">
        <v>676</v>
      </c>
      <c r="B29" s="4" t="s">
        <v>532</v>
      </c>
    </row>
    <row r="30" spans="1:13">
      <c r="A30" s="4" t="s">
        <v>568</v>
      </c>
      <c r="J30" s="4" t="s">
        <v>696</v>
      </c>
    </row>
    <row r="31" spans="1:13">
      <c r="A31" s="4" t="s">
        <v>837</v>
      </c>
    </row>
    <row r="32" spans="1:13">
      <c r="A32" s="3" t="s">
        <v>891</v>
      </c>
    </row>
    <row r="33" spans="1:13">
      <c r="A33" s="4" t="s">
        <v>838</v>
      </c>
      <c r="J33" s="4" t="s">
        <v>839</v>
      </c>
    </row>
    <row r="34" spans="1:13">
      <c r="A34" s="4" t="s">
        <v>840</v>
      </c>
    </row>
    <row r="35" spans="1:13">
      <c r="A35" s="3" t="s">
        <v>891</v>
      </c>
    </row>
    <row r="36" spans="1:13">
      <c r="A36" s="4" t="s">
        <v>838</v>
      </c>
      <c r="J36" s="4" t="s">
        <v>841</v>
      </c>
    </row>
    <row r="37" spans="1:13">
      <c r="A37" s="4" t="s">
        <v>842</v>
      </c>
    </row>
    <row r="38" spans="1:13">
      <c r="A38" s="3" t="s">
        <v>891</v>
      </c>
    </row>
    <row r="39" spans="1:13">
      <c r="A39" s="4" t="s">
        <v>838</v>
      </c>
      <c r="J39" s="4" t="s">
        <v>843</v>
      </c>
    </row>
    <row r="40" spans="1:13">
      <c r="A40" s="4" t="s">
        <v>713</v>
      </c>
    </row>
    <row r="41" spans="1:13">
      <c r="A41" s="3" t="s">
        <v>891</v>
      </c>
    </row>
    <row r="42" spans="1:13">
      <c r="A42" s="4" t="s">
        <v>688</v>
      </c>
      <c r="B42" s="4" t="s">
        <v>714</v>
      </c>
    </row>
    <row r="43" spans="1:13">
      <c r="A43" s="4" t="s">
        <v>715</v>
      </c>
    </row>
    <row r="44" spans="1:13">
      <c r="A44" s="3" t="s">
        <v>891</v>
      </c>
    </row>
    <row r="45" spans="1:13">
      <c r="A45" s="4" t="s">
        <v>688</v>
      </c>
      <c r="B45" s="4" t="s">
        <v>708</v>
      </c>
    </row>
    <row r="46" spans="1:13">
      <c r="A46" s="4" t="s">
        <v>899</v>
      </c>
    </row>
    <row r="47" spans="1:13">
      <c r="A47" s="3" t="s">
        <v>891</v>
      </c>
    </row>
    <row r="48" spans="1:13">
      <c r="A48" s="4" t="s">
        <v>745</v>
      </c>
      <c r="F48" s="6" t="n">
        <v>400000</v>
      </c>
    </row>
    <row r="49" spans="1:13">
      <c r="A49" s="4" t="s">
        <v>747</v>
      </c>
      <c r="F49" s="4" t="s">
        <v>900</v>
      </c>
    </row>
    <row r="50" spans="1:13">
      <c r="A50" s="4" t="s">
        <v>901</v>
      </c>
      <c r="F50" s="4" t="s">
        <v>704</v>
      </c>
    </row>
    <row r="51" spans="1:13">
      <c r="A51" s="4" t="s">
        <v>716</v>
      </c>
    </row>
    <row r="52" spans="1:13">
      <c r="A52" s="3" t="s">
        <v>891</v>
      </c>
    </row>
    <row r="53" spans="1:13">
      <c r="A53" s="4" t="s">
        <v>687</v>
      </c>
      <c r="C53" s="6" t="n">
        <v>80000</v>
      </c>
      <c r="E53" s="6" t="n">
        <v>80000</v>
      </c>
      <c r="J53" s="6" t="n">
        <v>80000</v>
      </c>
    </row>
    <row r="54" spans="1:13">
      <c r="A54" s="4" t="s">
        <v>568</v>
      </c>
      <c r="E54" s="4" t="s">
        <v>699</v>
      </c>
    </row>
    <row r="55" spans="1:13">
      <c r="A55" s="4" t="s">
        <v>718</v>
      </c>
    </row>
    <row r="56" spans="1:13">
      <c r="A56" s="3" t="s">
        <v>891</v>
      </c>
    </row>
    <row r="57" spans="1:13">
      <c r="A57" s="4" t="s">
        <v>688</v>
      </c>
      <c r="C57" s="4" t="s">
        <v>689</v>
      </c>
    </row>
    <row r="58" spans="1:13">
      <c r="A58" s="4" t="s">
        <v>719</v>
      </c>
    </row>
    <row r="59" spans="1:13">
      <c r="A59" s="3" t="s">
        <v>891</v>
      </c>
    </row>
    <row r="60" spans="1:13">
      <c r="A60" s="4" t="s">
        <v>688</v>
      </c>
      <c r="C60" s="4" t="s">
        <v>704</v>
      </c>
    </row>
    <row r="61" spans="1:13">
      <c r="A61" s="4" t="s">
        <v>902</v>
      </c>
    </row>
    <row r="62" spans="1:13">
      <c r="A62" s="3" t="s">
        <v>891</v>
      </c>
    </row>
    <row r="63" spans="1:13">
      <c r="A63" s="4" t="s">
        <v>745</v>
      </c>
      <c r="H63" s="6" t="n">
        <v>80000</v>
      </c>
      <c r="J63" s="6" t="n">
        <v>80000</v>
      </c>
    </row>
    <row r="64" spans="1:13">
      <c r="A64" s="4" t="s">
        <v>722</v>
      </c>
      <c r="J64" s="4" t="s">
        <v>746</v>
      </c>
    </row>
    <row r="65" spans="1:13">
      <c r="A65" s="4" t="s">
        <v>735</v>
      </c>
      <c r="H65" s="4" t="s">
        <v>750</v>
      </c>
    </row>
    <row r="66" spans="1:13">
      <c r="A66" s="4" t="s">
        <v>747</v>
      </c>
      <c r="H66" s="4" t="s">
        <v>748</v>
      </c>
      <c r="J66" s="4" t="s">
        <v>749</v>
      </c>
    </row>
    <row r="67" spans="1:13">
      <c r="A67" s="4" t="s">
        <v>903</v>
      </c>
    </row>
    <row r="68" spans="1:13">
      <c r="A68" s="3" t="s">
        <v>891</v>
      </c>
    </row>
    <row r="69" spans="1:13">
      <c r="A69" s="4" t="s">
        <v>674</v>
      </c>
      <c r="M69" s="6" t="n">
        <v>509000</v>
      </c>
    </row>
    <row r="70" spans="1:13">
      <c r="A70" s="4" t="s">
        <v>904</v>
      </c>
    </row>
    <row r="71" spans="1:13">
      <c r="A71" s="3" t="s">
        <v>891</v>
      </c>
    </row>
    <row r="72" spans="1:13">
      <c r="A72" s="4" t="s">
        <v>745</v>
      </c>
      <c r="I72" s="6" t="n">
        <v>361100</v>
      </c>
    </row>
    <row r="73" spans="1:13">
      <c r="A73" s="4" t="s">
        <v>722</v>
      </c>
      <c r="I73" s="4" t="s">
        <v>760</v>
      </c>
    </row>
    <row r="74" spans="1:13">
      <c r="A74" s="4" t="s">
        <v>747</v>
      </c>
      <c r="I74" s="4" t="s">
        <v>761</v>
      </c>
    </row>
    <row r="75" spans="1:13">
      <c r="A75" s="4" t="s">
        <v>752</v>
      </c>
      <c r="I75" s="4" t="s">
        <v>753</v>
      </c>
    </row>
    <row r="76" spans="1:13">
      <c r="A76" s="4" t="s">
        <v>870</v>
      </c>
    </row>
    <row r="77" spans="1:13">
      <c r="A77" s="3" t="s">
        <v>891</v>
      </c>
    </row>
    <row r="78" spans="1:13">
      <c r="A78" s="4" t="s">
        <v>674</v>
      </c>
      <c r="J78" s="6" t="n">
        <v>251000</v>
      </c>
    </row>
    <row r="79" spans="1:13">
      <c r="A79" s="4" t="s">
        <v>688</v>
      </c>
      <c r="J79" s="4" t="s">
        <v>724</v>
      </c>
    </row>
    <row r="80" spans="1:13">
      <c r="A80" s="4" t="s">
        <v>687</v>
      </c>
      <c r="D80" s="6" t="n">
        <v>275000</v>
      </c>
      <c r="J80" s="6" t="n">
        <v>275000</v>
      </c>
    </row>
    <row r="81" spans="1:13">
      <c r="A81" s="4" t="s">
        <v>722</v>
      </c>
      <c r="J81" s="4" t="s">
        <v>723</v>
      </c>
    </row>
    <row r="82" spans="1:13">
      <c r="A82" s="4" t="s">
        <v>676</v>
      </c>
      <c r="D82" s="4" t="s">
        <v>488</v>
      </c>
    </row>
    <row r="83" spans="1:13">
      <c r="A83" s="4" t="s">
        <v>568</v>
      </c>
      <c r="J83" s="4" t="s">
        <v>706</v>
      </c>
    </row>
    <row r="84" spans="1:13">
      <c r="A84" s="4" t="s">
        <v>905</v>
      </c>
    </row>
    <row r="85" spans="1:13">
      <c r="A85" s="3" t="s">
        <v>891</v>
      </c>
    </row>
    <row r="86" spans="1:13">
      <c r="A86" s="4" t="s">
        <v>745</v>
      </c>
      <c r="D86" s="6" t="n">
        <v>275000</v>
      </c>
    </row>
    <row r="87" spans="1:13">
      <c r="A87" s="4" t="s">
        <v>722</v>
      </c>
      <c r="D87" s="4" t="s">
        <v>723</v>
      </c>
    </row>
    <row r="88" spans="1:13">
      <c r="A88" s="4" t="s">
        <v>752</v>
      </c>
      <c r="D88" s="4" t="s">
        <v>753</v>
      </c>
    </row>
    <row r="89" spans="1:13">
      <c r="A89" s="4" t="s">
        <v>882</v>
      </c>
    </row>
    <row r="90" spans="1:13">
      <c r="A90" s="3" t="s">
        <v>891</v>
      </c>
    </row>
    <row r="91" spans="1:13">
      <c r="A91" s="4" t="s">
        <v>674</v>
      </c>
      <c r="J91" s="6" t="n">
        <v>132500</v>
      </c>
    </row>
    <row r="92" spans="1:13">
      <c r="A92" s="4" t="s">
        <v>688</v>
      </c>
      <c r="J92" s="4" t="s">
        <v>738</v>
      </c>
    </row>
    <row r="93" spans="1:13">
      <c r="A93" s="4" t="s">
        <v>568</v>
      </c>
      <c r="J93" s="4" t="s">
        <v>739</v>
      </c>
    </row>
    <row r="94" spans="1:13">
      <c r="A94" s="4" t="s">
        <v>906</v>
      </c>
    </row>
    <row r="95" spans="1:13">
      <c r="A95" s="3" t="s">
        <v>891</v>
      </c>
    </row>
    <row r="96" spans="1:13">
      <c r="A96" s="4" t="s">
        <v>735</v>
      </c>
      <c r="J96" s="4" t="s">
        <v>758</v>
      </c>
    </row>
    <row r="97" spans="1:13">
      <c r="A97" s="4" t="s">
        <v>876</v>
      </c>
    </row>
    <row r="98" spans="1:13">
      <c r="A98" s="3" t="s">
        <v>891</v>
      </c>
    </row>
    <row r="99" spans="1:13">
      <c r="A99" s="4" t="s">
        <v>674</v>
      </c>
      <c r="J99" s="6" t="n">
        <v>193100</v>
      </c>
    </row>
    <row r="100" spans="1:13">
      <c r="A100" s="4" t="s">
        <v>688</v>
      </c>
      <c r="J100" s="4" t="s">
        <v>572</v>
      </c>
    </row>
    <row r="101" spans="1:13">
      <c r="A101" s="4" t="s">
        <v>879</v>
      </c>
    </row>
    <row r="102" spans="1:13">
      <c r="A102" s="3" t="s">
        <v>891</v>
      </c>
    </row>
    <row r="103" spans="1:13">
      <c r="A103" s="4" t="s">
        <v>568</v>
      </c>
      <c r="J103" s="4" t="s">
        <v>730</v>
      </c>
    </row>
    <row r="104" spans="1:13">
      <c r="A104" s="4" t="s">
        <v>877</v>
      </c>
    </row>
    <row r="105" spans="1:13">
      <c r="A105" s="3" t="s">
        <v>891</v>
      </c>
    </row>
    <row r="106" spans="1:13">
      <c r="A106" s="4" t="s">
        <v>568</v>
      </c>
      <c r="J106" s="4" t="s">
        <v>733</v>
      </c>
    </row>
    <row r="107" spans="1:13">
      <c r="A107" s="4" t="s">
        <v>907</v>
      </c>
    </row>
    <row r="108" spans="1:13">
      <c r="A108" s="3" t="s">
        <v>891</v>
      </c>
    </row>
    <row r="109" spans="1:13">
      <c r="A109" s="4" t="s">
        <v>688</v>
      </c>
      <c r="G109" s="4" t="s">
        <v>572</v>
      </c>
    </row>
    <row r="110" spans="1:13">
      <c r="A110" s="4" t="s">
        <v>687</v>
      </c>
      <c r="G110" s="6" t="n">
        <v>18000</v>
      </c>
    </row>
    <row r="111" spans="1:13">
      <c r="A111" s="4" t="s">
        <v>676</v>
      </c>
      <c r="G111" s="4" t="s">
        <v>511</v>
      </c>
    </row>
    <row r="112" spans="1:13">
      <c r="A112" s="4" t="s">
        <v>908</v>
      </c>
    </row>
    <row r="113" spans="1:13">
      <c r="A113" s="3" t="s">
        <v>891</v>
      </c>
    </row>
    <row r="114" spans="1:13">
      <c r="A114" s="4" t="s">
        <v>745</v>
      </c>
      <c r="G114" s="6" t="n">
        <v>18000</v>
      </c>
    </row>
    <row r="115" spans="1:13">
      <c r="A115" s="4" t="s">
        <v>735</v>
      </c>
      <c r="J115" s="4" t="s">
        <v>7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5</v>
      </c>
    </row>
    <row r="2" spans="1:3">
      <c r="A2" s="3" t="s">
        <v>910</v>
      </c>
    </row>
    <row r="3" spans="1:3">
      <c r="A3" s="4" t="s">
        <v>911</v>
      </c>
      <c r="B3" s="6" t="n">
        <v>11965</v>
      </c>
      <c r="C3" s="6" t="n">
        <v>5514</v>
      </c>
    </row>
    <row r="4" spans="1:3">
      <c r="A4" s="4" t="s">
        <v>912</v>
      </c>
      <c r="B4" s="5" t="n">
        <v>24455</v>
      </c>
      <c r="C4" s="5" t="n">
        <v>30781</v>
      </c>
    </row>
    <row r="5" spans="1:3">
      <c r="A5" s="4" t="s">
        <v>913</v>
      </c>
      <c r="B5" s="5" t="n">
        <v>36420</v>
      </c>
      <c r="C5" s="5" t="n">
        <v>36295</v>
      </c>
    </row>
    <row r="6" spans="1:3">
      <c r="A6" s="4" t="s">
        <v>914</v>
      </c>
      <c r="B6" s="5" t="n">
        <v>-1710</v>
      </c>
      <c r="C6" s="5" t="n">
        <v>-9297</v>
      </c>
    </row>
    <row r="7" spans="1:3">
      <c r="A7" s="4" t="s">
        <v>915</v>
      </c>
      <c r="B7" s="5" t="n">
        <v>-4668</v>
      </c>
      <c r="C7" s="5" t="n">
        <v>-5966</v>
      </c>
    </row>
    <row r="8" spans="1:3">
      <c r="A8" s="4" t="s">
        <v>916</v>
      </c>
      <c r="B8" s="6" t="n">
        <v>-6378</v>
      </c>
      <c r="C8" s="6" t="n">
        <v>-15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5</v>
      </c>
      <c r="D2" s="2" t="s">
        <v>81</v>
      </c>
    </row>
    <row r="3" spans="1:4">
      <c r="A3" s="3" t="s">
        <v>918</v>
      </c>
    </row>
    <row r="4" spans="1:4">
      <c r="A4" s="4" t="s">
        <v>919</v>
      </c>
      <c r="B4" s="6" t="n">
        <v>9746</v>
      </c>
      <c r="C4" s="6" t="n">
        <v>8931</v>
      </c>
      <c r="D4" s="6" t="n">
        <v>-34912</v>
      </c>
    </row>
    <row r="5" spans="1:4">
      <c r="A5" s="4" t="s">
        <v>920</v>
      </c>
    </row>
    <row r="6" spans="1:4">
      <c r="A6" s="3" t="s">
        <v>918</v>
      </c>
    </row>
    <row r="7" spans="1:4">
      <c r="A7" s="4" t="s">
        <v>919</v>
      </c>
      <c r="B7" s="5" t="n">
        <v>120</v>
      </c>
      <c r="C7" s="5" t="n">
        <v>8124</v>
      </c>
      <c r="D7" s="5" t="n">
        <v>0</v>
      </c>
    </row>
    <row r="8" spans="1:4">
      <c r="A8" s="4" t="s">
        <v>921</v>
      </c>
    </row>
    <row r="9" spans="1:4">
      <c r="A9" s="3" t="s">
        <v>918</v>
      </c>
    </row>
    <row r="10" spans="1:4">
      <c r="A10" s="4" t="s">
        <v>919</v>
      </c>
      <c r="B10" s="5" t="n">
        <v>2835</v>
      </c>
      <c r="C10" s="5" t="n">
        <v>-13107</v>
      </c>
      <c r="D10" s="5" t="n">
        <v>-28454</v>
      </c>
    </row>
    <row r="11" spans="1:4">
      <c r="A11" s="4" t="s">
        <v>922</v>
      </c>
    </row>
    <row r="12" spans="1:4">
      <c r="A12" s="3" t="s">
        <v>918</v>
      </c>
    </row>
    <row r="13" spans="1:4">
      <c r="A13" s="4" t="s">
        <v>919</v>
      </c>
      <c r="B13" s="6" t="n">
        <v>6791</v>
      </c>
      <c r="C13" s="6" t="n">
        <v>13914</v>
      </c>
      <c r="D13" s="6" t="n">
        <v>-64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20"/>
    <col customWidth="1" max="6" min="6" width="37"/>
    <col customWidth="1" max="7" min="7" width="4"/>
    <col customWidth="1" max="8" min="8" width="37"/>
    <col customWidth="1" max="9" min="9" width="4"/>
    <col customWidth="1" max="10" min="10" width="21"/>
    <col customWidth="1" max="11" min="11" width="4"/>
    <col customWidth="1" max="12" min="12" width="27"/>
    <col customWidth="1" max="13" min="13" width="24"/>
    <col customWidth="1" max="14" min="14" width="19"/>
    <col customWidth="1" max="15" min="15" width="31"/>
  </cols>
  <sheetData>
    <row r="1" spans="1:15">
      <c r="A1" s="1" t="s">
        <v>923</v>
      </c>
      <c r="B1" s="2" t="s">
        <v>924</v>
      </c>
      <c r="C1" s="2" t="s">
        <v>925</v>
      </c>
      <c r="D1" s="2" t="s">
        <v>926</v>
      </c>
      <c r="E1" s="2" t="s">
        <v>927</v>
      </c>
      <c r="F1" s="2" t="s">
        <v>928</v>
      </c>
      <c r="H1" s="2" t="s">
        <v>929</v>
      </c>
      <c r="J1" s="2" t="s">
        <v>600</v>
      </c>
      <c r="K1" s="2" t="s">
        <v>66</v>
      </c>
      <c r="L1" s="2" t="s">
        <v>930</v>
      </c>
      <c r="M1" s="2" t="s">
        <v>931</v>
      </c>
      <c r="N1" s="2" t="s">
        <v>932</v>
      </c>
      <c r="O1" s="2" t="s">
        <v>933</v>
      </c>
    </row>
    <row r="2" spans="1:15">
      <c r="A2" s="3" t="s">
        <v>934</v>
      </c>
    </row>
    <row r="3" spans="1:15">
      <c r="A3" s="4" t="s">
        <v>935</v>
      </c>
      <c r="E3" s="5" t="n">
        <v>6109375</v>
      </c>
    </row>
    <row r="4" spans="1:15">
      <c r="A4" s="4" t="s">
        <v>936</v>
      </c>
      <c r="D4" s="6" t="n">
        <v>79000</v>
      </c>
      <c r="F4" s="6" t="n">
        <v>0</v>
      </c>
      <c r="G4" s="4" t="s">
        <v>66</v>
      </c>
      <c r="H4" s="6" t="n">
        <v>0</v>
      </c>
      <c r="I4" s="4" t="s">
        <v>66</v>
      </c>
      <c r="J4" s="6" t="n">
        <v>79000</v>
      </c>
    </row>
    <row r="5" spans="1:15">
      <c r="A5" s="4" t="s">
        <v>77</v>
      </c>
      <c r="F5" s="5" t="n">
        <v>500000000</v>
      </c>
      <c r="H5" s="5" t="n">
        <v>500000000</v>
      </c>
    </row>
    <row r="6" spans="1:15">
      <c r="A6" s="4" t="s">
        <v>937</v>
      </c>
      <c r="D6" s="7" t="n">
        <v>0.001</v>
      </c>
      <c r="F6" s="7" t="n">
        <v>0.001</v>
      </c>
      <c r="H6" s="7" t="n">
        <v>0.001</v>
      </c>
      <c r="M6" s="7" t="n">
        <v>0.001</v>
      </c>
    </row>
    <row r="7" spans="1:15">
      <c r="A7" s="4" t="s">
        <v>938</v>
      </c>
      <c r="F7" s="5" t="n">
        <v>100</v>
      </c>
      <c r="H7" s="5" t="n">
        <v>100</v>
      </c>
    </row>
    <row r="8" spans="1:15">
      <c r="A8" s="4" t="s">
        <v>939</v>
      </c>
      <c r="F8" s="7" t="n">
        <v>0.001</v>
      </c>
      <c r="H8" s="7" t="n">
        <v>0.001</v>
      </c>
    </row>
    <row r="9" spans="1:15">
      <c r="A9" s="4" t="s">
        <v>940</v>
      </c>
      <c r="F9" s="5" t="n">
        <v>100000000</v>
      </c>
      <c r="H9" s="5" t="n">
        <v>100000000</v>
      </c>
    </row>
    <row r="10" spans="1:15">
      <c r="A10" s="4" t="s">
        <v>941</v>
      </c>
      <c r="F10" s="7" t="n">
        <v>0.001</v>
      </c>
      <c r="H10" s="7" t="n">
        <v>0.001</v>
      </c>
    </row>
    <row r="11" spans="1:15">
      <c r="A11" s="4" t="s">
        <v>78</v>
      </c>
      <c r="F11" s="5" t="n">
        <v>84733957</v>
      </c>
      <c r="H11" s="5" t="n">
        <v>82047526</v>
      </c>
    </row>
    <row r="12" spans="1:15">
      <c r="A12" s="4" t="s">
        <v>79</v>
      </c>
      <c r="F12" s="5" t="n">
        <v>84733957</v>
      </c>
      <c r="H12" s="5" t="n">
        <v>82047526</v>
      </c>
    </row>
    <row r="13" spans="1:15">
      <c r="A13" s="4" t="s">
        <v>942</v>
      </c>
      <c r="F13" s="5" t="n">
        <v>100</v>
      </c>
      <c r="H13" s="5" t="n">
        <v>100</v>
      </c>
    </row>
    <row r="14" spans="1:15">
      <c r="A14" s="4" t="s">
        <v>943</v>
      </c>
      <c r="F14" s="5" t="n">
        <v>100</v>
      </c>
      <c r="H14" s="5" t="n">
        <v>100</v>
      </c>
    </row>
    <row r="15" spans="1:15">
      <c r="A15" s="4" t="s">
        <v>944</v>
      </c>
      <c r="F15" s="5" t="n">
        <v>0</v>
      </c>
      <c r="H15" s="5" t="n">
        <v>0</v>
      </c>
    </row>
    <row r="16" spans="1:15">
      <c r="A16" s="4" t="s">
        <v>945</v>
      </c>
      <c r="F16" s="5" t="n">
        <v>0</v>
      </c>
      <c r="H16" s="5" t="n">
        <v>0</v>
      </c>
    </row>
    <row r="17" spans="1:15">
      <c r="A17" s="4" t="s">
        <v>946</v>
      </c>
      <c r="F17" s="5" t="n">
        <v>1000000</v>
      </c>
    </row>
    <row r="18" spans="1:15">
      <c r="A18" s="4" t="s">
        <v>947</v>
      </c>
      <c r="F18" s="5" t="n">
        <v>891658</v>
      </c>
    </row>
    <row r="19" spans="1:15">
      <c r="A19" s="4" t="s">
        <v>677</v>
      </c>
    </row>
    <row r="20" spans="1:15">
      <c r="A20" s="3" t="s">
        <v>934</v>
      </c>
    </row>
    <row r="21" spans="1:15">
      <c r="A21" s="4" t="s">
        <v>935</v>
      </c>
      <c r="C21" s="5" t="n">
        <v>5312500</v>
      </c>
    </row>
    <row r="22" spans="1:15">
      <c r="A22" s="4" t="s">
        <v>948</v>
      </c>
      <c r="B22" s="6" t="n">
        <v>471600000</v>
      </c>
    </row>
    <row r="23" spans="1:15">
      <c r="A23" s="4" t="s">
        <v>949</v>
      </c>
    </row>
    <row r="24" spans="1:15">
      <c r="A24" s="3" t="s">
        <v>934</v>
      </c>
    </row>
    <row r="25" spans="1:15">
      <c r="A25" s="4" t="s">
        <v>950</v>
      </c>
      <c r="F25" s="5" t="n">
        <v>272310</v>
      </c>
    </row>
    <row r="26" spans="1:15">
      <c r="A26" s="4" t="s">
        <v>951</v>
      </c>
    </row>
    <row r="27" spans="1:15">
      <c r="A27" s="3" t="s">
        <v>934</v>
      </c>
    </row>
    <row r="28" spans="1:15">
      <c r="A28" s="4" t="s">
        <v>952</v>
      </c>
      <c r="L28" s="5" t="n">
        <v>300000</v>
      </c>
    </row>
    <row r="29" spans="1:15">
      <c r="A29" s="4" t="s">
        <v>953</v>
      </c>
      <c r="L29" s="6" t="n">
        <v>350000</v>
      </c>
    </row>
    <row r="30" spans="1:15">
      <c r="A30" s="4" t="s">
        <v>954</v>
      </c>
    </row>
    <row r="31" spans="1:15">
      <c r="A31" s="3" t="s">
        <v>934</v>
      </c>
    </row>
    <row r="32" spans="1:15">
      <c r="A32" s="4" t="s">
        <v>955</v>
      </c>
      <c r="N32" s="5" t="n">
        <v>500000</v>
      </c>
    </row>
    <row r="33" spans="1:15">
      <c r="A33" s="4" t="s">
        <v>956</v>
      </c>
      <c r="F33" s="5" t="n">
        <v>0</v>
      </c>
    </row>
    <row r="34" spans="1:15">
      <c r="A34" s="4" t="s">
        <v>957</v>
      </c>
    </row>
    <row r="35" spans="1:15">
      <c r="A35" s="3" t="s">
        <v>934</v>
      </c>
    </row>
    <row r="36" spans="1:15">
      <c r="A36" s="4" t="s">
        <v>935</v>
      </c>
      <c r="B36" s="5" t="n">
        <v>796875</v>
      </c>
    </row>
    <row r="37" spans="1:15">
      <c r="A37" s="4" t="s">
        <v>958</v>
      </c>
    </row>
    <row r="38" spans="1:15">
      <c r="A38" s="3" t="s">
        <v>934</v>
      </c>
    </row>
    <row r="39" spans="1:15">
      <c r="A39" s="4" t="s">
        <v>935</v>
      </c>
      <c r="F39" s="5" t="n">
        <v>188592</v>
      </c>
    </row>
    <row r="40" spans="1:15">
      <c r="A40" s="4" t="s">
        <v>948</v>
      </c>
      <c r="F40" s="6" t="n">
        <v>15400000</v>
      </c>
    </row>
    <row r="41" spans="1:15">
      <c r="A41" s="4" t="s">
        <v>937</v>
      </c>
      <c r="O41" s="7" t="n">
        <v>0.001</v>
      </c>
    </row>
    <row r="42" spans="1:15">
      <c r="A42" s="4" t="s">
        <v>959</v>
      </c>
    </row>
    <row r="43" spans="1:15">
      <c r="A43" s="3" t="s">
        <v>934</v>
      </c>
    </row>
    <row r="44" spans="1:15">
      <c r="A44" s="4" t="s">
        <v>960</v>
      </c>
      <c r="O44" s="6" t="n">
        <v>400000000</v>
      </c>
    </row>
    <row r="45" spans="1:15">
      <c r="A45" s="4" t="s">
        <v>961</v>
      </c>
    </row>
    <row r="46" spans="1:15">
      <c r="A46" s="3" t="s">
        <v>934</v>
      </c>
    </row>
    <row r="47" spans="1:15">
      <c r="A47" s="4" t="s">
        <v>942</v>
      </c>
      <c r="D47" s="5" t="n">
        <v>100</v>
      </c>
    </row>
    <row r="48" spans="1:15">
      <c r="A48" s="4" t="s">
        <v>962</v>
      </c>
    </row>
    <row r="49" spans="1:15">
      <c r="A49" s="3" t="s">
        <v>934</v>
      </c>
    </row>
    <row r="50" spans="1:15">
      <c r="A50" s="4" t="s">
        <v>963</v>
      </c>
      <c r="D50" s="5" t="n">
        <v>1</v>
      </c>
    </row>
    <row r="51" spans="1:15">
      <c r="A51" s="4" t="s">
        <v>143</v>
      </c>
    </row>
    <row r="52" spans="1:15">
      <c r="A52" s="3" t="s">
        <v>934</v>
      </c>
    </row>
    <row r="53" spans="1:15">
      <c r="A53" s="4" t="s">
        <v>964</v>
      </c>
      <c r="D53" s="5" t="n">
        <v>1</v>
      </c>
    </row>
    <row r="54" spans="1:15"/>
    <row r="55" spans="1:15">
      <c r="A55" s="4" t="s">
        <v>66</v>
      </c>
      <c r="B55" s="4" t="s">
        <v>180</v>
      </c>
    </row>
  </sheetData>
  <mergeCells count="56">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A54:O54"/>
    <mergeCell ref="B55:O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65</v>
      </c>
      <c r="C1" s="2" t="s">
        <v>128</v>
      </c>
      <c r="D1" s="2" t="s">
        <v>1</v>
      </c>
    </row>
    <row r="2" spans="1:6">
      <c r="C2" s="2" t="s">
        <v>129</v>
      </c>
      <c r="D2" s="2" t="s">
        <v>2</v>
      </c>
      <c r="E2" s="2" t="s">
        <v>5</v>
      </c>
      <c r="F2" s="2" t="s">
        <v>81</v>
      </c>
    </row>
    <row r="3" spans="1:6">
      <c r="A3" s="3" t="s">
        <v>966</v>
      </c>
    </row>
    <row r="4" spans="1:6">
      <c r="A4" s="4" t="s">
        <v>967</v>
      </c>
      <c r="D4" s="6" t="n">
        <v>3147534</v>
      </c>
      <c r="E4" s="6" t="n">
        <v>3202442</v>
      </c>
    </row>
    <row r="5" spans="1:6">
      <c r="A5" s="4" t="s">
        <v>968</v>
      </c>
      <c r="B5" s="4" t="s">
        <v>66</v>
      </c>
      <c r="D5" s="5" t="n">
        <v>3651</v>
      </c>
      <c r="E5" s="5" t="n">
        <v>2017</v>
      </c>
      <c r="F5" s="6" t="n">
        <v>-4049</v>
      </c>
    </row>
    <row r="6" spans="1:6">
      <c r="A6" s="4" t="s">
        <v>116</v>
      </c>
      <c r="B6" s="4" t="s">
        <v>117</v>
      </c>
      <c r="D6" s="5" t="n">
        <v>2618</v>
      </c>
      <c r="E6" s="5" t="n">
        <v>2375</v>
      </c>
      <c r="F6" s="5" t="n">
        <v>-9671</v>
      </c>
    </row>
    <row r="7" spans="1:6">
      <c r="A7" s="4" t="s">
        <v>967</v>
      </c>
      <c r="D7" s="5" t="n">
        <v>3350703</v>
      </c>
      <c r="E7" s="5" t="n">
        <v>3147534</v>
      </c>
      <c r="F7" s="5" t="n">
        <v>3202442</v>
      </c>
    </row>
    <row r="8" spans="1:6">
      <c r="A8" s="4" t="s">
        <v>130</v>
      </c>
      <c r="D8" s="5" t="n">
        <v>3000</v>
      </c>
      <c r="E8" s="5" t="n">
        <v>1400</v>
      </c>
      <c r="F8" s="5" t="n">
        <v>-2700</v>
      </c>
    </row>
    <row r="9" spans="1:6">
      <c r="A9" s="4" t="s">
        <v>131</v>
      </c>
      <c r="D9" s="5" t="n">
        <v>-2000</v>
      </c>
      <c r="E9" s="6" t="n">
        <v>-618</v>
      </c>
      <c r="F9" s="5" t="n">
        <v>-3900</v>
      </c>
    </row>
    <row r="10" spans="1:6">
      <c r="A10" s="4" t="s">
        <v>132</v>
      </c>
      <c r="E10" s="4" t="s">
        <v>63</v>
      </c>
    </row>
    <row r="11" spans="1:6">
      <c r="A11" s="4" t="s">
        <v>135</v>
      </c>
    </row>
    <row r="12" spans="1:6">
      <c r="A12" s="3" t="s">
        <v>966</v>
      </c>
    </row>
    <row r="13" spans="1:6">
      <c r="A13" s="4" t="s">
        <v>132</v>
      </c>
      <c r="C13" s="4" t="s">
        <v>136</v>
      </c>
    </row>
    <row r="14" spans="1:6">
      <c r="A14" s="4" t="s">
        <v>969</v>
      </c>
    </row>
    <row r="15" spans="1:6">
      <c r="A15" s="3" t="s">
        <v>966</v>
      </c>
    </row>
    <row r="16" spans="1:6">
      <c r="A16" s="4" t="s">
        <v>967</v>
      </c>
      <c r="B16" s="4" t="s">
        <v>165</v>
      </c>
      <c r="D16" s="5" t="n">
        <v>-16805</v>
      </c>
      <c r="E16" s="6" t="n">
        <v>-14788</v>
      </c>
      <c r="F16" s="5" t="n">
        <v>-18837</v>
      </c>
    </row>
    <row r="17" spans="1:6">
      <c r="A17" s="4" t="s">
        <v>968</v>
      </c>
      <c r="B17" s="4" t="s">
        <v>165</v>
      </c>
      <c r="D17" s="5" t="n">
        <v>-3651</v>
      </c>
      <c r="E17" s="5" t="n">
        <v>-2017</v>
      </c>
      <c r="F17" s="5" t="n">
        <v>4049</v>
      </c>
    </row>
    <row r="18" spans="1:6">
      <c r="A18" s="4" t="s">
        <v>116</v>
      </c>
      <c r="B18" s="4" t="s">
        <v>165</v>
      </c>
      <c r="D18" s="5" t="n">
        <v>0</v>
      </c>
      <c r="E18" s="5" t="n">
        <v>0</v>
      </c>
      <c r="F18" s="5" t="n">
        <v>0</v>
      </c>
    </row>
    <row r="19" spans="1:6">
      <c r="A19" s="4" t="s">
        <v>134</v>
      </c>
      <c r="B19" s="4" t="s">
        <v>165</v>
      </c>
      <c r="E19" s="5" t="n">
        <v>0</v>
      </c>
    </row>
    <row r="20" spans="1:6">
      <c r="A20" s="4" t="s">
        <v>967</v>
      </c>
      <c r="B20" s="4" t="s">
        <v>165</v>
      </c>
      <c r="D20" s="5" t="n">
        <v>-20456</v>
      </c>
      <c r="E20" s="5" t="n">
        <v>-16805</v>
      </c>
      <c r="F20" s="5" t="n">
        <v>-14788</v>
      </c>
    </row>
    <row r="21" spans="1:6">
      <c r="A21" s="4" t="s">
        <v>970</v>
      </c>
    </row>
    <row r="22" spans="1:6">
      <c r="A22" s="3" t="s">
        <v>966</v>
      </c>
    </row>
    <row r="23" spans="1:6">
      <c r="A23" s="4" t="s">
        <v>967</v>
      </c>
      <c r="B23" s="4" t="s">
        <v>172</v>
      </c>
      <c r="D23" s="5" t="n">
        <v>-12155</v>
      </c>
      <c r="E23" s="5" t="n">
        <v>-14530</v>
      </c>
      <c r="F23" s="5" t="n">
        <v>-4859</v>
      </c>
    </row>
    <row r="24" spans="1:6">
      <c r="A24" s="4" t="s">
        <v>968</v>
      </c>
      <c r="B24" s="4" t="s">
        <v>172</v>
      </c>
      <c r="D24" s="5" t="n">
        <v>0</v>
      </c>
      <c r="E24" s="5" t="n">
        <v>0</v>
      </c>
      <c r="F24" s="5" t="n">
        <v>0</v>
      </c>
    </row>
    <row r="25" spans="1:6">
      <c r="A25" s="4" t="s">
        <v>116</v>
      </c>
      <c r="B25" s="4" t="s">
        <v>172</v>
      </c>
      <c r="D25" s="5" t="n">
        <v>2618</v>
      </c>
      <c r="E25" s="5" t="n">
        <v>2375</v>
      </c>
      <c r="F25" s="5" t="n">
        <v>-9671</v>
      </c>
    </row>
    <row r="26" spans="1:6">
      <c r="A26" s="4" t="s">
        <v>134</v>
      </c>
      <c r="B26" s="4" t="s">
        <v>172</v>
      </c>
      <c r="E26" s="5" t="n">
        <v>0</v>
      </c>
    </row>
    <row r="27" spans="1:6">
      <c r="A27" s="4" t="s">
        <v>967</v>
      </c>
      <c r="B27" s="4" t="s">
        <v>172</v>
      </c>
      <c r="D27" s="5" t="n">
        <v>-9537</v>
      </c>
      <c r="E27" s="5" t="n">
        <v>-12155</v>
      </c>
      <c r="F27" s="5" t="n">
        <v>-14530</v>
      </c>
    </row>
    <row r="28" spans="1:6">
      <c r="A28" s="4" t="s">
        <v>971</v>
      </c>
    </row>
    <row r="29" spans="1:6">
      <c r="A29" s="3" t="s">
        <v>966</v>
      </c>
    </row>
    <row r="30" spans="1:6">
      <c r="A30" s="4" t="s">
        <v>967</v>
      </c>
      <c r="D30" s="5" t="n">
        <v>-28960</v>
      </c>
      <c r="E30" s="5" t="n">
        <v>-29318</v>
      </c>
      <c r="F30" s="5" t="n">
        <v>-23696</v>
      </c>
    </row>
    <row r="31" spans="1:6">
      <c r="A31" s="4" t="s">
        <v>968</v>
      </c>
      <c r="D31" s="5" t="n">
        <v>-3651</v>
      </c>
      <c r="E31" s="5" t="n">
        <v>-2017</v>
      </c>
      <c r="F31" s="5" t="n">
        <v>4049</v>
      </c>
    </row>
    <row r="32" spans="1:6">
      <c r="A32" s="4" t="s">
        <v>116</v>
      </c>
      <c r="D32" s="5" t="n">
        <v>2618</v>
      </c>
      <c r="E32" s="5" t="n">
        <v>2375</v>
      </c>
      <c r="F32" s="5" t="n">
        <v>-9671</v>
      </c>
    </row>
    <row r="33" spans="1:6">
      <c r="A33" s="4" t="s">
        <v>134</v>
      </c>
      <c r="E33" s="5" t="n">
        <v>0</v>
      </c>
    </row>
    <row r="34" spans="1:6">
      <c r="A34" s="4" t="s">
        <v>967</v>
      </c>
      <c r="D34" s="5" t="n">
        <v>-29993</v>
      </c>
      <c r="E34" s="5" t="n">
        <v>-28960</v>
      </c>
      <c r="F34" s="5" t="n">
        <v>-29318</v>
      </c>
    </row>
    <row r="35" spans="1:6">
      <c r="A35" s="4" t="s">
        <v>133</v>
      </c>
    </row>
    <row r="36" spans="1:6">
      <c r="A36" s="3" t="s">
        <v>966</v>
      </c>
    </row>
    <row r="37" spans="1:6">
      <c r="A37" s="4" t="s">
        <v>967</v>
      </c>
      <c r="D37" s="5" t="n">
        <v>0</v>
      </c>
      <c r="E37" s="5" t="n">
        <v>6023</v>
      </c>
      <c r="F37" s="5" t="n">
        <v>2146</v>
      </c>
    </row>
    <row r="38" spans="1:6">
      <c r="A38" s="4" t="s">
        <v>968</v>
      </c>
      <c r="D38" s="5" t="n">
        <v>0</v>
      </c>
      <c r="E38" s="5" t="n">
        <v>0</v>
      </c>
      <c r="F38" s="5" t="n">
        <v>0</v>
      </c>
    </row>
    <row r="39" spans="1:6">
      <c r="A39" s="4" t="s">
        <v>116</v>
      </c>
      <c r="D39" s="5" t="n">
        <v>0</v>
      </c>
      <c r="E39" s="5" t="n">
        <v>-1434</v>
      </c>
      <c r="F39" s="5" t="n">
        <v>3877</v>
      </c>
    </row>
    <row r="40" spans="1:6">
      <c r="A40" s="4" t="s">
        <v>134</v>
      </c>
      <c r="E40" s="5" t="n">
        <v>-4589</v>
      </c>
    </row>
    <row r="41" spans="1:6">
      <c r="A41" s="4" t="s">
        <v>967</v>
      </c>
      <c r="D41" s="5" t="n">
        <v>0</v>
      </c>
      <c r="E41" s="5" t="n">
        <v>0</v>
      </c>
      <c r="F41" s="5" t="n">
        <v>6023</v>
      </c>
    </row>
    <row r="42" spans="1:6">
      <c r="A42" s="4" t="s">
        <v>972</v>
      </c>
    </row>
    <row r="43" spans="1:6">
      <c r="A43" s="3" t="s">
        <v>966</v>
      </c>
    </row>
    <row r="44" spans="1:6">
      <c r="A44" s="4" t="s">
        <v>134</v>
      </c>
      <c r="C44" s="6" t="n">
        <v>4600</v>
      </c>
    </row>
    <row r="45" spans="1:6">
      <c r="A45" s="4" t="s">
        <v>973</v>
      </c>
    </row>
    <row r="46" spans="1:6">
      <c r="A46" s="3" t="s">
        <v>966</v>
      </c>
    </row>
    <row r="47" spans="1:6">
      <c r="A47" s="4" t="s">
        <v>967</v>
      </c>
      <c r="D47" s="5" t="n">
        <v>-28960</v>
      </c>
      <c r="E47" s="5" t="n">
        <v>-23295</v>
      </c>
      <c r="F47" s="5" t="n">
        <v>-21550</v>
      </c>
    </row>
    <row r="48" spans="1:6">
      <c r="A48" s="4" t="s">
        <v>968</v>
      </c>
      <c r="D48" s="5" t="n">
        <v>-3651</v>
      </c>
      <c r="E48" s="5" t="n">
        <v>-2017</v>
      </c>
      <c r="F48" s="5" t="n">
        <v>4049</v>
      </c>
    </row>
    <row r="49" spans="1:6">
      <c r="A49" s="4" t="s">
        <v>116</v>
      </c>
      <c r="D49" s="5" t="n">
        <v>2618</v>
      </c>
      <c r="E49" s="5" t="n">
        <v>941</v>
      </c>
      <c r="F49" s="5" t="n">
        <v>-5794</v>
      </c>
    </row>
    <row r="50" spans="1:6">
      <c r="A50" s="4" t="s">
        <v>134</v>
      </c>
      <c r="E50" s="5" t="n">
        <v>-4589</v>
      </c>
    </row>
    <row r="51" spans="1:6">
      <c r="A51" s="4" t="s">
        <v>967</v>
      </c>
      <c r="D51" s="6" t="n">
        <v>-29993</v>
      </c>
      <c r="E51" s="6" t="n">
        <v>-28960</v>
      </c>
      <c r="F51" s="6" t="n">
        <v>-23295</v>
      </c>
    </row>
    <row r="52" spans="1:6"/>
    <row r="53" spans="1:6">
      <c r="A53" s="4" t="s">
        <v>66</v>
      </c>
      <c r="B53" s="4" t="s">
        <v>123</v>
      </c>
    </row>
    <row r="54" spans="1:6">
      <c r="A54" s="4" t="s">
        <v>121</v>
      </c>
      <c r="B54" s="4" t="s">
        <v>124</v>
      </c>
    </row>
    <row r="55" spans="1:6">
      <c r="A55" s="4" t="s">
        <v>125</v>
      </c>
      <c r="B55" s="4" t="s">
        <v>126</v>
      </c>
    </row>
    <row r="56" spans="1:6">
      <c r="A56" s="4" t="s">
        <v>165</v>
      </c>
      <c r="B56" s="4" t="s">
        <v>974</v>
      </c>
    </row>
    <row r="57" spans="1:6">
      <c r="A57" s="4" t="s">
        <v>172</v>
      </c>
      <c r="B57" s="4" t="s">
        <v>975</v>
      </c>
    </row>
  </sheetData>
  <mergeCells count="8">
    <mergeCell ref="A1:B2"/>
    <mergeCell ref="D1:F1"/>
    <mergeCell ref="A52:E52"/>
    <mergeCell ref="B53:E53"/>
    <mergeCell ref="B54:E54"/>
    <mergeCell ref="B55:E55"/>
    <mergeCell ref="B56:E56"/>
    <mergeCell ref="B57:E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55"/>
    <col customWidth="1" max="2" min="2" width="24"/>
  </cols>
  <sheetData>
    <row r="1" spans="1:2">
      <c r="A1" s="1" t="s">
        <v>976</v>
      </c>
      <c r="B1" s="2" t="s">
        <v>1</v>
      </c>
    </row>
    <row r="2" spans="1:2">
      <c r="B2" s="2" t="s">
        <v>977</v>
      </c>
    </row>
    <row r="3" spans="1:2">
      <c r="A3" s="4" t="s">
        <v>978</v>
      </c>
    </row>
    <row r="4" spans="1:2">
      <c r="A4" s="3" t="s">
        <v>979</v>
      </c>
    </row>
    <row r="5" spans="1:2">
      <c r="A5" s="4" t="s">
        <v>980</v>
      </c>
      <c r="B5" s="4" t="s">
        <v>981</v>
      </c>
    </row>
    <row r="6" spans="1:2">
      <c r="A6" s="4" t="s">
        <v>982</v>
      </c>
      <c r="B6" s="4" t="s">
        <v>983</v>
      </c>
    </row>
    <row r="7" spans="1:2">
      <c r="A7" s="4" t="s">
        <v>984</v>
      </c>
      <c r="B7" s="8" t="n">
        <v>1.02</v>
      </c>
    </row>
    <row r="8" spans="1:2">
      <c r="A8" s="4" t="s">
        <v>985</v>
      </c>
      <c r="B8" s="4" t="s">
        <v>986</v>
      </c>
    </row>
    <row r="9" spans="1:2">
      <c r="A9" s="4" t="s">
        <v>987</v>
      </c>
      <c r="B9" s="4" t="s">
        <v>988</v>
      </c>
    </row>
    <row r="10" spans="1:2">
      <c r="A10" s="4" t="s">
        <v>989</v>
      </c>
    </row>
    <row r="11" spans="1:2">
      <c r="A11" s="3" t="s">
        <v>979</v>
      </c>
    </row>
    <row r="12" spans="1:2">
      <c r="A12" s="4" t="s">
        <v>980</v>
      </c>
      <c r="B12" s="4" t="s">
        <v>990</v>
      </c>
    </row>
    <row r="13" spans="1:2">
      <c r="A13" s="4" t="s">
        <v>982</v>
      </c>
      <c r="B13" s="4" t="s">
        <v>991</v>
      </c>
    </row>
    <row r="14" spans="1:2">
      <c r="A14" s="4" t="s">
        <v>984</v>
      </c>
      <c r="B14" s="8" t="n">
        <v>1.07</v>
      </c>
    </row>
    <row r="15" spans="1:2">
      <c r="A15" s="4" t="s">
        <v>985</v>
      </c>
      <c r="B15" s="4" t="s">
        <v>992</v>
      </c>
    </row>
    <row r="16" spans="1:2">
      <c r="A16" s="4" t="s">
        <v>987</v>
      </c>
      <c r="B16" s="4" t="s">
        <v>993</v>
      </c>
    </row>
    <row r="17" spans="1:2">
      <c r="A17" s="4" t="s">
        <v>994</v>
      </c>
    </row>
    <row r="18" spans="1:2">
      <c r="A18" s="3" t="s">
        <v>979</v>
      </c>
    </row>
    <row r="19" spans="1:2">
      <c r="A19" s="4" t="s">
        <v>980</v>
      </c>
      <c r="B19" s="4" t="s">
        <v>995</v>
      </c>
    </row>
    <row r="20" spans="1:2">
      <c r="A20" s="4" t="s">
        <v>982</v>
      </c>
      <c r="B20" s="4" t="s">
        <v>996</v>
      </c>
    </row>
    <row r="21" spans="1:2">
      <c r="A21" s="4" t="s">
        <v>984</v>
      </c>
      <c r="B21" s="8" t="n">
        <v>1.11</v>
      </c>
    </row>
    <row r="22" spans="1:2">
      <c r="A22" s="4" t="s">
        <v>985</v>
      </c>
      <c r="B22" s="4" t="s">
        <v>997</v>
      </c>
    </row>
    <row r="23" spans="1:2">
      <c r="A23" s="4" t="s">
        <v>987</v>
      </c>
      <c r="B23" s="4" t="s">
        <v>998</v>
      </c>
    </row>
    <row r="24" spans="1:2">
      <c r="A24" s="4" t="s">
        <v>999</v>
      </c>
    </row>
    <row r="25" spans="1:2">
      <c r="A25" s="3" t="s">
        <v>979</v>
      </c>
    </row>
    <row r="26" spans="1:2">
      <c r="A26" s="4" t="s">
        <v>980</v>
      </c>
      <c r="B26" s="4" t="s">
        <v>1000</v>
      </c>
    </row>
    <row r="27" spans="1:2">
      <c r="A27" s="4" t="s">
        <v>982</v>
      </c>
      <c r="B27" s="4" t="s">
        <v>1001</v>
      </c>
    </row>
    <row r="28" spans="1:2">
      <c r="A28" s="4" t="s">
        <v>984</v>
      </c>
      <c r="B28" s="8" t="n">
        <v>1.13</v>
      </c>
    </row>
    <row r="29" spans="1:2">
      <c r="A29" s="4" t="s">
        <v>985</v>
      </c>
      <c r="B29" s="4" t="s">
        <v>1002</v>
      </c>
    </row>
    <row r="30" spans="1:2">
      <c r="A30" s="4" t="s">
        <v>987</v>
      </c>
      <c r="B30" s="4" t="s">
        <v>1003</v>
      </c>
    </row>
    <row r="31" spans="1:2">
      <c r="A31" s="4" t="s">
        <v>1004</v>
      </c>
    </row>
    <row r="32" spans="1:2">
      <c r="A32" s="3" t="s">
        <v>979</v>
      </c>
    </row>
    <row r="33" spans="1:2">
      <c r="A33" s="4" t="s">
        <v>980</v>
      </c>
      <c r="B33" s="4" t="s">
        <v>1005</v>
      </c>
    </row>
    <row r="34" spans="1:2">
      <c r="A34" s="4" t="s">
        <v>982</v>
      </c>
      <c r="B34" s="4" t="s">
        <v>1006</v>
      </c>
    </row>
    <row r="35" spans="1:2">
      <c r="A35" s="4" t="s">
        <v>984</v>
      </c>
      <c r="B35" s="8" t="n">
        <v>1.15</v>
      </c>
    </row>
    <row r="36" spans="1:2">
      <c r="A36" s="4" t="s">
        <v>985</v>
      </c>
      <c r="B36" s="4" t="s">
        <v>1007</v>
      </c>
    </row>
    <row r="37" spans="1:2">
      <c r="A37" s="4" t="s">
        <v>987</v>
      </c>
      <c r="B37" s="4" t="s">
        <v>1008</v>
      </c>
    </row>
    <row r="38" spans="1:2">
      <c r="A38" s="4" t="s">
        <v>1009</v>
      </c>
    </row>
    <row r="39" spans="1:2">
      <c r="A39" s="3" t="s">
        <v>979</v>
      </c>
    </row>
    <row r="40" spans="1:2">
      <c r="A40" s="4" t="s">
        <v>980</v>
      </c>
      <c r="B40" s="4" t="s">
        <v>1010</v>
      </c>
    </row>
    <row r="41" spans="1:2">
      <c r="A41" s="4" t="s">
        <v>982</v>
      </c>
      <c r="B41" s="4" t="s">
        <v>1011</v>
      </c>
    </row>
    <row r="42" spans="1:2">
      <c r="A42" s="4" t="s">
        <v>984</v>
      </c>
      <c r="B42" s="8" t="n">
        <v>1.2</v>
      </c>
    </row>
    <row r="43" spans="1:2">
      <c r="A43" s="4" t="s">
        <v>985</v>
      </c>
      <c r="B43" s="4" t="s">
        <v>1012</v>
      </c>
    </row>
    <row r="44" spans="1:2">
      <c r="A44" s="4" t="s">
        <v>987</v>
      </c>
      <c r="B44" s="4" t="s">
        <v>1013</v>
      </c>
    </row>
    <row r="45" spans="1:2">
      <c r="A45" s="4" t="s">
        <v>1014</v>
      </c>
    </row>
    <row r="46" spans="1:2">
      <c r="A46" s="3" t="s">
        <v>979</v>
      </c>
    </row>
    <row r="47" spans="1:2">
      <c r="A47" s="4" t="s">
        <v>980</v>
      </c>
      <c r="B47" s="4" t="s">
        <v>1015</v>
      </c>
    </row>
    <row r="48" spans="1:2">
      <c r="A48" s="4" t="s">
        <v>982</v>
      </c>
      <c r="B48" s="4" t="s">
        <v>1016</v>
      </c>
    </row>
    <row r="49" spans="1:2">
      <c r="A49" s="4" t="s">
        <v>984</v>
      </c>
      <c r="B49" s="8" t="n">
        <v>1.25</v>
      </c>
    </row>
    <row r="50" spans="1:2">
      <c r="A50" s="4" t="s">
        <v>985</v>
      </c>
      <c r="B50" s="4" t="s">
        <v>1017</v>
      </c>
    </row>
    <row r="51" spans="1:2">
      <c r="A51" s="4" t="s">
        <v>987</v>
      </c>
      <c r="B51" s="4" t="s">
        <v>1018</v>
      </c>
    </row>
    <row r="52" spans="1:2">
      <c r="A52" s="4" t="s">
        <v>1019</v>
      </c>
    </row>
    <row r="53" spans="1:2">
      <c r="A53" s="3" t="s">
        <v>979</v>
      </c>
    </row>
    <row r="54" spans="1:2">
      <c r="A54" s="4" t="s">
        <v>980</v>
      </c>
      <c r="B54" s="4" t="s">
        <v>1020</v>
      </c>
    </row>
    <row r="55" spans="1:2">
      <c r="A55" s="4" t="s">
        <v>982</v>
      </c>
      <c r="B55" s="4" t="s">
        <v>1021</v>
      </c>
    </row>
    <row r="56" spans="1:2">
      <c r="A56" s="4" t="s">
        <v>984</v>
      </c>
      <c r="B56" s="8" t="n">
        <v>1.29</v>
      </c>
    </row>
    <row r="57" spans="1:2">
      <c r="A57" s="4" t="s">
        <v>985</v>
      </c>
      <c r="B57" s="4" t="s">
        <v>1022</v>
      </c>
    </row>
    <row r="58" spans="1:2">
      <c r="A58" s="4" t="s">
        <v>987</v>
      </c>
      <c r="B58" s="4" t="s">
        <v>1023</v>
      </c>
    </row>
    <row r="59" spans="1:2">
      <c r="A59" s="4" t="s">
        <v>1024</v>
      </c>
    </row>
    <row r="60" spans="1:2">
      <c r="A60" s="3" t="s">
        <v>979</v>
      </c>
    </row>
    <row r="61" spans="1:2">
      <c r="A61" s="4" t="s">
        <v>980</v>
      </c>
      <c r="B61" s="4" t="s">
        <v>1025</v>
      </c>
    </row>
    <row r="62" spans="1:2">
      <c r="A62" s="4" t="s">
        <v>982</v>
      </c>
      <c r="B62" s="4" t="s">
        <v>1026</v>
      </c>
    </row>
    <row r="63" spans="1:2">
      <c r="A63" s="4" t="s">
        <v>984</v>
      </c>
      <c r="B63" s="8" t="n">
        <v>1.31</v>
      </c>
    </row>
    <row r="64" spans="1:2">
      <c r="A64" s="4" t="s">
        <v>985</v>
      </c>
      <c r="B64" s="4" t="s">
        <v>1027</v>
      </c>
    </row>
    <row r="65" spans="1:2">
      <c r="A65" s="4" t="s">
        <v>987</v>
      </c>
      <c r="B65" s="4" t="s">
        <v>1028</v>
      </c>
    </row>
    <row r="66" spans="1:2">
      <c r="A66" s="4" t="s">
        <v>1029</v>
      </c>
    </row>
    <row r="67" spans="1:2">
      <c r="A67" s="3" t="s">
        <v>979</v>
      </c>
    </row>
    <row r="68" spans="1:2">
      <c r="A68" s="4" t="s">
        <v>980</v>
      </c>
      <c r="B68" s="4" t="s">
        <v>1030</v>
      </c>
    </row>
    <row r="69" spans="1:2">
      <c r="A69" s="4" t="s">
        <v>982</v>
      </c>
      <c r="B69" s="4" t="s">
        <v>1031</v>
      </c>
    </row>
    <row r="70" spans="1:2">
      <c r="A70" s="4" t="s">
        <v>984</v>
      </c>
      <c r="B70" s="8" t="n">
        <v>1.32</v>
      </c>
    </row>
    <row r="71" spans="1:2">
      <c r="A71" s="4" t="s">
        <v>985</v>
      </c>
      <c r="B71" s="4" t="s">
        <v>1032</v>
      </c>
    </row>
    <row r="72" spans="1:2">
      <c r="A72" s="4" t="s">
        <v>987</v>
      </c>
      <c r="B72" s="4" t="s">
        <v>1033</v>
      </c>
    </row>
    <row r="73" spans="1:2">
      <c r="A73" s="4" t="s">
        <v>1034</v>
      </c>
    </row>
    <row r="74" spans="1:2">
      <c r="A74" s="3" t="s">
        <v>979</v>
      </c>
    </row>
    <row r="75" spans="1:2">
      <c r="A75" s="4" t="s">
        <v>980</v>
      </c>
      <c r="B75" s="4" t="s">
        <v>1035</v>
      </c>
    </row>
    <row r="76" spans="1:2">
      <c r="A76" s="4" t="s">
        <v>982</v>
      </c>
      <c r="B76" s="4" t="s">
        <v>1036</v>
      </c>
    </row>
    <row r="77" spans="1:2">
      <c r="A77" s="4" t="s">
        <v>984</v>
      </c>
      <c r="B77" s="8" t="n">
        <v>1.38</v>
      </c>
    </row>
    <row r="78" spans="1:2">
      <c r="A78" s="4" t="s">
        <v>985</v>
      </c>
      <c r="B78" s="4" t="s">
        <v>1037</v>
      </c>
    </row>
    <row r="79" spans="1:2">
      <c r="A79" s="4" t="s">
        <v>987</v>
      </c>
      <c r="B79" s="4" t="s">
        <v>1038</v>
      </c>
    </row>
    <row r="80" spans="1:2">
      <c r="A80" s="4" t="s">
        <v>1039</v>
      </c>
    </row>
    <row r="81" spans="1:2">
      <c r="A81" s="3" t="s">
        <v>979</v>
      </c>
    </row>
    <row r="82" spans="1:2">
      <c r="A82" s="4" t="s">
        <v>980</v>
      </c>
      <c r="B82" s="4" t="s">
        <v>1040</v>
      </c>
    </row>
    <row r="83" spans="1:2">
      <c r="A83" s="4" t="s">
        <v>982</v>
      </c>
      <c r="B83" s="4" t="s">
        <v>1041</v>
      </c>
    </row>
    <row r="84" spans="1:2">
      <c r="A84" s="4" t="s">
        <v>984</v>
      </c>
      <c r="B84" s="8" t="n">
        <v>1.42</v>
      </c>
    </row>
    <row r="85" spans="1:2">
      <c r="A85" s="4" t="s">
        <v>985</v>
      </c>
      <c r="B85" s="4" t="s">
        <v>1042</v>
      </c>
    </row>
    <row r="86" spans="1:2">
      <c r="A86" s="4" t="s">
        <v>987</v>
      </c>
      <c r="B86" s="4" t="s">
        <v>1043</v>
      </c>
    </row>
    <row r="87" spans="1:2">
      <c r="A87" s="4" t="s">
        <v>1044</v>
      </c>
    </row>
    <row r="88" spans="1:2">
      <c r="A88" s="3" t="s">
        <v>979</v>
      </c>
    </row>
    <row r="89" spans="1:2">
      <c r="A89" s="4" t="s">
        <v>980</v>
      </c>
      <c r="B89" s="4" t="s">
        <v>1045</v>
      </c>
    </row>
    <row r="90" spans="1:2">
      <c r="A90" s="4" t="s">
        <v>982</v>
      </c>
      <c r="B90" s="4" t="s">
        <v>1046</v>
      </c>
    </row>
    <row r="91" spans="1:2">
      <c r="A91" s="4" t="s">
        <v>984</v>
      </c>
      <c r="B91" s="8" t="n">
        <v>1.44</v>
      </c>
    </row>
    <row r="92" spans="1:2">
      <c r="A92" s="4" t="s">
        <v>985</v>
      </c>
      <c r="B92" s="4" t="s">
        <v>1047</v>
      </c>
    </row>
    <row r="93" spans="1:2">
      <c r="A93" s="4" t="s">
        <v>987</v>
      </c>
      <c r="B93" s="4" t="s">
        <v>10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49</v>
      </c>
      <c r="C1" s="2" t="s">
        <v>128</v>
      </c>
      <c r="D1" s="2" t="s">
        <v>1</v>
      </c>
    </row>
    <row r="2" spans="1:4">
      <c r="C2" s="2" t="s">
        <v>552</v>
      </c>
      <c r="D2" s="2" t="s">
        <v>2</v>
      </c>
    </row>
    <row r="3" spans="1:4">
      <c r="A3" s="4" t="s">
        <v>1050</v>
      </c>
    </row>
    <row r="4" spans="1:4">
      <c r="A4" s="3" t="s">
        <v>1051</v>
      </c>
    </row>
    <row r="5" spans="1:4">
      <c r="A5" s="4" t="s">
        <v>1052</v>
      </c>
      <c r="C5" s="5" t="n">
        <v>-2151</v>
      </c>
    </row>
    <row r="6" spans="1:4">
      <c r="A6" s="4" t="s">
        <v>1053</v>
      </c>
    </row>
    <row r="7" spans="1:4">
      <c r="A7" s="3" t="s">
        <v>1051</v>
      </c>
    </row>
    <row r="8" spans="1:4">
      <c r="A8" s="4" t="s">
        <v>1054</v>
      </c>
      <c r="D8" s="4" t="s">
        <v>1055</v>
      </c>
    </row>
    <row r="9" spans="1:4">
      <c r="A9" s="4" t="s">
        <v>1056</v>
      </c>
      <c r="D9" s="5" t="n">
        <v>8660</v>
      </c>
    </row>
    <row r="10" spans="1:4">
      <c r="A10" s="4" t="s">
        <v>1057</v>
      </c>
      <c r="D10" s="8" t="n">
        <v>86.61</v>
      </c>
    </row>
    <row r="11" spans="1:4">
      <c r="A11" s="4" t="s">
        <v>1058</v>
      </c>
      <c r="D11" s="4" t="s">
        <v>1013</v>
      </c>
    </row>
    <row r="12" spans="1:4">
      <c r="A12" s="4" t="s">
        <v>1059</v>
      </c>
    </row>
    <row r="13" spans="1:4">
      <c r="A13" s="3" t="s">
        <v>1051</v>
      </c>
    </row>
    <row r="14" spans="1:4">
      <c r="A14" s="4" t="s">
        <v>1054</v>
      </c>
      <c r="B14" s="4" t="s">
        <v>66</v>
      </c>
      <c r="D14" s="4" t="s">
        <v>1060</v>
      </c>
    </row>
    <row r="15" spans="1:4">
      <c r="A15" s="4" t="s">
        <v>1056</v>
      </c>
      <c r="B15" s="4" t="s">
        <v>66</v>
      </c>
      <c r="D15" s="5" t="n">
        <v>8604</v>
      </c>
    </row>
    <row r="16" spans="1:4">
      <c r="A16" s="4" t="s">
        <v>1057</v>
      </c>
      <c r="B16" s="4" t="s">
        <v>66</v>
      </c>
      <c r="D16" s="8" t="n">
        <v>69.72</v>
      </c>
    </row>
    <row r="17" spans="1:4">
      <c r="A17" s="4" t="s">
        <v>1058</v>
      </c>
      <c r="B17" s="4" t="s">
        <v>66</v>
      </c>
      <c r="D17" s="4" t="s">
        <v>1061</v>
      </c>
    </row>
    <row r="18" spans="1:4">
      <c r="A18" s="4" t="s">
        <v>1062</v>
      </c>
    </row>
    <row r="19" spans="1:4">
      <c r="A19" s="3" t="s">
        <v>1051</v>
      </c>
    </row>
    <row r="20" spans="1:4">
      <c r="A20" s="4" t="s">
        <v>1054</v>
      </c>
      <c r="B20" s="4" t="s">
        <v>121</v>
      </c>
      <c r="D20" s="4" t="s">
        <v>1063</v>
      </c>
    </row>
    <row r="21" spans="1:4">
      <c r="A21" s="4" t="s">
        <v>1056</v>
      </c>
      <c r="B21" s="4" t="s">
        <v>121</v>
      </c>
      <c r="D21" s="5" t="n">
        <v>991</v>
      </c>
    </row>
    <row r="22" spans="1:4">
      <c r="A22" s="4" t="s">
        <v>1057</v>
      </c>
      <c r="B22" s="4" t="s">
        <v>121</v>
      </c>
      <c r="D22" s="8" t="n">
        <v>81.93000000000001</v>
      </c>
    </row>
    <row r="23" spans="1:4">
      <c r="A23" s="4" t="s">
        <v>1058</v>
      </c>
      <c r="B23" s="4" t="s">
        <v>121</v>
      </c>
      <c r="D23" s="4" t="s">
        <v>1061</v>
      </c>
    </row>
    <row r="24" spans="1:4">
      <c r="A24" s="4" t="s">
        <v>1064</v>
      </c>
    </row>
    <row r="25" spans="1:4">
      <c r="A25" s="3" t="s">
        <v>1051</v>
      </c>
    </row>
    <row r="26" spans="1:4">
      <c r="A26" s="4" t="s">
        <v>1054</v>
      </c>
      <c r="D26" s="4" t="s">
        <v>1065</v>
      </c>
    </row>
    <row r="27" spans="1:4">
      <c r="A27" s="4" t="s">
        <v>1056</v>
      </c>
      <c r="D27" s="5" t="n">
        <v>9435</v>
      </c>
    </row>
    <row r="28" spans="1:4">
      <c r="A28" s="4" t="s">
        <v>1057</v>
      </c>
      <c r="D28" s="8" t="n">
        <v>79.51000000000001</v>
      </c>
    </row>
    <row r="29" spans="1:4">
      <c r="A29" s="4" t="s">
        <v>1058</v>
      </c>
      <c r="B29" s="4" t="s">
        <v>125</v>
      </c>
      <c r="D29" s="4" t="s">
        <v>63</v>
      </c>
    </row>
    <row r="30" spans="1:4"/>
    <row r="31" spans="1:4">
      <c r="A31" s="4" t="s">
        <v>66</v>
      </c>
      <c r="B31" s="4" t="s">
        <v>1066</v>
      </c>
    </row>
    <row r="32" spans="1:4">
      <c r="A32" s="4" t="s">
        <v>121</v>
      </c>
      <c r="B32" s="4" t="s">
        <v>1067</v>
      </c>
    </row>
    <row r="33" spans="1:4">
      <c r="A33" s="4" t="s">
        <v>125</v>
      </c>
      <c r="B33" s="4" t="s">
        <v>1068</v>
      </c>
    </row>
  </sheetData>
  <mergeCells count="5">
    <mergeCell ref="A1:B2"/>
    <mergeCell ref="A30:C30"/>
    <mergeCell ref="B31:C31"/>
    <mergeCell ref="B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069</v>
      </c>
      <c r="B1" s="2" t="s">
        <v>1</v>
      </c>
    </row>
    <row r="2" spans="1:3">
      <c r="B2" s="2" t="s">
        <v>1070</v>
      </c>
      <c r="C2" s="2" t="s">
        <v>5</v>
      </c>
    </row>
    <row r="3" spans="1:3">
      <c r="A3" s="3" t="s">
        <v>1071</v>
      </c>
    </row>
    <row r="4" spans="1:3">
      <c r="A4" s="4" t="s">
        <v>132</v>
      </c>
      <c r="C4" s="4" t="s">
        <v>63</v>
      </c>
    </row>
    <row r="5" spans="1:3">
      <c r="A5" s="4" t="s">
        <v>1072</v>
      </c>
      <c r="B5" s="5" t="n">
        <v>7</v>
      </c>
    </row>
    <row r="6" spans="1:3">
      <c r="A6" s="4" t="s">
        <v>1073</v>
      </c>
      <c r="B6" s="5" t="n">
        <v>4</v>
      </c>
    </row>
    <row r="7" spans="1:3">
      <c r="A7" s="4" t="s">
        <v>491</v>
      </c>
    </row>
    <row r="8" spans="1:3">
      <c r="A8" s="3" t="s">
        <v>1071</v>
      </c>
    </row>
    <row r="9" spans="1:3">
      <c r="A9" s="4" t="s">
        <v>483</v>
      </c>
      <c r="B9" s="4" t="s">
        <v>493</v>
      </c>
    </row>
    <row r="10" spans="1:3">
      <c r="A10" s="4" t="s">
        <v>480</v>
      </c>
    </row>
    <row r="11" spans="1:3">
      <c r="A11" s="3" t="s">
        <v>1071</v>
      </c>
    </row>
    <row r="12" spans="1:3">
      <c r="A12" s="4" t="s">
        <v>483</v>
      </c>
      <c r="B12" s="4" t="s">
        <v>484</v>
      </c>
    </row>
    <row r="13" spans="1:3">
      <c r="A13" s="4" t="s">
        <v>460</v>
      </c>
    </row>
    <row r="14" spans="1:3">
      <c r="A14" s="3" t="s">
        <v>1071</v>
      </c>
    </row>
    <row r="15" spans="1:3">
      <c r="A15" s="4" t="s">
        <v>1074</v>
      </c>
      <c r="B15" s="5" t="n">
        <v>2</v>
      </c>
    </row>
    <row r="16" spans="1:3">
      <c r="A16" s="4" t="s">
        <v>1075</v>
      </c>
    </row>
    <row r="17" spans="1:3">
      <c r="A17" s="3" t="s">
        <v>1071</v>
      </c>
    </row>
    <row r="18" spans="1:3">
      <c r="A18" s="4" t="s">
        <v>462</v>
      </c>
      <c r="B18" s="5" t="n">
        <v>1</v>
      </c>
    </row>
    <row r="19" spans="1:3">
      <c r="A19" s="4" t="s">
        <v>1076</v>
      </c>
    </row>
    <row r="20" spans="1:3">
      <c r="A20" s="3" t="s">
        <v>1071</v>
      </c>
    </row>
    <row r="21" spans="1:3">
      <c r="A21" s="4" t="s">
        <v>462</v>
      </c>
      <c r="B21" s="5" t="n">
        <v>1</v>
      </c>
    </row>
    <row r="22" spans="1:3">
      <c r="A22" s="4" t="s">
        <v>464</v>
      </c>
    </row>
    <row r="23" spans="1:3">
      <c r="A23" s="3" t="s">
        <v>1071</v>
      </c>
    </row>
    <row r="24" spans="1:3">
      <c r="A24" s="4" t="s">
        <v>1077</v>
      </c>
      <c r="B24" s="5" t="n">
        <v>70</v>
      </c>
    </row>
    <row r="25" spans="1:3">
      <c r="A25" s="4" t="s">
        <v>679</v>
      </c>
    </row>
    <row r="26" spans="1:3">
      <c r="A26" s="3" t="s">
        <v>1071</v>
      </c>
    </row>
    <row r="27" spans="1:3">
      <c r="A27" s="4" t="s">
        <v>132</v>
      </c>
      <c r="B27" s="4" t="s">
        <v>1078</v>
      </c>
    </row>
    <row r="28" spans="1:3">
      <c r="A28" s="4" t="s">
        <v>1072</v>
      </c>
      <c r="B28" s="5" t="n">
        <v>7</v>
      </c>
    </row>
    <row r="29" spans="1:3">
      <c r="A29" s="4" t="s">
        <v>1079</v>
      </c>
      <c r="B29" s="5" t="n">
        <v>2</v>
      </c>
    </row>
    <row r="30" spans="1:3">
      <c r="A30" s="4" t="s">
        <v>463</v>
      </c>
    </row>
    <row r="31" spans="1:3">
      <c r="A31" s="3" t="s">
        <v>1071</v>
      </c>
    </row>
    <row r="32" spans="1:3">
      <c r="A32" s="4" t="s">
        <v>462</v>
      </c>
      <c r="B32" s="5" t="n">
        <v>17</v>
      </c>
    </row>
    <row r="33" spans="1:3">
      <c r="A33" s="4" t="s">
        <v>516</v>
      </c>
    </row>
    <row r="34" spans="1:3">
      <c r="A34" s="3" t="s">
        <v>1071</v>
      </c>
    </row>
    <row r="35" spans="1:3">
      <c r="A35" s="4" t="s">
        <v>1072</v>
      </c>
      <c r="B35" s="5" t="n">
        <v>2</v>
      </c>
    </row>
    <row r="36" spans="1:3">
      <c r="A36" s="4" t="s">
        <v>396</v>
      </c>
    </row>
    <row r="37" spans="1:3">
      <c r="A37" s="3" t="s">
        <v>1071</v>
      </c>
    </row>
    <row r="38" spans="1:3">
      <c r="A38" s="4" t="s">
        <v>1080</v>
      </c>
      <c r="B38" s="5" t="n">
        <v>512</v>
      </c>
    </row>
    <row r="39" spans="1:3">
      <c r="A39" s="4" t="s">
        <v>1081</v>
      </c>
      <c r="B39" s="4" t="s">
        <v>508</v>
      </c>
    </row>
    <row r="40" spans="1:3">
      <c r="A40" s="4" t="s">
        <v>1082</v>
      </c>
    </row>
    <row r="41" spans="1:3">
      <c r="A41" s="3" t="s">
        <v>1071</v>
      </c>
    </row>
    <row r="42" spans="1:3">
      <c r="A42" s="4" t="s">
        <v>1080</v>
      </c>
      <c r="B42" s="5" t="n">
        <v>3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576</v>
      </c>
      <c r="J1" s="2" t="s">
        <v>1</v>
      </c>
    </row>
    <row r="2" spans="1:12">
      <c r="B2" s="2" t="s">
        <v>2</v>
      </c>
      <c r="C2" s="2" t="s">
        <v>577</v>
      </c>
      <c r="D2" s="2" t="s">
        <v>4</v>
      </c>
      <c r="E2" s="2" t="s">
        <v>578</v>
      </c>
      <c r="F2" s="2" t="s">
        <v>5</v>
      </c>
      <c r="G2" s="2" t="s">
        <v>552</v>
      </c>
      <c r="H2" s="2" t="s">
        <v>579</v>
      </c>
      <c r="I2" s="2" t="s">
        <v>129</v>
      </c>
      <c r="J2" s="2" t="s">
        <v>2</v>
      </c>
      <c r="K2" s="2" t="s">
        <v>5</v>
      </c>
      <c r="L2" s="2" t="s">
        <v>81</v>
      </c>
    </row>
    <row r="3" spans="1:12">
      <c r="A3" s="3" t="s">
        <v>1071</v>
      </c>
    </row>
    <row r="4" spans="1:12">
      <c r="A4" s="4" t="s">
        <v>83</v>
      </c>
      <c r="J4" s="6" t="n">
        <v>1445832</v>
      </c>
      <c r="K4" s="6" t="n">
        <v>1288562</v>
      </c>
      <c r="L4" s="6" t="n">
        <v>1288501</v>
      </c>
    </row>
    <row r="5" spans="1:12">
      <c r="A5" s="4" t="s">
        <v>84</v>
      </c>
      <c r="J5" s="5" t="n">
        <v>368881</v>
      </c>
      <c r="K5" s="5" t="n">
        <v>363169</v>
      </c>
      <c r="L5" s="5" t="n">
        <v>350749</v>
      </c>
    </row>
    <row r="6" spans="1:12">
      <c r="A6" s="4" t="s">
        <v>85</v>
      </c>
      <c r="B6" s="6" t="n">
        <v>471205</v>
      </c>
      <c r="C6" s="6" t="n">
        <v>453061</v>
      </c>
      <c r="D6" s="6" t="n">
        <v>438990</v>
      </c>
      <c r="E6" s="6" t="n">
        <v>451457</v>
      </c>
      <c r="F6" s="6" t="n">
        <v>437241</v>
      </c>
      <c r="G6" s="6" t="n">
        <v>420524</v>
      </c>
      <c r="H6" s="6" t="n">
        <v>397579</v>
      </c>
      <c r="I6" s="6" t="n">
        <v>396387</v>
      </c>
      <c r="J6" s="5" t="n">
        <v>1814713</v>
      </c>
      <c r="K6" s="5" t="n">
        <v>1651731</v>
      </c>
      <c r="L6" s="5" t="n">
        <v>1639250</v>
      </c>
    </row>
    <row r="7" spans="1:12">
      <c r="A7" s="4" t="s">
        <v>499</v>
      </c>
    </row>
    <row r="8" spans="1:12">
      <c r="A8" s="3" t="s">
        <v>1071</v>
      </c>
    </row>
    <row r="9" spans="1:12">
      <c r="A9" s="4" t="s">
        <v>83</v>
      </c>
      <c r="J9" s="5" t="n">
        <v>549422</v>
      </c>
      <c r="K9" s="5" t="n">
        <v>532472</v>
      </c>
      <c r="L9" s="5" t="n">
        <v>550041</v>
      </c>
    </row>
    <row r="10" spans="1:12">
      <c r="A10" s="4" t="s">
        <v>84</v>
      </c>
      <c r="J10" s="5" t="n">
        <v>0</v>
      </c>
      <c r="K10" s="5" t="n">
        <v>0</v>
      </c>
      <c r="L10" s="5" t="n">
        <v>0</v>
      </c>
    </row>
    <row r="11" spans="1:12">
      <c r="A11" s="4" t="s">
        <v>85</v>
      </c>
      <c r="J11" s="5" t="n">
        <v>549422</v>
      </c>
      <c r="K11" s="5" t="n">
        <v>532472</v>
      </c>
      <c r="L11" s="5" t="n">
        <v>550041</v>
      </c>
    </row>
    <row r="12" spans="1:12">
      <c r="A12" s="4" t="s">
        <v>464</v>
      </c>
    </row>
    <row r="13" spans="1:12">
      <c r="A13" s="3" t="s">
        <v>1071</v>
      </c>
    </row>
    <row r="14" spans="1:12">
      <c r="A14" s="4" t="s">
        <v>83</v>
      </c>
      <c r="J14" s="5" t="n">
        <v>846431</v>
      </c>
      <c r="K14" s="5" t="n">
        <v>740209</v>
      </c>
      <c r="L14" s="5" t="n">
        <v>738460</v>
      </c>
    </row>
    <row r="15" spans="1:12">
      <c r="A15" s="4" t="s">
        <v>84</v>
      </c>
      <c r="J15" s="5" t="n">
        <v>0</v>
      </c>
      <c r="K15" s="5" t="n">
        <v>0</v>
      </c>
      <c r="L15" s="5" t="n">
        <v>0</v>
      </c>
    </row>
    <row r="16" spans="1:12">
      <c r="A16" s="4" t="s">
        <v>85</v>
      </c>
      <c r="J16" s="5" t="n">
        <v>846431</v>
      </c>
      <c r="K16" s="5" t="n">
        <v>740209</v>
      </c>
      <c r="L16" s="5" t="n">
        <v>738460</v>
      </c>
    </row>
    <row r="17" spans="1:12">
      <c r="A17" s="4" t="s">
        <v>679</v>
      </c>
    </row>
    <row r="18" spans="1:12">
      <c r="A18" s="3" t="s">
        <v>1071</v>
      </c>
    </row>
    <row r="19" spans="1:12">
      <c r="A19" s="4" t="s">
        <v>83</v>
      </c>
      <c r="J19" s="5" t="n">
        <v>0</v>
      </c>
      <c r="K19" s="5" t="n">
        <v>0</v>
      </c>
      <c r="L19" s="5" t="n">
        <v>0</v>
      </c>
    </row>
    <row r="20" spans="1:12">
      <c r="A20" s="4" t="s">
        <v>84</v>
      </c>
      <c r="J20" s="5" t="n">
        <v>145926</v>
      </c>
      <c r="K20" s="5" t="n">
        <v>150010</v>
      </c>
      <c r="L20" s="5" t="n">
        <v>123797</v>
      </c>
    </row>
    <row r="21" spans="1:12">
      <c r="A21" s="4" t="s">
        <v>85</v>
      </c>
      <c r="J21" s="5" t="n">
        <v>145926</v>
      </c>
      <c r="K21" s="5" t="n">
        <v>150010</v>
      </c>
      <c r="L21" s="5" t="n">
        <v>123797</v>
      </c>
    </row>
    <row r="22" spans="1:12">
      <c r="A22" s="4" t="s">
        <v>516</v>
      </c>
    </row>
    <row r="23" spans="1:12">
      <c r="A23" s="3" t="s">
        <v>1071</v>
      </c>
    </row>
    <row r="24" spans="1:12">
      <c r="A24" s="4" t="s">
        <v>83</v>
      </c>
      <c r="J24" s="5" t="n">
        <v>54913</v>
      </c>
      <c r="K24" s="5" t="n">
        <v>20762</v>
      </c>
      <c r="L24" s="5" t="n">
        <v>0</v>
      </c>
    </row>
    <row r="25" spans="1:12">
      <c r="A25" s="4" t="s">
        <v>84</v>
      </c>
      <c r="J25" s="5" t="n">
        <v>222955</v>
      </c>
      <c r="K25" s="5" t="n">
        <v>213159</v>
      </c>
      <c r="L25" s="5" t="n">
        <v>226952</v>
      </c>
    </row>
    <row r="26" spans="1:12">
      <c r="A26" s="4" t="s">
        <v>85</v>
      </c>
      <c r="J26" s="5" t="n">
        <v>277868</v>
      </c>
      <c r="K26" s="5" t="n">
        <v>233921</v>
      </c>
      <c r="L26" s="6" t="n">
        <v>226952</v>
      </c>
    </row>
    <row r="27" spans="1:12">
      <c r="A27" s="4" t="s">
        <v>1084</v>
      </c>
    </row>
    <row r="28" spans="1:12">
      <c r="A28" s="3" t="s">
        <v>1071</v>
      </c>
    </row>
    <row r="29" spans="1:12">
      <c r="A29" s="4" t="s">
        <v>83</v>
      </c>
      <c r="J29" s="5" t="n">
        <v>-4934</v>
      </c>
      <c r="K29" s="5" t="n">
        <v>-4881</v>
      </c>
    </row>
    <row r="30" spans="1:12">
      <c r="A30" s="4" t="s">
        <v>84</v>
      </c>
      <c r="J30" s="5" t="n">
        <v>0</v>
      </c>
      <c r="K30" s="5" t="n">
        <v>0</v>
      </c>
    </row>
    <row r="31" spans="1:12">
      <c r="A31" s="4" t="s">
        <v>85</v>
      </c>
      <c r="J31" s="6" t="n">
        <v>-4934</v>
      </c>
      <c r="K31" s="6" t="n">
        <v>-48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v>
      </c>
      <c r="B1" s="2" t="s">
        <v>128</v>
      </c>
      <c r="C1" s="2" t="s">
        <v>1</v>
      </c>
    </row>
    <row r="2" spans="1:5">
      <c r="B2" s="2" t="s">
        <v>129</v>
      </c>
      <c r="C2" s="2" t="s">
        <v>2</v>
      </c>
      <c r="D2" s="2" t="s">
        <v>5</v>
      </c>
      <c r="E2" s="2" t="s">
        <v>81</v>
      </c>
    </row>
    <row r="3" spans="1:5">
      <c r="A3" s="4" t="s">
        <v>130</v>
      </c>
      <c r="C3" s="6" t="n">
        <v>3000</v>
      </c>
      <c r="D3" s="6" t="n">
        <v>1400</v>
      </c>
      <c r="E3" s="6" t="n">
        <v>-2700</v>
      </c>
    </row>
    <row r="4" spans="1:5">
      <c r="A4" s="4" t="s">
        <v>131</v>
      </c>
      <c r="C4" s="6" t="n">
        <v>-2000</v>
      </c>
      <c r="D4" s="6" t="n">
        <v>-618</v>
      </c>
      <c r="E4" s="6" t="n">
        <v>-3900</v>
      </c>
    </row>
    <row r="5" spans="1:5">
      <c r="A5" s="4" t="s">
        <v>132</v>
      </c>
      <c r="D5" s="4" t="s">
        <v>63</v>
      </c>
    </row>
    <row r="6" spans="1:5">
      <c r="A6" s="4" t="s">
        <v>133</v>
      </c>
    </row>
    <row r="7" spans="1:5">
      <c r="A7" s="4" t="s">
        <v>134</v>
      </c>
      <c r="D7" s="6" t="n">
        <v>-4589</v>
      </c>
    </row>
    <row r="8" spans="1:5">
      <c r="A8" s="4" t="s">
        <v>135</v>
      </c>
    </row>
    <row r="9" spans="1:5">
      <c r="A9" s="4" t="s">
        <v>132</v>
      </c>
      <c r="B9" s="4" t="s">
        <v>136</v>
      </c>
    </row>
    <row r="10" spans="1:5">
      <c r="A10" s="4" t="s">
        <v>137</v>
      </c>
    </row>
    <row r="11" spans="1:5">
      <c r="A11" s="4" t="s">
        <v>134</v>
      </c>
      <c r="B11" s="6" t="n">
        <v>460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5</v>
      </c>
      <c r="D2" s="2" t="s">
        <v>81</v>
      </c>
    </row>
    <row r="3" spans="1:4">
      <c r="A3" s="3" t="s">
        <v>1071</v>
      </c>
    </row>
    <row r="4" spans="1:4">
      <c r="A4" s="4" t="s">
        <v>101</v>
      </c>
      <c r="B4" s="6" t="n">
        <v>456112</v>
      </c>
      <c r="C4" s="6" t="n">
        <v>154869</v>
      </c>
      <c r="D4" s="6" t="n">
        <v>-113807</v>
      </c>
    </row>
    <row r="5" spans="1:4">
      <c r="A5" s="4" t="s">
        <v>1086</v>
      </c>
      <c r="B5" s="5" t="n">
        <v>-234154</v>
      </c>
      <c r="C5" s="5" t="n">
        <v>71257</v>
      </c>
      <c r="D5" s="5" t="n">
        <v>-65161</v>
      </c>
    </row>
    <row r="6" spans="1:4">
      <c r="A6" s="4" t="s">
        <v>91</v>
      </c>
      <c r="B6" s="5" t="n">
        <v>234164</v>
      </c>
      <c r="C6" s="5" t="n">
        <v>226492</v>
      </c>
      <c r="D6" s="5" t="n">
        <v>215243</v>
      </c>
    </row>
    <row r="7" spans="1:4">
      <c r="A7" s="4" t="s">
        <v>92</v>
      </c>
      <c r="B7" s="5" t="n">
        <v>68253</v>
      </c>
      <c r="C7" s="5" t="n">
        <v>65425</v>
      </c>
      <c r="D7" s="5" t="n">
        <v>101435</v>
      </c>
    </row>
    <row r="8" spans="1:4">
      <c r="A8" s="4" t="s">
        <v>203</v>
      </c>
      <c r="B8" s="5" t="n">
        <v>8106</v>
      </c>
      <c r="C8" s="5" t="n">
        <v>8601</v>
      </c>
      <c r="D8" s="5" t="n">
        <v>7300</v>
      </c>
    </row>
    <row r="9" spans="1:4">
      <c r="A9" s="4" t="s">
        <v>1087</v>
      </c>
      <c r="B9" s="5" t="n">
        <v>-2463</v>
      </c>
      <c r="C9" s="5" t="n">
        <v>-1370</v>
      </c>
      <c r="D9" s="5" t="n">
        <v>-1047</v>
      </c>
    </row>
    <row r="10" spans="1:4">
      <c r="A10" s="4" t="s">
        <v>1088</v>
      </c>
    </row>
    <row r="11" spans="1:4">
      <c r="A11" s="3" t="s">
        <v>1071</v>
      </c>
    </row>
    <row r="12" spans="1:4">
      <c r="A12" s="4" t="s">
        <v>101</v>
      </c>
      <c r="B12" s="5" t="n">
        <v>534043</v>
      </c>
      <c r="C12" s="5" t="n">
        <v>192517</v>
      </c>
      <c r="D12" s="5" t="n">
        <v>114372</v>
      </c>
    </row>
    <row r="13" spans="1:4">
      <c r="A13" s="4" t="s">
        <v>1089</v>
      </c>
      <c r="B13" s="5" t="n">
        <v>83397</v>
      </c>
      <c r="C13" s="5" t="n">
        <v>99558</v>
      </c>
      <c r="D13" s="5" t="n">
        <v>108782</v>
      </c>
    </row>
    <row r="14" spans="1:4">
      <c r="A14" s="4" t="s">
        <v>1086</v>
      </c>
      <c r="B14" s="5" t="n">
        <v>-187499</v>
      </c>
      <c r="C14" s="5" t="n">
        <v>132394</v>
      </c>
      <c r="D14" s="5" t="n">
        <v>86749</v>
      </c>
    </row>
    <row r="15" spans="1:4">
      <c r="A15" s="4" t="s">
        <v>91</v>
      </c>
      <c r="B15" s="5" t="n">
        <v>234003</v>
      </c>
      <c r="C15" s="5" t="n">
        <v>226492</v>
      </c>
      <c r="D15" s="5" t="n">
        <v>215243</v>
      </c>
    </row>
    <row r="16" spans="1:4">
      <c r="A16" s="4" t="s">
        <v>92</v>
      </c>
      <c r="B16" s="5" t="n">
        <v>68253</v>
      </c>
      <c r="C16" s="5" t="n">
        <v>65425</v>
      </c>
      <c r="D16" s="5" t="n">
        <v>101435</v>
      </c>
    </row>
    <row r="17" spans="1:4">
      <c r="A17" s="4" t="s">
        <v>203</v>
      </c>
      <c r="B17" s="5" t="n">
        <v>8106</v>
      </c>
      <c r="C17" s="5" t="n">
        <v>8601</v>
      </c>
      <c r="D17" s="5" t="n">
        <v>7300</v>
      </c>
    </row>
    <row r="18" spans="1:4">
      <c r="A18" s="4" t="s">
        <v>1087</v>
      </c>
      <c r="B18" s="5" t="n">
        <v>-3200</v>
      </c>
      <c r="C18" s="5" t="n">
        <v>-17024</v>
      </c>
      <c r="D18" s="5" t="n">
        <v>42</v>
      </c>
    </row>
    <row r="19" spans="1:4">
      <c r="A19" s="4" t="s">
        <v>1090</v>
      </c>
      <c r="B19" s="5" t="n">
        <v>737103</v>
      </c>
      <c r="C19" s="5" t="n">
        <v>707963</v>
      </c>
      <c r="D19" s="5" t="n">
        <v>633923</v>
      </c>
    </row>
    <row r="20" spans="1:4">
      <c r="A20" s="4" t="s">
        <v>499</v>
      </c>
    </row>
    <row r="21" spans="1:4">
      <c r="A21" s="3" t="s">
        <v>1071</v>
      </c>
    </row>
    <row r="22" spans="1:4">
      <c r="A22" s="4" t="s">
        <v>101</v>
      </c>
      <c r="B22" s="5" t="n">
        <v>363049</v>
      </c>
      <c r="C22" s="5" t="n">
        <v>83142</v>
      </c>
      <c r="D22" s="5" t="n">
        <v>74726</v>
      </c>
    </row>
    <row r="23" spans="1:4">
      <c r="A23" s="4" t="s">
        <v>1089</v>
      </c>
      <c r="B23" s="5" t="n">
        <v>38357</v>
      </c>
      <c r="C23" s="5" t="n">
        <v>38752</v>
      </c>
      <c r="D23" s="5" t="n">
        <v>37378</v>
      </c>
    </row>
    <row r="24" spans="1:4">
      <c r="A24" s="4" t="s">
        <v>1086</v>
      </c>
      <c r="B24" s="5" t="n">
        <v>-209464</v>
      </c>
      <c r="C24" s="5" t="n">
        <v>57736</v>
      </c>
      <c r="D24" s="5" t="n">
        <v>51520</v>
      </c>
    </row>
    <row r="25" spans="1:4">
      <c r="A25" s="4" t="s">
        <v>91</v>
      </c>
      <c r="B25" s="5" t="n">
        <v>113558</v>
      </c>
      <c r="C25" s="5" t="n">
        <v>123346</v>
      </c>
      <c r="D25" s="5" t="n">
        <v>120950</v>
      </c>
    </row>
    <row r="26" spans="1:4">
      <c r="A26" s="4" t="s">
        <v>92</v>
      </c>
      <c r="B26" s="5" t="n">
        <v>12905</v>
      </c>
      <c r="C26" s="5" t="n">
        <v>11039</v>
      </c>
      <c r="D26" s="5" t="n">
        <v>11052</v>
      </c>
    </row>
    <row r="27" spans="1:4">
      <c r="A27" s="4" t="s">
        <v>203</v>
      </c>
      <c r="B27" s="5" t="n">
        <v>6996</v>
      </c>
      <c r="C27" s="5" t="n">
        <v>7219</v>
      </c>
      <c r="D27" s="5" t="n">
        <v>6063</v>
      </c>
    </row>
    <row r="28" spans="1:4">
      <c r="A28" s="4" t="s">
        <v>1087</v>
      </c>
      <c r="B28" s="5" t="n">
        <v>767</v>
      </c>
      <c r="C28" s="5" t="n">
        <v>657</v>
      </c>
      <c r="D28" s="5" t="n">
        <v>378</v>
      </c>
    </row>
    <row r="29" spans="1:4">
      <c r="A29" s="4" t="s">
        <v>1090</v>
      </c>
      <c r="B29" s="5" t="n">
        <v>326168</v>
      </c>
      <c r="C29" s="5" t="n">
        <v>321891</v>
      </c>
      <c r="D29" s="5" t="n">
        <v>302067</v>
      </c>
    </row>
    <row r="30" spans="1:4">
      <c r="A30" s="4" t="s">
        <v>464</v>
      </c>
    </row>
    <row r="31" spans="1:4">
      <c r="A31" s="3" t="s">
        <v>1071</v>
      </c>
    </row>
    <row r="32" spans="1:4">
      <c r="A32" s="4" t="s">
        <v>101</v>
      </c>
      <c r="B32" s="5" t="n">
        <v>124370</v>
      </c>
      <c r="C32" s="5" t="n">
        <v>59538</v>
      </c>
      <c r="D32" s="5" t="n">
        <v>22805</v>
      </c>
    </row>
    <row r="33" spans="1:4">
      <c r="A33" s="4" t="s">
        <v>1089</v>
      </c>
      <c r="B33" s="5" t="n">
        <v>14512</v>
      </c>
      <c r="C33" s="5" t="n">
        <v>33961</v>
      </c>
      <c r="D33" s="5" t="n">
        <v>35735</v>
      </c>
    </row>
    <row r="34" spans="1:4">
      <c r="A34" s="4" t="s">
        <v>1086</v>
      </c>
      <c r="B34" s="5" t="n">
        <v>6509</v>
      </c>
      <c r="C34" s="5" t="n">
        <v>39889</v>
      </c>
      <c r="D34" s="5" t="n">
        <v>16081</v>
      </c>
    </row>
    <row r="35" spans="1:4">
      <c r="A35" s="4" t="s">
        <v>91</v>
      </c>
      <c r="B35" s="5" t="n">
        <v>50797</v>
      </c>
      <c r="C35" s="5" t="n">
        <v>41493</v>
      </c>
      <c r="D35" s="5" t="n">
        <v>40249</v>
      </c>
    </row>
    <row r="36" spans="1:4">
      <c r="A36" s="4" t="s">
        <v>92</v>
      </c>
      <c r="B36" s="5" t="n">
        <v>49393</v>
      </c>
      <c r="C36" s="5" t="n">
        <v>49166</v>
      </c>
      <c r="D36" s="5" t="n">
        <v>86102</v>
      </c>
    </row>
    <row r="37" spans="1:4">
      <c r="A37" s="4" t="s">
        <v>203</v>
      </c>
      <c r="B37" s="5" t="n">
        <v>20</v>
      </c>
      <c r="C37" s="5" t="n">
        <v>110</v>
      </c>
      <c r="D37" s="5" t="n">
        <v>112</v>
      </c>
    </row>
    <row r="38" spans="1:4">
      <c r="A38" s="4" t="s">
        <v>1087</v>
      </c>
      <c r="B38" s="5" t="n">
        <v>1642</v>
      </c>
      <c r="C38" s="5" t="n">
        <v>905</v>
      </c>
      <c r="D38" s="5" t="n">
        <v>2533</v>
      </c>
    </row>
    <row r="39" spans="1:4">
      <c r="A39" s="4" t="s">
        <v>1090</v>
      </c>
      <c r="B39" s="5" t="n">
        <v>247243</v>
      </c>
      <c r="C39" s="5" t="n">
        <v>225062</v>
      </c>
      <c r="D39" s="5" t="n">
        <v>203617</v>
      </c>
    </row>
    <row r="40" spans="1:4">
      <c r="A40" s="4" t="s">
        <v>679</v>
      </c>
    </row>
    <row r="41" spans="1:4">
      <c r="A41" s="3" t="s">
        <v>1071</v>
      </c>
    </row>
    <row r="42" spans="1:4">
      <c r="A42" s="4" t="s">
        <v>101</v>
      </c>
      <c r="B42" s="5" t="n">
        <v>21208</v>
      </c>
      <c r="C42" s="5" t="n">
        <v>14093</v>
      </c>
      <c r="D42" s="5" t="n">
        <v>-7152</v>
      </c>
    </row>
    <row r="43" spans="1:4">
      <c r="A43" s="4" t="s">
        <v>1089</v>
      </c>
      <c r="B43" s="5" t="n">
        <v>23487</v>
      </c>
      <c r="C43" s="5" t="n">
        <v>21286</v>
      </c>
      <c r="D43" s="5" t="n">
        <v>28390</v>
      </c>
    </row>
    <row r="44" spans="1:4">
      <c r="A44" s="4" t="s">
        <v>1086</v>
      </c>
      <c r="B44" s="5" t="n">
        <v>6169</v>
      </c>
      <c r="C44" s="5" t="n">
        <v>14328</v>
      </c>
      <c r="D44" s="5" t="n">
        <v>4887</v>
      </c>
    </row>
    <row r="45" spans="1:4">
      <c r="A45" s="4" t="s">
        <v>91</v>
      </c>
      <c r="B45" s="5" t="n">
        <v>55872</v>
      </c>
      <c r="C45" s="5" t="n">
        <v>51120</v>
      </c>
      <c r="D45" s="5" t="n">
        <v>45490</v>
      </c>
    </row>
    <row r="46" spans="1:4">
      <c r="A46" s="4" t="s">
        <v>92</v>
      </c>
      <c r="B46" s="5" t="n">
        <v>4428</v>
      </c>
      <c r="C46" s="5" t="n">
        <v>4428</v>
      </c>
      <c r="D46" s="5" t="n">
        <v>3500</v>
      </c>
    </row>
    <row r="47" spans="1:4">
      <c r="A47" s="4" t="s">
        <v>203</v>
      </c>
      <c r="B47" s="5" t="n">
        <v>0</v>
      </c>
      <c r="C47" s="5" t="n">
        <v>0</v>
      </c>
      <c r="D47" s="5" t="n">
        <v>0</v>
      </c>
    </row>
    <row r="48" spans="1:4">
      <c r="A48" s="4" t="s">
        <v>1087</v>
      </c>
      <c r="B48" s="5" t="n">
        <v>-8103</v>
      </c>
      <c r="C48" s="5" t="n">
        <v>-7047</v>
      </c>
      <c r="D48" s="5" t="n">
        <v>-6959</v>
      </c>
    </row>
    <row r="49" spans="1:4">
      <c r="A49" s="4" t="s">
        <v>1090</v>
      </c>
      <c r="B49" s="5" t="n">
        <v>103061</v>
      </c>
      <c r="C49" s="5" t="n">
        <v>98208</v>
      </c>
      <c r="D49" s="5" t="n">
        <v>68156</v>
      </c>
    </row>
    <row r="50" spans="1:4">
      <c r="A50" s="4" t="s">
        <v>516</v>
      </c>
    </row>
    <row r="51" spans="1:4">
      <c r="A51" s="3" t="s">
        <v>1071</v>
      </c>
    </row>
    <row r="52" spans="1:4">
      <c r="A52" s="4" t="s">
        <v>101</v>
      </c>
      <c r="B52" s="5" t="n">
        <v>25416</v>
      </c>
      <c r="C52" s="5" t="n">
        <v>35744</v>
      </c>
      <c r="D52" s="5" t="n">
        <v>23993</v>
      </c>
    </row>
    <row r="53" spans="1:4">
      <c r="A53" s="4" t="s">
        <v>1089</v>
      </c>
      <c r="B53" s="5" t="n">
        <v>7041</v>
      </c>
      <c r="C53" s="5" t="n">
        <v>5559</v>
      </c>
      <c r="D53" s="5" t="n">
        <v>7279</v>
      </c>
    </row>
    <row r="54" spans="1:4">
      <c r="A54" s="4" t="s">
        <v>1086</v>
      </c>
      <c r="B54" s="5" t="n">
        <v>9287</v>
      </c>
      <c r="C54" s="5" t="n">
        <v>20441</v>
      </c>
      <c r="D54" s="5" t="n">
        <v>14261</v>
      </c>
    </row>
    <row r="55" spans="1:4">
      <c r="A55" s="4" t="s">
        <v>91</v>
      </c>
      <c r="B55" s="5" t="n">
        <v>13776</v>
      </c>
      <c r="C55" s="5" t="n">
        <v>10533</v>
      </c>
      <c r="D55" s="5" t="n">
        <v>8554</v>
      </c>
    </row>
    <row r="56" spans="1:4">
      <c r="A56" s="4" t="s">
        <v>92</v>
      </c>
      <c r="B56" s="5" t="n">
        <v>1527</v>
      </c>
      <c r="C56" s="5" t="n">
        <v>792</v>
      </c>
      <c r="D56" s="5" t="n">
        <v>781</v>
      </c>
    </row>
    <row r="57" spans="1:4">
      <c r="A57" s="4" t="s">
        <v>203</v>
      </c>
      <c r="B57" s="5" t="n">
        <v>1090</v>
      </c>
      <c r="C57" s="5" t="n">
        <v>1272</v>
      </c>
      <c r="D57" s="5" t="n">
        <v>1125</v>
      </c>
    </row>
    <row r="58" spans="1:4">
      <c r="A58" s="4" t="s">
        <v>1087</v>
      </c>
      <c r="B58" s="5" t="n">
        <v>2494</v>
      </c>
      <c r="C58" s="5" t="n">
        <v>-11539</v>
      </c>
      <c r="D58" s="5" t="n">
        <v>4090</v>
      </c>
    </row>
    <row r="59" spans="1:4">
      <c r="A59" s="4" t="s">
        <v>1090</v>
      </c>
      <c r="B59" s="6" t="n">
        <v>60631</v>
      </c>
      <c r="C59" s="6" t="n">
        <v>62802</v>
      </c>
      <c r="D59" s="6" t="n">
        <v>600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5</v>
      </c>
      <c r="E2" s="2" t="s">
        <v>81</v>
      </c>
    </row>
    <row r="3" spans="1:5">
      <c r="A3" s="3" t="s">
        <v>1071</v>
      </c>
    </row>
    <row r="4" spans="1:5">
      <c r="A4" s="4" t="s">
        <v>96</v>
      </c>
      <c r="C4" s="6" t="n">
        <v>199</v>
      </c>
      <c r="D4" s="6" t="n">
        <v>132</v>
      </c>
      <c r="E4" s="6" t="n">
        <v>55</v>
      </c>
    </row>
    <row r="5" spans="1:5">
      <c r="A5" s="4" t="s">
        <v>97</v>
      </c>
      <c r="B5" s="4" t="s">
        <v>66</v>
      </c>
      <c r="C5" s="5" t="n">
        <v>-110602</v>
      </c>
      <c r="D5" s="5" t="n">
        <v>-116933</v>
      </c>
      <c r="E5" s="5" t="n">
        <v>-123079</v>
      </c>
    </row>
    <row r="6" spans="1:5">
      <c r="A6" s="4" t="s">
        <v>91</v>
      </c>
      <c r="C6" s="5" t="n">
        <v>-234164</v>
      </c>
      <c r="D6" s="5" t="n">
        <v>-226492</v>
      </c>
      <c r="E6" s="5" t="n">
        <v>-215243</v>
      </c>
    </row>
    <row r="7" spans="1:5">
      <c r="A7" s="4" t="s">
        <v>92</v>
      </c>
      <c r="C7" s="5" t="n">
        <v>-68253</v>
      </c>
      <c r="D7" s="5" t="n">
        <v>-65425</v>
      </c>
      <c r="E7" s="5" t="n">
        <v>-101435</v>
      </c>
    </row>
    <row r="8" spans="1:5">
      <c r="A8" s="4" t="s">
        <v>1092</v>
      </c>
      <c r="C8" s="5" t="n">
        <v>-331345</v>
      </c>
      <c r="D8" s="5" t="n">
        <v>-303033</v>
      </c>
      <c r="E8" s="5" t="n">
        <v>-304862</v>
      </c>
    </row>
    <row r="9" spans="1:5">
      <c r="A9" s="4" t="s">
        <v>90</v>
      </c>
      <c r="C9" s="5" t="n">
        <v>-71388</v>
      </c>
      <c r="D9" s="5" t="n">
        <v>-68486</v>
      </c>
      <c r="E9" s="5" t="n">
        <v>-354959</v>
      </c>
    </row>
    <row r="10" spans="1:5">
      <c r="A10" s="4" t="s">
        <v>203</v>
      </c>
      <c r="C10" s="5" t="n">
        <v>-8106</v>
      </c>
      <c r="D10" s="5" t="n">
        <v>-8601</v>
      </c>
      <c r="E10" s="5" t="n">
        <v>-7300</v>
      </c>
    </row>
    <row r="11" spans="1:5">
      <c r="A11" s="4" t="s">
        <v>98</v>
      </c>
      <c r="C11" s="5" t="n">
        <v>11323</v>
      </c>
      <c r="D11" s="5" t="n">
        <v>21786</v>
      </c>
      <c r="E11" s="5" t="n">
        <v>1288</v>
      </c>
    </row>
    <row r="12" spans="1:5">
      <c r="A12" s="4" t="s">
        <v>1093</v>
      </c>
      <c r="C12" s="5" t="n">
        <v>221958</v>
      </c>
      <c r="D12" s="5" t="n">
        <v>226126</v>
      </c>
      <c r="E12" s="5" t="n">
        <v>-178968</v>
      </c>
    </row>
    <row r="13" spans="1:5">
      <c r="A13" s="4" t="s">
        <v>1088</v>
      </c>
    </row>
    <row r="14" spans="1:5">
      <c r="A14" s="3" t="s">
        <v>1071</v>
      </c>
    </row>
    <row r="15" spans="1:5">
      <c r="A15" s="4" t="s">
        <v>1094</v>
      </c>
      <c r="C15" s="5" t="n">
        <v>737103</v>
      </c>
      <c r="D15" s="5" t="n">
        <v>707963</v>
      </c>
      <c r="E15" s="5" t="n">
        <v>633923</v>
      </c>
    </row>
    <row r="16" spans="1:5">
      <c r="A16" s="4" t="s">
        <v>96</v>
      </c>
      <c r="C16" s="5" t="n">
        <v>199</v>
      </c>
      <c r="D16" s="5" t="n">
        <v>132</v>
      </c>
      <c r="E16" s="5" t="n">
        <v>55</v>
      </c>
    </row>
    <row r="17" spans="1:5">
      <c r="A17" s="4" t="s">
        <v>97</v>
      </c>
      <c r="C17" s="5" t="n">
        <v>-110602</v>
      </c>
      <c r="D17" s="5" t="n">
        <v>-116933</v>
      </c>
      <c r="E17" s="5" t="n">
        <v>-123079</v>
      </c>
    </row>
    <row r="18" spans="1:5">
      <c r="A18" s="4" t="s">
        <v>91</v>
      </c>
      <c r="C18" s="5" t="n">
        <v>-234003</v>
      </c>
      <c r="D18" s="5" t="n">
        <v>-226492</v>
      </c>
      <c r="E18" s="5" t="n">
        <v>-215243</v>
      </c>
    </row>
    <row r="19" spans="1:5">
      <c r="A19" s="4" t="s">
        <v>92</v>
      </c>
      <c r="C19" s="5" t="n">
        <v>-68253</v>
      </c>
      <c r="D19" s="5" t="n">
        <v>-65425</v>
      </c>
      <c r="E19" s="5" t="n">
        <v>-101435</v>
      </c>
    </row>
    <row r="20" spans="1:5">
      <c r="A20" s="4" t="s">
        <v>90</v>
      </c>
      <c r="C20" s="5" t="n">
        <v>-71388</v>
      </c>
      <c r="D20" s="5" t="n">
        <v>-68486</v>
      </c>
      <c r="E20" s="5" t="n">
        <v>-354959</v>
      </c>
    </row>
    <row r="21" spans="1:5">
      <c r="A21" s="4" t="s">
        <v>203</v>
      </c>
      <c r="C21" s="5" t="n">
        <v>-8106</v>
      </c>
      <c r="D21" s="5" t="n">
        <v>-8601</v>
      </c>
      <c r="E21" s="5" t="n">
        <v>-7300</v>
      </c>
    </row>
    <row r="22" spans="1:5">
      <c r="A22" s="4" t="s">
        <v>98</v>
      </c>
      <c r="C22" s="5" t="n">
        <v>2182</v>
      </c>
      <c r="D22" s="5" t="n">
        <v>17024</v>
      </c>
      <c r="E22" s="5" t="n">
        <v>645</v>
      </c>
    </row>
    <row r="23" spans="1:5">
      <c r="A23" s="4" t="s">
        <v>1093</v>
      </c>
      <c r="C23" s="5" t="n">
        <v>221958</v>
      </c>
      <c r="D23" s="5" t="n">
        <v>226126</v>
      </c>
      <c r="E23" s="5" t="n">
        <v>-178968</v>
      </c>
    </row>
    <row r="24" spans="1:5">
      <c r="A24" s="4" t="s">
        <v>1095</v>
      </c>
    </row>
    <row r="25" spans="1:5">
      <c r="A25" s="3" t="s">
        <v>1071</v>
      </c>
    </row>
    <row r="26" spans="1:5">
      <c r="A26" s="4" t="s">
        <v>1092</v>
      </c>
      <c r="C26" s="6" t="n">
        <v>-25013</v>
      </c>
      <c r="D26" s="6" t="n">
        <v>-13056</v>
      </c>
      <c r="E26" s="6" t="n">
        <v>-11575</v>
      </c>
    </row>
    <row r="27" spans="1:5"/>
    <row r="28" spans="1:5">
      <c r="A28" s="4" t="s">
        <v>66</v>
      </c>
      <c r="B28" s="4" t="s">
        <v>109</v>
      </c>
    </row>
  </sheetData>
  <mergeCells count="4">
    <mergeCell ref="A1:B2"/>
    <mergeCell ref="C1:E1"/>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5</v>
      </c>
      <c r="D2" s="2" t="s">
        <v>81</v>
      </c>
    </row>
    <row r="3" spans="1:4">
      <c r="A3" s="3" t="s">
        <v>1071</v>
      </c>
    </row>
    <row r="4" spans="1:4">
      <c r="A4" s="4" t="s">
        <v>1097</v>
      </c>
      <c r="B4" s="6" t="n">
        <v>340952</v>
      </c>
      <c r="C4" s="6" t="n">
        <v>314684</v>
      </c>
      <c r="D4" s="6" t="n">
        <v>194148</v>
      </c>
    </row>
    <row r="5" spans="1:4">
      <c r="A5" s="4" t="s">
        <v>1098</v>
      </c>
    </row>
    <row r="6" spans="1:4">
      <c r="A6" s="3" t="s">
        <v>1071</v>
      </c>
    </row>
    <row r="7" spans="1:4">
      <c r="A7" s="4" t="s">
        <v>1097</v>
      </c>
      <c r="B7" s="5" t="n">
        <v>25643</v>
      </c>
      <c r="C7" s="5" t="n">
        <v>0</v>
      </c>
      <c r="D7" s="5" t="n">
        <v>0</v>
      </c>
    </row>
    <row r="8" spans="1:4">
      <c r="A8" s="4" t="s">
        <v>1099</v>
      </c>
    </row>
    <row r="9" spans="1:4">
      <c r="A9" s="3" t="s">
        <v>1071</v>
      </c>
    </row>
    <row r="10" spans="1:4">
      <c r="A10" s="4" t="s">
        <v>1097</v>
      </c>
      <c r="B10" s="5" t="n">
        <v>315309</v>
      </c>
      <c r="C10" s="5" t="n">
        <v>314684</v>
      </c>
      <c r="D10" s="5" t="n">
        <v>194148</v>
      </c>
    </row>
    <row r="11" spans="1:4">
      <c r="A11" s="4" t="s">
        <v>1100</v>
      </c>
    </row>
    <row r="12" spans="1:4">
      <c r="A12" s="3" t="s">
        <v>1071</v>
      </c>
    </row>
    <row r="13" spans="1:4">
      <c r="A13" s="4" t="s">
        <v>1097</v>
      </c>
      <c r="B13" s="5" t="n">
        <v>73802</v>
      </c>
      <c r="C13" s="5" t="n">
        <v>96865</v>
      </c>
      <c r="D13" s="5" t="n">
        <v>96990</v>
      </c>
    </row>
    <row r="14" spans="1:4">
      <c r="A14" s="4" t="s">
        <v>1101</v>
      </c>
    </row>
    <row r="15" spans="1:4">
      <c r="A15" s="3" t="s">
        <v>1071</v>
      </c>
    </row>
    <row r="16" spans="1:4">
      <c r="A16" s="4" t="s">
        <v>1097</v>
      </c>
      <c r="B16" s="5" t="n">
        <v>82249</v>
      </c>
      <c r="C16" s="5" t="n">
        <v>113092</v>
      </c>
      <c r="D16" s="5" t="n">
        <v>64385</v>
      </c>
    </row>
    <row r="17" spans="1:4">
      <c r="A17" s="4" t="s">
        <v>1102</v>
      </c>
    </row>
    <row r="18" spans="1:4">
      <c r="A18" s="3" t="s">
        <v>1071</v>
      </c>
    </row>
    <row r="19" spans="1:4">
      <c r="A19" s="4" t="s">
        <v>1097</v>
      </c>
      <c r="B19" s="5" t="n">
        <v>129885</v>
      </c>
      <c r="C19" s="5" t="n">
        <v>69268</v>
      </c>
      <c r="D19" s="5" t="n">
        <v>15636</v>
      </c>
    </row>
    <row r="20" spans="1:4">
      <c r="A20" s="4" t="s">
        <v>1103</v>
      </c>
    </row>
    <row r="21" spans="1:4">
      <c r="A21" s="3" t="s">
        <v>1071</v>
      </c>
    </row>
    <row r="22" spans="1:4">
      <c r="A22" s="4" t="s">
        <v>1097</v>
      </c>
      <c r="B22" s="6" t="n">
        <v>29373</v>
      </c>
      <c r="C22" s="6" t="n">
        <v>35459</v>
      </c>
      <c r="D22" s="6" t="n">
        <v>171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5</v>
      </c>
    </row>
    <row r="2" spans="1:3">
      <c r="A2" s="3" t="s">
        <v>1071</v>
      </c>
    </row>
    <row r="3" spans="1:3">
      <c r="A3" s="4" t="s">
        <v>1105</v>
      </c>
      <c r="B3" s="6" t="n">
        <v>4659614</v>
      </c>
      <c r="C3" s="6" t="n">
        <v>4346536</v>
      </c>
    </row>
    <row r="4" spans="1:3">
      <c r="A4" s="4" t="s">
        <v>46</v>
      </c>
      <c r="B4" s="5" t="n">
        <v>2068668</v>
      </c>
      <c r="C4" s="5" t="n">
        <v>2024409</v>
      </c>
    </row>
    <row r="5" spans="1:3">
      <c r="A5" s="4" t="s">
        <v>1106</v>
      </c>
      <c r="B5" s="5" t="n">
        <v>8008951</v>
      </c>
      <c r="C5" s="5" t="n">
        <v>7559253</v>
      </c>
    </row>
    <row r="6" spans="1:3">
      <c r="A6" s="4" t="s">
        <v>1099</v>
      </c>
    </row>
    <row r="7" spans="1:3">
      <c r="A7" s="3" t="s">
        <v>1071</v>
      </c>
    </row>
    <row r="8" spans="1:3">
      <c r="A8" s="4" t="s">
        <v>1105</v>
      </c>
      <c r="B8" s="5" t="n">
        <v>4633396</v>
      </c>
      <c r="C8" s="5" t="n">
        <v>4346504</v>
      </c>
    </row>
    <row r="9" spans="1:3">
      <c r="A9" s="4" t="s">
        <v>46</v>
      </c>
      <c r="B9" s="5" t="n">
        <v>2068668</v>
      </c>
      <c r="C9" s="5" t="n">
        <v>2024409</v>
      </c>
    </row>
    <row r="10" spans="1:3">
      <c r="A10" s="4" t="s">
        <v>1106</v>
      </c>
      <c r="B10" s="5" t="n">
        <v>7969785</v>
      </c>
      <c r="C10" s="5" t="n">
        <v>7561362</v>
      </c>
    </row>
    <row r="11" spans="1:3">
      <c r="A11" s="4" t="s">
        <v>1107</v>
      </c>
    </row>
    <row r="12" spans="1:3">
      <c r="A12" s="3" t="s">
        <v>1071</v>
      </c>
    </row>
    <row r="13" spans="1:3">
      <c r="A13" s="4" t="s">
        <v>1105</v>
      </c>
      <c r="B13" s="5" t="n">
        <v>26218</v>
      </c>
      <c r="C13" s="5" t="n">
        <v>32</v>
      </c>
    </row>
    <row r="14" spans="1:3">
      <c r="A14" s="4" t="s">
        <v>46</v>
      </c>
      <c r="B14" s="5" t="n">
        <v>0</v>
      </c>
      <c r="C14" s="5" t="n">
        <v>0</v>
      </c>
    </row>
    <row r="15" spans="1:3">
      <c r="A15" s="4" t="s">
        <v>1106</v>
      </c>
      <c r="B15" s="5" t="n">
        <v>39166</v>
      </c>
      <c r="C15" s="5" t="n">
        <v>-2109</v>
      </c>
    </row>
    <row r="16" spans="1:3">
      <c r="A16" s="4" t="s">
        <v>499</v>
      </c>
    </row>
    <row r="17" spans="1:3">
      <c r="A17" s="3" t="s">
        <v>1071</v>
      </c>
    </row>
    <row r="18" spans="1:3">
      <c r="A18" s="4" t="s">
        <v>1105</v>
      </c>
      <c r="B18" s="5" t="n">
        <v>2305440</v>
      </c>
      <c r="C18" s="5" t="n">
        <v>2218256</v>
      </c>
    </row>
    <row r="19" spans="1:3">
      <c r="A19" s="4" t="s">
        <v>46</v>
      </c>
      <c r="B19" s="5" t="n">
        <v>1427863</v>
      </c>
      <c r="C19" s="5" t="n">
        <v>1411029</v>
      </c>
    </row>
    <row r="20" spans="1:3">
      <c r="A20" s="4" t="s">
        <v>1108</v>
      </c>
    </row>
    <row r="21" spans="1:3">
      <c r="A21" s="3" t="s">
        <v>1071</v>
      </c>
    </row>
    <row r="22" spans="1:3">
      <c r="A22" s="4" t="s">
        <v>1106</v>
      </c>
      <c r="B22" s="5" t="n">
        <v>4109448</v>
      </c>
      <c r="C22" s="5" t="n">
        <v>3978379</v>
      </c>
    </row>
    <row r="23" spans="1:3">
      <c r="A23" s="4" t="s">
        <v>464</v>
      </c>
    </row>
    <row r="24" spans="1:3">
      <c r="A24" s="3" t="s">
        <v>1071</v>
      </c>
    </row>
    <row r="25" spans="1:3">
      <c r="A25" s="4" t="s">
        <v>1105</v>
      </c>
      <c r="B25" s="5" t="n">
        <v>559597</v>
      </c>
      <c r="C25" s="5" t="n">
        <v>465096</v>
      </c>
    </row>
    <row r="26" spans="1:3">
      <c r="A26" s="4" t="s">
        <v>46</v>
      </c>
      <c r="B26" s="5" t="n">
        <v>495769</v>
      </c>
      <c r="C26" s="5" t="n">
        <v>468419</v>
      </c>
    </row>
    <row r="27" spans="1:3">
      <c r="A27" s="4" t="s">
        <v>1109</v>
      </c>
    </row>
    <row r="28" spans="1:3">
      <c r="A28" s="3" t="s">
        <v>1071</v>
      </c>
    </row>
    <row r="29" spans="1:3">
      <c r="A29" s="4" t="s">
        <v>1106</v>
      </c>
      <c r="B29" s="5" t="n">
        <v>1710535</v>
      </c>
      <c r="C29" s="5" t="n">
        <v>1564668</v>
      </c>
    </row>
    <row r="30" spans="1:3">
      <c r="A30" s="4" t="s">
        <v>679</v>
      </c>
    </row>
    <row r="31" spans="1:3">
      <c r="A31" s="3" t="s">
        <v>1071</v>
      </c>
    </row>
    <row r="32" spans="1:3">
      <c r="A32" s="4" t="s">
        <v>1105</v>
      </c>
      <c r="B32" s="5" t="n">
        <v>1466139</v>
      </c>
      <c r="C32" s="5" t="n">
        <v>1383289</v>
      </c>
    </row>
    <row r="33" spans="1:3">
      <c r="A33" s="4" t="s">
        <v>46</v>
      </c>
      <c r="B33" s="5" t="n">
        <v>21628</v>
      </c>
      <c r="C33" s="5" t="n">
        <v>21628</v>
      </c>
    </row>
    <row r="34" spans="1:3">
      <c r="A34" s="4" t="s">
        <v>1110</v>
      </c>
    </row>
    <row r="35" spans="1:3">
      <c r="A35" s="3" t="s">
        <v>1071</v>
      </c>
    </row>
    <row r="36" spans="1:3">
      <c r="A36" s="4" t="s">
        <v>1106</v>
      </c>
      <c r="B36" s="5" t="n">
        <v>1617658</v>
      </c>
      <c r="C36" s="5" t="n">
        <v>1516602</v>
      </c>
    </row>
    <row r="37" spans="1:3">
      <c r="A37" s="4" t="s">
        <v>516</v>
      </c>
    </row>
    <row r="38" spans="1:3">
      <c r="A38" s="3" t="s">
        <v>1071</v>
      </c>
    </row>
    <row r="39" spans="1:3">
      <c r="A39" s="4" t="s">
        <v>1105</v>
      </c>
      <c r="B39" s="5" t="n">
        <v>302220</v>
      </c>
      <c r="C39" s="5" t="n">
        <v>279863</v>
      </c>
    </row>
    <row r="40" spans="1:3">
      <c r="A40" s="4" t="s">
        <v>46</v>
      </c>
      <c r="B40" s="5" t="n">
        <v>123408</v>
      </c>
      <c r="C40" s="5" t="n">
        <v>123333</v>
      </c>
    </row>
    <row r="41" spans="1:3">
      <c r="A41" s="4" t="s">
        <v>1111</v>
      </c>
    </row>
    <row r="42" spans="1:3">
      <c r="A42" s="3" t="s">
        <v>1071</v>
      </c>
    </row>
    <row r="43" spans="1:3">
      <c r="A43" s="4" t="s">
        <v>1106</v>
      </c>
      <c r="B43" s="6" t="n">
        <v>532144</v>
      </c>
      <c r="C43" s="6" t="n">
        <v>501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7"/>
    <col customWidth="1" max="6" min="6" width="4"/>
    <col customWidth="1" max="7" min="7" width="27"/>
    <col customWidth="1" max="8" min="8" width="27"/>
    <col customWidth="1" max="9" min="9" width="27"/>
    <col customWidth="1" max="10" min="10" width="40"/>
    <col customWidth="1" max="11" min="11" width="27"/>
    <col customWidth="1" max="12" min="12" width="27"/>
    <col customWidth="1" max="13" min="13" width="27"/>
    <col customWidth="1" max="14" min="14" width="27"/>
    <col customWidth="1" max="15" min="15" width="27"/>
    <col customWidth="1" max="16" min="16" width="30"/>
    <col customWidth="1" max="17" min="17" width="4"/>
    <col customWidth="1" max="18" min="18" width="27"/>
    <col customWidth="1" max="19" min="19" width="37"/>
    <col customWidth="1" max="20" min="20" width="40"/>
    <col customWidth="1" max="21" min="21" width="21"/>
    <col customWidth="1" max="22" min="22" width="24"/>
    <col customWidth="1" max="23" min="23" width="21"/>
    <col customWidth="1" max="24" min="24" width="21"/>
    <col customWidth="1" max="25" min="25" width="21"/>
    <col customWidth="1" max="26" min="26" width="31"/>
    <col customWidth="1" max="27" min="27" width="29"/>
    <col customWidth="1" max="28" min="28" width="21"/>
    <col customWidth="1" max="29" min="29" width="21"/>
  </cols>
  <sheetData>
    <row r="1" spans="1:29">
      <c r="A1" s="1" t="s">
        <v>1112</v>
      </c>
      <c r="B1" s="2" t="s">
        <v>128</v>
      </c>
      <c r="E1" s="2" t="s">
        <v>576</v>
      </c>
      <c r="S1" s="2" t="s">
        <v>1</v>
      </c>
    </row>
    <row r="2" spans="1:29">
      <c r="B2" s="2" t="s">
        <v>1113</v>
      </c>
      <c r="C2" s="2" t="s">
        <v>1114</v>
      </c>
      <c r="D2" s="2" t="s">
        <v>1115</v>
      </c>
      <c r="E2" s="2" t="s">
        <v>928</v>
      </c>
      <c r="G2" s="2" t="s">
        <v>1116</v>
      </c>
      <c r="H2" s="2" t="s">
        <v>1117</v>
      </c>
      <c r="I2" s="2" t="s">
        <v>1118</v>
      </c>
      <c r="J2" s="2" t="s">
        <v>1119</v>
      </c>
      <c r="K2" s="2" t="s">
        <v>1120</v>
      </c>
      <c r="L2" s="2" t="s">
        <v>1121</v>
      </c>
      <c r="M2" s="2" t="s">
        <v>1122</v>
      </c>
      <c r="N2" s="2" t="s">
        <v>1123</v>
      </c>
      <c r="O2" s="2" t="s">
        <v>1124</v>
      </c>
      <c r="P2" s="2" t="s">
        <v>1125</v>
      </c>
      <c r="R2" s="2" t="s">
        <v>1115</v>
      </c>
      <c r="S2" s="2" t="s">
        <v>928</v>
      </c>
      <c r="T2" s="2" t="s">
        <v>1119</v>
      </c>
      <c r="U2" s="2" t="s">
        <v>600</v>
      </c>
      <c r="V2" s="2" t="s">
        <v>931</v>
      </c>
      <c r="W2" s="2" t="s">
        <v>658</v>
      </c>
      <c r="X2" s="2" t="s">
        <v>672</v>
      </c>
      <c r="Y2" s="2" t="s">
        <v>660</v>
      </c>
      <c r="Z2" s="2" t="s">
        <v>933</v>
      </c>
      <c r="AA2" s="2" t="s">
        <v>1126</v>
      </c>
      <c r="AB2" s="2" t="s">
        <v>1127</v>
      </c>
      <c r="AC2" s="2" t="s">
        <v>1128</v>
      </c>
    </row>
    <row r="3" spans="1:29">
      <c r="A3" s="3" t="s">
        <v>1129</v>
      </c>
    </row>
    <row r="4" spans="1:29">
      <c r="A4" s="4" t="s">
        <v>1130</v>
      </c>
      <c r="E4" s="5" t="n">
        <v>100</v>
      </c>
      <c r="J4" s="5" t="n">
        <v>100</v>
      </c>
      <c r="S4" s="5" t="n">
        <v>100</v>
      </c>
      <c r="T4" s="5" t="n">
        <v>100</v>
      </c>
    </row>
    <row r="5" spans="1:29">
      <c r="A5" s="4" t="s">
        <v>1131</v>
      </c>
      <c r="E5" s="7" t="n">
        <v>0.001</v>
      </c>
      <c r="J5" s="7" t="n">
        <v>0.001</v>
      </c>
      <c r="S5" s="7" t="n">
        <v>0.001</v>
      </c>
      <c r="T5" s="7" t="n">
        <v>0.001</v>
      </c>
      <c r="V5" s="7" t="n">
        <v>0.001</v>
      </c>
      <c r="AA5" s="7" t="n">
        <v>0.001</v>
      </c>
    </row>
    <row r="6" spans="1:29">
      <c r="A6" s="4" t="s">
        <v>1132</v>
      </c>
      <c r="D6" s="5" t="n">
        <v>6109375</v>
      </c>
    </row>
    <row r="7" spans="1:29">
      <c r="A7" s="4" t="s">
        <v>1133</v>
      </c>
      <c r="E7" s="5" t="n">
        <v>248162</v>
      </c>
    </row>
    <row r="8" spans="1:29">
      <c r="A8" s="4" t="s">
        <v>705</v>
      </c>
    </row>
    <row r="9" spans="1:29">
      <c r="A9" s="3" t="s">
        <v>1129</v>
      </c>
    </row>
    <row r="10" spans="1:29">
      <c r="A10" s="4" t="s">
        <v>687</v>
      </c>
      <c r="E10" s="6" t="n">
        <v>25000000</v>
      </c>
      <c r="S10" s="6" t="n">
        <v>25000000</v>
      </c>
      <c r="Y10" s="6" t="n">
        <v>25000000</v>
      </c>
    </row>
    <row r="11" spans="1:29">
      <c r="A11" s="4" t="s">
        <v>1134</v>
      </c>
    </row>
    <row r="12" spans="1:29">
      <c r="A12" s="3" t="s">
        <v>1129</v>
      </c>
    </row>
    <row r="13" spans="1:29">
      <c r="A13" s="4" t="s">
        <v>687</v>
      </c>
      <c r="E13" s="5" t="n">
        <v>350000000</v>
      </c>
      <c r="S13" s="5" t="n">
        <v>350000000</v>
      </c>
      <c r="W13" s="6" t="n">
        <v>350000000</v>
      </c>
      <c r="X13" s="6" t="n">
        <v>70000000</v>
      </c>
    </row>
    <row r="14" spans="1:29">
      <c r="A14" s="4" t="s">
        <v>1135</v>
      </c>
    </row>
    <row r="15" spans="1:29">
      <c r="A15" s="3" t="s">
        <v>1129</v>
      </c>
    </row>
    <row r="16" spans="1:29">
      <c r="A16" s="4" t="s">
        <v>687</v>
      </c>
      <c r="E16" s="6" t="n">
        <v>410000000</v>
      </c>
      <c r="S16" s="6" t="n">
        <v>410000000</v>
      </c>
      <c r="AC16" s="6" t="n">
        <v>250000000</v>
      </c>
    </row>
    <row r="17" spans="1:29">
      <c r="A17" s="4" t="s">
        <v>797</v>
      </c>
    </row>
    <row r="18" spans="1:29">
      <c r="A18" s="3" t="s">
        <v>1129</v>
      </c>
    </row>
    <row r="19" spans="1:29">
      <c r="A19" s="4" t="s">
        <v>381</v>
      </c>
      <c r="B19" s="6" t="n">
        <v>402500000</v>
      </c>
    </row>
    <row r="20" spans="1:29">
      <c r="A20" s="4" t="s">
        <v>958</v>
      </c>
    </row>
    <row r="21" spans="1:29">
      <c r="A21" s="3" t="s">
        <v>1129</v>
      </c>
    </row>
    <row r="22" spans="1:29">
      <c r="A22" s="4" t="s">
        <v>1131</v>
      </c>
      <c r="Z22" s="7" t="n">
        <v>0.001</v>
      </c>
    </row>
    <row r="23" spans="1:29">
      <c r="A23" s="4" t="s">
        <v>1132</v>
      </c>
      <c r="S23" s="5" t="n">
        <v>188592</v>
      </c>
    </row>
    <row r="24" spans="1:29">
      <c r="A24" s="4" t="s">
        <v>959</v>
      </c>
    </row>
    <row r="25" spans="1:29">
      <c r="A25" s="3" t="s">
        <v>1129</v>
      </c>
    </row>
    <row r="26" spans="1:29">
      <c r="A26" s="4" t="s">
        <v>1136</v>
      </c>
      <c r="Z26" s="6" t="n">
        <v>400000000</v>
      </c>
    </row>
    <row r="27" spans="1:29">
      <c r="A27" s="4" t="s">
        <v>961</v>
      </c>
    </row>
    <row r="28" spans="1:29">
      <c r="A28" s="3" t="s">
        <v>1129</v>
      </c>
    </row>
    <row r="29" spans="1:29">
      <c r="A29" s="4" t="s">
        <v>1137</v>
      </c>
      <c r="E29" s="5" t="n">
        <v>5435442</v>
      </c>
      <c r="J29" s="5" t="n">
        <v>4510795</v>
      </c>
      <c r="S29" s="5" t="n">
        <v>5435442</v>
      </c>
      <c r="T29" s="5" t="n">
        <v>4510795</v>
      </c>
    </row>
    <row r="30" spans="1:29">
      <c r="A30" s="4" t="s">
        <v>1138</v>
      </c>
      <c r="E30" s="6" t="n">
        <v>16778000</v>
      </c>
      <c r="G30" s="6" t="n">
        <v>17954000</v>
      </c>
      <c r="H30" s="6" t="n">
        <v>18433000</v>
      </c>
      <c r="I30" s="6" t="n">
        <v>18223000</v>
      </c>
      <c r="J30" s="6" t="n">
        <v>18916000</v>
      </c>
      <c r="K30" s="6" t="n">
        <v>18382000</v>
      </c>
      <c r="L30" s="6" t="n">
        <v>16392000</v>
      </c>
      <c r="M30" s="6" t="n">
        <v>14796000</v>
      </c>
      <c r="N30" s="6" t="n">
        <v>17009000</v>
      </c>
      <c r="O30" s="6" t="n">
        <v>18118000</v>
      </c>
      <c r="P30" s="6" t="n">
        <v>18918000</v>
      </c>
      <c r="R30" s="6" t="n">
        <v>16545000</v>
      </c>
      <c r="S30" s="6" t="n">
        <v>71400000</v>
      </c>
      <c r="T30" s="6" t="n">
        <v>68500000</v>
      </c>
      <c r="U30" s="6" t="n">
        <v>70600000</v>
      </c>
    </row>
    <row r="31" spans="1:29">
      <c r="A31" s="4" t="s">
        <v>1139</v>
      </c>
      <c r="E31" s="6" t="n">
        <v>0</v>
      </c>
      <c r="G31" s="6" t="n">
        <v>0</v>
      </c>
      <c r="H31" s="6" t="n">
        <v>0</v>
      </c>
      <c r="I31" s="6" t="n">
        <v>0</v>
      </c>
      <c r="J31" s="6" t="n">
        <v>0</v>
      </c>
      <c r="K31" s="6" t="n">
        <v>0</v>
      </c>
      <c r="L31" s="6" t="n">
        <v>0</v>
      </c>
      <c r="M31" s="6" t="n">
        <v>0</v>
      </c>
      <c r="N31" s="6" t="n">
        <v>0</v>
      </c>
      <c r="O31" s="6" t="n">
        <v>0</v>
      </c>
      <c r="P31" s="6" t="n">
        <v>135641000</v>
      </c>
      <c r="R31" s="6" t="n">
        <v>148728000</v>
      </c>
      <c r="U31" s="5" t="n">
        <v>284400000</v>
      </c>
    </row>
    <row r="32" spans="1:29">
      <c r="A32" s="4" t="s">
        <v>1140</v>
      </c>
      <c r="S32" s="5" t="n">
        <v>892000</v>
      </c>
      <c r="T32" s="6" t="n">
        <v>714000</v>
      </c>
      <c r="U32" s="5" t="n">
        <v>533000</v>
      </c>
    </row>
    <row r="33" spans="1:29">
      <c r="A33" s="4" t="s">
        <v>1130</v>
      </c>
      <c r="AA33" s="5" t="n">
        <v>100</v>
      </c>
    </row>
    <row r="34" spans="1:29">
      <c r="A34" s="4" t="s">
        <v>1133</v>
      </c>
      <c r="E34" s="5" t="n">
        <v>248162</v>
      </c>
      <c r="F34" s="4" t="s">
        <v>66</v>
      </c>
      <c r="G34" s="5" t="n">
        <v>240674</v>
      </c>
      <c r="H34" s="5" t="n">
        <v>233394</v>
      </c>
      <c r="I34" s="5" t="n">
        <v>232398</v>
      </c>
      <c r="J34" s="5" t="n">
        <v>230773</v>
      </c>
      <c r="K34" s="5" t="n">
        <v>232488</v>
      </c>
      <c r="L34" s="5" t="n">
        <v>232835</v>
      </c>
      <c r="M34" s="5" t="n">
        <v>234179</v>
      </c>
      <c r="N34" s="5" t="n">
        <v>227733</v>
      </c>
      <c r="O34" s="5" t="n">
        <v>226914</v>
      </c>
      <c r="P34" s="5" t="n">
        <v>1167873</v>
      </c>
      <c r="Q34" s="4" t="s">
        <v>121</v>
      </c>
      <c r="R34" s="5" t="n">
        <v>2068038</v>
      </c>
    </row>
    <row r="35" spans="1:29">
      <c r="A35" s="4" t="s">
        <v>1141</v>
      </c>
    </row>
    <row r="36" spans="1:29">
      <c r="A36" s="3" t="s">
        <v>1129</v>
      </c>
    </row>
    <row r="37" spans="1:29">
      <c r="A37" s="4" t="s">
        <v>1142</v>
      </c>
      <c r="P37" s="5" t="n">
        <v>154000</v>
      </c>
      <c r="T37" s="5" t="n">
        <v>1000000</v>
      </c>
    </row>
    <row r="38" spans="1:29">
      <c r="A38" s="4" t="s">
        <v>1143</v>
      </c>
      <c r="P38" s="5" t="n">
        <v>56000</v>
      </c>
      <c r="T38" s="5" t="n">
        <v>823000</v>
      </c>
    </row>
    <row r="39" spans="1:29">
      <c r="A39" s="4" t="s">
        <v>1144</v>
      </c>
      <c r="S39" s="5" t="n">
        <v>907000</v>
      </c>
      <c r="T39" s="6" t="n">
        <v>3900000</v>
      </c>
      <c r="U39" s="5" t="n">
        <v>565000</v>
      </c>
    </row>
    <row r="40" spans="1:29">
      <c r="A40" s="4" t="s">
        <v>1145</v>
      </c>
      <c r="J40" s="5" t="n">
        <v>298000</v>
      </c>
      <c r="T40" s="5" t="n">
        <v>298000</v>
      </c>
    </row>
    <row r="41" spans="1:29">
      <c r="A41" s="4" t="s">
        <v>1146</v>
      </c>
    </row>
    <row r="42" spans="1:29">
      <c r="A42" s="3" t="s">
        <v>1129</v>
      </c>
    </row>
    <row r="43" spans="1:29">
      <c r="A43" s="4" t="s">
        <v>687</v>
      </c>
      <c r="AB43" s="6" t="n">
        <v>7500000</v>
      </c>
    </row>
    <row r="44" spans="1:29">
      <c r="A44" s="4" t="s">
        <v>1147</v>
      </c>
      <c r="U44" s="5" t="n">
        <v>8000</v>
      </c>
    </row>
    <row r="45" spans="1:29">
      <c r="A45" s="4" t="s">
        <v>1148</v>
      </c>
    </row>
    <row r="46" spans="1:29">
      <c r="A46" s="3" t="s">
        <v>1129</v>
      </c>
    </row>
    <row r="47" spans="1:29">
      <c r="A47" s="4" t="s">
        <v>687</v>
      </c>
      <c r="E47" s="6" t="n">
        <v>50000000</v>
      </c>
      <c r="S47" s="5" t="n">
        <v>50000000</v>
      </c>
    </row>
    <row r="48" spans="1:29">
      <c r="A48" s="4" t="s">
        <v>1147</v>
      </c>
      <c r="S48" s="6" t="n">
        <v>285000</v>
      </c>
      <c r="T48" s="6" t="n">
        <v>236000</v>
      </c>
      <c r="U48" s="5" t="n">
        <v>237000</v>
      </c>
    </row>
    <row r="49" spans="1:29">
      <c r="A49" s="4" t="s">
        <v>1149</v>
      </c>
    </row>
    <row r="50" spans="1:29">
      <c r="A50" s="3" t="s">
        <v>1129</v>
      </c>
    </row>
    <row r="51" spans="1:29">
      <c r="A51" s="4" t="s">
        <v>1150</v>
      </c>
      <c r="B51" s="6" t="n">
        <v>403000</v>
      </c>
    </row>
    <row r="52" spans="1:29">
      <c r="A52" s="4" t="s">
        <v>1151</v>
      </c>
    </row>
    <row r="53" spans="1:29">
      <c r="A53" s="3" t="s">
        <v>1129</v>
      </c>
    </row>
    <row r="54" spans="1:29">
      <c r="A54" s="4" t="s">
        <v>1150</v>
      </c>
      <c r="D54" s="6" t="n">
        <v>2300000</v>
      </c>
    </row>
    <row r="55" spans="1:29">
      <c r="A55" s="4" t="s">
        <v>1152</v>
      </c>
    </row>
    <row r="56" spans="1:29">
      <c r="A56" s="3" t="s">
        <v>1129</v>
      </c>
    </row>
    <row r="57" spans="1:29">
      <c r="A57" s="4" t="s">
        <v>1153</v>
      </c>
      <c r="C57" s="6" t="n">
        <v>4800000</v>
      </c>
    </row>
    <row r="58" spans="1:29">
      <c r="A58" s="4" t="s">
        <v>1147</v>
      </c>
      <c r="U58" s="5" t="n">
        <v>396000</v>
      </c>
    </row>
    <row r="59" spans="1:29">
      <c r="A59" s="4" t="s">
        <v>1154</v>
      </c>
    </row>
    <row r="60" spans="1:29">
      <c r="A60" s="3" t="s">
        <v>1129</v>
      </c>
    </row>
    <row r="61" spans="1:29">
      <c r="A61" s="4" t="s">
        <v>687</v>
      </c>
      <c r="X61" s="6" t="n">
        <v>15700000</v>
      </c>
    </row>
    <row r="62" spans="1:29">
      <c r="A62" s="4" t="s">
        <v>1147</v>
      </c>
      <c r="T62" s="6" t="n">
        <v>90000</v>
      </c>
      <c r="U62" s="6" t="n">
        <v>114000</v>
      </c>
    </row>
    <row r="63" spans="1:29"/>
    <row r="64" spans="1:29">
      <c r="A64" s="4" t="s">
        <v>66</v>
      </c>
      <c r="B64" s="4" t="s">
        <v>1155</v>
      </c>
    </row>
    <row r="65" spans="1:29">
      <c r="A65" s="4" t="s">
        <v>121</v>
      </c>
      <c r="B65" s="4" t="s">
        <v>1156</v>
      </c>
    </row>
  </sheetData>
  <mergeCells count="9">
    <mergeCell ref="A1:A2"/>
    <mergeCell ref="B1:D1"/>
    <mergeCell ref="E1:R1"/>
    <mergeCell ref="S1:U1"/>
    <mergeCell ref="E2:F2"/>
    <mergeCell ref="P2:Q2"/>
    <mergeCell ref="A63:AC63"/>
    <mergeCell ref="B64:AC64"/>
    <mergeCell ref="B65:AC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7</v>
      </c>
      <c r="B1" s="2" t="s">
        <v>1</v>
      </c>
    </row>
    <row r="2" spans="1:3">
      <c r="B2" s="2" t="s">
        <v>1158</v>
      </c>
    </row>
    <row r="3" spans="1:3">
      <c r="A3" s="4" t="s">
        <v>978</v>
      </c>
    </row>
    <row r="4" spans="1:3">
      <c r="A4" s="3" t="s">
        <v>979</v>
      </c>
    </row>
    <row r="5" spans="1:3">
      <c r="A5" s="4" t="s">
        <v>980</v>
      </c>
      <c r="B5" s="4" t="s">
        <v>981</v>
      </c>
    </row>
    <row r="6" spans="1:3">
      <c r="A6" s="4" t="s">
        <v>982</v>
      </c>
      <c r="B6" s="4" t="s">
        <v>983</v>
      </c>
    </row>
    <row r="7" spans="1:3">
      <c r="A7" s="4" t="s">
        <v>1159</v>
      </c>
      <c r="B7" s="8" t="n">
        <v>1.02</v>
      </c>
    </row>
    <row r="8" spans="1:3">
      <c r="A8" s="4" t="s">
        <v>985</v>
      </c>
      <c r="B8" s="4" t="s">
        <v>986</v>
      </c>
    </row>
    <row r="9" spans="1:3">
      <c r="A9" s="4" t="s">
        <v>987</v>
      </c>
      <c r="B9" s="4" t="s">
        <v>988</v>
      </c>
    </row>
    <row r="10" spans="1:3">
      <c r="A10" s="4" t="s">
        <v>1160</v>
      </c>
      <c r="B10" s="6" t="n">
        <v>4905</v>
      </c>
    </row>
    <row r="11" spans="1:3">
      <c r="A11" s="4" t="s">
        <v>989</v>
      </c>
    </row>
    <row r="12" spans="1:3">
      <c r="A12" s="3" t="s">
        <v>979</v>
      </c>
    </row>
    <row r="13" spans="1:3">
      <c r="A13" s="4" t="s">
        <v>980</v>
      </c>
      <c r="B13" s="4" t="s">
        <v>990</v>
      </c>
    </row>
    <row r="14" spans="1:3">
      <c r="A14" s="4" t="s">
        <v>982</v>
      </c>
      <c r="B14" s="4" t="s">
        <v>991</v>
      </c>
    </row>
    <row r="15" spans="1:3">
      <c r="A15" s="4" t="s">
        <v>1159</v>
      </c>
      <c r="B15" s="8" t="n">
        <v>1.07</v>
      </c>
    </row>
    <row r="16" spans="1:3">
      <c r="A16" s="4" t="s">
        <v>985</v>
      </c>
      <c r="B16" s="4" t="s">
        <v>992</v>
      </c>
    </row>
    <row r="17" spans="1:3">
      <c r="A17" s="4" t="s">
        <v>987</v>
      </c>
      <c r="B17" s="4" t="s">
        <v>993</v>
      </c>
    </row>
    <row r="18" spans="1:3">
      <c r="A18" s="4" t="s">
        <v>1160</v>
      </c>
      <c r="B18" s="6" t="n">
        <v>7281</v>
      </c>
    </row>
    <row r="19" spans="1:3">
      <c r="A19" s="4" t="s">
        <v>994</v>
      </c>
    </row>
    <row r="20" spans="1:3">
      <c r="A20" s="3" t="s">
        <v>979</v>
      </c>
    </row>
    <row r="21" spans="1:3">
      <c r="A21" s="4" t="s">
        <v>980</v>
      </c>
      <c r="B21" s="4" t="s">
        <v>995</v>
      </c>
    </row>
    <row r="22" spans="1:3">
      <c r="A22" s="4" t="s">
        <v>982</v>
      </c>
      <c r="B22" s="4" t="s">
        <v>996</v>
      </c>
    </row>
    <row r="23" spans="1:3">
      <c r="A23" s="4" t="s">
        <v>1159</v>
      </c>
      <c r="B23" s="8" t="n">
        <v>1.11</v>
      </c>
    </row>
    <row r="24" spans="1:3">
      <c r="A24" s="4" t="s">
        <v>985</v>
      </c>
      <c r="B24" s="4" t="s">
        <v>997</v>
      </c>
    </row>
    <row r="25" spans="1:3">
      <c r="A25" s="4" t="s">
        <v>987</v>
      </c>
      <c r="B25" s="4" t="s">
        <v>998</v>
      </c>
    </row>
    <row r="26" spans="1:3">
      <c r="A26" s="4" t="s">
        <v>1160</v>
      </c>
      <c r="B26" s="6" t="n">
        <v>5693</v>
      </c>
    </row>
    <row r="27" spans="1:3">
      <c r="A27" s="4" t="s">
        <v>999</v>
      </c>
    </row>
    <row r="28" spans="1:3">
      <c r="A28" s="3" t="s">
        <v>979</v>
      </c>
    </row>
    <row r="29" spans="1:3">
      <c r="A29" s="4" t="s">
        <v>980</v>
      </c>
      <c r="B29" s="4" t="s">
        <v>1000</v>
      </c>
    </row>
    <row r="30" spans="1:3">
      <c r="A30" s="4" t="s">
        <v>982</v>
      </c>
      <c r="B30" s="4" t="s">
        <v>1001</v>
      </c>
    </row>
    <row r="31" spans="1:3">
      <c r="A31" s="4" t="s">
        <v>1159</v>
      </c>
      <c r="B31" s="8" t="n">
        <v>1.13</v>
      </c>
    </row>
    <row r="32" spans="1:3">
      <c r="A32" s="4" t="s">
        <v>985</v>
      </c>
      <c r="B32" s="4" t="s">
        <v>1002</v>
      </c>
    </row>
    <row r="33" spans="1:3">
      <c r="A33" s="4" t="s">
        <v>987</v>
      </c>
      <c r="B33" s="4" t="s">
        <v>1003</v>
      </c>
    </row>
    <row r="34" spans="1:3">
      <c r="A34" s="4" t="s">
        <v>1160</v>
      </c>
      <c r="B34" s="6" t="n">
        <v>6052</v>
      </c>
    </row>
    <row r="35" spans="1:3">
      <c r="A35" s="4" t="s">
        <v>1004</v>
      </c>
    </row>
    <row r="36" spans="1:3">
      <c r="A36" s="3" t="s">
        <v>979</v>
      </c>
    </row>
    <row r="37" spans="1:3">
      <c r="A37" s="4" t="s">
        <v>980</v>
      </c>
      <c r="B37" s="4" t="s">
        <v>1005</v>
      </c>
    </row>
    <row r="38" spans="1:3">
      <c r="A38" s="4" t="s">
        <v>982</v>
      </c>
      <c r="B38" s="4" t="s">
        <v>1006</v>
      </c>
    </row>
    <row r="39" spans="1:3">
      <c r="A39" s="4" t="s">
        <v>1159</v>
      </c>
      <c r="B39" s="8" t="n">
        <v>1.15</v>
      </c>
    </row>
    <row r="40" spans="1:3">
      <c r="A40" s="4" t="s">
        <v>985</v>
      </c>
      <c r="B40" s="4" t="s">
        <v>1007</v>
      </c>
    </row>
    <row r="41" spans="1:3">
      <c r="A41" s="4" t="s">
        <v>987</v>
      </c>
      <c r="B41" s="4" t="s">
        <v>1008</v>
      </c>
    </row>
    <row r="42" spans="1:3">
      <c r="A42" s="4" t="s">
        <v>1160</v>
      </c>
      <c r="B42" s="6" t="n">
        <v>6510</v>
      </c>
    </row>
    <row r="43" spans="1:3">
      <c r="A43" s="4" t="s">
        <v>1009</v>
      </c>
    </row>
    <row r="44" spans="1:3">
      <c r="A44" s="3" t="s">
        <v>979</v>
      </c>
    </row>
    <row r="45" spans="1:3">
      <c r="A45" s="4" t="s">
        <v>980</v>
      </c>
      <c r="B45" s="4" t="s">
        <v>1010</v>
      </c>
    </row>
    <row r="46" spans="1:3">
      <c r="A46" s="4" t="s">
        <v>982</v>
      </c>
      <c r="B46" s="4" t="s">
        <v>1011</v>
      </c>
    </row>
    <row r="47" spans="1:3">
      <c r="A47" s="4" t="s">
        <v>1159</v>
      </c>
      <c r="B47" s="8" t="n">
        <v>1.2</v>
      </c>
    </row>
    <row r="48" spans="1:3">
      <c r="A48" s="4" t="s">
        <v>985</v>
      </c>
      <c r="B48" s="4" t="s">
        <v>1012</v>
      </c>
    </row>
    <row r="49" spans="1:3">
      <c r="A49" s="4" t="s">
        <v>987</v>
      </c>
      <c r="B49" s="4" t="s">
        <v>1013</v>
      </c>
    </row>
    <row r="50" spans="1:3">
      <c r="A50" s="4" t="s">
        <v>1160</v>
      </c>
      <c r="B50" s="6" t="n">
        <v>6981</v>
      </c>
    </row>
    <row r="51" spans="1:3">
      <c r="A51" s="4" t="s">
        <v>1014</v>
      </c>
    </row>
    <row r="52" spans="1:3">
      <c r="A52" s="3" t="s">
        <v>979</v>
      </c>
    </row>
    <row r="53" spans="1:3">
      <c r="A53" s="4" t="s">
        <v>980</v>
      </c>
      <c r="B53" s="4" t="s">
        <v>1015</v>
      </c>
    </row>
    <row r="54" spans="1:3">
      <c r="A54" s="4" t="s">
        <v>982</v>
      </c>
      <c r="B54" s="4" t="s">
        <v>1016</v>
      </c>
    </row>
    <row r="55" spans="1:3">
      <c r="A55" s="4" t="s">
        <v>1159</v>
      </c>
      <c r="B55" s="8" t="n">
        <v>1.25</v>
      </c>
    </row>
    <row r="56" spans="1:3">
      <c r="A56" s="4" t="s">
        <v>985</v>
      </c>
      <c r="B56" s="4" t="s">
        <v>1017</v>
      </c>
    </row>
    <row r="57" spans="1:3">
      <c r="A57" s="4" t="s">
        <v>987</v>
      </c>
      <c r="B57" s="4" t="s">
        <v>1018</v>
      </c>
    </row>
    <row r="58" spans="1:3">
      <c r="A58" s="4" t="s">
        <v>1160</v>
      </c>
      <c r="B58" s="6" t="n">
        <v>8743</v>
      </c>
    </row>
    <row r="59" spans="1:3">
      <c r="A59" s="4" t="s">
        <v>1019</v>
      </c>
    </row>
    <row r="60" spans="1:3">
      <c r="A60" s="3" t="s">
        <v>979</v>
      </c>
    </row>
    <row r="61" spans="1:3">
      <c r="A61" s="4" t="s">
        <v>980</v>
      </c>
      <c r="B61" s="4" t="s">
        <v>1020</v>
      </c>
    </row>
    <row r="62" spans="1:3">
      <c r="A62" s="4" t="s">
        <v>982</v>
      </c>
      <c r="B62" s="4" t="s">
        <v>1021</v>
      </c>
    </row>
    <row r="63" spans="1:3">
      <c r="A63" s="4" t="s">
        <v>1159</v>
      </c>
      <c r="B63" s="8" t="n">
        <v>1.29</v>
      </c>
    </row>
    <row r="64" spans="1:3">
      <c r="A64" s="4" t="s">
        <v>985</v>
      </c>
      <c r="B64" s="4" t="s">
        <v>1022</v>
      </c>
    </row>
    <row r="65" spans="1:3">
      <c r="A65" s="4" t="s">
        <v>987</v>
      </c>
      <c r="B65" s="4" t="s">
        <v>1023</v>
      </c>
    </row>
    <row r="66" spans="1:3">
      <c r="A66" s="4" t="s">
        <v>1160</v>
      </c>
      <c r="B66" s="6" t="n">
        <v>5620</v>
      </c>
    </row>
    <row r="67" spans="1:3">
      <c r="A67" s="4" t="s">
        <v>1024</v>
      </c>
    </row>
    <row r="68" spans="1:3">
      <c r="A68" s="3" t="s">
        <v>979</v>
      </c>
    </row>
    <row r="69" spans="1:3">
      <c r="A69" s="4" t="s">
        <v>980</v>
      </c>
      <c r="B69" s="4" t="s">
        <v>1025</v>
      </c>
    </row>
    <row r="70" spans="1:3">
      <c r="A70" s="4" t="s">
        <v>982</v>
      </c>
      <c r="B70" s="4" t="s">
        <v>1026</v>
      </c>
    </row>
    <row r="71" spans="1:3">
      <c r="A71" s="4" t="s">
        <v>1159</v>
      </c>
      <c r="B71" s="8" t="n">
        <v>1.31</v>
      </c>
    </row>
    <row r="72" spans="1:3">
      <c r="A72" s="4" t="s">
        <v>985</v>
      </c>
      <c r="B72" s="4" t="s">
        <v>1027</v>
      </c>
    </row>
    <row r="73" spans="1:3">
      <c r="A73" s="4" t="s">
        <v>987</v>
      </c>
      <c r="B73" s="4" t="s">
        <v>1028</v>
      </c>
    </row>
    <row r="74" spans="1:3">
      <c r="A74" s="4" t="s">
        <v>1160</v>
      </c>
      <c r="B74" s="6" t="n">
        <v>6080</v>
      </c>
    </row>
    <row r="75" spans="1:3">
      <c r="A75" s="4" t="s">
        <v>1029</v>
      </c>
    </row>
    <row r="76" spans="1:3">
      <c r="A76" s="3" t="s">
        <v>979</v>
      </c>
    </row>
    <row r="77" spans="1:3">
      <c r="A77" s="4" t="s">
        <v>980</v>
      </c>
      <c r="B77" s="4" t="s">
        <v>1030</v>
      </c>
    </row>
    <row r="78" spans="1:3">
      <c r="A78" s="4" t="s">
        <v>982</v>
      </c>
      <c r="B78" s="4" t="s">
        <v>1031</v>
      </c>
    </row>
    <row r="79" spans="1:3">
      <c r="A79" s="4" t="s">
        <v>1159</v>
      </c>
      <c r="B79" s="8" t="n">
        <v>1.32</v>
      </c>
    </row>
    <row r="80" spans="1:3">
      <c r="A80" s="4" t="s">
        <v>985</v>
      </c>
      <c r="B80" s="4" t="s">
        <v>1032</v>
      </c>
    </row>
    <row r="81" spans="1:3">
      <c r="A81" s="4" t="s">
        <v>987</v>
      </c>
      <c r="B81" s="4" t="s">
        <v>1033</v>
      </c>
    </row>
    <row r="82" spans="1:3">
      <c r="A82" s="4" t="s">
        <v>1160</v>
      </c>
      <c r="B82" s="6" t="n">
        <v>6332</v>
      </c>
    </row>
    <row r="83" spans="1:3">
      <c r="A83" s="4" t="s">
        <v>1034</v>
      </c>
    </row>
    <row r="84" spans="1:3">
      <c r="A84" s="3" t="s">
        <v>979</v>
      </c>
    </row>
    <row r="85" spans="1:3">
      <c r="A85" s="4" t="s">
        <v>980</v>
      </c>
      <c r="B85" s="4" t="s">
        <v>1035</v>
      </c>
    </row>
    <row r="86" spans="1:3">
      <c r="A86" s="4" t="s">
        <v>982</v>
      </c>
      <c r="B86" s="4" t="s">
        <v>1036</v>
      </c>
    </row>
    <row r="87" spans="1:3">
      <c r="A87" s="4" t="s">
        <v>1159</v>
      </c>
      <c r="B87" s="8" t="n">
        <v>1.38</v>
      </c>
    </row>
    <row r="88" spans="1:3">
      <c r="A88" s="4" t="s">
        <v>985</v>
      </c>
      <c r="B88" s="4" t="s">
        <v>1037</v>
      </c>
    </row>
    <row r="89" spans="1:3">
      <c r="A89" s="4" t="s">
        <v>987</v>
      </c>
      <c r="B89" s="4" t="s">
        <v>1038</v>
      </c>
    </row>
    <row r="90" spans="1:3">
      <c r="A90" s="4" t="s">
        <v>1160</v>
      </c>
      <c r="B90" s="6" t="n">
        <v>6941</v>
      </c>
    </row>
    <row r="91" spans="1:3">
      <c r="A91" s="4" t="s">
        <v>1039</v>
      </c>
    </row>
    <row r="92" spans="1:3">
      <c r="A92" s="3" t="s">
        <v>979</v>
      </c>
    </row>
    <row r="93" spans="1:3">
      <c r="A93" s="4" t="s">
        <v>980</v>
      </c>
      <c r="B93" s="4" t="s">
        <v>1040</v>
      </c>
    </row>
    <row r="94" spans="1:3">
      <c r="A94" s="4" t="s">
        <v>982</v>
      </c>
      <c r="B94" s="4" t="s">
        <v>1041</v>
      </c>
    </row>
    <row r="95" spans="1:3">
      <c r="A95" s="4" t="s">
        <v>1159</v>
      </c>
      <c r="B95" s="8" t="n">
        <v>1.42</v>
      </c>
    </row>
    <row r="96" spans="1:3">
      <c r="A96" s="4" t="s">
        <v>985</v>
      </c>
      <c r="B96" s="4" t="s">
        <v>1042</v>
      </c>
    </row>
    <row r="97" spans="1:3">
      <c r="A97" s="4" t="s">
        <v>987</v>
      </c>
      <c r="B97" s="4" t="s">
        <v>1043</v>
      </c>
    </row>
    <row r="98" spans="1:3">
      <c r="A98" s="4" t="s">
        <v>1160</v>
      </c>
      <c r="B98" s="6" t="n">
        <v>7484</v>
      </c>
    </row>
    <row r="99" spans="1:3">
      <c r="A99" s="4" t="s">
        <v>1044</v>
      </c>
    </row>
    <row r="100" spans="1:3">
      <c r="A100" s="3" t="s">
        <v>979</v>
      </c>
    </row>
    <row r="101" spans="1:3">
      <c r="A101" s="4" t="s">
        <v>980</v>
      </c>
      <c r="B101" s="4" t="s">
        <v>1045</v>
      </c>
    </row>
    <row r="102" spans="1:3">
      <c r="A102" s="4" t="s">
        <v>982</v>
      </c>
      <c r="B102" s="4" t="s">
        <v>1046</v>
      </c>
    </row>
    <row r="103" spans="1:3">
      <c r="A103" s="4" t="s">
        <v>1159</v>
      </c>
      <c r="B103" s="8" t="n">
        <v>1.44</v>
      </c>
    </row>
    <row r="104" spans="1:3">
      <c r="A104" s="4" t="s">
        <v>985</v>
      </c>
      <c r="B104" s="4" t="s">
        <v>1047</v>
      </c>
    </row>
    <row r="105" spans="1:3">
      <c r="A105" s="4" t="s">
        <v>987</v>
      </c>
      <c r="B105" s="4" t="s">
        <v>1048</v>
      </c>
    </row>
    <row r="106" spans="1:3">
      <c r="A106" s="4" t="s">
        <v>1160</v>
      </c>
      <c r="B106" s="4" t="s">
        <v>63</v>
      </c>
      <c r="C106" s="4" t="s">
        <v>66</v>
      </c>
    </row>
    <row r="107" spans="1:3"/>
    <row r="108" spans="1:3">
      <c r="A108" s="4" t="s">
        <v>66</v>
      </c>
      <c r="B108" s="4" t="s">
        <v>1161</v>
      </c>
    </row>
  </sheetData>
  <mergeCells count="5">
    <mergeCell ref="A1:A2"/>
    <mergeCell ref="B1:C1"/>
    <mergeCell ref="B2:C2"/>
    <mergeCell ref="A107:C107"/>
    <mergeCell ref="B108:C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16"/>
    <col customWidth="1" max="20" min="20" width="14"/>
    <col customWidth="1" max="21" min="21" width="14"/>
  </cols>
  <sheetData>
    <row r="1" spans="1:21">
      <c r="A1" s="1" t="s">
        <v>1162</v>
      </c>
      <c r="B1" s="2" t="s">
        <v>128</v>
      </c>
      <c r="E1" s="2" t="s">
        <v>576</v>
      </c>
      <c r="S1" s="2" t="s">
        <v>1</v>
      </c>
    </row>
    <row r="2" spans="1:21">
      <c r="B2" s="2" t="s">
        <v>808</v>
      </c>
      <c r="C2" s="2" t="s">
        <v>1163</v>
      </c>
      <c r="D2" s="2" t="s">
        <v>1164</v>
      </c>
      <c r="E2" s="2" t="s">
        <v>2</v>
      </c>
      <c r="G2" s="2" t="s">
        <v>577</v>
      </c>
      <c r="H2" s="2" t="s">
        <v>4</v>
      </c>
      <c r="I2" s="2" t="s">
        <v>578</v>
      </c>
      <c r="J2" s="2" t="s">
        <v>5</v>
      </c>
      <c r="K2" s="2" t="s">
        <v>552</v>
      </c>
      <c r="L2" s="2" t="s">
        <v>579</v>
      </c>
      <c r="M2" s="2" t="s">
        <v>129</v>
      </c>
      <c r="N2" s="2" t="s">
        <v>81</v>
      </c>
      <c r="O2" s="2" t="s">
        <v>1165</v>
      </c>
      <c r="P2" s="2" t="s">
        <v>1166</v>
      </c>
      <c r="R2" s="2" t="s">
        <v>623</v>
      </c>
      <c r="S2" s="2" t="s">
        <v>2</v>
      </c>
      <c r="T2" s="2" t="s">
        <v>5</v>
      </c>
      <c r="U2" s="2" t="s">
        <v>81</v>
      </c>
    </row>
    <row r="3" spans="1:21">
      <c r="A3" s="3" t="s">
        <v>1167</v>
      </c>
    </row>
    <row r="4" spans="1:21">
      <c r="A4" s="4" t="s">
        <v>1168</v>
      </c>
      <c r="E4" s="5" t="n">
        <v>248162</v>
      </c>
    </row>
    <row r="5" spans="1:21">
      <c r="A5" s="4" t="s">
        <v>1169</v>
      </c>
      <c r="C5" s="5" t="n">
        <v>944046</v>
      </c>
    </row>
    <row r="6" spans="1:21">
      <c r="A6" s="4" t="s">
        <v>1170</v>
      </c>
      <c r="C6" s="6" t="n">
        <v>67800</v>
      </c>
    </row>
    <row r="7" spans="1:21">
      <c r="A7" s="4" t="s">
        <v>1171</v>
      </c>
      <c r="L7" s="8" t="n">
        <v>71.84</v>
      </c>
    </row>
    <row r="8" spans="1:21">
      <c r="A8" s="4" t="s">
        <v>1172</v>
      </c>
      <c r="D8" s="6" t="n">
        <v>67800</v>
      </c>
    </row>
    <row r="9" spans="1:21">
      <c r="A9" s="4" t="s">
        <v>1173</v>
      </c>
    </row>
    <row r="10" spans="1:21">
      <c r="A10" s="3" t="s">
        <v>1167</v>
      </c>
    </row>
    <row r="11" spans="1:21">
      <c r="A11" s="4" t="s">
        <v>1174</v>
      </c>
      <c r="B11" s="5" t="n">
        <v>83395</v>
      </c>
    </row>
    <row r="12" spans="1:21">
      <c r="A12" s="4" t="s">
        <v>961</v>
      </c>
    </row>
    <row r="13" spans="1:21">
      <c r="A13" s="3" t="s">
        <v>1167</v>
      </c>
    </row>
    <row r="14" spans="1:21">
      <c r="A14" s="4" t="s">
        <v>1138</v>
      </c>
      <c r="E14" s="6" t="n">
        <v>16778</v>
      </c>
      <c r="G14" s="6" t="n">
        <v>17954</v>
      </c>
      <c r="H14" s="6" t="n">
        <v>18433</v>
      </c>
      <c r="I14" s="6" t="n">
        <v>18223</v>
      </c>
      <c r="J14" s="6" t="n">
        <v>18916</v>
      </c>
      <c r="K14" s="6" t="n">
        <v>18382</v>
      </c>
      <c r="L14" s="6" t="n">
        <v>16392</v>
      </c>
      <c r="M14" s="6" t="n">
        <v>14796</v>
      </c>
      <c r="N14" s="6" t="n">
        <v>17009</v>
      </c>
      <c r="O14" s="6" t="n">
        <v>18118</v>
      </c>
      <c r="P14" s="6" t="n">
        <v>18918</v>
      </c>
      <c r="R14" s="6" t="n">
        <v>16545</v>
      </c>
      <c r="S14" s="6" t="n">
        <v>71400</v>
      </c>
      <c r="T14" s="6" t="n">
        <v>68500</v>
      </c>
      <c r="U14" s="6" t="n">
        <v>70600</v>
      </c>
    </row>
    <row r="15" spans="1:21">
      <c r="A15" s="4" t="s">
        <v>1139</v>
      </c>
      <c r="E15" s="6" t="n">
        <v>0</v>
      </c>
      <c r="G15" s="6" t="n">
        <v>0</v>
      </c>
      <c r="H15" s="6" t="n">
        <v>0</v>
      </c>
      <c r="I15" s="6" t="n">
        <v>0</v>
      </c>
      <c r="J15" s="6" t="n">
        <v>0</v>
      </c>
      <c r="K15" s="6" t="n">
        <v>0</v>
      </c>
      <c r="L15" s="6" t="n">
        <v>0</v>
      </c>
      <c r="M15" s="6" t="n">
        <v>0</v>
      </c>
      <c r="N15" s="6" t="n">
        <v>0</v>
      </c>
      <c r="O15" s="6" t="n">
        <v>0</v>
      </c>
      <c r="P15" s="6" t="n">
        <v>135641</v>
      </c>
      <c r="R15" s="6" t="n">
        <v>148728</v>
      </c>
      <c r="U15" s="6" t="n">
        <v>284400</v>
      </c>
    </row>
    <row r="16" spans="1:21">
      <c r="A16" s="4" t="s">
        <v>1168</v>
      </c>
      <c r="E16" s="5" t="n">
        <v>248162</v>
      </c>
      <c r="F16" s="4" t="s">
        <v>66</v>
      </c>
      <c r="G16" s="5" t="n">
        <v>240674</v>
      </c>
      <c r="H16" s="5" t="n">
        <v>233394</v>
      </c>
      <c r="I16" s="5" t="n">
        <v>232398</v>
      </c>
      <c r="J16" s="5" t="n">
        <v>230773</v>
      </c>
      <c r="K16" s="5" t="n">
        <v>232488</v>
      </c>
      <c r="L16" s="5" t="n">
        <v>232835</v>
      </c>
      <c r="M16" s="5" t="n">
        <v>234179</v>
      </c>
      <c r="N16" s="5" t="n">
        <v>227733</v>
      </c>
      <c r="O16" s="5" t="n">
        <v>226914</v>
      </c>
      <c r="P16" s="5" t="n">
        <v>1167873</v>
      </c>
      <c r="Q16" s="4" t="s">
        <v>121</v>
      </c>
      <c r="R16" s="5" t="n">
        <v>2068038</v>
      </c>
    </row>
    <row r="17" spans="1:21"/>
    <row r="18" spans="1:21">
      <c r="A18" s="4" t="s">
        <v>66</v>
      </c>
      <c r="B18" s="4" t="s">
        <v>1155</v>
      </c>
    </row>
    <row r="19" spans="1:21">
      <c r="A19" s="4" t="s">
        <v>121</v>
      </c>
      <c r="B19" s="4" t="s">
        <v>1156</v>
      </c>
    </row>
  </sheetData>
  <mergeCells count="9">
    <mergeCell ref="A1:A2"/>
    <mergeCell ref="B1:D1"/>
    <mergeCell ref="E1:R1"/>
    <mergeCell ref="S1:U1"/>
    <mergeCell ref="E2:F2"/>
    <mergeCell ref="P2:Q2"/>
    <mergeCell ref="A17:U17"/>
    <mergeCell ref="B18:U18"/>
    <mergeCell ref="B19:U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80"/>
    <col customWidth="1" max="5" min="5" width="14"/>
    <col customWidth="1" max="6" min="6" width="14"/>
  </cols>
  <sheetData>
    <row r="1" spans="1:6">
      <c r="A1" s="1" t="s">
        <v>1175</v>
      </c>
      <c r="B1" s="2" t="s">
        <v>2</v>
      </c>
      <c r="C1" s="2" t="s">
        <v>2</v>
      </c>
      <c r="D1" s="2" t="s">
        <v>1176</v>
      </c>
      <c r="E1" s="2" t="s">
        <v>5</v>
      </c>
      <c r="F1" s="2" t="s">
        <v>81</v>
      </c>
    </row>
    <row r="2" spans="1:6">
      <c r="A2" s="3" t="s">
        <v>1177</v>
      </c>
    </row>
    <row r="3" spans="1:6">
      <c r="A3" s="4" t="s">
        <v>1178</v>
      </c>
      <c r="B3" s="6" t="n">
        <v>347300</v>
      </c>
      <c r="C3" s="6" t="n">
        <v>347300</v>
      </c>
    </row>
    <row r="4" spans="1:6">
      <c r="A4" s="4" t="s">
        <v>1179</v>
      </c>
      <c r="B4" s="5" t="n">
        <v>28000</v>
      </c>
      <c r="C4" s="5" t="n">
        <v>28000</v>
      </c>
    </row>
    <row r="5" spans="1:6">
      <c r="A5" s="4" t="s">
        <v>1180</v>
      </c>
      <c r="B5" s="6" t="n">
        <v>632070</v>
      </c>
      <c r="C5" s="5" t="n">
        <v>632070</v>
      </c>
      <c r="E5" s="6" t="n">
        <v>896116</v>
      </c>
    </row>
    <row r="6" spans="1:6">
      <c r="A6" s="4" t="s">
        <v>1181</v>
      </c>
      <c r="C6" s="6" t="n">
        <v>-234154</v>
      </c>
      <c r="E6" s="5" t="n">
        <v>71257</v>
      </c>
      <c r="F6" s="6" t="n">
        <v>-65161</v>
      </c>
    </row>
    <row r="7" spans="1:6">
      <c r="A7" s="4" t="s">
        <v>1182</v>
      </c>
      <c r="C7" s="4" t="s">
        <v>1183</v>
      </c>
    </row>
    <row r="8" spans="1:6">
      <c r="A8" s="4" t="s">
        <v>1184</v>
      </c>
      <c r="C8" s="6" t="n">
        <v>1134</v>
      </c>
      <c r="E8" s="5" t="n">
        <v>-14664</v>
      </c>
      <c r="F8" s="5" t="n">
        <v>2358</v>
      </c>
    </row>
    <row r="9" spans="1:6">
      <c r="A9" s="4" t="s">
        <v>1185</v>
      </c>
      <c r="D9" s="4" t="s">
        <v>1186</v>
      </c>
    </row>
    <row r="10" spans="1:6">
      <c r="A10" s="4" t="s">
        <v>1187</v>
      </c>
      <c r="B10" s="4" t="s">
        <v>1188</v>
      </c>
      <c r="D10" s="4" t="s">
        <v>1183</v>
      </c>
    </row>
    <row r="11" spans="1:6">
      <c r="A11" s="4" t="s">
        <v>1189</v>
      </c>
      <c r="C11" s="4" t="s">
        <v>1190</v>
      </c>
    </row>
    <row r="12" spans="1:6">
      <c r="A12" s="4" t="s">
        <v>1191</v>
      </c>
      <c r="C12" s="6" t="n">
        <v>-312265</v>
      </c>
      <c r="E12" s="6" t="n">
        <v>0</v>
      </c>
      <c r="F12" s="6" t="n">
        <v>0</v>
      </c>
    </row>
    <row r="13" spans="1:6">
      <c r="A13" s="4" t="s">
        <v>1192</v>
      </c>
    </row>
    <row r="14" spans="1:6">
      <c r="A14" s="3" t="s">
        <v>1177</v>
      </c>
    </row>
    <row r="15" spans="1:6">
      <c r="A15" s="4" t="s">
        <v>1193</v>
      </c>
      <c r="C15" s="4" t="s">
        <v>1194</v>
      </c>
    </row>
    <row r="16" spans="1:6">
      <c r="A16" s="4" t="s">
        <v>1195</v>
      </c>
    </row>
    <row r="17" spans="1:6">
      <c r="A17" s="3" t="s">
        <v>1177</v>
      </c>
    </row>
    <row r="18" spans="1:6">
      <c r="A18" s="4" t="s">
        <v>1193</v>
      </c>
      <c r="C18" s="4" t="s">
        <v>11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5</v>
      </c>
      <c r="D2" s="2" t="s">
        <v>81</v>
      </c>
    </row>
    <row r="3" spans="1:4">
      <c r="A3" s="3" t="s">
        <v>1198</v>
      </c>
    </row>
    <row r="4" spans="1:4">
      <c r="A4" s="4" t="s">
        <v>1199</v>
      </c>
      <c r="B4" s="6" t="n">
        <v>0</v>
      </c>
      <c r="C4" s="6" t="n">
        <v>0</v>
      </c>
      <c r="D4" s="6" t="n">
        <v>-6884</v>
      </c>
    </row>
    <row r="5" spans="1:4">
      <c r="A5" s="4" t="s">
        <v>1200</v>
      </c>
      <c r="B5" s="5" t="n">
        <v>11160</v>
      </c>
      <c r="C5" s="5" t="n">
        <v>7310</v>
      </c>
      <c r="D5" s="5" t="n">
        <v>457</v>
      </c>
    </row>
    <row r="6" spans="1:4">
      <c r="A6" s="4" t="s">
        <v>1201</v>
      </c>
      <c r="B6" s="5" t="n">
        <v>11160</v>
      </c>
      <c r="C6" s="5" t="n">
        <v>7310</v>
      </c>
      <c r="D6" s="5" t="n">
        <v>-6427</v>
      </c>
    </row>
    <row r="7" spans="1:4">
      <c r="A7" s="3" t="s">
        <v>1202</v>
      </c>
    </row>
    <row r="8" spans="1:4">
      <c r="A8" s="4" t="s">
        <v>1199</v>
      </c>
      <c r="B8" s="5" t="n">
        <v>-250602</v>
      </c>
      <c r="C8" s="5" t="n">
        <v>79796</v>
      </c>
      <c r="D8" s="5" t="n">
        <v>-46744</v>
      </c>
    </row>
    <row r="9" spans="1:4">
      <c r="A9" s="4" t="s">
        <v>1200</v>
      </c>
      <c r="B9" s="5" t="n">
        <v>4154</v>
      </c>
      <c r="C9" s="5" t="n">
        <v>-1185</v>
      </c>
      <c r="D9" s="5" t="n">
        <v>-14348</v>
      </c>
    </row>
    <row r="10" spans="1:4">
      <c r="A10" s="4" t="s">
        <v>1203</v>
      </c>
      <c r="B10" s="5" t="n">
        <v>-246448</v>
      </c>
      <c r="C10" s="5" t="n">
        <v>78611</v>
      </c>
      <c r="D10" s="5" t="n">
        <v>-61092</v>
      </c>
    </row>
    <row r="11" spans="1:4">
      <c r="A11" s="4" t="s">
        <v>1184</v>
      </c>
      <c r="B11" s="5" t="n">
        <v>1134</v>
      </c>
      <c r="C11" s="5" t="n">
        <v>-14664</v>
      </c>
      <c r="D11" s="5" t="n">
        <v>2358</v>
      </c>
    </row>
    <row r="12" spans="1:4">
      <c r="A12" s="4" t="s">
        <v>1181</v>
      </c>
      <c r="B12" s="6" t="n">
        <v>-234154</v>
      </c>
      <c r="C12" s="6" t="n">
        <v>71257</v>
      </c>
      <c r="D12" s="6" t="n">
        <v>-651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5</v>
      </c>
    </row>
    <row r="2" spans="1:3">
      <c r="A2" s="3" t="s">
        <v>1205</v>
      </c>
    </row>
    <row r="3" spans="1:3">
      <c r="A3" s="4" t="s">
        <v>1206</v>
      </c>
      <c r="B3" s="6" t="n">
        <v>133934</v>
      </c>
      <c r="C3" s="6" t="n">
        <v>186948</v>
      </c>
    </row>
    <row r="4" spans="1:3">
      <c r="A4" s="4" t="s">
        <v>1207</v>
      </c>
      <c r="B4" s="5" t="n">
        <v>8854</v>
      </c>
      <c r="C4" s="5" t="n">
        <v>8681</v>
      </c>
    </row>
    <row r="5" spans="1:3">
      <c r="A5" s="4" t="s">
        <v>1208</v>
      </c>
      <c r="B5" s="5" t="n">
        <v>6156</v>
      </c>
      <c r="C5" s="5" t="n">
        <v>13894</v>
      </c>
    </row>
    <row r="6" spans="1:3">
      <c r="A6" s="4" t="s">
        <v>53</v>
      </c>
      <c r="B6" s="5" t="n">
        <v>25008</v>
      </c>
      <c r="C6" s="5" t="n">
        <v>32114</v>
      </c>
    </row>
    <row r="7" spans="1:3">
      <c r="A7" s="4" t="s">
        <v>1209</v>
      </c>
      <c r="B7" s="5" t="n">
        <v>17650</v>
      </c>
      <c r="C7" s="5" t="n">
        <v>1876</v>
      </c>
    </row>
    <row r="8" spans="1:3">
      <c r="A8" s="4" t="s">
        <v>650</v>
      </c>
      <c r="B8" s="5" t="n">
        <v>515</v>
      </c>
      <c r="C8" s="5" t="n">
        <v>4066</v>
      </c>
    </row>
    <row r="9" spans="1:3">
      <c r="A9" s="4" t="s">
        <v>1210</v>
      </c>
      <c r="B9" s="5" t="n">
        <v>192117</v>
      </c>
      <c r="C9" s="5" t="n">
        <v>247579</v>
      </c>
    </row>
    <row r="10" spans="1:3">
      <c r="A10" s="4" t="s">
        <v>1211</v>
      </c>
      <c r="B10" s="5" t="n">
        <v>-5453</v>
      </c>
      <c r="C10" s="5" t="n">
        <v>-4319</v>
      </c>
    </row>
    <row r="11" spans="1:3">
      <c r="A11" s="4" t="s">
        <v>1212</v>
      </c>
      <c r="B11" s="5" t="n">
        <v>186664</v>
      </c>
      <c r="C11" s="5" t="n">
        <v>243260</v>
      </c>
    </row>
    <row r="12" spans="1:3">
      <c r="A12" s="3" t="s">
        <v>1213</v>
      </c>
    </row>
    <row r="13" spans="1:3">
      <c r="A13" s="4" t="s">
        <v>619</v>
      </c>
      <c r="B13" s="5" t="n">
        <v>-94163</v>
      </c>
      <c r="C13" s="5" t="n">
        <v>-145199</v>
      </c>
    </row>
    <row r="14" spans="1:3">
      <c r="A14" s="4" t="s">
        <v>1214</v>
      </c>
      <c r="B14" s="5" t="n">
        <v>-45271</v>
      </c>
      <c r="C14" s="5" t="n">
        <v>-75105</v>
      </c>
    </row>
    <row r="15" spans="1:3">
      <c r="A15" s="4" t="s">
        <v>1215</v>
      </c>
      <c r="B15" s="5" t="n">
        <v>-660706</v>
      </c>
      <c r="C15" s="5" t="n">
        <v>-892382</v>
      </c>
    </row>
    <row r="16" spans="1:3">
      <c r="A16" s="4" t="s">
        <v>1216</v>
      </c>
      <c r="B16" s="5" t="n">
        <v>-9682</v>
      </c>
      <c r="C16" s="5" t="n">
        <v>-14104</v>
      </c>
    </row>
    <row r="17" spans="1:3">
      <c r="A17" s="4" t="s">
        <v>1217</v>
      </c>
      <c r="B17" s="5" t="n">
        <v>-7761</v>
      </c>
      <c r="C17" s="5" t="n">
        <v>-11882</v>
      </c>
    </row>
    <row r="18" spans="1:3">
      <c r="A18" s="4" t="s">
        <v>40</v>
      </c>
      <c r="B18" s="5" t="n">
        <v>-1151</v>
      </c>
      <c r="C18" s="5" t="n">
        <v>-704</v>
      </c>
    </row>
    <row r="19" spans="1:3">
      <c r="A19" s="4" t="s">
        <v>1218</v>
      </c>
      <c r="B19" s="5" t="n">
        <v>-818734</v>
      </c>
      <c r="C19" s="5" t="n">
        <v>-1139376</v>
      </c>
    </row>
    <row r="20" spans="1:3">
      <c r="A20" s="4" t="s">
        <v>1219</v>
      </c>
      <c r="B20" s="6" t="n">
        <v>-632070</v>
      </c>
      <c r="C20" s="6" t="n">
        <v>-896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4"/>
    <col customWidth="1" max="6" min="6" width="39"/>
    <col customWidth="1" max="7" min="7" width="4"/>
    <col customWidth="1" max="8" min="8" width="53"/>
    <col customWidth="1" max="9" min="9" width="4"/>
    <col customWidth="1" max="10" min="10" width="22"/>
    <col customWidth="1" max="11" min="11" width="42"/>
    <col customWidth="1" max="12" min="12" width="38"/>
    <col customWidth="1" max="13" min="13" width="4"/>
    <col customWidth="1" max="14" min="14" width="52"/>
    <col customWidth="1" max="15" min="15" width="36"/>
    <col customWidth="1" max="16" min="16" width="56"/>
    <col customWidth="1" max="17" min="17" width="52"/>
    <col customWidth="1" max="18" min="18" width="66"/>
    <col customWidth="1" max="19" min="19" width="46"/>
    <col customWidth="1" max="20" min="20" width="4"/>
    <col customWidth="1" max="21" min="21" width="27"/>
    <col customWidth="1" max="22" min="22" width="34"/>
  </cols>
  <sheetData>
    <row r="1" spans="1:22">
      <c r="A1" s="1" t="s">
        <v>138</v>
      </c>
      <c r="C1" s="2" t="s">
        <v>139</v>
      </c>
      <c r="D1" s="2" t="s">
        <v>140</v>
      </c>
      <c r="F1" s="2" t="s">
        <v>141</v>
      </c>
      <c r="G1" s="2" t="s">
        <v>66</v>
      </c>
      <c r="H1" s="2" t="s">
        <v>142</v>
      </c>
      <c r="I1" s="2" t="s">
        <v>66</v>
      </c>
      <c r="J1" s="2" t="s">
        <v>143</v>
      </c>
      <c r="K1" s="2" t="s">
        <v>144</v>
      </c>
      <c r="L1" s="2" t="s">
        <v>145</v>
      </c>
      <c r="M1" s="2" t="s">
        <v>121</v>
      </c>
      <c r="N1" s="2" t="s">
        <v>146</v>
      </c>
      <c r="O1" s="2" t="s">
        <v>147</v>
      </c>
      <c r="P1" s="2" t="s">
        <v>148</v>
      </c>
      <c r="Q1" s="2" t="s">
        <v>149</v>
      </c>
      <c r="R1" s="2" t="s">
        <v>150</v>
      </c>
      <c r="S1" s="2" t="s">
        <v>151</v>
      </c>
      <c r="U1" s="2" t="s">
        <v>152</v>
      </c>
      <c r="V1" s="2" t="s">
        <v>153</v>
      </c>
    </row>
    <row r="2" spans="1:22">
      <c r="A2" s="4" t="s">
        <v>154</v>
      </c>
      <c r="D2" s="6" t="n">
        <v>1942745</v>
      </c>
      <c r="E2" s="4" t="s">
        <v>66</v>
      </c>
      <c r="J2" s="6" t="n">
        <v>0</v>
      </c>
      <c r="O2" s="6" t="n">
        <v>21447</v>
      </c>
      <c r="S2" s="6" t="n">
        <v>-21550</v>
      </c>
      <c r="U2" s="6" t="n">
        <v>844521</v>
      </c>
      <c r="V2" s="6" t="n">
        <v>183005</v>
      </c>
    </row>
    <row r="3" spans="1:22">
      <c r="A3" s="4" t="s">
        <v>155</v>
      </c>
      <c r="D3" s="5" t="n">
        <v>71089590</v>
      </c>
      <c r="E3" s="4" t="s">
        <v>66</v>
      </c>
      <c r="J3" s="5" t="n">
        <v>0</v>
      </c>
    </row>
    <row r="4" spans="1:22">
      <c r="A4" s="4" t="s">
        <v>156</v>
      </c>
      <c r="D4" s="6" t="n">
        <v>471627</v>
      </c>
      <c r="E4" s="4" t="s">
        <v>66</v>
      </c>
      <c r="F4" s="6" t="n">
        <v>176256</v>
      </c>
      <c r="H4" s="6" t="n">
        <v>750</v>
      </c>
      <c r="J4" s="6" t="n">
        <v>0</v>
      </c>
      <c r="L4" s="6" t="n">
        <v>1</v>
      </c>
      <c r="N4" s="6" t="n">
        <v>0</v>
      </c>
      <c r="O4" s="5" t="n">
        <v>3822</v>
      </c>
      <c r="Q4" s="6" t="n">
        <v>42388</v>
      </c>
      <c r="R4" s="6" t="n">
        <v>0</v>
      </c>
    </row>
    <row r="5" spans="1:22">
      <c r="A5" s="4" t="s">
        <v>157</v>
      </c>
      <c r="D5" s="5" t="n">
        <v>6111253</v>
      </c>
      <c r="E5" s="4" t="s">
        <v>66</v>
      </c>
      <c r="F5" s="5" t="n">
        <v>2213666</v>
      </c>
      <c r="H5" s="5" t="n">
        <v>12525</v>
      </c>
      <c r="J5" s="5" t="n">
        <v>53798</v>
      </c>
      <c r="L5" s="5" t="n">
        <v>525598</v>
      </c>
      <c r="N5" s="5" t="n">
        <v>0</v>
      </c>
    </row>
    <row r="6" spans="1:22">
      <c r="A6" s="4" t="s">
        <v>158</v>
      </c>
      <c r="C6" s="6" t="n">
        <v>0</v>
      </c>
      <c r="K6" s="6" t="n">
        <v>0</v>
      </c>
      <c r="P6" s="6" t="n">
        <v>0</v>
      </c>
    </row>
    <row r="7" spans="1:22">
      <c r="A7" s="4" t="s">
        <v>159</v>
      </c>
      <c r="K7" s="5" t="n">
        <v>0</v>
      </c>
    </row>
    <row r="8" spans="1:22">
      <c r="A8" s="4" t="s">
        <v>160</v>
      </c>
      <c r="C8" s="5" t="n">
        <v>25</v>
      </c>
      <c r="D8" s="6" t="n">
        <v>2</v>
      </c>
      <c r="E8" s="4" t="s">
        <v>66</v>
      </c>
      <c r="J8" s="6" t="n">
        <v>0</v>
      </c>
      <c r="O8" s="5" t="n">
        <v>23</v>
      </c>
    </row>
    <row r="9" spans="1:22">
      <c r="A9" s="4" t="s">
        <v>161</v>
      </c>
      <c r="D9" s="5" t="n">
        <v>23</v>
      </c>
      <c r="E9" s="4" t="s">
        <v>66</v>
      </c>
      <c r="J9" s="5" t="n">
        <v>291</v>
      </c>
    </row>
    <row r="10" spans="1:22">
      <c r="A10" s="4" t="s">
        <v>162</v>
      </c>
      <c r="B10" s="4" t="s">
        <v>125</v>
      </c>
      <c r="D10" s="6" t="n">
        <v>-162967</v>
      </c>
      <c r="E10" s="4" t="s">
        <v>66</v>
      </c>
      <c r="O10" s="5" t="n">
        <v>-178593</v>
      </c>
    </row>
    <row r="11" spans="1:22">
      <c r="A11" s="4" t="s">
        <v>163</v>
      </c>
      <c r="V11" s="5" t="n">
        <v>-2138</v>
      </c>
    </row>
    <row r="12" spans="1:22">
      <c r="A12" s="4" t="s">
        <v>164</v>
      </c>
      <c r="B12" s="4" t="s">
        <v>165</v>
      </c>
      <c r="V12" s="5" t="n">
        <v>0</v>
      </c>
    </row>
    <row r="13" spans="1:22">
      <c r="A13" s="4" t="s">
        <v>166</v>
      </c>
      <c r="V13" s="5" t="n">
        <v>532</v>
      </c>
    </row>
    <row r="14" spans="1:22">
      <c r="A14" s="4" t="s">
        <v>101</v>
      </c>
      <c r="C14" s="5" t="n">
        <v>-113807</v>
      </c>
      <c r="U14" s="5" t="n">
        <v>-108537</v>
      </c>
      <c r="V14" s="5" t="n">
        <v>-5270</v>
      </c>
    </row>
    <row r="15" spans="1:22">
      <c r="A15" s="4" t="s">
        <v>167</v>
      </c>
      <c r="C15" s="5" t="n">
        <v>-5622</v>
      </c>
      <c r="S15" s="5" t="n">
        <v>-1745</v>
      </c>
      <c r="V15" s="5" t="n">
        <v>-3877</v>
      </c>
    </row>
    <row r="16" spans="1:22">
      <c r="A16" s="4" t="s">
        <v>168</v>
      </c>
      <c r="O16" s="5" t="n">
        <v>0</v>
      </c>
      <c r="S16" s="5" t="n">
        <v>0</v>
      </c>
      <c r="T16" s="4" t="s">
        <v>165</v>
      </c>
    </row>
    <row r="17" spans="1:22">
      <c r="A17" s="4" t="s">
        <v>169</v>
      </c>
      <c r="B17" s="4" t="s">
        <v>66</v>
      </c>
      <c r="D17" s="6" t="n">
        <v>-2428413</v>
      </c>
      <c r="J17" s="6" t="n">
        <v>79</v>
      </c>
      <c r="O17" s="5" t="n">
        <v>2428334</v>
      </c>
    </row>
    <row r="18" spans="1:22">
      <c r="A18" s="4" t="s">
        <v>170</v>
      </c>
      <c r="B18" s="4" t="s">
        <v>66</v>
      </c>
      <c r="D18" s="5" t="n">
        <v>-79427057</v>
      </c>
      <c r="J18" s="5" t="n">
        <v>79427057</v>
      </c>
    </row>
    <row r="19" spans="1:22">
      <c r="A19" s="4" t="s">
        <v>171</v>
      </c>
      <c r="B19" s="4" t="s">
        <v>172</v>
      </c>
      <c r="O19" s="5" t="n">
        <v>0</v>
      </c>
    </row>
    <row r="20" spans="1:22">
      <c r="A20" s="4" t="s">
        <v>173</v>
      </c>
      <c r="C20" s="5" t="n">
        <v>3202442</v>
      </c>
      <c r="D20" s="6" t="n">
        <v>0</v>
      </c>
      <c r="E20" s="4" t="s">
        <v>66</v>
      </c>
      <c r="J20" s="6" t="n">
        <v>80</v>
      </c>
      <c r="O20" s="5" t="n">
        <v>2317421</v>
      </c>
      <c r="S20" s="5" t="n">
        <v>-23295</v>
      </c>
      <c r="U20" s="5" t="n">
        <v>735984</v>
      </c>
      <c r="V20" s="5" t="n">
        <v>172252</v>
      </c>
    </row>
    <row r="21" spans="1:22">
      <c r="A21" s="4" t="s">
        <v>174</v>
      </c>
      <c r="D21" s="5" t="n">
        <v>0</v>
      </c>
      <c r="E21" s="4" t="s">
        <v>66</v>
      </c>
      <c r="J21" s="5" t="n">
        <v>80006744</v>
      </c>
    </row>
    <row r="22" spans="1:22">
      <c r="A22" s="4" t="s">
        <v>175</v>
      </c>
      <c r="C22" s="5" t="n">
        <v>3030190</v>
      </c>
    </row>
    <row r="23" spans="1:22">
      <c r="A23" s="4" t="s">
        <v>156</v>
      </c>
      <c r="D23" s="6" t="n">
        <v>0</v>
      </c>
      <c r="E23" s="4" t="s">
        <v>66</v>
      </c>
      <c r="F23" s="6" t="n">
        <v>0</v>
      </c>
      <c r="H23" s="6" t="n">
        <v>0</v>
      </c>
      <c r="J23" s="6" t="n">
        <v>0</v>
      </c>
      <c r="L23" s="6" t="n">
        <v>2</v>
      </c>
      <c r="N23" s="6" t="n">
        <v>0</v>
      </c>
      <c r="O23" s="5" t="n">
        <v>11751</v>
      </c>
      <c r="Q23" s="5" t="n">
        <v>135343</v>
      </c>
      <c r="R23" s="5" t="n">
        <v>750</v>
      </c>
    </row>
    <row r="24" spans="1:22">
      <c r="A24" s="4" t="s">
        <v>157</v>
      </c>
      <c r="D24" s="5" t="n">
        <v>0</v>
      </c>
      <c r="E24" s="4" t="s">
        <v>66</v>
      </c>
      <c r="F24" s="5" t="n">
        <v>0</v>
      </c>
      <c r="H24" s="5" t="n">
        <v>0</v>
      </c>
      <c r="J24" s="5" t="n">
        <v>157649</v>
      </c>
      <c r="L24" s="5" t="n">
        <v>1874426</v>
      </c>
      <c r="N24" s="5" t="n">
        <v>8660</v>
      </c>
    </row>
    <row r="25" spans="1:22">
      <c r="A25" s="4" t="s">
        <v>158</v>
      </c>
      <c r="C25" s="5" t="n">
        <v>0</v>
      </c>
      <c r="K25" s="6" t="n">
        <v>0</v>
      </c>
      <c r="P25" s="5" t="n">
        <v>0</v>
      </c>
    </row>
    <row r="26" spans="1:22">
      <c r="A26" s="4" t="s">
        <v>159</v>
      </c>
      <c r="K26" s="5" t="n">
        <v>0</v>
      </c>
    </row>
    <row r="27" spans="1:22">
      <c r="A27" s="4" t="s">
        <v>160</v>
      </c>
      <c r="C27" s="5" t="n">
        <v>4</v>
      </c>
      <c r="D27" s="6" t="n">
        <v>0</v>
      </c>
      <c r="E27" s="4" t="s">
        <v>66</v>
      </c>
      <c r="J27" s="6" t="n">
        <v>0</v>
      </c>
      <c r="O27" s="5" t="n">
        <v>4</v>
      </c>
    </row>
    <row r="28" spans="1:22">
      <c r="A28" s="4" t="s">
        <v>161</v>
      </c>
      <c r="D28" s="5" t="n">
        <v>0</v>
      </c>
      <c r="E28" s="4" t="s">
        <v>66</v>
      </c>
      <c r="J28" s="5" t="n">
        <v>47</v>
      </c>
    </row>
    <row r="29" spans="1:22">
      <c r="A29" s="4" t="s">
        <v>162</v>
      </c>
      <c r="B29" s="4" t="s">
        <v>125</v>
      </c>
      <c r="D29" s="6" t="n">
        <v>0</v>
      </c>
      <c r="E29" s="4" t="s">
        <v>66</v>
      </c>
      <c r="O29" s="5" t="n">
        <v>-396093</v>
      </c>
    </row>
    <row r="30" spans="1:22">
      <c r="A30" s="4" t="s">
        <v>163</v>
      </c>
      <c r="V30" s="5" t="n">
        <v>-4639</v>
      </c>
    </row>
    <row r="31" spans="1:22">
      <c r="A31" s="4" t="s">
        <v>164</v>
      </c>
      <c r="B31" s="4" t="s">
        <v>165</v>
      </c>
      <c r="V31" s="5" t="n">
        <v>11674</v>
      </c>
    </row>
    <row r="32" spans="1:22">
      <c r="A32" s="4" t="s">
        <v>166</v>
      </c>
      <c r="V32" s="5" t="n">
        <v>15431</v>
      </c>
    </row>
    <row r="33" spans="1:22">
      <c r="A33" s="4" t="s">
        <v>101</v>
      </c>
      <c r="C33" s="5" t="n">
        <v>154869</v>
      </c>
      <c r="U33" s="5" t="n">
        <v>156381</v>
      </c>
      <c r="V33" s="5" t="n">
        <v>-1512</v>
      </c>
    </row>
    <row r="34" spans="1:22">
      <c r="A34" s="4" t="s">
        <v>167</v>
      </c>
      <c r="C34" s="5" t="n">
        <v>358</v>
      </c>
      <c r="S34" s="5" t="n">
        <v>-1076</v>
      </c>
      <c r="V34" s="5" t="n">
        <v>1434</v>
      </c>
    </row>
    <row r="35" spans="1:22">
      <c r="A35" s="4" t="s">
        <v>168</v>
      </c>
      <c r="O35" s="5" t="n">
        <v>6102</v>
      </c>
      <c r="S35" s="5" t="n">
        <v>-4589</v>
      </c>
      <c r="T35" s="4" t="s">
        <v>165</v>
      </c>
    </row>
    <row r="36" spans="1:22">
      <c r="A36" s="4" t="s">
        <v>169</v>
      </c>
      <c r="B36" s="4" t="s">
        <v>66</v>
      </c>
      <c r="D36" s="6" t="n">
        <v>0</v>
      </c>
      <c r="J36" s="6" t="n">
        <v>0</v>
      </c>
      <c r="O36" s="5" t="n">
        <v>0</v>
      </c>
    </row>
    <row r="37" spans="1:22">
      <c r="A37" s="4" t="s">
        <v>170</v>
      </c>
      <c r="B37" s="4" t="s">
        <v>66</v>
      </c>
      <c r="D37" s="5" t="n">
        <v>0</v>
      </c>
      <c r="J37" s="5" t="n">
        <v>0</v>
      </c>
    </row>
    <row r="38" spans="1:22">
      <c r="A38" s="4" t="s">
        <v>171</v>
      </c>
      <c r="B38" s="4" t="s">
        <v>172</v>
      </c>
      <c r="O38" s="5" t="n">
        <v>14129</v>
      </c>
    </row>
    <row r="39" spans="1:22">
      <c r="A39" s="4" t="s">
        <v>176</v>
      </c>
      <c r="C39" s="5" t="n">
        <v>3147534</v>
      </c>
      <c r="D39" s="6" t="n">
        <v>0</v>
      </c>
      <c r="E39" s="4" t="s">
        <v>66</v>
      </c>
      <c r="J39" s="6" t="n">
        <v>82</v>
      </c>
      <c r="O39" s="5" t="n">
        <v>2089407</v>
      </c>
      <c r="S39" s="5" t="n">
        <v>-28960</v>
      </c>
      <c r="U39" s="5" t="n">
        <v>892365</v>
      </c>
      <c r="V39" s="5" t="n">
        <v>194640</v>
      </c>
    </row>
    <row r="40" spans="1:22">
      <c r="A40" s="4" t="s">
        <v>177</v>
      </c>
      <c r="D40" s="5" t="n">
        <v>0</v>
      </c>
      <c r="E40" s="4" t="s">
        <v>66</v>
      </c>
      <c r="J40" s="5" t="n">
        <v>82047526</v>
      </c>
    </row>
    <row r="41" spans="1:22">
      <c r="A41" s="4" t="s">
        <v>175</v>
      </c>
      <c r="C41" s="5" t="n">
        <v>2952894</v>
      </c>
    </row>
    <row r="42" spans="1:22">
      <c r="A42" s="4" t="s">
        <v>156</v>
      </c>
      <c r="D42" s="6" t="n">
        <v>0</v>
      </c>
      <c r="E42" s="4" t="s">
        <v>66</v>
      </c>
      <c r="F42" s="6" t="n">
        <v>0</v>
      </c>
      <c r="H42" s="6" t="n">
        <v>0</v>
      </c>
      <c r="J42" s="6" t="n">
        <v>0</v>
      </c>
      <c r="L42" s="6" t="n">
        <v>1</v>
      </c>
      <c r="N42" s="6" t="n">
        <v>0</v>
      </c>
      <c r="O42" s="5" t="n">
        <v>5603</v>
      </c>
      <c r="Q42" s="6" t="n">
        <v>72273</v>
      </c>
      <c r="R42" s="6" t="n">
        <v>681</v>
      </c>
    </row>
    <row r="43" spans="1:22">
      <c r="A43" s="4" t="s">
        <v>157</v>
      </c>
      <c r="D43" s="5" t="n">
        <v>0</v>
      </c>
      <c r="E43" s="4" t="s">
        <v>66</v>
      </c>
      <c r="F43" s="5" t="n">
        <v>0</v>
      </c>
      <c r="H43" s="5" t="n">
        <v>0</v>
      </c>
      <c r="J43" s="5" t="n">
        <v>78343</v>
      </c>
      <c r="L43" s="5" t="n">
        <v>948147</v>
      </c>
      <c r="N43" s="5" t="n">
        <v>9595</v>
      </c>
    </row>
    <row r="44" spans="1:22">
      <c r="A44" s="4" t="s">
        <v>158</v>
      </c>
      <c r="C44" s="5" t="n">
        <v>125000</v>
      </c>
      <c r="K44" s="6" t="n">
        <v>2</v>
      </c>
      <c r="P44" s="6" t="n">
        <v>124998</v>
      </c>
    </row>
    <row r="45" spans="1:22">
      <c r="A45" s="4" t="s">
        <v>159</v>
      </c>
      <c r="K45" s="5" t="n">
        <v>1650104</v>
      </c>
    </row>
    <row r="46" spans="1:22">
      <c r="A46" s="4" t="s">
        <v>160</v>
      </c>
      <c r="C46" s="5" t="n">
        <v>20</v>
      </c>
      <c r="D46" s="6" t="n">
        <v>0</v>
      </c>
      <c r="E46" s="4" t="s">
        <v>66</v>
      </c>
      <c r="J46" s="6" t="n">
        <v>0</v>
      </c>
      <c r="O46" s="5" t="n">
        <v>20</v>
      </c>
    </row>
    <row r="47" spans="1:22">
      <c r="A47" s="4" t="s">
        <v>161</v>
      </c>
      <c r="D47" s="5" t="n">
        <v>0</v>
      </c>
      <c r="E47" s="4" t="s">
        <v>66</v>
      </c>
      <c r="J47" s="5" t="n">
        <v>242</v>
      </c>
    </row>
    <row r="48" spans="1:22">
      <c r="A48" s="4" t="s">
        <v>162</v>
      </c>
      <c r="B48" s="4" t="s">
        <v>125</v>
      </c>
      <c r="D48" s="6" t="n">
        <v>0</v>
      </c>
      <c r="E48" s="4" t="s">
        <v>66</v>
      </c>
      <c r="O48" s="5" t="n">
        <v>-452949</v>
      </c>
    </row>
    <row r="49" spans="1:22">
      <c r="A49" s="4" t="s">
        <v>163</v>
      </c>
      <c r="V49" s="5" t="n">
        <v>-3916</v>
      </c>
    </row>
    <row r="50" spans="1:22">
      <c r="A50" s="4" t="s">
        <v>164</v>
      </c>
      <c r="B50" s="4" t="s">
        <v>165</v>
      </c>
      <c r="V50" s="5" t="n">
        <v>919</v>
      </c>
    </row>
    <row r="51" spans="1:22">
      <c r="A51" s="4" t="s">
        <v>166</v>
      </c>
      <c r="V51" s="5" t="n">
        <v>458</v>
      </c>
    </row>
    <row r="52" spans="1:22">
      <c r="A52" s="4" t="s">
        <v>101</v>
      </c>
      <c r="C52" s="5" t="n">
        <v>456112</v>
      </c>
      <c r="U52" s="5" t="n">
        <v>451202</v>
      </c>
      <c r="V52" s="5" t="n">
        <v>4910</v>
      </c>
    </row>
    <row r="53" spans="1:22">
      <c r="A53" s="4" t="s">
        <v>167</v>
      </c>
      <c r="C53" s="5" t="n">
        <v>-1033</v>
      </c>
      <c r="S53" s="5" t="n">
        <v>-1033</v>
      </c>
      <c r="V53" s="5" t="n">
        <v>0</v>
      </c>
    </row>
    <row r="54" spans="1:22">
      <c r="A54" s="4" t="s">
        <v>168</v>
      </c>
      <c r="O54" s="5" t="n">
        <v>0</v>
      </c>
      <c r="S54" s="5" t="n">
        <v>0</v>
      </c>
      <c r="T54" s="4" t="s">
        <v>165</v>
      </c>
    </row>
    <row r="55" spans="1:22">
      <c r="A55" s="4" t="s">
        <v>169</v>
      </c>
      <c r="B55" s="4" t="s">
        <v>66</v>
      </c>
      <c r="D55" s="6" t="n">
        <v>0</v>
      </c>
      <c r="J55" s="6" t="n">
        <v>0</v>
      </c>
      <c r="O55" s="5" t="n">
        <v>0</v>
      </c>
    </row>
    <row r="56" spans="1:22">
      <c r="A56" s="4" t="s">
        <v>170</v>
      </c>
      <c r="B56" s="4" t="s">
        <v>66</v>
      </c>
      <c r="D56" s="5" t="n">
        <v>0</v>
      </c>
      <c r="J56" s="5" t="n">
        <v>0</v>
      </c>
    </row>
    <row r="57" spans="1:22">
      <c r="A57" s="4" t="s">
        <v>171</v>
      </c>
      <c r="B57" s="4" t="s">
        <v>172</v>
      </c>
      <c r="O57" s="5" t="n">
        <v>0</v>
      </c>
    </row>
    <row r="58" spans="1:22">
      <c r="A58" s="4" t="s">
        <v>178</v>
      </c>
      <c r="C58" s="5" t="n">
        <v>3350703</v>
      </c>
      <c r="D58" s="6" t="n">
        <v>0</v>
      </c>
      <c r="E58" s="4" t="s">
        <v>66</v>
      </c>
      <c r="J58" s="6" t="n">
        <v>85</v>
      </c>
      <c r="O58" s="6" t="n">
        <v>1840033</v>
      </c>
      <c r="S58" s="6" t="n">
        <v>-29993</v>
      </c>
      <c r="U58" s="6" t="n">
        <v>1343567</v>
      </c>
      <c r="V58" s="6" t="n">
        <v>197011</v>
      </c>
    </row>
    <row r="59" spans="1:22">
      <c r="A59" s="4" t="s">
        <v>179</v>
      </c>
      <c r="D59" s="5" t="n">
        <v>0</v>
      </c>
      <c r="E59" s="4" t="s">
        <v>66</v>
      </c>
      <c r="J59" s="5" t="n">
        <v>84733957</v>
      </c>
    </row>
    <row r="60" spans="1:22">
      <c r="A60" s="4" t="s">
        <v>175</v>
      </c>
      <c r="C60" s="6" t="n">
        <v>3153692</v>
      </c>
    </row>
    <row r="61" spans="1:22"/>
    <row r="62" spans="1:22">
      <c r="A62" s="4" t="s">
        <v>66</v>
      </c>
      <c r="B62" s="4" t="s">
        <v>180</v>
      </c>
    </row>
    <row r="63" spans="1:22">
      <c r="A63" s="4" t="s">
        <v>121</v>
      </c>
      <c r="B63" s="4" t="s">
        <v>181</v>
      </c>
    </row>
    <row r="64" spans="1:22">
      <c r="A64" s="4" t="s">
        <v>125</v>
      </c>
      <c r="B64" s="4" t="s">
        <v>182</v>
      </c>
    </row>
    <row r="65" spans="1:22">
      <c r="A65" s="4" t="s">
        <v>165</v>
      </c>
      <c r="B65" s="4" t="s">
        <v>183</v>
      </c>
    </row>
    <row r="66" spans="1:22">
      <c r="A66" s="4" t="s">
        <v>172</v>
      </c>
      <c r="B66" s="4" t="s">
        <v>184</v>
      </c>
    </row>
  </sheetData>
  <mergeCells count="186">
    <mergeCell ref="A1:B1"/>
    <mergeCell ref="D1:E1"/>
    <mergeCell ref="S1:T1"/>
    <mergeCell ref="F2:G2"/>
    <mergeCell ref="H2:I2"/>
    <mergeCell ref="L2:M2"/>
    <mergeCell ref="F3:G3"/>
    <mergeCell ref="H3:I3"/>
    <mergeCell ref="L3:M3"/>
    <mergeCell ref="F4:G4"/>
    <mergeCell ref="H4:I4"/>
    <mergeCell ref="L4:M4"/>
    <mergeCell ref="F5:G5"/>
    <mergeCell ref="H5:I5"/>
    <mergeCell ref="L5:M5"/>
    <mergeCell ref="F6:G6"/>
    <mergeCell ref="H6:I6"/>
    <mergeCell ref="L6:M6"/>
    <mergeCell ref="F7:G7"/>
    <mergeCell ref="H7:I7"/>
    <mergeCell ref="L7:M7"/>
    <mergeCell ref="F8:G8"/>
    <mergeCell ref="H8:I8"/>
    <mergeCell ref="L8:M8"/>
    <mergeCell ref="F9:G9"/>
    <mergeCell ref="H9:I9"/>
    <mergeCell ref="L9:M9"/>
    <mergeCell ref="F10:G10"/>
    <mergeCell ref="H10:I10"/>
    <mergeCell ref="L10:M10"/>
    <mergeCell ref="F11:G11"/>
    <mergeCell ref="H11:I11"/>
    <mergeCell ref="L11:M11"/>
    <mergeCell ref="F12:G12"/>
    <mergeCell ref="H12:I12"/>
    <mergeCell ref="L12:M12"/>
    <mergeCell ref="F13:G13"/>
    <mergeCell ref="H13:I13"/>
    <mergeCell ref="L13:M13"/>
    <mergeCell ref="F14:G14"/>
    <mergeCell ref="H14:I14"/>
    <mergeCell ref="L14:M14"/>
    <mergeCell ref="F15:G15"/>
    <mergeCell ref="H15:I15"/>
    <mergeCell ref="L15:M15"/>
    <mergeCell ref="F16:G16"/>
    <mergeCell ref="H16:I16"/>
    <mergeCell ref="L16:M16"/>
    <mergeCell ref="F17:G17"/>
    <mergeCell ref="H17:I17"/>
    <mergeCell ref="L17:M17"/>
    <mergeCell ref="F18:G18"/>
    <mergeCell ref="H18:I18"/>
    <mergeCell ref="L18:M18"/>
    <mergeCell ref="F19:G19"/>
    <mergeCell ref="H19:I19"/>
    <mergeCell ref="L19:M19"/>
    <mergeCell ref="F20:G20"/>
    <mergeCell ref="H20:I20"/>
    <mergeCell ref="L20:M20"/>
    <mergeCell ref="F21:G21"/>
    <mergeCell ref="H21:I21"/>
    <mergeCell ref="L21:M21"/>
    <mergeCell ref="F22:G22"/>
    <mergeCell ref="H22:I22"/>
    <mergeCell ref="L22:M22"/>
    <mergeCell ref="F23:G23"/>
    <mergeCell ref="H23:I23"/>
    <mergeCell ref="L23:M23"/>
    <mergeCell ref="F24:G24"/>
    <mergeCell ref="H24:I24"/>
    <mergeCell ref="L24:M24"/>
    <mergeCell ref="F25:G25"/>
    <mergeCell ref="H25:I25"/>
    <mergeCell ref="L25:M25"/>
    <mergeCell ref="F26:G26"/>
    <mergeCell ref="H26:I26"/>
    <mergeCell ref="L26:M26"/>
    <mergeCell ref="F27:G27"/>
    <mergeCell ref="H27:I27"/>
    <mergeCell ref="L27:M27"/>
    <mergeCell ref="F28:G28"/>
    <mergeCell ref="H28:I28"/>
    <mergeCell ref="L28:M28"/>
    <mergeCell ref="F29:G29"/>
    <mergeCell ref="H29:I29"/>
    <mergeCell ref="L29:M29"/>
    <mergeCell ref="F30:G30"/>
    <mergeCell ref="H30:I30"/>
    <mergeCell ref="L30:M30"/>
    <mergeCell ref="F31:G31"/>
    <mergeCell ref="H31:I31"/>
    <mergeCell ref="L31:M31"/>
    <mergeCell ref="F32:G32"/>
    <mergeCell ref="H32:I32"/>
    <mergeCell ref="L32:M32"/>
    <mergeCell ref="F33:G33"/>
    <mergeCell ref="H33:I33"/>
    <mergeCell ref="L33:M33"/>
    <mergeCell ref="F34:G34"/>
    <mergeCell ref="H34:I34"/>
    <mergeCell ref="L34:M34"/>
    <mergeCell ref="F35:G35"/>
    <mergeCell ref="H35:I35"/>
    <mergeCell ref="L35:M35"/>
    <mergeCell ref="F36:G36"/>
    <mergeCell ref="H36:I36"/>
    <mergeCell ref="L36:M36"/>
    <mergeCell ref="F37:G37"/>
    <mergeCell ref="H37:I37"/>
    <mergeCell ref="L37:M37"/>
    <mergeCell ref="F38:G38"/>
    <mergeCell ref="H38:I38"/>
    <mergeCell ref="L38:M38"/>
    <mergeCell ref="F39:G39"/>
    <mergeCell ref="H39:I39"/>
    <mergeCell ref="L39:M39"/>
    <mergeCell ref="F40:G40"/>
    <mergeCell ref="H40:I40"/>
    <mergeCell ref="L40:M40"/>
    <mergeCell ref="F41:G41"/>
    <mergeCell ref="H41:I41"/>
    <mergeCell ref="L41:M41"/>
    <mergeCell ref="F42:G42"/>
    <mergeCell ref="H42:I42"/>
    <mergeCell ref="L42:M42"/>
    <mergeCell ref="F43:G43"/>
    <mergeCell ref="H43:I43"/>
    <mergeCell ref="L43:M43"/>
    <mergeCell ref="F44:G44"/>
    <mergeCell ref="H44:I44"/>
    <mergeCell ref="L44:M44"/>
    <mergeCell ref="F45:G45"/>
    <mergeCell ref="H45:I45"/>
    <mergeCell ref="L45:M45"/>
    <mergeCell ref="F46:G46"/>
    <mergeCell ref="H46:I46"/>
    <mergeCell ref="L46:M46"/>
    <mergeCell ref="F47:G47"/>
    <mergeCell ref="H47:I47"/>
    <mergeCell ref="L47:M47"/>
    <mergeCell ref="F48:G48"/>
    <mergeCell ref="H48:I48"/>
    <mergeCell ref="L48:M48"/>
    <mergeCell ref="F49:G49"/>
    <mergeCell ref="H49:I49"/>
    <mergeCell ref="L49:M49"/>
    <mergeCell ref="F50:G50"/>
    <mergeCell ref="H50:I50"/>
    <mergeCell ref="L50:M50"/>
    <mergeCell ref="F51:G51"/>
    <mergeCell ref="H51:I51"/>
    <mergeCell ref="L51:M51"/>
    <mergeCell ref="F52:G52"/>
    <mergeCell ref="H52:I52"/>
    <mergeCell ref="L52:M52"/>
    <mergeCell ref="F53:G53"/>
    <mergeCell ref="H53:I53"/>
    <mergeCell ref="L53:M53"/>
    <mergeCell ref="F54:G54"/>
    <mergeCell ref="H54:I54"/>
    <mergeCell ref="L54:M54"/>
    <mergeCell ref="F55:G55"/>
    <mergeCell ref="H55:I55"/>
    <mergeCell ref="L55:M55"/>
    <mergeCell ref="F56:G56"/>
    <mergeCell ref="H56:I56"/>
    <mergeCell ref="L56:M56"/>
    <mergeCell ref="F57:G57"/>
    <mergeCell ref="H57:I57"/>
    <mergeCell ref="L57:M57"/>
    <mergeCell ref="F58:G58"/>
    <mergeCell ref="H58:I58"/>
    <mergeCell ref="L58:M58"/>
    <mergeCell ref="F59:G59"/>
    <mergeCell ref="H59:I59"/>
    <mergeCell ref="L59:M59"/>
    <mergeCell ref="F60:G60"/>
    <mergeCell ref="H60:I60"/>
    <mergeCell ref="L60:M60"/>
    <mergeCell ref="A61:U61"/>
    <mergeCell ref="B62:U62"/>
    <mergeCell ref="B63:U63"/>
    <mergeCell ref="B64:U64"/>
    <mergeCell ref="B65:U65"/>
    <mergeCell ref="B66:U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5</v>
      </c>
      <c r="D2" s="2" t="s">
        <v>81</v>
      </c>
    </row>
    <row r="3" spans="1:4">
      <c r="A3" s="3" t="s">
        <v>1221</v>
      </c>
    </row>
    <row r="4" spans="1:4">
      <c r="A4" s="4" t="s">
        <v>1222</v>
      </c>
      <c r="B4" s="6" t="n">
        <v>77685</v>
      </c>
      <c r="C4" s="6" t="n">
        <v>79144</v>
      </c>
      <c r="D4" s="6" t="n">
        <v>-62639</v>
      </c>
    </row>
    <row r="5" spans="1:4">
      <c r="A5" s="4" t="s">
        <v>1223</v>
      </c>
      <c r="B5" s="5" t="n">
        <v>1167</v>
      </c>
      <c r="C5" s="5" t="n">
        <v>-469</v>
      </c>
      <c r="D5" s="5" t="n">
        <v>1299</v>
      </c>
    </row>
    <row r="6" spans="1:4">
      <c r="A6" s="4" t="s">
        <v>1224</v>
      </c>
      <c r="B6" s="5" t="n">
        <v>10534</v>
      </c>
      <c r="C6" s="5" t="n">
        <v>8958</v>
      </c>
      <c r="D6" s="5" t="n">
        <v>-10082</v>
      </c>
    </row>
    <row r="7" spans="1:4">
      <c r="A7" s="4" t="s">
        <v>1225</v>
      </c>
      <c r="B7" s="5" t="n">
        <v>621</v>
      </c>
      <c r="C7" s="5" t="n">
        <v>-257</v>
      </c>
      <c r="D7" s="5" t="n">
        <v>3903</v>
      </c>
    </row>
    <row r="8" spans="1:4">
      <c r="A8" s="4" t="s">
        <v>1226</v>
      </c>
      <c r="B8" s="5" t="n">
        <v>-13030</v>
      </c>
      <c r="C8" s="5" t="n">
        <v>-1455</v>
      </c>
      <c r="D8" s="5" t="n">
        <v>0</v>
      </c>
    </row>
    <row r="9" spans="1:4">
      <c r="A9" s="4" t="s">
        <v>1191</v>
      </c>
      <c r="B9" s="5" t="n">
        <v>-312265</v>
      </c>
      <c r="C9" s="5" t="n">
        <v>0</v>
      </c>
      <c r="D9" s="5" t="n">
        <v>0</v>
      </c>
    </row>
    <row r="10" spans="1:4">
      <c r="A10" s="4" t="s">
        <v>1184</v>
      </c>
      <c r="B10" s="5" t="n">
        <v>1134</v>
      </c>
      <c r="C10" s="5" t="n">
        <v>-14664</v>
      </c>
      <c r="D10" s="5" t="n">
        <v>2358</v>
      </c>
    </row>
    <row r="11" spans="1:4">
      <c r="A11" s="4" t="s">
        <v>1181</v>
      </c>
      <c r="B11" s="6" t="n">
        <v>-234154</v>
      </c>
      <c r="C11" s="6" t="n">
        <v>71257</v>
      </c>
      <c r="D11" s="6" t="n">
        <v>-651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27</v>
      </c>
      <c r="B1" s="2" t="s">
        <v>1</v>
      </c>
    </row>
    <row r="2" spans="1:4">
      <c r="B2" s="2" t="s">
        <v>2</v>
      </c>
      <c r="C2" s="2" t="s">
        <v>5</v>
      </c>
      <c r="D2" s="2" t="s">
        <v>81</v>
      </c>
    </row>
    <row r="3" spans="1:4">
      <c r="A3" s="3" t="s">
        <v>1228</v>
      </c>
    </row>
    <row r="4" spans="1:4">
      <c r="A4" s="4" t="s">
        <v>1229</v>
      </c>
      <c r="B4" s="6" t="n">
        <v>54</v>
      </c>
      <c r="C4" s="6" t="n">
        <v>53</v>
      </c>
      <c r="D4" s="6" t="n">
        <v>53</v>
      </c>
    </row>
    <row r="5" spans="1:4">
      <c r="A5" s="4" t="s">
        <v>1230</v>
      </c>
      <c r="B5" s="12" t="n">
        <v>20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598</v>
      </c>
    </row>
    <row r="2" spans="1:2">
      <c r="A2" s="3" t="s">
        <v>1228</v>
      </c>
    </row>
    <row r="3" spans="1:2">
      <c r="A3" s="5" t="n">
        <v>2018</v>
      </c>
      <c r="B3" s="6" t="n">
        <v>50028</v>
      </c>
    </row>
    <row r="4" spans="1:2">
      <c r="A4" s="5" t="n">
        <v>2019</v>
      </c>
      <c r="B4" s="5" t="n">
        <v>45155</v>
      </c>
    </row>
    <row r="5" spans="1:2">
      <c r="A5" s="5" t="n">
        <v>2020</v>
      </c>
      <c r="B5" s="5" t="n">
        <v>43082</v>
      </c>
    </row>
    <row r="6" spans="1:2">
      <c r="A6" s="5" t="n">
        <v>2021</v>
      </c>
      <c r="B6" s="5" t="n">
        <v>41815</v>
      </c>
    </row>
    <row r="7" spans="1:2">
      <c r="A7" s="5" t="n">
        <v>2022</v>
      </c>
      <c r="B7" s="5" t="n">
        <v>40875</v>
      </c>
    </row>
    <row r="8" spans="1:2">
      <c r="A8" s="4" t="s">
        <v>643</v>
      </c>
      <c r="B8" s="5" t="n">
        <v>476648</v>
      </c>
    </row>
    <row r="9" spans="1:2">
      <c r="A9" s="4" t="s">
        <v>139</v>
      </c>
      <c r="B9" s="6" t="n">
        <v>6976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2</v>
      </c>
      <c r="B1" s="2" t="s">
        <v>1</v>
      </c>
    </row>
    <row r="2" spans="1:4">
      <c r="B2" s="2" t="s">
        <v>598</v>
      </c>
      <c r="C2" s="2" t="s">
        <v>599</v>
      </c>
      <c r="D2" s="2" t="s">
        <v>600</v>
      </c>
    </row>
    <row r="3" spans="1:4">
      <c r="A3" s="3" t="s">
        <v>1233</v>
      </c>
    </row>
    <row r="4" spans="1:4">
      <c r="A4" s="4" t="s">
        <v>1234</v>
      </c>
      <c r="B4" s="6" t="n">
        <v>3900000</v>
      </c>
      <c r="C4" s="6" t="n">
        <v>2500000</v>
      </c>
      <c r="D4" s="6" t="n">
        <v>2500000</v>
      </c>
    </row>
    <row r="5" spans="1:4">
      <c r="A5" s="4" t="s">
        <v>1235</v>
      </c>
    </row>
    <row r="6" spans="1:4">
      <c r="A6" s="3" t="s">
        <v>1233</v>
      </c>
    </row>
    <row r="7" spans="1:4">
      <c r="A7" s="4" t="s">
        <v>1236</v>
      </c>
      <c r="B7" s="4" t="s">
        <v>1237</v>
      </c>
    </row>
    <row r="8" spans="1:4">
      <c r="A8" s="4" t="s">
        <v>1238</v>
      </c>
      <c r="B8" s="6" t="n">
        <v>25000</v>
      </c>
    </row>
    <row r="9" spans="1:4">
      <c r="A9" s="4" t="s">
        <v>1239</v>
      </c>
      <c r="B9" s="4" t="s">
        <v>1240</v>
      </c>
    </row>
    <row r="10" spans="1:4">
      <c r="A10" s="4" t="s">
        <v>1241</v>
      </c>
      <c r="B10" s="4" t="s">
        <v>532</v>
      </c>
    </row>
    <row r="11" spans="1:4">
      <c r="A11" s="4" t="s">
        <v>1242</v>
      </c>
    </row>
    <row r="12" spans="1:4">
      <c r="A12" s="3" t="s">
        <v>1233</v>
      </c>
    </row>
    <row r="13" spans="1:4">
      <c r="A13" s="4" t="s">
        <v>1243</v>
      </c>
      <c r="B13" s="4" t="s">
        <v>1244</v>
      </c>
    </row>
    <row r="14" spans="1:4">
      <c r="A14" s="4" t="s">
        <v>1245</v>
      </c>
    </row>
    <row r="15" spans="1:4">
      <c r="A15" s="3" t="s">
        <v>1233</v>
      </c>
    </row>
    <row r="16" spans="1:4">
      <c r="A16" s="4" t="s">
        <v>1234</v>
      </c>
      <c r="B16" s="6" t="n">
        <v>0</v>
      </c>
      <c r="C16" s="6" t="n">
        <v>3500000</v>
      </c>
    </row>
    <row r="17" spans="1:4">
      <c r="A17" s="4" t="s">
        <v>1246</v>
      </c>
    </row>
    <row r="18" spans="1:4">
      <c r="A18" s="3" t="s">
        <v>1233</v>
      </c>
    </row>
    <row r="19" spans="1:4">
      <c r="A19" s="4" t="s">
        <v>1243</v>
      </c>
      <c r="B19" s="4" t="s">
        <v>1240</v>
      </c>
    </row>
    <row r="20" spans="1:4">
      <c r="A20" s="4" t="s">
        <v>1247</v>
      </c>
      <c r="B20" s="4" t="s">
        <v>537</v>
      </c>
    </row>
    <row r="21" spans="1:4">
      <c r="A21" s="4" t="s">
        <v>1248</v>
      </c>
      <c r="B21" s="6" t="n">
        <v>150</v>
      </c>
    </row>
    <row r="22" spans="1:4">
      <c r="A22" s="4" t="s">
        <v>1249</v>
      </c>
      <c r="B22" s="6" t="n">
        <v>1000</v>
      </c>
    </row>
    <row r="23" spans="1:4">
      <c r="A23" s="4" t="s">
        <v>1250</v>
      </c>
      <c r="B23" s="5" t="n">
        <v>64</v>
      </c>
    </row>
    <row r="24" spans="1:4">
      <c r="A24" s="4" t="s">
        <v>480</v>
      </c>
    </row>
    <row r="25" spans="1:4">
      <c r="A25" s="3" t="s">
        <v>1233</v>
      </c>
    </row>
    <row r="26" spans="1:4">
      <c r="A26" s="4" t="s">
        <v>1251</v>
      </c>
      <c r="B26" s="4" t="s">
        <v>1252</v>
      </c>
    </row>
    <row r="27" spans="1:4">
      <c r="A27" s="4" t="s">
        <v>491</v>
      </c>
    </row>
    <row r="28" spans="1:4">
      <c r="A28" s="3" t="s">
        <v>1233</v>
      </c>
    </row>
    <row r="29" spans="1:4">
      <c r="A29" s="4" t="s">
        <v>1251</v>
      </c>
      <c r="B29" s="4" t="s">
        <v>12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5</v>
      </c>
      <c r="D2" s="2" t="s">
        <v>81</v>
      </c>
    </row>
    <row r="3" spans="1:4">
      <c r="A3" s="3" t="s">
        <v>1255</v>
      </c>
    </row>
    <row r="4" spans="1:4">
      <c r="A4" s="4" t="s">
        <v>1256</v>
      </c>
      <c r="B4" s="6" t="n">
        <v>218594</v>
      </c>
      <c r="C4" s="6" t="n">
        <v>208028</v>
      </c>
    </row>
    <row r="5" spans="1:4">
      <c r="A5" s="4" t="s">
        <v>1257</v>
      </c>
      <c r="B5" s="5" t="n">
        <v>7110</v>
      </c>
      <c r="C5" s="5" t="n">
        <v>7839</v>
      </c>
      <c r="D5" s="6" t="n">
        <v>8605</v>
      </c>
    </row>
    <row r="6" spans="1:4">
      <c r="A6" s="4" t="s">
        <v>1258</v>
      </c>
      <c r="B6" s="5" t="n">
        <v>8877</v>
      </c>
      <c r="C6" s="5" t="n">
        <v>9192</v>
      </c>
      <c r="D6" s="5" t="n">
        <v>8814</v>
      </c>
    </row>
    <row r="7" spans="1:4">
      <c r="A7" s="4" t="s">
        <v>1259</v>
      </c>
      <c r="B7" s="5" t="n">
        <v>243</v>
      </c>
      <c r="C7" s="5" t="n">
        <v>0</v>
      </c>
    </row>
    <row r="8" spans="1:4">
      <c r="A8" s="4" t="s">
        <v>1260</v>
      </c>
      <c r="B8" s="5" t="n">
        <v>62</v>
      </c>
      <c r="C8" s="5" t="n">
        <v>53</v>
      </c>
    </row>
    <row r="9" spans="1:4">
      <c r="A9" s="4" t="s">
        <v>1261</v>
      </c>
      <c r="B9" s="5" t="n">
        <v>20430</v>
      </c>
      <c r="C9" s="5" t="n">
        <v>11826</v>
      </c>
    </row>
    <row r="10" spans="1:4">
      <c r="A10" s="4" t="s">
        <v>1262</v>
      </c>
      <c r="B10" s="5" t="n">
        <v>-11914</v>
      </c>
      <c r="C10" s="5" t="n">
        <v>-9567</v>
      </c>
    </row>
    <row r="11" spans="1:4">
      <c r="A11" s="4" t="s">
        <v>1263</v>
      </c>
      <c r="B11" s="5" t="n">
        <v>0</v>
      </c>
      <c r="C11" s="5" t="n">
        <v>-8777</v>
      </c>
    </row>
    <row r="12" spans="1:4">
      <c r="A12" s="4" t="s">
        <v>1264</v>
      </c>
      <c r="B12" s="5" t="n">
        <v>1041</v>
      </c>
      <c r="C12" s="5" t="n">
        <v>0</v>
      </c>
      <c r="D12" s="5" t="n">
        <v>0</v>
      </c>
    </row>
    <row r="13" spans="1:4">
      <c r="A13" s="4" t="s">
        <v>1265</v>
      </c>
      <c r="B13" s="5" t="n">
        <v>244443</v>
      </c>
      <c r="C13" s="5" t="n">
        <v>218594</v>
      </c>
      <c r="D13" s="5" t="n">
        <v>208028</v>
      </c>
    </row>
    <row r="14" spans="1:4">
      <c r="A14" s="3" t="s">
        <v>1266</v>
      </c>
    </row>
    <row r="15" spans="1:4">
      <c r="A15" s="4" t="s">
        <v>1267</v>
      </c>
      <c r="B15" s="5" t="n">
        <v>151026</v>
      </c>
      <c r="C15" s="5" t="n">
        <v>147877</v>
      </c>
    </row>
    <row r="16" spans="1:4">
      <c r="A16" s="4" t="s">
        <v>1268</v>
      </c>
      <c r="B16" s="5" t="n">
        <v>21875</v>
      </c>
      <c r="C16" s="5" t="n">
        <v>8022</v>
      </c>
    </row>
    <row r="17" spans="1:4">
      <c r="A17" s="4" t="s">
        <v>1269</v>
      </c>
      <c r="B17" s="5" t="n">
        <v>1022</v>
      </c>
      <c r="C17" s="5" t="n">
        <v>4641</v>
      </c>
    </row>
    <row r="18" spans="1:4">
      <c r="A18" s="4" t="s">
        <v>1260</v>
      </c>
      <c r="B18" s="5" t="n">
        <v>62</v>
      </c>
      <c r="C18" s="5" t="n">
        <v>53</v>
      </c>
    </row>
    <row r="19" spans="1:4">
      <c r="A19" s="4" t="s">
        <v>1262</v>
      </c>
      <c r="B19" s="5" t="n">
        <v>-11914</v>
      </c>
      <c r="C19" s="5" t="n">
        <v>-9567</v>
      </c>
    </row>
    <row r="20" spans="1:4">
      <c r="A20" s="4" t="s">
        <v>1270</v>
      </c>
      <c r="B20" s="5" t="n">
        <v>162071</v>
      </c>
      <c r="C20" s="5" t="n">
        <v>151026</v>
      </c>
      <c r="D20" s="5" t="n">
        <v>147877</v>
      </c>
    </row>
    <row r="21" spans="1:4">
      <c r="A21" s="4" t="s">
        <v>1271</v>
      </c>
    </row>
    <row r="22" spans="1:4">
      <c r="A22" s="3" t="s">
        <v>1255</v>
      </c>
    </row>
    <row r="23" spans="1:4">
      <c r="A23" s="4" t="s">
        <v>1256</v>
      </c>
      <c r="B23" s="5" t="n">
        <v>26808</v>
      </c>
      <c r="C23" s="5" t="n">
        <v>21912</v>
      </c>
    </row>
    <row r="24" spans="1:4">
      <c r="A24" s="4" t="s">
        <v>1257</v>
      </c>
      <c r="B24" s="5" t="n">
        <v>1041</v>
      </c>
      <c r="C24" s="5" t="n">
        <v>810</v>
      </c>
      <c r="D24" s="5" t="n">
        <v>911</v>
      </c>
    </row>
    <row r="25" spans="1:4">
      <c r="A25" s="4" t="s">
        <v>1258</v>
      </c>
      <c r="B25" s="5" t="n">
        <v>1087</v>
      </c>
      <c r="C25" s="5" t="n">
        <v>974</v>
      </c>
      <c r="D25" s="5" t="n">
        <v>912</v>
      </c>
    </row>
    <row r="26" spans="1:4">
      <c r="A26" s="4" t="s">
        <v>1259</v>
      </c>
      <c r="B26" s="5" t="n">
        <v>243</v>
      </c>
      <c r="C26" s="5" t="n">
        <v>0</v>
      </c>
    </row>
    <row r="27" spans="1:4">
      <c r="A27" s="4" t="s">
        <v>1260</v>
      </c>
      <c r="B27" s="5" t="n">
        <v>62</v>
      </c>
      <c r="C27" s="5" t="n">
        <v>53</v>
      </c>
    </row>
    <row r="28" spans="1:4">
      <c r="A28" s="4" t="s">
        <v>1261</v>
      </c>
      <c r="B28" s="5" t="n">
        <v>1384</v>
      </c>
      <c r="C28" s="5" t="n">
        <v>4476</v>
      </c>
    </row>
    <row r="29" spans="1:4">
      <c r="A29" s="4" t="s">
        <v>1262</v>
      </c>
      <c r="B29" s="5" t="n">
        <v>-1331</v>
      </c>
      <c r="C29" s="5" t="n">
        <v>-1417</v>
      </c>
    </row>
    <row r="30" spans="1:4">
      <c r="A30" s="4" t="s">
        <v>1263</v>
      </c>
      <c r="B30" s="5" t="n">
        <v>0</v>
      </c>
      <c r="C30" s="5" t="n">
        <v>0</v>
      </c>
    </row>
    <row r="31" spans="1:4">
      <c r="A31" s="4" t="s">
        <v>1264</v>
      </c>
      <c r="B31" s="5" t="n">
        <v>0</v>
      </c>
      <c r="C31" s="5" t="n">
        <v>0</v>
      </c>
      <c r="D31" s="5" t="n">
        <v>0</v>
      </c>
    </row>
    <row r="32" spans="1:4">
      <c r="A32" s="4" t="s">
        <v>1265</v>
      </c>
      <c r="B32" s="5" t="n">
        <v>29294</v>
      </c>
      <c r="C32" s="5" t="n">
        <v>26808</v>
      </c>
      <c r="D32" s="5" t="n">
        <v>21912</v>
      </c>
    </row>
    <row r="33" spans="1:4">
      <c r="A33" s="3" t="s">
        <v>1266</v>
      </c>
    </row>
    <row r="34" spans="1:4">
      <c r="A34" s="4" t="s">
        <v>1267</v>
      </c>
      <c r="B34" s="5" t="n">
        <v>8371</v>
      </c>
      <c r="C34" s="5" t="n">
        <v>8161</v>
      </c>
    </row>
    <row r="35" spans="1:4">
      <c r="A35" s="4" t="s">
        <v>1268</v>
      </c>
      <c r="B35" s="5" t="n">
        <v>1305</v>
      </c>
      <c r="C35" s="5" t="n">
        <v>433</v>
      </c>
    </row>
    <row r="36" spans="1:4">
      <c r="A36" s="4" t="s">
        <v>1269</v>
      </c>
      <c r="B36" s="5" t="n">
        <v>1022</v>
      </c>
      <c r="C36" s="5" t="n">
        <v>1141</v>
      </c>
    </row>
    <row r="37" spans="1:4">
      <c r="A37" s="4" t="s">
        <v>1260</v>
      </c>
      <c r="B37" s="5" t="n">
        <v>62</v>
      </c>
      <c r="C37" s="5" t="n">
        <v>53</v>
      </c>
    </row>
    <row r="38" spans="1:4">
      <c r="A38" s="4" t="s">
        <v>1262</v>
      </c>
      <c r="B38" s="5" t="n">
        <v>-1331</v>
      </c>
      <c r="C38" s="5" t="n">
        <v>-1417</v>
      </c>
    </row>
    <row r="39" spans="1:4">
      <c r="A39" s="4" t="s">
        <v>1270</v>
      </c>
      <c r="B39" s="5" t="n">
        <v>9429</v>
      </c>
      <c r="C39" s="5" t="n">
        <v>8371</v>
      </c>
      <c r="D39" s="5" t="n">
        <v>8161</v>
      </c>
    </row>
    <row r="40" spans="1:4">
      <c r="A40" s="4" t="s">
        <v>1245</v>
      </c>
    </row>
    <row r="41" spans="1:4">
      <c r="A41" s="3" t="s">
        <v>1255</v>
      </c>
    </row>
    <row r="42" spans="1:4">
      <c r="A42" s="4" t="s">
        <v>1256</v>
      </c>
      <c r="B42" s="5" t="n">
        <v>50933</v>
      </c>
      <c r="C42" s="5" t="n">
        <v>50044</v>
      </c>
    </row>
    <row r="43" spans="1:4">
      <c r="A43" s="4" t="s">
        <v>1257</v>
      </c>
      <c r="B43" s="5" t="n">
        <v>753</v>
      </c>
      <c r="C43" s="5" t="n">
        <v>744</v>
      </c>
      <c r="D43" s="5" t="n">
        <v>841</v>
      </c>
    </row>
    <row r="44" spans="1:4">
      <c r="A44" s="4" t="s">
        <v>1258</v>
      </c>
      <c r="B44" s="5" t="n">
        <v>1982</v>
      </c>
      <c r="C44" s="5" t="n">
        <v>2046</v>
      </c>
      <c r="D44" s="5" t="n">
        <v>1988</v>
      </c>
    </row>
    <row r="45" spans="1:4">
      <c r="A45" s="4" t="s">
        <v>1259</v>
      </c>
      <c r="B45" s="5" t="n">
        <v>0</v>
      </c>
      <c r="C45" s="5" t="n">
        <v>0</v>
      </c>
    </row>
    <row r="46" spans="1:4">
      <c r="A46" s="4" t="s">
        <v>1260</v>
      </c>
      <c r="B46" s="5" t="n">
        <v>0</v>
      </c>
      <c r="C46" s="5" t="n">
        <v>0</v>
      </c>
    </row>
    <row r="47" spans="1:4">
      <c r="A47" s="4" t="s">
        <v>1261</v>
      </c>
      <c r="B47" s="5" t="n">
        <v>2082</v>
      </c>
      <c r="C47" s="5" t="n">
        <v>423</v>
      </c>
    </row>
    <row r="48" spans="1:4">
      <c r="A48" s="4" t="s">
        <v>1262</v>
      </c>
      <c r="B48" s="5" t="n">
        <v>-2406</v>
      </c>
      <c r="C48" s="5" t="n">
        <v>-2324</v>
      </c>
    </row>
    <row r="49" spans="1:4">
      <c r="A49" s="4" t="s">
        <v>1263</v>
      </c>
      <c r="B49" s="5" t="n">
        <v>0</v>
      </c>
      <c r="C49" s="5" t="n">
        <v>0</v>
      </c>
    </row>
    <row r="50" spans="1:4">
      <c r="A50" s="4" t="s">
        <v>1264</v>
      </c>
      <c r="B50" s="5" t="n">
        <v>0</v>
      </c>
      <c r="C50" s="5" t="n">
        <v>0</v>
      </c>
      <c r="D50" s="5" t="n">
        <v>0</v>
      </c>
    </row>
    <row r="51" spans="1:4">
      <c r="A51" s="4" t="s">
        <v>1265</v>
      </c>
      <c r="B51" s="5" t="n">
        <v>53344</v>
      </c>
      <c r="C51" s="5" t="n">
        <v>50933</v>
      </c>
      <c r="D51" s="5" t="n">
        <v>50044</v>
      </c>
    </row>
    <row r="52" spans="1:4">
      <c r="A52" s="3" t="s">
        <v>1266</v>
      </c>
    </row>
    <row r="53" spans="1:4">
      <c r="A53" s="4" t="s">
        <v>1267</v>
      </c>
      <c r="B53" s="5" t="n">
        <v>46717</v>
      </c>
      <c r="C53" s="5" t="n">
        <v>42825</v>
      </c>
    </row>
    <row r="54" spans="1:4">
      <c r="A54" s="4" t="s">
        <v>1268</v>
      </c>
      <c r="B54" s="5" t="n">
        <v>6555</v>
      </c>
      <c r="C54" s="5" t="n">
        <v>2716</v>
      </c>
    </row>
    <row r="55" spans="1:4">
      <c r="A55" s="4" t="s">
        <v>1269</v>
      </c>
      <c r="B55" s="5" t="n">
        <v>0</v>
      </c>
      <c r="C55" s="5" t="n">
        <v>3500</v>
      </c>
    </row>
    <row r="56" spans="1:4">
      <c r="A56" s="4" t="s">
        <v>1260</v>
      </c>
      <c r="B56" s="5" t="n">
        <v>0</v>
      </c>
      <c r="C56" s="5" t="n">
        <v>0</v>
      </c>
    </row>
    <row r="57" spans="1:4">
      <c r="A57" s="4" t="s">
        <v>1262</v>
      </c>
      <c r="B57" s="5" t="n">
        <v>-2406</v>
      </c>
      <c r="C57" s="5" t="n">
        <v>-2324</v>
      </c>
    </row>
    <row r="58" spans="1:4">
      <c r="A58" s="4" t="s">
        <v>1270</v>
      </c>
      <c r="B58" s="5" t="n">
        <v>50866</v>
      </c>
      <c r="C58" s="5" t="n">
        <v>46717</v>
      </c>
      <c r="D58" s="5" t="n">
        <v>42825</v>
      </c>
    </row>
    <row r="59" spans="1:4">
      <c r="A59" s="4" t="s">
        <v>1235</v>
      </c>
    </row>
    <row r="60" spans="1:4">
      <c r="A60" s="3" t="s">
        <v>1255</v>
      </c>
    </row>
    <row r="61" spans="1:4">
      <c r="A61" s="4" t="s">
        <v>1256</v>
      </c>
      <c r="B61" s="5" t="n">
        <v>140853</v>
      </c>
      <c r="C61" s="5" t="n">
        <v>136072</v>
      </c>
    </row>
    <row r="62" spans="1:4">
      <c r="A62" s="4" t="s">
        <v>1257</v>
      </c>
      <c r="B62" s="5" t="n">
        <v>5316</v>
      </c>
      <c r="C62" s="5" t="n">
        <v>6285</v>
      </c>
      <c r="D62" s="5" t="n">
        <v>6853</v>
      </c>
    </row>
    <row r="63" spans="1:4">
      <c r="A63" s="4" t="s">
        <v>1258</v>
      </c>
      <c r="B63" s="5" t="n">
        <v>5808</v>
      </c>
      <c r="C63" s="5" t="n">
        <v>6172</v>
      </c>
      <c r="D63" s="5" t="n">
        <v>5914</v>
      </c>
    </row>
    <row r="64" spans="1:4">
      <c r="A64" s="4" t="s">
        <v>1259</v>
      </c>
      <c r="B64" s="5" t="n">
        <v>0</v>
      </c>
      <c r="C64" s="5" t="n">
        <v>0</v>
      </c>
    </row>
    <row r="65" spans="1:4">
      <c r="A65" s="4" t="s">
        <v>1260</v>
      </c>
      <c r="B65" s="5" t="n">
        <v>0</v>
      </c>
      <c r="C65" s="5" t="n">
        <v>0</v>
      </c>
    </row>
    <row r="66" spans="1:4">
      <c r="A66" s="4" t="s">
        <v>1261</v>
      </c>
      <c r="B66" s="5" t="n">
        <v>16964</v>
      </c>
      <c r="C66" s="5" t="n">
        <v>6927</v>
      </c>
    </row>
    <row r="67" spans="1:4">
      <c r="A67" s="4" t="s">
        <v>1262</v>
      </c>
      <c r="B67" s="5" t="n">
        <v>-8177</v>
      </c>
      <c r="C67" s="5" t="n">
        <v>-5826</v>
      </c>
    </row>
    <row r="68" spans="1:4">
      <c r="A68" s="4" t="s">
        <v>1263</v>
      </c>
      <c r="B68" s="5" t="n">
        <v>0</v>
      </c>
      <c r="C68" s="5" t="n">
        <v>-8777</v>
      </c>
    </row>
    <row r="69" spans="1:4">
      <c r="A69" s="4" t="s">
        <v>1264</v>
      </c>
      <c r="B69" s="5" t="n">
        <v>1041</v>
      </c>
      <c r="C69" s="5" t="n">
        <v>0</v>
      </c>
      <c r="D69" s="5" t="n">
        <v>0</v>
      </c>
    </row>
    <row r="70" spans="1:4">
      <c r="A70" s="4" t="s">
        <v>1265</v>
      </c>
      <c r="B70" s="5" t="n">
        <v>161805</v>
      </c>
      <c r="C70" s="5" t="n">
        <v>140853</v>
      </c>
      <c r="D70" s="5" t="n">
        <v>136072</v>
      </c>
    </row>
    <row r="71" spans="1:4">
      <c r="A71" s="3" t="s">
        <v>1266</v>
      </c>
    </row>
    <row r="72" spans="1:4">
      <c r="A72" s="4" t="s">
        <v>1267</v>
      </c>
      <c r="B72" s="5" t="n">
        <v>95938</v>
      </c>
      <c r="C72" s="5" t="n">
        <v>96891</v>
      </c>
    </row>
    <row r="73" spans="1:4">
      <c r="A73" s="4" t="s">
        <v>1268</v>
      </c>
      <c r="B73" s="5" t="n">
        <v>14015</v>
      </c>
      <c r="C73" s="5" t="n">
        <v>4873</v>
      </c>
    </row>
    <row r="74" spans="1:4">
      <c r="A74" s="4" t="s">
        <v>1269</v>
      </c>
      <c r="B74" s="5" t="n">
        <v>0</v>
      </c>
      <c r="C74" s="5" t="n">
        <v>0</v>
      </c>
    </row>
    <row r="75" spans="1:4">
      <c r="A75" s="4" t="s">
        <v>1260</v>
      </c>
      <c r="B75" s="5" t="n">
        <v>0</v>
      </c>
      <c r="C75" s="5" t="n">
        <v>0</v>
      </c>
    </row>
    <row r="76" spans="1:4">
      <c r="A76" s="4" t="s">
        <v>1262</v>
      </c>
      <c r="B76" s="5" t="n">
        <v>-8177</v>
      </c>
      <c r="C76" s="5" t="n">
        <v>-5826</v>
      </c>
    </row>
    <row r="77" spans="1:4">
      <c r="A77" s="4" t="s">
        <v>1270</v>
      </c>
      <c r="B77" s="6" t="n">
        <v>101776</v>
      </c>
      <c r="C77" s="6" t="n">
        <v>95938</v>
      </c>
      <c r="D77" s="6" t="n">
        <v>968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2</v>
      </c>
      <c r="C1" s="2" t="s">
        <v>1</v>
      </c>
    </row>
    <row r="2" spans="1:4">
      <c r="C2" s="2" t="s">
        <v>2</v>
      </c>
      <c r="D2" s="2" t="s">
        <v>5</v>
      </c>
    </row>
    <row r="3" spans="1:4">
      <c r="A3" s="3" t="s">
        <v>1273</v>
      </c>
    </row>
    <row r="4" spans="1:4">
      <c r="A4" s="4" t="s">
        <v>1274</v>
      </c>
      <c r="C4" s="6" t="n">
        <v>-82372</v>
      </c>
      <c r="D4" s="6" t="n">
        <v>-67568</v>
      </c>
    </row>
    <row r="5" spans="1:4">
      <c r="A5" s="4" t="s">
        <v>1275</v>
      </c>
      <c r="B5" s="4" t="s">
        <v>66</v>
      </c>
      <c r="C5" s="5" t="n">
        <v>-82372</v>
      </c>
      <c r="D5" s="5" t="n">
        <v>-67568</v>
      </c>
    </row>
    <row r="6" spans="1:4">
      <c r="A6" s="3" t="s">
        <v>1276</v>
      </c>
    </row>
    <row r="7" spans="1:4">
      <c r="A7" s="4" t="s">
        <v>1277</v>
      </c>
      <c r="C7" s="5" t="n">
        <v>0</v>
      </c>
      <c r="D7" s="5" t="n">
        <v>0</v>
      </c>
    </row>
    <row r="8" spans="1:4">
      <c r="A8" s="4" t="s">
        <v>1278</v>
      </c>
      <c r="C8" s="5" t="n">
        <v>-1224</v>
      </c>
      <c r="D8" s="5" t="n">
        <v>-1160</v>
      </c>
    </row>
    <row r="9" spans="1:4">
      <c r="A9" s="4" t="s">
        <v>1279</v>
      </c>
      <c r="C9" s="5" t="n">
        <v>-81148</v>
      </c>
      <c r="D9" s="5" t="n">
        <v>-66408</v>
      </c>
    </row>
    <row r="10" spans="1:4">
      <c r="A10" s="4" t="s">
        <v>1275</v>
      </c>
      <c r="B10" s="4" t="s">
        <v>66</v>
      </c>
      <c r="C10" s="6" t="n">
        <v>-82372</v>
      </c>
      <c r="D10" s="5" t="n">
        <v>-67568</v>
      </c>
    </row>
    <row r="11" spans="1:4">
      <c r="A11" s="3" t="s">
        <v>1280</v>
      </c>
    </row>
    <row r="12" spans="1:4">
      <c r="A12" s="4" t="s">
        <v>1281</v>
      </c>
      <c r="C12" s="4" t="s">
        <v>493</v>
      </c>
    </row>
    <row r="13" spans="1:4">
      <c r="A13" s="4" t="s">
        <v>1282</v>
      </c>
      <c r="C13" s="4" t="s">
        <v>1078</v>
      </c>
    </row>
    <row r="14" spans="1:4">
      <c r="A14" s="4" t="s">
        <v>1271</v>
      </c>
    </row>
    <row r="15" spans="1:4">
      <c r="A15" s="3" t="s">
        <v>1273</v>
      </c>
    </row>
    <row r="16" spans="1:4">
      <c r="A16" s="4" t="s">
        <v>1274</v>
      </c>
      <c r="C16" s="6" t="n">
        <v>-19865</v>
      </c>
      <c r="D16" s="5" t="n">
        <v>-18437</v>
      </c>
    </row>
    <row r="17" spans="1:4">
      <c r="A17" s="4" t="s">
        <v>1275</v>
      </c>
      <c r="B17" s="4" t="s">
        <v>66</v>
      </c>
      <c r="C17" s="5" t="n">
        <v>-19865</v>
      </c>
      <c r="D17" s="5" t="n">
        <v>-18437</v>
      </c>
    </row>
    <row r="18" spans="1:4">
      <c r="A18" s="3" t="s">
        <v>1276</v>
      </c>
    </row>
    <row r="19" spans="1:4">
      <c r="A19" s="4" t="s">
        <v>1277</v>
      </c>
      <c r="C19" s="5" t="n">
        <v>0</v>
      </c>
      <c r="D19" s="5" t="n">
        <v>0</v>
      </c>
    </row>
    <row r="20" spans="1:4">
      <c r="A20" s="4" t="s">
        <v>1278</v>
      </c>
      <c r="C20" s="5" t="n">
        <v>-1224</v>
      </c>
      <c r="D20" s="5" t="n">
        <v>-1160</v>
      </c>
    </row>
    <row r="21" spans="1:4">
      <c r="A21" s="4" t="s">
        <v>1279</v>
      </c>
      <c r="C21" s="5" t="n">
        <v>-18641</v>
      </c>
      <c r="D21" s="5" t="n">
        <v>-17277</v>
      </c>
    </row>
    <row r="22" spans="1:4">
      <c r="A22" s="4" t="s">
        <v>1275</v>
      </c>
      <c r="B22" s="4" t="s">
        <v>66</v>
      </c>
      <c r="C22" s="5" t="n">
        <v>-19865</v>
      </c>
      <c r="D22" s="5" t="n">
        <v>-18437</v>
      </c>
    </row>
    <row r="23" spans="1:4">
      <c r="A23" s="4" t="s">
        <v>1245</v>
      </c>
    </row>
    <row r="24" spans="1:4">
      <c r="A24" s="3" t="s">
        <v>1273</v>
      </c>
    </row>
    <row r="25" spans="1:4">
      <c r="A25" s="4" t="s">
        <v>1274</v>
      </c>
      <c r="C25" s="5" t="n">
        <v>-2478</v>
      </c>
      <c r="D25" s="5" t="n">
        <v>-4216</v>
      </c>
    </row>
    <row r="26" spans="1:4">
      <c r="A26" s="4" t="s">
        <v>1275</v>
      </c>
      <c r="B26" s="4" t="s">
        <v>66</v>
      </c>
      <c r="C26" s="5" t="n">
        <v>-2478</v>
      </c>
      <c r="D26" s="5" t="n">
        <v>-4216</v>
      </c>
    </row>
    <row r="27" spans="1:4">
      <c r="A27" s="3" t="s">
        <v>1276</v>
      </c>
    </row>
    <row r="28" spans="1:4">
      <c r="A28" s="4" t="s">
        <v>1277</v>
      </c>
      <c r="C28" s="5" t="n">
        <v>0</v>
      </c>
      <c r="D28" s="5" t="n">
        <v>0</v>
      </c>
    </row>
    <row r="29" spans="1:4">
      <c r="A29" s="4" t="s">
        <v>1278</v>
      </c>
      <c r="C29" s="5" t="n">
        <v>0</v>
      </c>
      <c r="D29" s="5" t="n">
        <v>0</v>
      </c>
    </row>
    <row r="30" spans="1:4">
      <c r="A30" s="4" t="s">
        <v>1279</v>
      </c>
      <c r="C30" s="5" t="n">
        <v>-2478</v>
      </c>
      <c r="D30" s="5" t="n">
        <v>-4216</v>
      </c>
    </row>
    <row r="31" spans="1:4">
      <c r="A31" s="4" t="s">
        <v>1275</v>
      </c>
      <c r="B31" s="4" t="s">
        <v>66</v>
      </c>
      <c r="C31" s="5" t="n">
        <v>-2478</v>
      </c>
      <c r="D31" s="5" t="n">
        <v>-4216</v>
      </c>
    </row>
    <row r="32" spans="1:4">
      <c r="A32" s="4" t="s">
        <v>1235</v>
      </c>
    </row>
    <row r="33" spans="1:4">
      <c r="A33" s="3" t="s">
        <v>1273</v>
      </c>
    </row>
    <row r="34" spans="1:4">
      <c r="A34" s="4" t="s">
        <v>1274</v>
      </c>
      <c r="C34" s="5" t="n">
        <v>-60029</v>
      </c>
      <c r="D34" s="5" t="n">
        <v>-44915</v>
      </c>
    </row>
    <row r="35" spans="1:4">
      <c r="A35" s="4" t="s">
        <v>1275</v>
      </c>
      <c r="B35" s="4" t="s">
        <v>66</v>
      </c>
      <c r="C35" s="5" t="n">
        <v>-60029</v>
      </c>
      <c r="D35" s="5" t="n">
        <v>-44915</v>
      </c>
    </row>
    <row r="36" spans="1:4">
      <c r="A36" s="3" t="s">
        <v>1276</v>
      </c>
    </row>
    <row r="37" spans="1:4">
      <c r="A37" s="4" t="s">
        <v>1277</v>
      </c>
      <c r="C37" s="5" t="n">
        <v>0</v>
      </c>
      <c r="D37" s="5" t="n">
        <v>0</v>
      </c>
    </row>
    <row r="38" spans="1:4">
      <c r="A38" s="4" t="s">
        <v>1278</v>
      </c>
      <c r="C38" s="5" t="n">
        <v>0</v>
      </c>
      <c r="D38" s="5" t="n">
        <v>0</v>
      </c>
    </row>
    <row r="39" spans="1:4">
      <c r="A39" s="4" t="s">
        <v>1279</v>
      </c>
      <c r="C39" s="5" t="n">
        <v>-60029</v>
      </c>
      <c r="D39" s="5" t="n">
        <v>-44915</v>
      </c>
    </row>
    <row r="40" spans="1:4">
      <c r="A40" s="4" t="s">
        <v>1275</v>
      </c>
      <c r="B40" s="4" t="s">
        <v>66</v>
      </c>
      <c r="C40" s="6" t="n">
        <v>-60029</v>
      </c>
      <c r="D40" s="6" t="n">
        <v>-44915</v>
      </c>
    </row>
    <row r="41" spans="1:4"/>
    <row r="42" spans="1:4">
      <c r="A42" s="4" t="s">
        <v>66</v>
      </c>
      <c r="B42" s="4" t="s">
        <v>1283</v>
      </c>
    </row>
  </sheetData>
  <mergeCells count="3">
    <mergeCell ref="A1:B2"/>
    <mergeCell ref="A41:C41"/>
    <mergeCell ref="B42:C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4</v>
      </c>
      <c r="C1" s="2" t="s">
        <v>1</v>
      </c>
    </row>
    <row r="2" spans="1:5">
      <c r="C2" s="2" t="s">
        <v>2</v>
      </c>
      <c r="D2" s="2" t="s">
        <v>5</v>
      </c>
      <c r="E2" s="2" t="s">
        <v>81</v>
      </c>
    </row>
    <row r="3" spans="1:5">
      <c r="A3" s="3" t="s">
        <v>1280</v>
      </c>
    </row>
    <row r="4" spans="1:5">
      <c r="A4" s="4" t="s">
        <v>1285</v>
      </c>
      <c r="C4" s="6" t="n">
        <v>-163</v>
      </c>
      <c r="D4" s="6" t="n">
        <v>95</v>
      </c>
    </row>
    <row r="5" spans="1:5">
      <c r="A5" s="4" t="s">
        <v>1286</v>
      </c>
      <c r="C5" s="5" t="n">
        <v>-33592</v>
      </c>
      <c r="D5" s="5" t="n">
        <v>-27171</v>
      </c>
    </row>
    <row r="6" spans="1:5">
      <c r="A6" s="4" t="s">
        <v>68</v>
      </c>
      <c r="C6" s="5" t="n">
        <v>-33755</v>
      </c>
      <c r="D6" s="5" t="n">
        <v>-27076</v>
      </c>
    </row>
    <row r="7" spans="1:5">
      <c r="A7" s="4" t="s">
        <v>1287</v>
      </c>
      <c r="C7" s="5" t="n">
        <v>9147</v>
      </c>
      <c r="D7" s="5" t="n">
        <v>8637</v>
      </c>
      <c r="E7" s="6" t="n">
        <v>7379</v>
      </c>
    </row>
    <row r="8" spans="1:5">
      <c r="A8" s="4" t="s">
        <v>1275</v>
      </c>
      <c r="B8" s="4" t="s">
        <v>66</v>
      </c>
      <c r="C8" s="5" t="n">
        <v>-82372</v>
      </c>
      <c r="D8" s="5" t="n">
        <v>-67568</v>
      </c>
    </row>
    <row r="9" spans="1:5">
      <c r="A9" s="4" t="s">
        <v>1288</v>
      </c>
    </row>
    <row r="10" spans="1:5">
      <c r="A10" s="3" t="s">
        <v>1280</v>
      </c>
    </row>
    <row r="11" spans="1:5">
      <c r="A11" s="4" t="s">
        <v>1287</v>
      </c>
      <c r="C11" s="5" t="n">
        <v>-48617</v>
      </c>
      <c r="D11" s="5" t="n">
        <v>-40492</v>
      </c>
    </row>
    <row r="12" spans="1:5">
      <c r="A12" s="4" t="s">
        <v>1271</v>
      </c>
    </row>
    <row r="13" spans="1:5">
      <c r="A13" s="3" t="s">
        <v>1280</v>
      </c>
    </row>
    <row r="14" spans="1:5">
      <c r="A14" s="4" t="s">
        <v>1285</v>
      </c>
      <c r="C14" s="5" t="n">
        <v>-163</v>
      </c>
      <c r="D14" s="5" t="n">
        <v>95</v>
      </c>
    </row>
    <row r="15" spans="1:5">
      <c r="A15" s="4" t="s">
        <v>1286</v>
      </c>
      <c r="C15" s="5" t="n">
        <v>-5865</v>
      </c>
      <c r="D15" s="5" t="n">
        <v>-5594</v>
      </c>
    </row>
    <row r="16" spans="1:5">
      <c r="A16" s="4" t="s">
        <v>68</v>
      </c>
      <c r="C16" s="5" t="n">
        <v>-6028</v>
      </c>
      <c r="D16" s="5" t="n">
        <v>-5499</v>
      </c>
    </row>
    <row r="17" spans="1:5">
      <c r="A17" s="4" t="s">
        <v>1287</v>
      </c>
      <c r="C17" s="5" t="n">
        <v>1921</v>
      </c>
      <c r="D17" s="5" t="n">
        <v>1358</v>
      </c>
      <c r="E17" s="5" t="n">
        <v>1202</v>
      </c>
    </row>
    <row r="18" spans="1:5">
      <c r="A18" s="4" t="s">
        <v>1275</v>
      </c>
      <c r="B18" s="4" t="s">
        <v>66</v>
      </c>
      <c r="C18" s="5" t="n">
        <v>-19865</v>
      </c>
      <c r="D18" s="5" t="n">
        <v>-18437</v>
      </c>
    </row>
    <row r="19" spans="1:5">
      <c r="A19" s="4" t="s">
        <v>1289</v>
      </c>
    </row>
    <row r="20" spans="1:5">
      <c r="A20" s="3" t="s">
        <v>1280</v>
      </c>
    </row>
    <row r="21" spans="1:5">
      <c r="A21" s="4" t="s">
        <v>1287</v>
      </c>
      <c r="C21" s="5" t="n">
        <v>-13837</v>
      </c>
      <c r="D21" s="5" t="n">
        <v>-12938</v>
      </c>
    </row>
    <row r="22" spans="1:5">
      <c r="A22" s="4" t="s">
        <v>1245</v>
      </c>
    </row>
    <row r="23" spans="1:5">
      <c r="A23" s="3" t="s">
        <v>1280</v>
      </c>
    </row>
    <row r="24" spans="1:5">
      <c r="A24" s="4" t="s">
        <v>1285</v>
      </c>
      <c r="C24" s="5" t="n">
        <v>0</v>
      </c>
      <c r="D24" s="5" t="n">
        <v>0</v>
      </c>
    </row>
    <row r="25" spans="1:5">
      <c r="A25" s="4" t="s">
        <v>1286</v>
      </c>
      <c r="C25" s="5" t="n">
        <v>-9407</v>
      </c>
      <c r="D25" s="5" t="n">
        <v>-12000</v>
      </c>
    </row>
    <row r="26" spans="1:5">
      <c r="A26" s="4" t="s">
        <v>68</v>
      </c>
      <c r="C26" s="5" t="n">
        <v>-9407</v>
      </c>
      <c r="D26" s="5" t="n">
        <v>-12000</v>
      </c>
    </row>
    <row r="27" spans="1:5">
      <c r="A27" s="4" t="s">
        <v>1287</v>
      </c>
      <c r="C27" s="5" t="n">
        <v>855</v>
      </c>
      <c r="D27" s="5" t="n">
        <v>1196</v>
      </c>
      <c r="E27" s="5" t="n">
        <v>1042</v>
      </c>
    </row>
    <row r="28" spans="1:5">
      <c r="A28" s="4" t="s">
        <v>1275</v>
      </c>
      <c r="B28" s="4" t="s">
        <v>66</v>
      </c>
      <c r="C28" s="5" t="n">
        <v>-2478</v>
      </c>
      <c r="D28" s="5" t="n">
        <v>-4216</v>
      </c>
    </row>
    <row r="29" spans="1:5">
      <c r="A29" s="4" t="s">
        <v>1290</v>
      </c>
    </row>
    <row r="30" spans="1:5">
      <c r="A30" s="3" t="s">
        <v>1280</v>
      </c>
    </row>
    <row r="31" spans="1:5">
      <c r="A31" s="4" t="s">
        <v>1287</v>
      </c>
      <c r="C31" s="5" t="n">
        <v>6929</v>
      </c>
      <c r="D31" s="5" t="n">
        <v>7784</v>
      </c>
    </row>
    <row r="32" spans="1:5">
      <c r="A32" s="4" t="s">
        <v>1291</v>
      </c>
    </row>
    <row r="33" spans="1:5">
      <c r="A33" s="3" t="s">
        <v>1280</v>
      </c>
    </row>
    <row r="34" spans="1:5">
      <c r="A34" s="4" t="s">
        <v>1285</v>
      </c>
      <c r="C34" s="5" t="n">
        <v>0</v>
      </c>
      <c r="D34" s="5" t="n">
        <v>0</v>
      </c>
    </row>
    <row r="35" spans="1:5">
      <c r="A35" s="4" t="s">
        <v>1286</v>
      </c>
      <c r="C35" s="5" t="n">
        <v>-18320</v>
      </c>
      <c r="D35" s="5" t="n">
        <v>-9577</v>
      </c>
    </row>
    <row r="36" spans="1:5">
      <c r="A36" s="4" t="s">
        <v>68</v>
      </c>
      <c r="C36" s="5" t="n">
        <v>-18320</v>
      </c>
      <c r="D36" s="5" t="n">
        <v>-9577</v>
      </c>
    </row>
    <row r="37" spans="1:5">
      <c r="A37" s="4" t="s">
        <v>1287</v>
      </c>
      <c r="C37" s="5" t="n">
        <v>6371</v>
      </c>
      <c r="D37" s="5" t="n">
        <v>6083</v>
      </c>
      <c r="E37" s="6" t="n">
        <v>5135</v>
      </c>
    </row>
    <row r="38" spans="1:5">
      <c r="A38" s="4" t="s">
        <v>1275</v>
      </c>
      <c r="B38" s="4" t="s">
        <v>66</v>
      </c>
      <c r="C38" s="5" t="n">
        <v>-60029</v>
      </c>
      <c r="D38" s="5" t="n">
        <v>-44915</v>
      </c>
    </row>
    <row r="39" spans="1:5">
      <c r="A39" s="4" t="s">
        <v>1292</v>
      </c>
    </row>
    <row r="40" spans="1:5">
      <c r="A40" s="3" t="s">
        <v>1280</v>
      </c>
    </row>
    <row r="41" spans="1:5">
      <c r="A41" s="4" t="s">
        <v>1287</v>
      </c>
      <c r="C41" s="6" t="n">
        <v>-41709</v>
      </c>
      <c r="D41" s="6" t="n">
        <v>-35338</v>
      </c>
    </row>
    <row r="42" spans="1:5"/>
    <row r="43" spans="1:5">
      <c r="A43" s="4" t="s">
        <v>66</v>
      </c>
      <c r="B43" s="4" t="s">
        <v>1283</v>
      </c>
    </row>
  </sheetData>
  <mergeCells count="4">
    <mergeCell ref="A1:B2"/>
    <mergeCell ref="C1:E1"/>
    <mergeCell ref="A42:D42"/>
    <mergeCell ref="B43:D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293</v>
      </c>
      <c r="C1" s="2" t="s">
        <v>1</v>
      </c>
    </row>
    <row r="2" spans="1:5">
      <c r="C2" s="2" t="s">
        <v>2</v>
      </c>
      <c r="D2" s="2" t="s">
        <v>5</v>
      </c>
      <c r="E2" s="2" t="s">
        <v>81</v>
      </c>
    </row>
    <row r="3" spans="1:5">
      <c r="A3" s="3" t="s">
        <v>1294</v>
      </c>
    </row>
    <row r="4" spans="1:5">
      <c r="A4" s="4" t="s">
        <v>1257</v>
      </c>
      <c r="C4" s="6" t="n">
        <v>7110</v>
      </c>
      <c r="D4" s="6" t="n">
        <v>7839</v>
      </c>
      <c r="E4" s="6" t="n">
        <v>8605</v>
      </c>
    </row>
    <row r="5" spans="1:5">
      <c r="A5" s="4" t="s">
        <v>1258</v>
      </c>
      <c r="C5" s="5" t="n">
        <v>8877</v>
      </c>
      <c r="D5" s="5" t="n">
        <v>9192</v>
      </c>
      <c r="E5" s="5" t="n">
        <v>8814</v>
      </c>
    </row>
    <row r="6" spans="1:5">
      <c r="A6" s="4" t="s">
        <v>1295</v>
      </c>
      <c r="C6" s="5" t="n">
        <v>-8942</v>
      </c>
      <c r="D6" s="5" t="n">
        <v>-9324</v>
      </c>
      <c r="E6" s="5" t="n">
        <v>-10275</v>
      </c>
    </row>
    <row r="7" spans="1:5">
      <c r="A7" s="4" t="s">
        <v>1296</v>
      </c>
      <c r="C7" s="5" t="n">
        <v>1076</v>
      </c>
      <c r="D7" s="5" t="n">
        <v>945</v>
      </c>
      <c r="E7" s="5" t="n">
        <v>318</v>
      </c>
    </row>
    <row r="8" spans="1:5">
      <c r="A8" s="4" t="s">
        <v>1297</v>
      </c>
      <c r="C8" s="5" t="n">
        <v>-15</v>
      </c>
      <c r="D8" s="5" t="n">
        <v>-15</v>
      </c>
      <c r="E8" s="5" t="n">
        <v>-83</v>
      </c>
    </row>
    <row r="9" spans="1:5">
      <c r="A9" s="4" t="s">
        <v>1298</v>
      </c>
      <c r="C9" s="5" t="n">
        <v>1041</v>
      </c>
      <c r="D9" s="5" t="n">
        <v>0</v>
      </c>
      <c r="E9" s="5" t="n">
        <v>0</v>
      </c>
    </row>
    <row r="10" spans="1:5">
      <c r="A10" s="4" t="s">
        <v>1299</v>
      </c>
      <c r="C10" s="5" t="n">
        <v>9147</v>
      </c>
      <c r="D10" s="5" t="n">
        <v>8637</v>
      </c>
      <c r="E10" s="5" t="n">
        <v>7379</v>
      </c>
    </row>
    <row r="11" spans="1:5">
      <c r="A11" s="3" t="s">
        <v>1300</v>
      </c>
    </row>
    <row r="12" spans="1:5">
      <c r="A12" s="4" t="s">
        <v>1301</v>
      </c>
      <c r="C12" s="5" t="n">
        <v>243</v>
      </c>
      <c r="D12" s="5" t="n">
        <v>0</v>
      </c>
      <c r="E12" s="5" t="n">
        <v>-110</v>
      </c>
    </row>
    <row r="13" spans="1:5">
      <c r="A13" s="4" t="s">
        <v>1302</v>
      </c>
      <c r="C13" s="5" t="n">
        <v>7497</v>
      </c>
      <c r="D13" s="5" t="n">
        <v>13129</v>
      </c>
      <c r="E13" s="5" t="n">
        <v>-6441</v>
      </c>
    </row>
    <row r="14" spans="1:5">
      <c r="A14" s="4" t="s">
        <v>1263</v>
      </c>
      <c r="C14" s="5" t="n">
        <v>0</v>
      </c>
      <c r="D14" s="5" t="n">
        <v>-8777</v>
      </c>
      <c r="E14" s="5" t="n">
        <v>0</v>
      </c>
    </row>
    <row r="15" spans="1:5">
      <c r="A15" s="4" t="s">
        <v>1297</v>
      </c>
      <c r="C15" s="5" t="n">
        <v>15</v>
      </c>
      <c r="D15" s="5" t="n">
        <v>15</v>
      </c>
      <c r="E15" s="5" t="n">
        <v>83</v>
      </c>
    </row>
    <row r="16" spans="1:5">
      <c r="A16" s="4" t="s">
        <v>1303</v>
      </c>
      <c r="C16" s="5" t="n">
        <v>-1076</v>
      </c>
      <c r="D16" s="5" t="n">
        <v>-945</v>
      </c>
      <c r="E16" s="5" t="n">
        <v>-318</v>
      </c>
    </row>
    <row r="17" spans="1:5">
      <c r="A17" s="4" t="s">
        <v>1304</v>
      </c>
      <c r="C17" s="5" t="n">
        <v>6679</v>
      </c>
      <c r="D17" s="5" t="n">
        <v>3422</v>
      </c>
      <c r="E17" s="5" t="n">
        <v>-6786</v>
      </c>
    </row>
    <row r="18" spans="1:5">
      <c r="A18" s="3" t="s">
        <v>1305</v>
      </c>
    </row>
    <row r="19" spans="1:5">
      <c r="A19" s="4" t="s">
        <v>1306</v>
      </c>
      <c r="C19" s="5" t="n">
        <v>2</v>
      </c>
      <c r="D19" s="5" t="n">
        <v>-15</v>
      </c>
    </row>
    <row r="20" spans="1:5">
      <c r="A20" s="4" t="s">
        <v>1307</v>
      </c>
      <c r="C20" s="5" t="n">
        <v>976</v>
      </c>
      <c r="D20" s="5" t="n">
        <v>1058</v>
      </c>
    </row>
    <row r="21" spans="1:5">
      <c r="A21" s="4" t="s">
        <v>1271</v>
      </c>
    </row>
    <row r="22" spans="1:5">
      <c r="A22" s="3" t="s">
        <v>1294</v>
      </c>
    </row>
    <row r="23" spans="1:5">
      <c r="A23" s="4" t="s">
        <v>1257</v>
      </c>
      <c r="C23" s="5" t="n">
        <v>1041</v>
      </c>
      <c r="D23" s="5" t="n">
        <v>810</v>
      </c>
      <c r="E23" s="5" t="n">
        <v>911</v>
      </c>
    </row>
    <row r="24" spans="1:5">
      <c r="A24" s="4" t="s">
        <v>1258</v>
      </c>
      <c r="C24" s="5" t="n">
        <v>1087</v>
      </c>
      <c r="D24" s="5" t="n">
        <v>974</v>
      </c>
      <c r="E24" s="5" t="n">
        <v>912</v>
      </c>
    </row>
    <row r="25" spans="1:5">
      <c r="A25" s="4" t="s">
        <v>1295</v>
      </c>
      <c r="C25" s="5" t="n">
        <v>-473</v>
      </c>
      <c r="D25" s="5" t="n">
        <v>-502</v>
      </c>
      <c r="E25" s="5" t="n">
        <v>-585</v>
      </c>
    </row>
    <row r="26" spans="1:5">
      <c r="A26" s="4" t="s">
        <v>1296</v>
      </c>
      <c r="C26" s="5" t="n">
        <v>281</v>
      </c>
      <c r="D26" s="5" t="n">
        <v>91</v>
      </c>
      <c r="E26" s="5" t="n">
        <v>-31</v>
      </c>
    </row>
    <row r="27" spans="1:5">
      <c r="A27" s="4" t="s">
        <v>1297</v>
      </c>
      <c r="C27" s="5" t="n">
        <v>-15</v>
      </c>
      <c r="D27" s="5" t="n">
        <v>-15</v>
      </c>
      <c r="E27" s="5" t="n">
        <v>-5</v>
      </c>
    </row>
    <row r="28" spans="1:5">
      <c r="A28" s="4" t="s">
        <v>1298</v>
      </c>
      <c r="C28" s="5" t="n">
        <v>0</v>
      </c>
      <c r="D28" s="5" t="n">
        <v>0</v>
      </c>
      <c r="E28" s="5" t="n">
        <v>0</v>
      </c>
    </row>
    <row r="29" spans="1:5">
      <c r="A29" s="4" t="s">
        <v>1299</v>
      </c>
      <c r="C29" s="5" t="n">
        <v>1921</v>
      </c>
      <c r="D29" s="5" t="n">
        <v>1358</v>
      </c>
      <c r="E29" s="5" t="n">
        <v>1202</v>
      </c>
    </row>
    <row r="30" spans="1:5">
      <c r="A30" s="3" t="s">
        <v>1300</v>
      </c>
    </row>
    <row r="31" spans="1:5">
      <c r="A31" s="4" t="s">
        <v>1301</v>
      </c>
      <c r="C31" s="5" t="n">
        <v>243</v>
      </c>
      <c r="D31" s="5" t="n">
        <v>0</v>
      </c>
      <c r="E31" s="5" t="n">
        <v>-110</v>
      </c>
    </row>
    <row r="32" spans="1:5">
      <c r="A32" s="4" t="s">
        <v>1302</v>
      </c>
      <c r="C32" s="5" t="n">
        <v>552</v>
      </c>
      <c r="D32" s="5" t="n">
        <v>4545</v>
      </c>
      <c r="E32" s="5" t="n">
        <v>-836</v>
      </c>
    </row>
    <row r="33" spans="1:5">
      <c r="A33" s="4" t="s">
        <v>1263</v>
      </c>
      <c r="C33" s="5" t="n">
        <v>0</v>
      </c>
      <c r="D33" s="5" t="n">
        <v>0</v>
      </c>
      <c r="E33" s="5" t="n">
        <v>0</v>
      </c>
    </row>
    <row r="34" spans="1:5">
      <c r="A34" s="4" t="s">
        <v>1297</v>
      </c>
      <c r="C34" s="5" t="n">
        <v>15</v>
      </c>
      <c r="D34" s="5" t="n">
        <v>15</v>
      </c>
      <c r="E34" s="5" t="n">
        <v>5</v>
      </c>
    </row>
    <row r="35" spans="1:5">
      <c r="A35" s="4" t="s">
        <v>1303</v>
      </c>
      <c r="C35" s="5" t="n">
        <v>-281</v>
      </c>
      <c r="D35" s="5" t="n">
        <v>-91</v>
      </c>
      <c r="E35" s="5" t="n">
        <v>31</v>
      </c>
    </row>
    <row r="36" spans="1:5">
      <c r="A36" s="4" t="s">
        <v>1304</v>
      </c>
      <c r="C36" s="5" t="n">
        <v>529</v>
      </c>
      <c r="D36" s="5" t="n">
        <v>4469</v>
      </c>
      <c r="E36" s="6" t="n">
        <v>-910</v>
      </c>
    </row>
    <row r="37" spans="1:5">
      <c r="A37" s="3" t="s">
        <v>1305</v>
      </c>
    </row>
    <row r="38" spans="1:5">
      <c r="A38" s="4" t="s">
        <v>1306</v>
      </c>
      <c r="C38" s="5" t="n">
        <v>2</v>
      </c>
      <c r="D38" s="5" t="n">
        <v>-15</v>
      </c>
    </row>
    <row r="39" spans="1:5">
      <c r="A39" s="4" t="s">
        <v>1307</v>
      </c>
      <c r="C39" s="6" t="n">
        <v>225</v>
      </c>
      <c r="D39" s="6" t="n">
        <v>264</v>
      </c>
    </row>
    <row r="40" spans="1:5">
      <c r="A40" s="3" t="s">
        <v>1308</v>
      </c>
    </row>
    <row r="41" spans="1:5">
      <c r="A41" s="4" t="s">
        <v>1309</v>
      </c>
      <c r="B41" s="4" t="s">
        <v>66</v>
      </c>
      <c r="C41" s="4" t="s">
        <v>1310</v>
      </c>
      <c r="D41" s="4" t="s">
        <v>1310</v>
      </c>
      <c r="E41" s="4" t="s">
        <v>1310</v>
      </c>
    </row>
    <row r="42" spans="1:5">
      <c r="A42" s="4" t="s">
        <v>1311</v>
      </c>
      <c r="C42" s="4" t="s">
        <v>21</v>
      </c>
      <c r="D42" s="4" t="s">
        <v>21</v>
      </c>
      <c r="E42" s="4" t="s">
        <v>21</v>
      </c>
    </row>
    <row r="43" spans="1:5">
      <c r="A43" s="3" t="s">
        <v>1312</v>
      </c>
    </row>
    <row r="44" spans="1:5">
      <c r="A44" s="4" t="s">
        <v>1313</v>
      </c>
      <c r="B44" s="4" t="s">
        <v>121</v>
      </c>
      <c r="C44" s="4" t="s">
        <v>1314</v>
      </c>
      <c r="D44" s="4" t="s">
        <v>1315</v>
      </c>
      <c r="E44" s="4" t="s">
        <v>1316</v>
      </c>
    </row>
    <row r="45" spans="1:5">
      <c r="A45" s="4" t="s">
        <v>1309</v>
      </c>
      <c r="B45" s="4" t="s">
        <v>66</v>
      </c>
      <c r="C45" s="4" t="s">
        <v>1310</v>
      </c>
      <c r="D45" s="4" t="s">
        <v>1310</v>
      </c>
      <c r="E45" s="4" t="s">
        <v>1310</v>
      </c>
    </row>
    <row r="46" spans="1:5">
      <c r="A46" s="3" t="s">
        <v>1317</v>
      </c>
    </row>
    <row r="47" spans="1:5">
      <c r="A47" s="4" t="s">
        <v>1318</v>
      </c>
      <c r="E47" s="4" t="s">
        <v>843</v>
      </c>
    </row>
    <row r="48" spans="1:5">
      <c r="A48" s="4" t="s">
        <v>1319</v>
      </c>
    </row>
    <row r="49" spans="1:5">
      <c r="A49" s="3" t="s">
        <v>1308</v>
      </c>
    </row>
    <row r="50" spans="1:5">
      <c r="A50" s="4" t="s">
        <v>1320</v>
      </c>
      <c r="C50" s="4" t="s">
        <v>1321</v>
      </c>
      <c r="D50" s="4" t="s">
        <v>1322</v>
      </c>
      <c r="E50" s="4" t="s">
        <v>1323</v>
      </c>
    </row>
    <row r="51" spans="1:5">
      <c r="A51" s="3" t="s">
        <v>1312</v>
      </c>
    </row>
    <row r="52" spans="1:5">
      <c r="A52" s="4" t="s">
        <v>1320</v>
      </c>
      <c r="C52" s="4" t="s">
        <v>1322</v>
      </c>
      <c r="D52" s="4" t="s">
        <v>1323</v>
      </c>
      <c r="E52" s="4" t="s">
        <v>1324</v>
      </c>
    </row>
    <row r="53" spans="1:5">
      <c r="A53" s="3" t="s">
        <v>1317</v>
      </c>
    </row>
    <row r="54" spans="1:5">
      <c r="A54" s="4" t="s">
        <v>1318</v>
      </c>
      <c r="C54" s="4" t="s">
        <v>1316</v>
      </c>
      <c r="D54" s="4" t="s">
        <v>1325</v>
      </c>
    </row>
    <row r="55" spans="1:5">
      <c r="A55" s="4" t="s">
        <v>1326</v>
      </c>
      <c r="C55" s="4" t="s">
        <v>841</v>
      </c>
      <c r="D55" s="4" t="s">
        <v>841</v>
      </c>
      <c r="E55" s="4" t="s">
        <v>841</v>
      </c>
    </row>
    <row r="56" spans="1:5">
      <c r="A56" s="4" t="s">
        <v>1327</v>
      </c>
      <c r="C56" s="5" t="n">
        <v>2028</v>
      </c>
      <c r="D56" s="5" t="n">
        <v>2028</v>
      </c>
      <c r="E56" s="5" t="n">
        <v>2028</v>
      </c>
    </row>
    <row r="57" spans="1:5">
      <c r="A57" s="4" t="s">
        <v>1328</v>
      </c>
    </row>
    <row r="58" spans="1:5">
      <c r="A58" s="3" t="s">
        <v>1308</v>
      </c>
    </row>
    <row r="59" spans="1:5">
      <c r="A59" s="4" t="s">
        <v>1320</v>
      </c>
      <c r="C59" s="4" t="s">
        <v>1329</v>
      </c>
      <c r="D59" s="4" t="s">
        <v>1330</v>
      </c>
      <c r="E59" s="4" t="s">
        <v>1331</v>
      </c>
    </row>
    <row r="60" spans="1:5">
      <c r="A60" s="3" t="s">
        <v>1312</v>
      </c>
    </row>
    <row r="61" spans="1:5">
      <c r="A61" s="4" t="s">
        <v>1320</v>
      </c>
      <c r="C61" s="4" t="s">
        <v>1330</v>
      </c>
      <c r="D61" s="4" t="s">
        <v>1331</v>
      </c>
      <c r="E61" s="4" t="s">
        <v>1332</v>
      </c>
    </row>
    <row r="62" spans="1:5">
      <c r="A62" s="3" t="s">
        <v>1317</v>
      </c>
    </row>
    <row r="63" spans="1:5">
      <c r="A63" s="4" t="s">
        <v>1318</v>
      </c>
      <c r="C63" s="4" t="s">
        <v>1333</v>
      </c>
      <c r="D63" s="4" t="s">
        <v>1334</v>
      </c>
    </row>
    <row r="64" spans="1:5">
      <c r="A64" s="4" t="s">
        <v>1326</v>
      </c>
      <c r="C64" s="4" t="s">
        <v>1335</v>
      </c>
      <c r="D64" s="4" t="s">
        <v>1335</v>
      </c>
      <c r="E64" s="4" t="s">
        <v>1335</v>
      </c>
    </row>
    <row r="65" spans="1:5">
      <c r="A65" s="4" t="s">
        <v>1327</v>
      </c>
      <c r="C65" s="5" t="n">
        <v>2025</v>
      </c>
      <c r="D65" s="5" t="n">
        <v>2025</v>
      </c>
      <c r="E65" s="5" t="n">
        <v>2025</v>
      </c>
    </row>
    <row r="66" spans="1:5">
      <c r="A66" s="4" t="s">
        <v>1245</v>
      </c>
    </row>
    <row r="67" spans="1:5">
      <c r="A67" s="3" t="s">
        <v>1294</v>
      </c>
    </row>
    <row r="68" spans="1:5">
      <c r="A68" s="4" t="s">
        <v>1257</v>
      </c>
      <c r="C68" s="6" t="n">
        <v>753</v>
      </c>
      <c r="D68" s="6" t="n">
        <v>744</v>
      </c>
      <c r="E68" s="6" t="n">
        <v>841</v>
      </c>
    </row>
    <row r="69" spans="1:5">
      <c r="A69" s="4" t="s">
        <v>1258</v>
      </c>
      <c r="C69" s="5" t="n">
        <v>1982</v>
      </c>
      <c r="D69" s="5" t="n">
        <v>2046</v>
      </c>
      <c r="E69" s="5" t="n">
        <v>1988</v>
      </c>
    </row>
    <row r="70" spans="1:5">
      <c r="A70" s="4" t="s">
        <v>1295</v>
      </c>
      <c r="C70" s="5" t="n">
        <v>-2675</v>
      </c>
      <c r="D70" s="5" t="n">
        <v>-2448</v>
      </c>
      <c r="E70" s="5" t="n">
        <v>-2670</v>
      </c>
    </row>
    <row r="71" spans="1:5">
      <c r="A71" s="4" t="s">
        <v>1296</v>
      </c>
      <c r="C71" s="5" t="n">
        <v>795</v>
      </c>
      <c r="D71" s="5" t="n">
        <v>854</v>
      </c>
      <c r="E71" s="5" t="n">
        <v>883</v>
      </c>
    </row>
    <row r="72" spans="1:5">
      <c r="A72" s="4" t="s">
        <v>1297</v>
      </c>
      <c r="C72" s="5" t="n">
        <v>0</v>
      </c>
      <c r="D72" s="5" t="n">
        <v>0</v>
      </c>
      <c r="E72" s="5" t="n">
        <v>0</v>
      </c>
    </row>
    <row r="73" spans="1:5">
      <c r="A73" s="4" t="s">
        <v>1298</v>
      </c>
      <c r="C73" s="5" t="n">
        <v>0</v>
      </c>
      <c r="D73" s="5" t="n">
        <v>0</v>
      </c>
      <c r="E73" s="5" t="n">
        <v>0</v>
      </c>
    </row>
    <row r="74" spans="1:5">
      <c r="A74" s="4" t="s">
        <v>1299</v>
      </c>
      <c r="C74" s="5" t="n">
        <v>855</v>
      </c>
      <c r="D74" s="5" t="n">
        <v>1196</v>
      </c>
      <c r="E74" s="5" t="n">
        <v>1042</v>
      </c>
    </row>
    <row r="75" spans="1:5">
      <c r="A75" s="3" t="s">
        <v>1300</v>
      </c>
    </row>
    <row r="76" spans="1:5">
      <c r="A76" s="4" t="s">
        <v>1301</v>
      </c>
      <c r="C76" s="5" t="n">
        <v>0</v>
      </c>
      <c r="D76" s="5" t="n">
        <v>0</v>
      </c>
      <c r="E76" s="5" t="n">
        <v>0</v>
      </c>
    </row>
    <row r="77" spans="1:5">
      <c r="A77" s="4" t="s">
        <v>1302</v>
      </c>
      <c r="C77" s="5" t="n">
        <v>-1798</v>
      </c>
      <c r="D77" s="5" t="n">
        <v>156</v>
      </c>
      <c r="E77" s="5" t="n">
        <v>268</v>
      </c>
    </row>
    <row r="78" spans="1:5">
      <c r="A78" s="4" t="s">
        <v>1263</v>
      </c>
      <c r="C78" s="5" t="n">
        <v>0</v>
      </c>
      <c r="D78" s="5" t="n">
        <v>0</v>
      </c>
      <c r="E78" s="5" t="n">
        <v>0</v>
      </c>
    </row>
    <row r="79" spans="1:5">
      <c r="A79" s="4" t="s">
        <v>1297</v>
      </c>
      <c r="C79" s="5" t="n">
        <v>0</v>
      </c>
      <c r="D79" s="5" t="n">
        <v>0</v>
      </c>
      <c r="E79" s="5" t="n">
        <v>0</v>
      </c>
    </row>
    <row r="80" spans="1:5">
      <c r="A80" s="4" t="s">
        <v>1303</v>
      </c>
      <c r="C80" s="5" t="n">
        <v>-795</v>
      </c>
      <c r="D80" s="5" t="n">
        <v>-854</v>
      </c>
      <c r="E80" s="5" t="n">
        <v>-883</v>
      </c>
    </row>
    <row r="81" spans="1:5">
      <c r="A81" s="4" t="s">
        <v>1304</v>
      </c>
      <c r="C81" s="5" t="n">
        <v>-2593</v>
      </c>
      <c r="D81" s="5" t="n">
        <v>-698</v>
      </c>
      <c r="E81" s="6" t="n">
        <v>-615</v>
      </c>
    </row>
    <row r="82" spans="1:5">
      <c r="A82" s="3" t="s">
        <v>1305</v>
      </c>
    </row>
    <row r="83" spans="1:5">
      <c r="A83" s="4" t="s">
        <v>1306</v>
      </c>
      <c r="C83" s="5" t="n">
        <v>0</v>
      </c>
      <c r="D83" s="5" t="n">
        <v>0</v>
      </c>
    </row>
    <row r="84" spans="1:5">
      <c r="A84" s="4" t="s">
        <v>1307</v>
      </c>
      <c r="C84" s="6" t="n">
        <v>563</v>
      </c>
      <c r="D84" s="6" t="n">
        <v>794</v>
      </c>
    </row>
    <row r="85" spans="1:5">
      <c r="A85" s="3" t="s">
        <v>1308</v>
      </c>
    </row>
    <row r="86" spans="1:5">
      <c r="A86" s="4" t="s">
        <v>1320</v>
      </c>
      <c r="C86" s="4" t="s">
        <v>1336</v>
      </c>
      <c r="D86" s="4" t="s">
        <v>732</v>
      </c>
      <c r="E86" s="4" t="s">
        <v>1337</v>
      </c>
    </row>
    <row r="87" spans="1:5">
      <c r="A87" s="4" t="s">
        <v>1311</v>
      </c>
      <c r="C87" s="4" t="s">
        <v>21</v>
      </c>
      <c r="D87" s="4" t="s">
        <v>21</v>
      </c>
      <c r="E87" s="4" t="s">
        <v>21</v>
      </c>
    </row>
    <row r="88" spans="1:5">
      <c r="A88" s="3" t="s">
        <v>1312</v>
      </c>
    </row>
    <row r="89" spans="1:5">
      <c r="A89" s="4" t="s">
        <v>1320</v>
      </c>
      <c r="C89" s="4" t="s">
        <v>732</v>
      </c>
      <c r="D89" s="4" t="s">
        <v>1337</v>
      </c>
      <c r="E89" s="4" t="s">
        <v>1338</v>
      </c>
    </row>
    <row r="90" spans="1:5">
      <c r="A90" s="4" t="s">
        <v>1313</v>
      </c>
      <c r="C90" s="4" t="s">
        <v>1339</v>
      </c>
      <c r="D90" s="4" t="s">
        <v>1339</v>
      </c>
      <c r="E90" s="4" t="s">
        <v>1339</v>
      </c>
    </row>
    <row r="91" spans="1:5">
      <c r="A91" s="4" t="s">
        <v>1235</v>
      </c>
    </row>
    <row r="92" spans="1:5">
      <c r="A92" s="3" t="s">
        <v>1294</v>
      </c>
    </row>
    <row r="93" spans="1:5">
      <c r="A93" s="4" t="s">
        <v>1257</v>
      </c>
      <c r="C93" s="6" t="n">
        <v>5316</v>
      </c>
      <c r="D93" s="6" t="n">
        <v>6285</v>
      </c>
      <c r="E93" s="6" t="n">
        <v>6853</v>
      </c>
    </row>
    <row r="94" spans="1:5">
      <c r="A94" s="4" t="s">
        <v>1258</v>
      </c>
      <c r="C94" s="5" t="n">
        <v>5808</v>
      </c>
      <c r="D94" s="5" t="n">
        <v>6172</v>
      </c>
      <c r="E94" s="5" t="n">
        <v>5914</v>
      </c>
    </row>
    <row r="95" spans="1:5">
      <c r="A95" s="4" t="s">
        <v>1295</v>
      </c>
      <c r="C95" s="5" t="n">
        <v>-5794</v>
      </c>
      <c r="D95" s="5" t="n">
        <v>-6374</v>
      </c>
      <c r="E95" s="5" t="n">
        <v>-7020</v>
      </c>
    </row>
    <row r="96" spans="1:5">
      <c r="A96" s="4" t="s">
        <v>1296</v>
      </c>
      <c r="C96" s="5" t="n">
        <v>0</v>
      </c>
      <c r="D96" s="5" t="n">
        <v>0</v>
      </c>
      <c r="E96" s="5" t="n">
        <v>-534</v>
      </c>
    </row>
    <row r="97" spans="1:5">
      <c r="A97" s="4" t="s">
        <v>1297</v>
      </c>
      <c r="C97" s="5" t="n">
        <v>0</v>
      </c>
      <c r="D97" s="5" t="n">
        <v>0</v>
      </c>
      <c r="E97" s="5" t="n">
        <v>-78</v>
      </c>
    </row>
    <row r="98" spans="1:5">
      <c r="A98" s="4" t="s">
        <v>1298</v>
      </c>
      <c r="C98" s="5" t="n">
        <v>1041</v>
      </c>
      <c r="D98" s="5" t="n">
        <v>0</v>
      </c>
      <c r="E98" s="5" t="n">
        <v>0</v>
      </c>
    </row>
    <row r="99" spans="1:5">
      <c r="A99" s="4" t="s">
        <v>1299</v>
      </c>
      <c r="C99" s="5" t="n">
        <v>6371</v>
      </c>
      <c r="D99" s="5" t="n">
        <v>6083</v>
      </c>
      <c r="E99" s="5" t="n">
        <v>5135</v>
      </c>
    </row>
    <row r="100" spans="1:5">
      <c r="A100" s="3" t="s">
        <v>1300</v>
      </c>
    </row>
    <row r="101" spans="1:5">
      <c r="A101" s="4" t="s">
        <v>1301</v>
      </c>
      <c r="C101" s="5" t="n">
        <v>0</v>
      </c>
      <c r="D101" s="5" t="n">
        <v>0</v>
      </c>
      <c r="E101" s="5" t="n">
        <v>0</v>
      </c>
    </row>
    <row r="102" spans="1:5">
      <c r="A102" s="4" t="s">
        <v>1302</v>
      </c>
      <c r="C102" s="5" t="n">
        <v>8743</v>
      </c>
      <c r="D102" s="5" t="n">
        <v>8428</v>
      </c>
      <c r="E102" s="5" t="n">
        <v>-5873</v>
      </c>
    </row>
    <row r="103" spans="1:5">
      <c r="A103" s="4" t="s">
        <v>1263</v>
      </c>
      <c r="C103" s="5" t="n">
        <v>0</v>
      </c>
      <c r="D103" s="5" t="n">
        <v>-8777</v>
      </c>
      <c r="E103" s="5" t="n">
        <v>0</v>
      </c>
    </row>
    <row r="104" spans="1:5">
      <c r="A104" s="4" t="s">
        <v>1297</v>
      </c>
      <c r="C104" s="5" t="n">
        <v>0</v>
      </c>
      <c r="D104" s="5" t="n">
        <v>0</v>
      </c>
      <c r="E104" s="5" t="n">
        <v>78</v>
      </c>
    </row>
    <row r="105" spans="1:5">
      <c r="A105" s="4" t="s">
        <v>1303</v>
      </c>
      <c r="C105" s="5" t="n">
        <v>0</v>
      </c>
      <c r="D105" s="5" t="n">
        <v>0</v>
      </c>
      <c r="E105" s="5" t="n">
        <v>534</v>
      </c>
    </row>
    <row r="106" spans="1:5">
      <c r="A106" s="4" t="s">
        <v>1304</v>
      </c>
      <c r="C106" s="5" t="n">
        <v>8743</v>
      </c>
      <c r="D106" s="5" t="n">
        <v>-349</v>
      </c>
      <c r="E106" s="6" t="n">
        <v>-5261</v>
      </c>
    </row>
    <row r="107" spans="1:5">
      <c r="A107" s="3" t="s">
        <v>1305</v>
      </c>
    </row>
    <row r="108" spans="1:5">
      <c r="A108" s="4" t="s">
        <v>1306</v>
      </c>
      <c r="C108" s="5" t="n">
        <v>0</v>
      </c>
      <c r="D108" s="5" t="n">
        <v>0</v>
      </c>
    </row>
    <row r="109" spans="1:5">
      <c r="A109" s="4" t="s">
        <v>1307</v>
      </c>
      <c r="C109" s="6" t="n">
        <v>188</v>
      </c>
      <c r="D109" s="6" t="n">
        <v>0</v>
      </c>
    </row>
    <row r="110" spans="1:5">
      <c r="A110" s="3" t="s">
        <v>1308</v>
      </c>
    </row>
    <row r="111" spans="1:5">
      <c r="A111" s="4" t="s">
        <v>1320</v>
      </c>
      <c r="C111" s="4" t="s">
        <v>1321</v>
      </c>
      <c r="D111" s="4" t="s">
        <v>1340</v>
      </c>
      <c r="E111" s="4" t="s">
        <v>1341</v>
      </c>
    </row>
    <row r="112" spans="1:5">
      <c r="A112" s="4" t="s">
        <v>1309</v>
      </c>
      <c r="C112" s="4" t="s">
        <v>1310</v>
      </c>
      <c r="D112" s="4" t="s">
        <v>1310</v>
      </c>
      <c r="E112" s="4" t="s">
        <v>1310</v>
      </c>
    </row>
    <row r="113" spans="1:5">
      <c r="A113" s="4" t="s">
        <v>1311</v>
      </c>
      <c r="C113" s="4" t="s">
        <v>21</v>
      </c>
      <c r="D113" s="4" t="s">
        <v>21</v>
      </c>
      <c r="E113" s="4" t="s">
        <v>21</v>
      </c>
    </row>
    <row r="114" spans="1:5">
      <c r="A114" s="3" t="s">
        <v>1312</v>
      </c>
    </row>
    <row r="115" spans="1:5">
      <c r="A115" s="4" t="s">
        <v>1320</v>
      </c>
      <c r="C115" s="4" t="s">
        <v>1340</v>
      </c>
      <c r="D115" s="4" t="s">
        <v>1341</v>
      </c>
      <c r="E115" s="4" t="s">
        <v>1322</v>
      </c>
    </row>
    <row r="116" spans="1:5">
      <c r="A116" s="4" t="s">
        <v>1313</v>
      </c>
      <c r="C116" s="4" t="s">
        <v>1315</v>
      </c>
      <c r="D116" s="4" t="s">
        <v>1342</v>
      </c>
      <c r="E116" s="4" t="s">
        <v>1316</v>
      </c>
    </row>
    <row r="117" spans="1:5">
      <c r="A117" s="4" t="s">
        <v>1309</v>
      </c>
      <c r="C117" s="4" t="s">
        <v>1310</v>
      </c>
      <c r="D117" s="4" t="s">
        <v>1310</v>
      </c>
      <c r="E117" s="4" t="s">
        <v>1310</v>
      </c>
    </row>
    <row r="118" spans="1:5"/>
    <row r="119" spans="1:5">
      <c r="A119" s="4" t="s">
        <v>66</v>
      </c>
      <c r="B119" s="4" t="s">
        <v>1343</v>
      </c>
    </row>
    <row r="120" spans="1:5">
      <c r="A120" s="4" t="s">
        <v>121</v>
      </c>
      <c r="B120" s="4" t="s">
        <v>1344</v>
      </c>
    </row>
  </sheetData>
  <mergeCells count="5">
    <mergeCell ref="A1:B2"/>
    <mergeCell ref="C1:E1"/>
    <mergeCell ref="A118:D118"/>
    <mergeCell ref="B119:D119"/>
    <mergeCell ref="B120:D1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5</v>
      </c>
    </row>
    <row r="2" spans="1:3">
      <c r="A2" s="4" t="s">
        <v>1271</v>
      </c>
    </row>
    <row r="3" spans="1:3">
      <c r="A3" s="3" t="s">
        <v>1346</v>
      </c>
    </row>
    <row r="4" spans="1:3">
      <c r="A4" s="4" t="s">
        <v>1347</v>
      </c>
      <c r="B4" s="4" t="s">
        <v>1078</v>
      </c>
      <c r="C4" s="4" t="s">
        <v>1078</v>
      </c>
    </row>
    <row r="5" spans="1:3">
      <c r="A5" s="4" t="s">
        <v>1348</v>
      </c>
    </row>
    <row r="6" spans="1:3">
      <c r="A6" s="3" t="s">
        <v>1346</v>
      </c>
    </row>
    <row r="7" spans="1:3">
      <c r="A7" s="4" t="s">
        <v>1347</v>
      </c>
      <c r="B7" s="4" t="s">
        <v>1349</v>
      </c>
      <c r="C7" s="4" t="s">
        <v>1350</v>
      </c>
    </row>
    <row r="8" spans="1:3">
      <c r="A8" s="4" t="s">
        <v>1351</v>
      </c>
    </row>
    <row r="9" spans="1:3">
      <c r="A9" s="3" t="s">
        <v>1346</v>
      </c>
    </row>
    <row r="10" spans="1:3">
      <c r="A10" s="4" t="s">
        <v>1347</v>
      </c>
      <c r="B10" s="4" t="s">
        <v>1352</v>
      </c>
      <c r="C10" s="4" t="s">
        <v>1353</v>
      </c>
    </row>
    <row r="11" spans="1:3">
      <c r="A11" s="4" t="s">
        <v>1354</v>
      </c>
    </row>
    <row r="12" spans="1:3">
      <c r="A12" s="3" t="s">
        <v>1346</v>
      </c>
    </row>
    <row r="13" spans="1:3">
      <c r="A13" s="4" t="s">
        <v>1347</v>
      </c>
      <c r="B13" s="4" t="s">
        <v>1252</v>
      </c>
      <c r="C13" s="4" t="s">
        <v>1252</v>
      </c>
    </row>
    <row r="14" spans="1:3">
      <c r="A14" s="4" t="s">
        <v>1355</v>
      </c>
    </row>
    <row r="15" spans="1:3">
      <c r="A15" s="3" t="s">
        <v>1346</v>
      </c>
    </row>
    <row r="16" spans="1:3">
      <c r="A16" s="4" t="s">
        <v>1347</v>
      </c>
      <c r="B16" s="4" t="s">
        <v>1252</v>
      </c>
      <c r="C16" s="4" t="s">
        <v>1252</v>
      </c>
    </row>
    <row r="17" spans="1:3">
      <c r="A17" s="4" t="s">
        <v>1356</v>
      </c>
    </row>
    <row r="18" spans="1:3">
      <c r="A18" s="3" t="s">
        <v>1346</v>
      </c>
    </row>
    <row r="19" spans="1:3">
      <c r="A19" s="4" t="s">
        <v>1347</v>
      </c>
      <c r="B19" s="4" t="s">
        <v>1316</v>
      </c>
      <c r="C19" s="4" t="s">
        <v>1252</v>
      </c>
    </row>
    <row r="20" spans="1:3">
      <c r="A20" s="4" t="s">
        <v>1357</v>
      </c>
    </row>
    <row r="21" spans="1:3">
      <c r="A21" s="3" t="s">
        <v>1346</v>
      </c>
    </row>
    <row r="22" spans="1:3">
      <c r="A22" s="4" t="s">
        <v>1347</v>
      </c>
      <c r="B22" s="4" t="s">
        <v>1252</v>
      </c>
      <c r="C22" s="4" t="s">
        <v>704</v>
      </c>
    </row>
    <row r="23" spans="1:3">
      <c r="A23" s="4" t="s">
        <v>1245</v>
      </c>
    </row>
    <row r="24" spans="1:3">
      <c r="A24" s="3" t="s">
        <v>1346</v>
      </c>
    </row>
    <row r="25" spans="1:3">
      <c r="A25" s="4" t="s">
        <v>1347</v>
      </c>
      <c r="B25" s="4" t="s">
        <v>1078</v>
      </c>
      <c r="C25" s="4" t="s">
        <v>1078</v>
      </c>
    </row>
    <row r="26" spans="1:3">
      <c r="A26" s="4" t="s">
        <v>1358</v>
      </c>
    </row>
    <row r="27" spans="1:3">
      <c r="A27" s="3" t="s">
        <v>1346</v>
      </c>
    </row>
    <row r="28" spans="1:3">
      <c r="A28" s="4" t="s">
        <v>1347</v>
      </c>
      <c r="B28" s="4" t="s">
        <v>1359</v>
      </c>
      <c r="C28" s="4" t="s">
        <v>1360</v>
      </c>
    </row>
    <row r="29" spans="1:3">
      <c r="A29" s="4" t="s">
        <v>1361</v>
      </c>
    </row>
    <row r="30" spans="1:3">
      <c r="A30" s="3" t="s">
        <v>1346</v>
      </c>
    </row>
    <row r="31" spans="1:3">
      <c r="A31" s="4" t="s">
        <v>1347</v>
      </c>
      <c r="B31" s="4" t="s">
        <v>1362</v>
      </c>
      <c r="C31" s="4" t="s">
        <v>1363</v>
      </c>
    </row>
    <row r="32" spans="1:3">
      <c r="A32" s="4" t="s">
        <v>1364</v>
      </c>
    </row>
    <row r="33" spans="1:3">
      <c r="A33" s="3" t="s">
        <v>1346</v>
      </c>
    </row>
    <row r="34" spans="1:3">
      <c r="A34" s="4" t="s">
        <v>1347</v>
      </c>
      <c r="B34" s="4" t="s">
        <v>1252</v>
      </c>
      <c r="C34" s="4" t="s">
        <v>1316</v>
      </c>
    </row>
    <row r="35" spans="1:3">
      <c r="A35" s="4" t="s">
        <v>1365</v>
      </c>
    </row>
    <row r="36" spans="1:3">
      <c r="A36" s="3" t="s">
        <v>1346</v>
      </c>
    </row>
    <row r="37" spans="1:3">
      <c r="A37" s="4" t="s">
        <v>1347</v>
      </c>
      <c r="B37" s="4" t="s">
        <v>1252</v>
      </c>
      <c r="C37" s="4" t="s">
        <v>1252</v>
      </c>
    </row>
    <row r="38" spans="1:3">
      <c r="A38" s="4" t="s">
        <v>1366</v>
      </c>
    </row>
    <row r="39" spans="1:3">
      <c r="A39" s="3" t="s">
        <v>1346</v>
      </c>
    </row>
    <row r="40" spans="1:3">
      <c r="A40" s="4" t="s">
        <v>1347</v>
      </c>
      <c r="B40" s="4" t="s">
        <v>841</v>
      </c>
      <c r="C40" s="4" t="s">
        <v>1252</v>
      </c>
    </row>
    <row r="41" spans="1:3">
      <c r="A41" s="4" t="s">
        <v>1367</v>
      </c>
    </row>
    <row r="42" spans="1:3">
      <c r="A42" s="3" t="s">
        <v>1346</v>
      </c>
    </row>
    <row r="43" spans="1:3">
      <c r="A43" s="4" t="s">
        <v>1347</v>
      </c>
      <c r="B43" s="4" t="s">
        <v>704</v>
      </c>
      <c r="C43" s="4" t="s">
        <v>478</v>
      </c>
    </row>
    <row r="44" spans="1:3">
      <c r="A44" s="4" t="s">
        <v>1235</v>
      </c>
    </row>
    <row r="45" spans="1:3">
      <c r="A45" s="3" t="s">
        <v>1346</v>
      </c>
    </row>
    <row r="46" spans="1:3">
      <c r="A46" s="4" t="s">
        <v>1347</v>
      </c>
      <c r="B46" s="4" t="s">
        <v>1078</v>
      </c>
      <c r="C46" s="4" t="s">
        <v>1078</v>
      </c>
    </row>
    <row r="47" spans="1:3">
      <c r="A47" s="4" t="s">
        <v>1368</v>
      </c>
    </row>
    <row r="48" spans="1:3">
      <c r="A48" s="3" t="s">
        <v>1346</v>
      </c>
    </row>
    <row r="49" spans="1:3">
      <c r="A49" s="4" t="s">
        <v>1347</v>
      </c>
      <c r="B49" s="4" t="s">
        <v>1369</v>
      </c>
      <c r="C49" s="4" t="s">
        <v>1350</v>
      </c>
    </row>
    <row r="50" spans="1:3">
      <c r="A50" s="4" t="s">
        <v>1370</v>
      </c>
    </row>
    <row r="51" spans="1:3">
      <c r="A51" s="3" t="s">
        <v>1346</v>
      </c>
    </row>
    <row r="52" spans="1:3">
      <c r="A52" s="4" t="s">
        <v>1347</v>
      </c>
      <c r="B52" s="4" t="s">
        <v>1371</v>
      </c>
      <c r="C52" s="4" t="s">
        <v>1369</v>
      </c>
    </row>
    <row r="53" spans="1:3">
      <c r="A53" s="4" t="s">
        <v>1372</v>
      </c>
    </row>
    <row r="54" spans="1:3">
      <c r="A54" s="3" t="s">
        <v>1346</v>
      </c>
    </row>
    <row r="55" spans="1:3">
      <c r="A55" s="4" t="s">
        <v>1347</v>
      </c>
      <c r="B55" s="4" t="s">
        <v>1252</v>
      </c>
      <c r="C55" s="4" t="s">
        <v>1252</v>
      </c>
    </row>
    <row r="56" spans="1:3">
      <c r="A56" s="4" t="s">
        <v>1373</v>
      </c>
    </row>
    <row r="57" spans="1:3">
      <c r="A57" s="3" t="s">
        <v>1346</v>
      </c>
    </row>
    <row r="58" spans="1:3">
      <c r="A58" s="4" t="s">
        <v>1347</v>
      </c>
      <c r="B58" s="4" t="s">
        <v>1374</v>
      </c>
      <c r="C58" s="4" t="s">
        <v>732</v>
      </c>
    </row>
    <row r="59" spans="1:3">
      <c r="A59" s="4" t="s">
        <v>1375</v>
      </c>
    </row>
    <row r="60" spans="1:3">
      <c r="A60" s="3" t="s">
        <v>1346</v>
      </c>
    </row>
    <row r="61" spans="1:3">
      <c r="A61" s="4" t="s">
        <v>1347</v>
      </c>
      <c r="B61" s="4" t="s">
        <v>1316</v>
      </c>
      <c r="C61" s="4" t="s">
        <v>1252</v>
      </c>
    </row>
    <row r="62" spans="1:3">
      <c r="A62" s="4" t="s">
        <v>1376</v>
      </c>
    </row>
    <row r="63" spans="1:3">
      <c r="A63" s="3" t="s">
        <v>1346</v>
      </c>
    </row>
    <row r="64" spans="1:3">
      <c r="A64" s="4" t="s">
        <v>1347</v>
      </c>
      <c r="B64" s="4" t="s">
        <v>704</v>
      </c>
      <c r="C64" s="4" t="s">
        <v>7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2</v>
      </c>
      <c r="C1" s="2" t="s">
        <v>5</v>
      </c>
      <c r="D1" s="2" t="s">
        <v>81</v>
      </c>
    </row>
    <row r="2" spans="1:4">
      <c r="A2" s="3" t="s">
        <v>1378</v>
      </c>
    </row>
    <row r="3" spans="1:4">
      <c r="A3" s="4" t="s">
        <v>1379</v>
      </c>
      <c r="B3" s="6" t="n">
        <v>162071</v>
      </c>
      <c r="C3" s="6" t="n">
        <v>151026</v>
      </c>
      <c r="D3" s="6" t="n">
        <v>147877</v>
      </c>
    </row>
    <row r="4" spans="1:4">
      <c r="A4" s="4" t="s">
        <v>1380</v>
      </c>
    </row>
    <row r="5" spans="1:4">
      <c r="A5" s="3" t="s">
        <v>1378</v>
      </c>
    </row>
    <row r="6" spans="1:4">
      <c r="A6" s="4" t="s">
        <v>1379</v>
      </c>
      <c r="B6" s="5" t="n">
        <v>4304</v>
      </c>
      <c r="C6" s="5" t="n">
        <v>3428</v>
      </c>
    </row>
    <row r="7" spans="1:4">
      <c r="A7" s="4" t="s">
        <v>1381</v>
      </c>
    </row>
    <row r="8" spans="1:4">
      <c r="A8" s="3" t="s">
        <v>1378</v>
      </c>
    </row>
    <row r="9" spans="1:4">
      <c r="A9" s="4" t="s">
        <v>1379</v>
      </c>
      <c r="B9" s="5" t="n">
        <v>1280</v>
      </c>
      <c r="C9" s="5" t="n">
        <v>147598</v>
      </c>
    </row>
    <row r="10" spans="1:4">
      <c r="A10" s="4" t="s">
        <v>1382</v>
      </c>
    </row>
    <row r="11" spans="1:4">
      <c r="A11" s="3" t="s">
        <v>1378</v>
      </c>
    </row>
    <row r="12" spans="1:4">
      <c r="A12" s="4" t="s">
        <v>1379</v>
      </c>
      <c r="B12" s="5" t="n">
        <v>156487</v>
      </c>
      <c r="C12" s="5" t="n">
        <v>0</v>
      </c>
    </row>
    <row r="13" spans="1:4">
      <c r="A13" s="4" t="s">
        <v>1383</v>
      </c>
    </row>
    <row r="14" spans="1:4">
      <c r="A14" s="3" t="s">
        <v>1378</v>
      </c>
    </row>
    <row r="15" spans="1:4">
      <c r="A15" s="4" t="s">
        <v>1379</v>
      </c>
      <c r="B15" s="5" t="n">
        <v>0</v>
      </c>
      <c r="C15" s="5" t="n">
        <v>0</v>
      </c>
    </row>
    <row r="16" spans="1:4">
      <c r="A16" s="4" t="s">
        <v>1384</v>
      </c>
    </row>
    <row r="17" spans="1:4">
      <c r="A17" s="3" t="s">
        <v>1378</v>
      </c>
    </row>
    <row r="18" spans="1:4">
      <c r="A18" s="4" t="s">
        <v>1379</v>
      </c>
      <c r="B18" s="5" t="n">
        <v>1280</v>
      </c>
      <c r="C18" s="5" t="n">
        <v>5890</v>
      </c>
    </row>
    <row r="19" spans="1:4">
      <c r="A19" s="4" t="s">
        <v>1385</v>
      </c>
    </row>
    <row r="20" spans="1:4">
      <c r="A20" s="3" t="s">
        <v>1378</v>
      </c>
    </row>
    <row r="21" spans="1:4">
      <c r="A21" s="4" t="s">
        <v>1379</v>
      </c>
      <c r="B21" s="5" t="n">
        <v>0</v>
      </c>
      <c r="C21" s="5" t="n">
        <v>0</v>
      </c>
    </row>
    <row r="22" spans="1:4">
      <c r="A22" s="4" t="s">
        <v>1386</v>
      </c>
    </row>
    <row r="23" spans="1:4">
      <c r="A23" s="3" t="s">
        <v>1378</v>
      </c>
    </row>
    <row r="24" spans="1:4">
      <c r="A24" s="4" t="s">
        <v>1379</v>
      </c>
      <c r="B24" s="5" t="n">
        <v>1280</v>
      </c>
      <c r="C24" s="5" t="n">
        <v>5890</v>
      </c>
    </row>
    <row r="25" spans="1:4">
      <c r="A25" s="4" t="s">
        <v>1387</v>
      </c>
    </row>
    <row r="26" spans="1:4">
      <c r="A26" s="3" t="s">
        <v>1378</v>
      </c>
    </row>
    <row r="27" spans="1:4">
      <c r="A27" s="4" t="s">
        <v>1379</v>
      </c>
      <c r="B27" s="5" t="n">
        <v>0</v>
      </c>
      <c r="C27" s="5" t="n">
        <v>0</v>
      </c>
    </row>
    <row r="28" spans="1:4">
      <c r="A28" s="4" t="s">
        <v>1388</v>
      </c>
    </row>
    <row r="29" spans="1:4">
      <c r="A29" s="3" t="s">
        <v>1378</v>
      </c>
    </row>
    <row r="30" spans="1:4">
      <c r="A30" s="4" t="s">
        <v>1379</v>
      </c>
      <c r="B30" s="5" t="n">
        <v>0</v>
      </c>
      <c r="C30" s="5" t="n">
        <v>0</v>
      </c>
    </row>
    <row r="31" spans="1:4">
      <c r="A31" s="4" t="s">
        <v>1389</v>
      </c>
    </row>
    <row r="32" spans="1:4">
      <c r="A32" s="3" t="s">
        <v>1378</v>
      </c>
    </row>
    <row r="33" spans="1:4">
      <c r="A33" s="4" t="s">
        <v>1379</v>
      </c>
      <c r="B33" s="5" t="n">
        <v>67619</v>
      </c>
      <c r="C33" s="5" t="n">
        <v>79279</v>
      </c>
    </row>
    <row r="34" spans="1:4">
      <c r="A34" s="4" t="s">
        <v>1390</v>
      </c>
    </row>
    <row r="35" spans="1:4">
      <c r="A35" s="3" t="s">
        <v>1378</v>
      </c>
    </row>
    <row r="36" spans="1:4">
      <c r="A36" s="4" t="s">
        <v>1379</v>
      </c>
      <c r="B36" s="5" t="n">
        <v>0</v>
      </c>
      <c r="C36" s="5" t="n">
        <v>0</v>
      </c>
    </row>
    <row r="37" spans="1:4">
      <c r="A37" s="4" t="s">
        <v>1391</v>
      </c>
    </row>
    <row r="38" spans="1:4">
      <c r="A38" s="3" t="s">
        <v>1378</v>
      </c>
    </row>
    <row r="39" spans="1:4">
      <c r="A39" s="4" t="s">
        <v>1379</v>
      </c>
      <c r="B39" s="5" t="n">
        <v>0</v>
      </c>
      <c r="C39" s="5" t="n">
        <v>79279</v>
      </c>
    </row>
    <row r="40" spans="1:4">
      <c r="A40" s="4" t="s">
        <v>1392</v>
      </c>
    </row>
    <row r="41" spans="1:4">
      <c r="A41" s="3" t="s">
        <v>1378</v>
      </c>
    </row>
    <row r="42" spans="1:4">
      <c r="A42" s="4" t="s">
        <v>1379</v>
      </c>
      <c r="B42" s="5" t="n">
        <v>67619</v>
      </c>
      <c r="C42" s="5" t="n">
        <v>0</v>
      </c>
    </row>
    <row r="43" spans="1:4">
      <c r="A43" s="4" t="s">
        <v>1393</v>
      </c>
    </row>
    <row r="44" spans="1:4">
      <c r="A44" s="3" t="s">
        <v>1378</v>
      </c>
    </row>
    <row r="45" spans="1:4">
      <c r="A45" s="4" t="s">
        <v>1379</v>
      </c>
      <c r="B45" s="5" t="n">
        <v>0</v>
      </c>
      <c r="C45" s="5" t="n">
        <v>0</v>
      </c>
    </row>
    <row r="46" spans="1:4">
      <c r="A46" s="4" t="s">
        <v>1394</v>
      </c>
    </row>
    <row r="47" spans="1:4">
      <c r="A47" s="3" t="s">
        <v>1378</v>
      </c>
    </row>
    <row r="48" spans="1:4">
      <c r="A48" s="4" t="s">
        <v>1379</v>
      </c>
      <c r="B48" s="5" t="n">
        <v>79130</v>
      </c>
      <c r="C48" s="5" t="n">
        <v>59028</v>
      </c>
    </row>
    <row r="49" spans="1:4">
      <c r="A49" s="4" t="s">
        <v>1395</v>
      </c>
    </row>
    <row r="50" spans="1:4">
      <c r="A50" s="3" t="s">
        <v>1378</v>
      </c>
    </row>
    <row r="51" spans="1:4">
      <c r="A51" s="4" t="s">
        <v>1379</v>
      </c>
      <c r="B51" s="5" t="n">
        <v>0</v>
      </c>
      <c r="C51" s="5" t="n">
        <v>0</v>
      </c>
    </row>
    <row r="52" spans="1:4">
      <c r="A52" s="4" t="s">
        <v>1396</v>
      </c>
    </row>
    <row r="53" spans="1:4">
      <c r="A53" s="3" t="s">
        <v>1378</v>
      </c>
    </row>
    <row r="54" spans="1:4">
      <c r="A54" s="4" t="s">
        <v>1379</v>
      </c>
      <c r="B54" s="5" t="n">
        <v>0</v>
      </c>
      <c r="C54" s="5" t="n">
        <v>59028</v>
      </c>
    </row>
    <row r="55" spans="1:4">
      <c r="A55" s="4" t="s">
        <v>1397</v>
      </c>
    </row>
    <row r="56" spans="1:4">
      <c r="A56" s="3" t="s">
        <v>1378</v>
      </c>
    </row>
    <row r="57" spans="1:4">
      <c r="A57" s="4" t="s">
        <v>1379</v>
      </c>
      <c r="B57" s="5" t="n">
        <v>79130</v>
      </c>
      <c r="C57" s="5" t="n">
        <v>0</v>
      </c>
    </row>
    <row r="58" spans="1:4">
      <c r="A58" s="4" t="s">
        <v>1398</v>
      </c>
    </row>
    <row r="59" spans="1:4">
      <c r="A59" s="3" t="s">
        <v>1378</v>
      </c>
    </row>
    <row r="60" spans="1:4">
      <c r="A60" s="4" t="s">
        <v>1379</v>
      </c>
      <c r="B60" s="5" t="n">
        <v>0</v>
      </c>
      <c r="C60" s="5" t="n">
        <v>0</v>
      </c>
    </row>
    <row r="61" spans="1:4">
      <c r="A61" s="4" t="s">
        <v>1399</v>
      </c>
    </row>
    <row r="62" spans="1:4">
      <c r="A62" s="3" t="s">
        <v>1378</v>
      </c>
    </row>
    <row r="63" spans="1:4">
      <c r="A63" s="4" t="s">
        <v>1379</v>
      </c>
      <c r="B63" s="5" t="n">
        <v>9738</v>
      </c>
    </row>
    <row r="64" spans="1:4">
      <c r="A64" s="4" t="s">
        <v>1400</v>
      </c>
    </row>
    <row r="65" spans="1:4">
      <c r="A65" s="3" t="s">
        <v>1378</v>
      </c>
    </row>
    <row r="66" spans="1:4">
      <c r="A66" s="4" t="s">
        <v>1379</v>
      </c>
      <c r="B66" s="5" t="n">
        <v>0</v>
      </c>
    </row>
    <row r="67" spans="1:4">
      <c r="A67" s="4" t="s">
        <v>1401</v>
      </c>
    </row>
    <row r="68" spans="1:4">
      <c r="A68" s="3" t="s">
        <v>1378</v>
      </c>
    </row>
    <row r="69" spans="1:4">
      <c r="A69" s="4" t="s">
        <v>1379</v>
      </c>
      <c r="B69" s="5" t="n">
        <v>0</v>
      </c>
    </row>
    <row r="70" spans="1:4">
      <c r="A70" s="4" t="s">
        <v>1402</v>
      </c>
    </row>
    <row r="71" spans="1:4">
      <c r="A71" s="3" t="s">
        <v>1378</v>
      </c>
    </row>
    <row r="72" spans="1:4">
      <c r="A72" s="4" t="s">
        <v>1379</v>
      </c>
      <c r="B72" s="5" t="n">
        <v>9738</v>
      </c>
    </row>
    <row r="73" spans="1:4">
      <c r="A73" s="4" t="s">
        <v>1403</v>
      </c>
    </row>
    <row r="74" spans="1:4">
      <c r="A74" s="3" t="s">
        <v>1378</v>
      </c>
    </row>
    <row r="75" spans="1:4">
      <c r="A75" s="4" t="s">
        <v>1379</v>
      </c>
      <c r="B75" s="5" t="n">
        <v>0</v>
      </c>
    </row>
    <row r="76" spans="1:4">
      <c r="A76" s="4" t="s">
        <v>1404</v>
      </c>
    </row>
    <row r="77" spans="1:4">
      <c r="A77" s="3" t="s">
        <v>1378</v>
      </c>
    </row>
    <row r="78" spans="1:4">
      <c r="A78" s="4" t="s">
        <v>1379</v>
      </c>
      <c r="C78" s="5" t="n">
        <v>3401</v>
      </c>
    </row>
    <row r="79" spans="1:4">
      <c r="A79" s="4" t="s">
        <v>1405</v>
      </c>
    </row>
    <row r="80" spans="1:4">
      <c r="A80" s="3" t="s">
        <v>1378</v>
      </c>
    </row>
    <row r="81" spans="1:4">
      <c r="A81" s="4" t="s">
        <v>1379</v>
      </c>
      <c r="C81" s="5" t="n">
        <v>0</v>
      </c>
    </row>
    <row r="82" spans="1:4">
      <c r="A82" s="4" t="s">
        <v>1406</v>
      </c>
    </row>
    <row r="83" spans="1:4">
      <c r="A83" s="3" t="s">
        <v>1378</v>
      </c>
    </row>
    <row r="84" spans="1:4">
      <c r="A84" s="4" t="s">
        <v>1379</v>
      </c>
      <c r="C84" s="5" t="n">
        <v>3401</v>
      </c>
    </row>
    <row r="85" spans="1:4">
      <c r="A85" s="4" t="s">
        <v>1407</v>
      </c>
    </row>
    <row r="86" spans="1:4">
      <c r="A86" s="3" t="s">
        <v>1378</v>
      </c>
    </row>
    <row r="87" spans="1:4">
      <c r="A87" s="4" t="s">
        <v>1379</v>
      </c>
      <c r="C87" s="5" t="n">
        <v>0</v>
      </c>
    </row>
    <row r="88" spans="1:4">
      <c r="A88" s="4" t="s">
        <v>1408</v>
      </c>
    </row>
    <row r="89" spans="1:4">
      <c r="A89" s="3" t="s">
        <v>1378</v>
      </c>
    </row>
    <row r="90" spans="1:4">
      <c r="A90" s="4" t="s">
        <v>1379</v>
      </c>
      <c r="C90" s="5" t="n">
        <v>0</v>
      </c>
    </row>
    <row r="91" spans="1:4">
      <c r="A91" s="4" t="s">
        <v>1409</v>
      </c>
    </row>
    <row r="92" spans="1:4">
      <c r="A92" s="3" t="s">
        <v>1378</v>
      </c>
    </row>
    <row r="93" spans="1:4">
      <c r="A93" s="4" t="s">
        <v>1379</v>
      </c>
      <c r="B93" s="5" t="n">
        <v>4304</v>
      </c>
      <c r="C93" s="5" t="n">
        <v>3428</v>
      </c>
    </row>
    <row r="94" spans="1:4">
      <c r="A94" s="4" t="s">
        <v>1410</v>
      </c>
    </row>
    <row r="95" spans="1:4">
      <c r="A95" s="3" t="s">
        <v>1378</v>
      </c>
    </row>
    <row r="96" spans="1:4">
      <c r="A96" s="4" t="s">
        <v>1379</v>
      </c>
      <c r="B96" s="5" t="n">
        <v>4304</v>
      </c>
      <c r="C96" s="5" t="n">
        <v>3428</v>
      </c>
    </row>
    <row r="97" spans="1:4">
      <c r="A97" s="4" t="s">
        <v>1411</v>
      </c>
    </row>
    <row r="98" spans="1:4">
      <c r="A98" s="3" t="s">
        <v>1378</v>
      </c>
    </row>
    <row r="99" spans="1:4">
      <c r="A99" s="4" t="s">
        <v>1379</v>
      </c>
      <c r="B99" s="5" t="n">
        <v>0</v>
      </c>
      <c r="C99" s="5" t="n">
        <v>0</v>
      </c>
    </row>
    <row r="100" spans="1:4">
      <c r="A100" s="4" t="s">
        <v>1412</v>
      </c>
    </row>
    <row r="101" spans="1:4">
      <c r="A101" s="3" t="s">
        <v>1378</v>
      </c>
    </row>
    <row r="102" spans="1:4">
      <c r="A102" s="4" t="s">
        <v>1379</v>
      </c>
      <c r="B102" s="5" t="n">
        <v>0</v>
      </c>
      <c r="C102" s="5" t="n">
        <v>0</v>
      </c>
    </row>
    <row r="103" spans="1:4">
      <c r="A103" s="4" t="s">
        <v>1413</v>
      </c>
    </row>
    <row r="104" spans="1:4">
      <c r="A104" s="3" t="s">
        <v>1378</v>
      </c>
    </row>
    <row r="105" spans="1:4">
      <c r="A105" s="4" t="s">
        <v>1379</v>
      </c>
      <c r="B105" s="6" t="n">
        <v>0</v>
      </c>
      <c r="C10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5</v>
      </c>
      <c r="B1" s="2" t="s">
        <v>128</v>
      </c>
    </row>
    <row r="2" spans="1:5">
      <c r="B2" s="2" t="s">
        <v>129</v>
      </c>
      <c r="C2" s="2" t="s">
        <v>2</v>
      </c>
      <c r="D2" s="2" t="s">
        <v>186</v>
      </c>
      <c r="E2" s="2" t="s">
        <v>81</v>
      </c>
    </row>
    <row r="3" spans="1:5">
      <c r="A3" s="4" t="s">
        <v>187</v>
      </c>
      <c r="C3" s="5" t="n">
        <v>100</v>
      </c>
    </row>
    <row r="4" spans="1:5">
      <c r="A4" s="4" t="s">
        <v>188</v>
      </c>
    </row>
    <row r="5" spans="1:5">
      <c r="A5" s="4" t="s">
        <v>189</v>
      </c>
      <c r="D5" s="6" t="n">
        <v>402500</v>
      </c>
    </row>
    <row r="6" spans="1:5">
      <c r="A6" s="4" t="s">
        <v>190</v>
      </c>
      <c r="D6" s="6" t="n">
        <v>11900</v>
      </c>
    </row>
    <row r="7" spans="1:5">
      <c r="A7" s="4" t="s">
        <v>135</v>
      </c>
    </row>
    <row r="8" spans="1:5">
      <c r="A8" s="4" t="s">
        <v>132</v>
      </c>
      <c r="B8" s="4" t="s">
        <v>136</v>
      </c>
    </row>
    <row r="9" spans="1:5">
      <c r="A9" s="4" t="s">
        <v>191</v>
      </c>
    </row>
    <row r="10" spans="1:5">
      <c r="A10" s="4" t="s">
        <v>134</v>
      </c>
      <c r="B10" s="6" t="n">
        <v>-4600</v>
      </c>
    </row>
    <row r="11" spans="1:5">
      <c r="A11" s="4" t="s">
        <v>192</v>
      </c>
    </row>
    <row r="12" spans="1:5">
      <c r="A12" s="4" t="s">
        <v>187</v>
      </c>
      <c r="C12" s="5" t="n">
        <v>100</v>
      </c>
      <c r="E12" s="5" t="n">
        <v>1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598</v>
      </c>
    </row>
    <row r="2" spans="1:2">
      <c r="A2" s="3" t="s">
        <v>1346</v>
      </c>
    </row>
    <row r="3" spans="1:2">
      <c r="A3" s="5" t="n">
        <v>2018</v>
      </c>
      <c r="B3" s="6" t="n">
        <v>12379</v>
      </c>
    </row>
    <row r="4" spans="1:2">
      <c r="A4" s="5" t="n">
        <v>2019</v>
      </c>
      <c r="B4" s="5" t="n">
        <v>11667</v>
      </c>
    </row>
    <row r="5" spans="1:2">
      <c r="A5" s="5" t="n">
        <v>2020</v>
      </c>
      <c r="B5" s="5" t="n">
        <v>12924</v>
      </c>
    </row>
    <row r="6" spans="1:2">
      <c r="A6" s="5" t="n">
        <v>2021</v>
      </c>
      <c r="B6" s="5" t="n">
        <v>12000</v>
      </c>
    </row>
    <row r="7" spans="1:2">
      <c r="A7" s="5" t="n">
        <v>2022</v>
      </c>
      <c r="B7" s="5" t="n">
        <v>13048</v>
      </c>
    </row>
    <row r="8" spans="1:2">
      <c r="A8" s="4" t="s">
        <v>643</v>
      </c>
      <c r="B8" s="5" t="n">
        <v>69544</v>
      </c>
    </row>
    <row r="9" spans="1:2">
      <c r="A9" s="4" t="s">
        <v>139</v>
      </c>
      <c r="B9" s="5" t="n">
        <v>131562</v>
      </c>
    </row>
    <row r="10" spans="1:2">
      <c r="A10" s="4" t="s">
        <v>1271</v>
      </c>
    </row>
    <row r="11" spans="1:2">
      <c r="A11" s="3" t="s">
        <v>1346</v>
      </c>
    </row>
    <row r="12" spans="1:2">
      <c r="A12" s="5" t="n">
        <v>2018</v>
      </c>
      <c r="B12" s="5" t="n">
        <v>1548</v>
      </c>
    </row>
    <row r="13" spans="1:2">
      <c r="A13" s="5" t="n">
        <v>2019</v>
      </c>
      <c r="B13" s="5" t="n">
        <v>1692</v>
      </c>
    </row>
    <row r="14" spans="1:2">
      <c r="A14" s="5" t="n">
        <v>2020</v>
      </c>
      <c r="B14" s="5" t="n">
        <v>1767</v>
      </c>
    </row>
    <row r="15" spans="1:2">
      <c r="A15" s="5" t="n">
        <v>2021</v>
      </c>
      <c r="B15" s="5" t="n">
        <v>1747</v>
      </c>
    </row>
    <row r="16" spans="1:2">
      <c r="A16" s="5" t="n">
        <v>2022</v>
      </c>
      <c r="B16" s="5" t="n">
        <v>1712</v>
      </c>
    </row>
    <row r="17" spans="1:2">
      <c r="A17" s="4" t="s">
        <v>643</v>
      </c>
      <c r="B17" s="5" t="n">
        <v>9013</v>
      </c>
    </row>
    <row r="18" spans="1:2">
      <c r="A18" s="4" t="s">
        <v>139</v>
      </c>
      <c r="B18" s="5" t="n">
        <v>17479</v>
      </c>
    </row>
    <row r="19" spans="1:2">
      <c r="A19" s="4" t="s">
        <v>1245</v>
      </c>
    </row>
    <row r="20" spans="1:2">
      <c r="A20" s="3" t="s">
        <v>1346</v>
      </c>
    </row>
    <row r="21" spans="1:2">
      <c r="A21" s="5" t="n">
        <v>2018</v>
      </c>
      <c r="B21" s="5" t="n">
        <v>2910</v>
      </c>
    </row>
    <row r="22" spans="1:2">
      <c r="A22" s="5" t="n">
        <v>2019</v>
      </c>
      <c r="B22" s="5" t="n">
        <v>2973</v>
      </c>
    </row>
    <row r="23" spans="1:2">
      <c r="A23" s="5" t="n">
        <v>2020</v>
      </c>
      <c r="B23" s="5" t="n">
        <v>3043</v>
      </c>
    </row>
    <row r="24" spans="1:2">
      <c r="A24" s="5" t="n">
        <v>2021</v>
      </c>
      <c r="B24" s="5" t="n">
        <v>3099</v>
      </c>
    </row>
    <row r="25" spans="1:2">
      <c r="A25" s="5" t="n">
        <v>2022</v>
      </c>
      <c r="B25" s="5" t="n">
        <v>3112</v>
      </c>
    </row>
    <row r="26" spans="1:2">
      <c r="A26" s="4" t="s">
        <v>643</v>
      </c>
      <c r="B26" s="5" t="n">
        <v>15676</v>
      </c>
    </row>
    <row r="27" spans="1:2">
      <c r="A27" s="4" t="s">
        <v>139</v>
      </c>
      <c r="B27" s="5" t="n">
        <v>30813</v>
      </c>
    </row>
    <row r="28" spans="1:2">
      <c r="A28" s="4" t="s">
        <v>1235</v>
      </c>
    </row>
    <row r="29" spans="1:2">
      <c r="A29" s="3" t="s">
        <v>1346</v>
      </c>
    </row>
    <row r="30" spans="1:2">
      <c r="A30" s="5" t="n">
        <v>2018</v>
      </c>
      <c r="B30" s="5" t="n">
        <v>7921</v>
      </c>
    </row>
    <row r="31" spans="1:2">
      <c r="A31" s="5" t="n">
        <v>2019</v>
      </c>
      <c r="B31" s="5" t="n">
        <v>7002</v>
      </c>
    </row>
    <row r="32" spans="1:2">
      <c r="A32" s="5" t="n">
        <v>2020</v>
      </c>
      <c r="B32" s="5" t="n">
        <v>8114</v>
      </c>
    </row>
    <row r="33" spans="1:2">
      <c r="A33" s="5" t="n">
        <v>2021</v>
      </c>
      <c r="B33" s="5" t="n">
        <v>7154</v>
      </c>
    </row>
    <row r="34" spans="1:2">
      <c r="A34" s="5" t="n">
        <v>2022</v>
      </c>
      <c r="B34" s="5" t="n">
        <v>8224</v>
      </c>
    </row>
    <row r="35" spans="1:2">
      <c r="A35" s="4" t="s">
        <v>643</v>
      </c>
      <c r="B35" s="5" t="n">
        <v>44855</v>
      </c>
    </row>
    <row r="36" spans="1:2">
      <c r="A36" s="4" t="s">
        <v>139</v>
      </c>
      <c r="B36" s="6" t="n">
        <v>83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v>
      </c>
    </row>
    <row r="2" spans="1:2">
      <c r="B2" s="2" t="s">
        <v>598</v>
      </c>
    </row>
    <row r="3" spans="1:2">
      <c r="A3" s="3" t="s">
        <v>1416</v>
      </c>
    </row>
    <row r="4" spans="1:2">
      <c r="A4" s="4" t="s">
        <v>1417</v>
      </c>
      <c r="B4" s="4" t="s">
        <v>511</v>
      </c>
    </row>
    <row r="5" spans="1:2">
      <c r="A5" s="4" t="s">
        <v>1418</v>
      </c>
      <c r="B5" s="4" t="s">
        <v>484</v>
      </c>
    </row>
    <row r="6" spans="1:2">
      <c r="A6" s="4" t="s">
        <v>480</v>
      </c>
    </row>
    <row r="7" spans="1:2">
      <c r="A7" s="3" t="s">
        <v>1416</v>
      </c>
    </row>
    <row r="8" spans="1:2">
      <c r="A8" s="4" t="s">
        <v>1419</v>
      </c>
      <c r="B8" s="6" t="n">
        <v>30</v>
      </c>
    </row>
    <row r="9" spans="1:2">
      <c r="A9" s="4" t="s">
        <v>491</v>
      </c>
    </row>
    <row r="10" spans="1:2">
      <c r="A10" s="3" t="s">
        <v>1416</v>
      </c>
    </row>
    <row r="11" spans="1:2">
      <c r="A11" s="4" t="s">
        <v>1419</v>
      </c>
      <c r="B11" s="6" t="n">
        <v>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420</v>
      </c>
      <c r="B1" s="2" t="s">
        <v>128</v>
      </c>
    </row>
    <row r="2" spans="1:2">
      <c r="B2" s="2" t="s">
        <v>1421</v>
      </c>
    </row>
    <row r="3" spans="1:2">
      <c r="A3" s="3" t="s">
        <v>1422</v>
      </c>
    </row>
    <row r="4" spans="1:2">
      <c r="A4" s="4" t="s">
        <v>1423</v>
      </c>
      <c r="B4" s="4" t="s">
        <v>1045</v>
      </c>
    </row>
    <row r="5" spans="1:2">
      <c r="A5" s="4" t="s">
        <v>1424</v>
      </c>
      <c r="B5" s="8" t="n">
        <v>1.44</v>
      </c>
    </row>
    <row r="6" spans="1:2">
      <c r="A6" s="4" t="s">
        <v>1425</v>
      </c>
      <c r="B6" s="4" t="s">
        <v>1048</v>
      </c>
    </row>
    <row r="7" spans="1:2">
      <c r="A7" s="4" t="s">
        <v>1426</v>
      </c>
      <c r="B7" s="4" t="s">
        <v>10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27</v>
      </c>
      <c r="B1" s="2" t="s">
        <v>576</v>
      </c>
      <c r="R1" s="2" t="s">
        <v>1</v>
      </c>
    </row>
    <row r="2" spans="1:20">
      <c r="B2" s="2" t="s">
        <v>2</v>
      </c>
      <c r="D2" s="2" t="s">
        <v>577</v>
      </c>
      <c r="F2" s="2" t="s">
        <v>4</v>
      </c>
      <c r="H2" s="2" t="s">
        <v>578</v>
      </c>
      <c r="J2" s="2" t="s">
        <v>5</v>
      </c>
      <c r="L2" s="2" t="s">
        <v>552</v>
      </c>
      <c r="N2" s="2" t="s">
        <v>579</v>
      </c>
      <c r="P2" s="2" t="s">
        <v>129</v>
      </c>
      <c r="R2" s="2" t="s">
        <v>2</v>
      </c>
      <c r="S2" s="2" t="s">
        <v>5</v>
      </c>
      <c r="T2" s="2" t="s">
        <v>81</v>
      </c>
    </row>
    <row r="3" spans="1:20">
      <c r="A3" s="4" t="s">
        <v>82</v>
      </c>
      <c r="B3" s="6" t="n">
        <v>471205</v>
      </c>
      <c r="D3" s="6" t="n">
        <v>453061</v>
      </c>
      <c r="F3" s="6" t="n">
        <v>438990</v>
      </c>
      <c r="H3" s="6" t="n">
        <v>451457</v>
      </c>
      <c r="J3" s="6" t="n">
        <v>437241</v>
      </c>
      <c r="L3" s="6" t="n">
        <v>420524</v>
      </c>
      <c r="N3" s="6" t="n">
        <v>397579</v>
      </c>
      <c r="P3" s="6" t="n">
        <v>396387</v>
      </c>
      <c r="R3" s="6" t="n">
        <v>1814713</v>
      </c>
      <c r="S3" s="6" t="n">
        <v>1651731</v>
      </c>
      <c r="T3" s="6" t="n">
        <v>1639250</v>
      </c>
    </row>
    <row r="4" spans="1:20">
      <c r="A4" s="4" t="s">
        <v>94</v>
      </c>
      <c r="B4" s="5" t="n">
        <v>78811</v>
      </c>
      <c r="D4" s="5" t="n">
        <v>85984</v>
      </c>
      <c r="F4" s="5" t="n">
        <v>77266</v>
      </c>
      <c r="H4" s="5" t="n">
        <v>78977</v>
      </c>
      <c r="J4" s="5" t="n">
        <v>80200</v>
      </c>
      <c r="L4" s="5" t="n">
        <v>75658</v>
      </c>
      <c r="N4" s="5" t="n">
        <v>76507</v>
      </c>
      <c r="P4" s="5" t="n">
        <v>88776</v>
      </c>
      <c r="R4" s="5" t="n">
        <v>321038</v>
      </c>
      <c r="S4" s="5" t="n">
        <v>321141</v>
      </c>
      <c r="T4" s="5" t="n">
        <v>-57232</v>
      </c>
    </row>
    <row r="5" spans="1:20">
      <c r="A5" s="4" t="s">
        <v>103</v>
      </c>
      <c r="B5" s="6" t="n">
        <v>349072</v>
      </c>
      <c r="D5" s="6" t="n">
        <v>40095</v>
      </c>
      <c r="F5" s="6" t="n">
        <v>26020</v>
      </c>
      <c r="H5" s="6" t="n">
        <v>36015</v>
      </c>
      <c r="J5" s="6" t="n">
        <v>72808</v>
      </c>
      <c r="L5" s="6" t="n">
        <v>42026</v>
      </c>
      <c r="N5" s="6" t="n">
        <v>19192</v>
      </c>
      <c r="P5" s="6" t="n">
        <v>22355</v>
      </c>
      <c r="R5" s="6" t="n">
        <v>451202</v>
      </c>
      <c r="S5" s="6" t="n">
        <v>156381</v>
      </c>
      <c r="T5" s="6" t="n">
        <v>-108537</v>
      </c>
    </row>
    <row r="6" spans="1:20">
      <c r="A6" s="3" t="s">
        <v>1428</v>
      </c>
    </row>
    <row r="7" spans="1:20">
      <c r="A7" s="4" t="s">
        <v>1429</v>
      </c>
      <c r="B7" s="8" t="n">
        <v>4.13</v>
      </c>
      <c r="D7" s="8" t="n">
        <v>0.48</v>
      </c>
      <c r="F7" s="8" t="n">
        <v>0.32</v>
      </c>
      <c r="H7" s="8" t="n">
        <v>0.44</v>
      </c>
      <c r="J7" s="8" t="n">
        <v>0.89</v>
      </c>
      <c r="L7" s="8" t="n">
        <v>0.52</v>
      </c>
      <c r="N7" s="8" t="n">
        <v>0.24</v>
      </c>
      <c r="P7" s="8" t="n">
        <v>0.28</v>
      </c>
      <c r="R7" s="8" t="n">
        <v>5.42</v>
      </c>
      <c r="S7" s="8" t="n">
        <v>1.93</v>
      </c>
      <c r="T7" s="8" t="n">
        <v>-1.39</v>
      </c>
    </row>
    <row r="8" spans="1:20">
      <c r="A8" s="4" t="s">
        <v>1430</v>
      </c>
      <c r="B8" s="13" t="n">
        <v>3.82</v>
      </c>
      <c r="C8" s="4" t="s">
        <v>66</v>
      </c>
      <c r="D8" s="13" t="n">
        <v>0.48</v>
      </c>
      <c r="E8" s="4" t="s">
        <v>66</v>
      </c>
      <c r="F8" s="13" t="n">
        <v>0.32</v>
      </c>
      <c r="G8" s="4" t="s">
        <v>66</v>
      </c>
      <c r="H8" s="13" t="n">
        <v>0.44</v>
      </c>
      <c r="I8" s="4" t="s">
        <v>66</v>
      </c>
      <c r="J8" s="13" t="n">
        <v>0.79</v>
      </c>
      <c r="K8" s="4" t="s">
        <v>66</v>
      </c>
      <c r="L8" s="13" t="n">
        <v>0.51</v>
      </c>
      <c r="M8" s="4" t="s">
        <v>66</v>
      </c>
      <c r="N8" s="13" t="n">
        <v>0.24</v>
      </c>
      <c r="O8" s="4" t="s">
        <v>66</v>
      </c>
      <c r="P8" s="13" t="n">
        <v>0.28</v>
      </c>
      <c r="Q8" s="4" t="s">
        <v>66</v>
      </c>
      <c r="R8" s="13" t="n">
        <v>5.13</v>
      </c>
      <c r="S8" s="13" t="n">
        <v>1.85</v>
      </c>
      <c r="T8" s="13" t="n">
        <v>-1.39</v>
      </c>
    </row>
    <row r="9" spans="1:20">
      <c r="A9" s="4" t="s">
        <v>108</v>
      </c>
      <c r="B9" s="8" t="n">
        <v>1.44</v>
      </c>
      <c r="D9" s="8" t="n">
        <v>1.42</v>
      </c>
      <c r="F9" s="8" t="n">
        <v>1.38</v>
      </c>
      <c r="H9" s="8" t="n">
        <v>1.32</v>
      </c>
      <c r="J9" s="8" t="n">
        <v>1.31</v>
      </c>
      <c r="L9" s="8" t="n">
        <v>1.29</v>
      </c>
      <c r="N9" s="8" t="n">
        <v>1.25</v>
      </c>
      <c r="P9" s="8" t="n">
        <v>1.2</v>
      </c>
      <c r="R9" s="8" t="n">
        <v>5.56</v>
      </c>
      <c r="S9" s="8" t="n">
        <v>5.05</v>
      </c>
      <c r="T9" s="8" t="n">
        <v>4.46</v>
      </c>
    </row>
    <row r="10" spans="1:20"/>
    <row r="11" spans="1:20">
      <c r="A11" s="4" t="s">
        <v>66</v>
      </c>
      <c r="B11" s="4" t="s">
        <v>590</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7:40Z</dcterms:created>
  <dcterms:modified xmlns:dcterms="http://purl.org/dc/terms/" xmlns:xsi="http://www.w3.org/2001/XMLSchema-instance" xsi:type="dcterms:W3CDTF">2018-02-21T17:27:40Z</dcterms:modified>
</cp:coreProperties>
</file>